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s" sheetId="10" r:id="rId10"/>
    <s:sheet name="Inventories" sheetId="11" r:id="rId11"/>
    <s:sheet name="Property, Plant, and Equipment" sheetId="12" r:id="rId12"/>
    <s:sheet name="Goodwill and Other Intangible A" sheetId="13" r:id="rId13"/>
    <s:sheet name="Prepaid and Other Current Asset" sheetId="14" r:id="rId14"/>
    <s:sheet name="Accrued Expenses" sheetId="15" r:id="rId15"/>
    <s:sheet name="Debt" sheetId="16" r:id="rId16"/>
    <s:sheet name="Leases" sheetId="17" r:id="rId17"/>
    <s:sheet name="Other Liabilities" sheetId="18" r:id="rId18"/>
    <s:sheet name="Fair Value of Financial Instrum" sheetId="19" r:id="rId19"/>
    <s:sheet name="Derivative Financial Instrument" sheetId="20" r:id="rId20"/>
    <s:sheet name="Income Taxes" sheetId="21" r:id="rId21"/>
    <s:sheet name="Retirement Plans" sheetId="22" r:id="rId22"/>
    <s:sheet name="Stockholders' Equity and Noncon" sheetId="23" r:id="rId23"/>
    <s:sheet name="Stock-Based Compensation" sheetId="24" r:id="rId24"/>
    <s:sheet name="Earnings Per Share" sheetId="25" r:id="rId25"/>
    <s:sheet name="Commitments, Contingencies and " sheetId="26" r:id="rId26"/>
    <s:sheet name="Restructuring Plans and Other E" sheetId="27" r:id="rId27"/>
    <s:sheet name="Warranty" sheetId="28" r:id="rId28"/>
    <s:sheet name="Other (Income) Expense, Net" sheetId="29" r:id="rId29"/>
    <s:sheet name="Business Segments" sheetId="30" r:id="rId30"/>
    <s:sheet name="Quarterly Financial Data (Unaud" sheetId="31" r:id="rId31"/>
    <s:sheet name="Subsequent Events" sheetId="32" r:id="rId32"/>
    <s:sheet name="Valuation and Qualifying Accoun" sheetId="33" r:id="rId33"/>
    <s:sheet name="Summary of Significant Accoun34" sheetId="34" r:id="rId34"/>
    <s:sheet name="Inventories (Tables)" sheetId="35" r:id="rId35"/>
    <s:sheet name="Property, Plant, and Equipment " sheetId="36" r:id="rId36"/>
    <s:sheet name="Goodwill and Other Intangible37" sheetId="37" r:id="rId37"/>
    <s:sheet name="Prepaid and Other Current Ass38" sheetId="38" r:id="rId38"/>
    <s:sheet name="Accrued Expenses (Tables)" sheetId="39" r:id="rId39"/>
    <s:sheet name="Debt (Tables)" sheetId="40" r:id="rId40"/>
    <s:sheet name="Leases (Tables)" sheetId="41" r:id="rId41"/>
    <s:sheet name="Other Liabilities (Tables)" sheetId="42" r:id="rId42"/>
    <s:sheet name="Fair Value of Financial Instr43" sheetId="43" r:id="rId43"/>
    <s:sheet name="Derivative Financial Instrume44" sheetId="44" r:id="rId44"/>
    <s:sheet name="Income Taxes (Tables)" sheetId="45" r:id="rId45"/>
    <s:sheet name="Retirement Plans (Tables)" sheetId="46" r:id="rId46"/>
    <s:sheet name="Stockholders' Equity and Nonc47" sheetId="47" r:id="rId47"/>
    <s:sheet name="Stock-Based Compensation (Table" sheetId="48" r:id="rId48"/>
    <s:sheet name="Earnings Per Share (Tables)" sheetId="49" r:id="rId49"/>
    <s:sheet name="Restructuring Plans (Tables)" sheetId="50" r:id="rId50"/>
    <s:sheet name="Warranty (Tables)" sheetId="51" r:id="rId51"/>
    <s:sheet name="Other (Income) Expense, Net (Ta" sheetId="52" r:id="rId52"/>
    <s:sheet name="Business Segments (Tables)" sheetId="53" r:id="rId53"/>
    <s:sheet name="Quarterly Financial Data (Table" sheetId="54" r:id="rId54"/>
    <s:sheet name="Summary of Significant Accoun55" sheetId="55" r:id="rId55"/>
    <s:sheet name="Acquisitions - Additional Infor" sheetId="56" r:id="rId56"/>
    <s:sheet name="Inventories - Summary of Invent" sheetId="57" r:id="rId57"/>
    <s:sheet name="Inventories - Additional Inform" sheetId="58" r:id="rId58"/>
    <s:sheet name="Property, Plant, and Equipmen59" sheetId="59" r:id="rId59"/>
    <s:sheet name="Property, Plant, and Equipmen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Prepaid and Other Current Ass65" sheetId="65" r:id="rId65"/>
    <s:sheet name="Accrued Expenses (Detail)" sheetId="66" r:id="rId66"/>
    <s:sheet name="Debt - Long Term Debt (Detail)" sheetId="67" r:id="rId67"/>
    <s:sheet name="Debt - Long Term Debt (Phantom)" sheetId="68" r:id="rId68"/>
    <s:sheet name="Debt - Additional Information (" sheetId="69" r:id="rId69"/>
    <s:sheet name="Debt - Components of Net Carryi" sheetId="70" r:id="rId70"/>
    <s:sheet name="Leases - Schedule of Capital an" sheetId="71" r:id="rId71"/>
    <s:sheet name="Leases - Schedule of Capital 72" sheetId="72" r:id="rId72"/>
    <s:sheet name="Leases - Additional Information" sheetId="73" r:id="rId73"/>
    <s:sheet name="Other Liabilities (Detail)" sheetId="74" r:id="rId74"/>
    <s:sheet name="Fair Value of Financial Instr75" sheetId="75" r:id="rId75"/>
    <s:sheet name="Fair Value of Financial Instr76" sheetId="76" r:id="rId76"/>
    <s:sheet name="Fair Value of Financial Instr77" sheetId="77" r:id="rId77"/>
    <s:sheet name="Fair Value of Financial Instr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Income Taxes - Schedule of Inco" sheetId="83" r:id="rId83"/>
    <s:sheet name="Income Taxes - Schedule of Earn" sheetId="84" r:id="rId84"/>
    <s:sheet name="Income Taxes - Additional Infor" sheetId="85" r:id="rId85"/>
    <s:sheet name="Income Taxes - Schedule of Defe" sheetId="86" r:id="rId86"/>
    <s:sheet name="Income Taxes - Reconciliation o" sheetId="87" r:id="rId87"/>
    <s:sheet name="Income Taxes - Reconciliation88" sheetId="88" r:id="rId88"/>
    <s:sheet name="Retirement Plans - Net Periodic" sheetId="89" r:id="rId89"/>
    <s:sheet name="Retirement Plans - Change in Pr" sheetId="90" r:id="rId90"/>
    <s:sheet name="Retirement Plans - Amounts Reco" sheetId="91" r:id="rId91"/>
    <s:sheet name="Retirement Plans - Pension Comp" sheetId="92" r:id="rId92"/>
    <s:sheet name="Retirement Plans - Summary Chan" sheetId="93" r:id="rId93"/>
    <s:sheet name="Retirement Plans - Summary of R" sheetId="94" r:id="rId94"/>
    <s:sheet name="Retirement Plans - Summary of A" sheetId="95" r:id="rId95"/>
    <s:sheet name="Retirement Plans - Significant " sheetId="96" r:id="rId96"/>
    <s:sheet name="Retirement Plans - Significan97" sheetId="97" r:id="rId97"/>
    <s:sheet name="Retirement Plans - Additional I" sheetId="98" r:id="rId98"/>
    <s:sheet name="Retirement Plans - Summary of P" sheetId="99" r:id="rId99"/>
    <s:sheet name="Retirement Plans - Summary of E" sheetId="100" r:id="rId100"/>
    <s:sheet name="Stockholders' Equity and Non101" sheetId="101" r:id="rId101"/>
    <s:sheet name="Change in Number of Shares of C" sheetId="102" r:id="rId102"/>
    <s:sheet name="Components of Accumulated Other" sheetId="103" r:id="rId103"/>
    <s:sheet name="Stockholders Equity and Noncont" sheetId="104" r:id="rId104"/>
    <s:sheet name="Redeemable Noncontrolling Inter" sheetId="105" r:id="rId105"/>
    <s:sheet name="Stock-Based Compensation - Addi" sheetId="106" r:id="rId106"/>
    <s:sheet name="Stock-Based Compensation - Summ" sheetId="107" r:id="rId107"/>
    <s:sheet name="Stock-Based Compensation - S108" sheetId="108" r:id="rId108"/>
    <s:sheet name="Stock Based Compensation Stock-" sheetId="109" r:id="rId109"/>
    <s:sheet name="Stock-Based Compensation - S110" sheetId="110" r:id="rId110"/>
    <s:sheet name="Earnings Per Share - Weighted A" sheetId="111" r:id="rId111"/>
    <s:sheet name="Earnings Per Share - Additional" sheetId="112" r:id="rId112"/>
    <s:sheet name="Commitments, Contingencies a113" sheetId="113" r:id="rId113"/>
    <s:sheet name="Restructuring Plans - Additiona" sheetId="114" r:id="rId114"/>
    <s:sheet name="Restructuring Plans - Acquisiti" sheetId="115" r:id="rId115"/>
    <s:sheet name="Warranty (Detail)" sheetId="116" r:id="rId116"/>
    <s:sheet name="Other (Income) Expense, Net (De" sheetId="117" r:id="rId117"/>
    <s:sheet name="Business Segments - Schedule of" sheetId="118" r:id="rId118"/>
    <s:sheet name="Business Segments - Additional " sheetId="119" r:id="rId119"/>
    <s:sheet name="Quarterly Financial Data (Detai" sheetId="120" r:id="rId120"/>
    <s:sheet name="Quarterly Financial Data (Phant" sheetId="121" r:id="rId121"/>
    <s:sheet name="Subsequent Events - Additional " sheetId="122" r:id="rId122"/>
    <s:sheet name="Valuation and Qualifying Acc123" sheetId="123" r:id="rId123"/>
  </s:sheets>
  <s:definedNames/>
  <s:calcPr calcId="124519" calcMode="auto" fullCalcOnLoad="1"/>
</s:workbook>
</file>

<file path=xl/sharedStrings.xml><?xml version="1.0" encoding="utf-8"?>
<sst xmlns="http://schemas.openxmlformats.org/spreadsheetml/2006/main" uniqueCount="1204">
  <si>
    <t>Document and Entity Information - USD ($)</t>
  </si>
  <si>
    <t>12 Months Ended</t>
  </si>
  <si>
    <t>Mar. 31, 2016</t>
  </si>
  <si>
    <t>May. 27, 2016</t>
  </si>
  <si>
    <t>Sep. 27,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ENS</t>
  </si>
  <si>
    <t>Entity Registrant Name</t>
  </si>
  <si>
    <t>ENERSYS</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r. 31, 2015</t>
  </si>
  <si>
    <t>Current assets:</t>
  </si>
  <si>
    <t>Cash and cash equivalents</t>
  </si>
  <si>
    <t>Accounts receivable, net of allowance for doubtful accounts (2015–$7,562; 2014–$9,446)</t>
  </si>
  <si>
    <t>Inventories, net</t>
  </si>
  <si>
    <t>Deferred taxes</t>
  </si>
  <si>
    <t>Prepaid and other current assets</t>
  </si>
  <si>
    <t>Total current assets</t>
  </si>
  <si>
    <t>Property, plant, and equipment, net</t>
  </si>
  <si>
    <t>Goodwill</t>
  </si>
  <si>
    <t>Other intangible assets, net</t>
  </si>
  <si>
    <t>Other assets</t>
  </si>
  <si>
    <t>Total assets</t>
  </si>
  <si>
    <t>Current liabilities:</t>
  </si>
  <si>
    <t>Short-term debt</t>
  </si>
  <si>
    <t>Current portion of capital lease obligations</t>
  </si>
  <si>
    <t>Accounts payable</t>
  </si>
  <si>
    <t>Accrued expenses</t>
  </si>
  <si>
    <t>Total current liabilities</t>
  </si>
  <si>
    <t>Long-term debt</t>
  </si>
  <si>
    <t>Capital lease obligations</t>
  </si>
  <si>
    <t>Other liabilities</t>
  </si>
  <si>
    <t>Total liabilities</t>
  </si>
  <si>
    <t>Commitments and contingencies</t>
  </si>
  <si>
    <t xml:space="preserve"> </t>
  </si>
  <si>
    <t>Redeemable noncontrolling interests</t>
  </si>
  <si>
    <t>Redeemable equity component of Convertible Notes</t>
  </si>
  <si>
    <t>Equity:</t>
  </si>
  <si>
    <t>Preferred Stock, $0.01 par value, 1,000,000 shares authorized, no shares issued or outstanding at March 31, 2015 and at March 31, 2014</t>
  </si>
  <si>
    <t>Common Stock, $0.01 par value, 135,000,000 shares authorized, 53,664,639 shares issued and 44,068,588 shares outstanding at March 31, 2015; 53,263,348 shares issued and 46,942,126 shares outstanding at March 31, 2014</t>
  </si>
  <si>
    <t>Additional paid-in capital</t>
  </si>
  <si>
    <t>Treasury stock at cost, 9,596,051 shares held as of March 31, 2015 and 6,321,222 shares held as of March 31, 2014</t>
  </si>
  <si>
    <t>Retained earnings</t>
  </si>
  <si>
    <t>Accumulated other comprehensive (loss) income</t>
  </si>
  <si>
    <t>Total EnerSys stockholders’ equity</t>
  </si>
  <si>
    <t>Nonredeemable noncontrolling interests</t>
  </si>
  <si>
    <t>Total equity</t>
  </si>
  <si>
    <t>Total liabilities and equity</t>
  </si>
  <si>
    <t>Consolidated Balance Sheets (Parenthetical) - USD ($) $ in Thousands</t>
  </si>
  <si>
    <t>Statement of Financial Position [Abstract]</t>
  </si>
  <si>
    <t>Accounts receivable, 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Income - USD ($)</t>
  </si>
  <si>
    <t>Mar. 31, 2014</t>
  </si>
  <si>
    <t>Net sales</t>
  </si>
  <si>
    <t>Cost of goods sold</t>
  </si>
  <si>
    <t>Gross profit</t>
  </si>
  <si>
    <t>Operating expenses</t>
  </si>
  <si>
    <t>Restructuring and other exit charges</t>
  </si>
  <si>
    <t>Goodwill and Intangible Asset Impairment</t>
  </si>
  <si>
    <t>Legal proceedings charge / (reversal of legal accrual, net of fees)</t>
  </si>
  <si>
    <t>Gain (Loss) on Disposition of Property Plant Equipment</t>
  </si>
  <si>
    <t>Goodwill impairment charge</t>
  </si>
  <si>
    <t>Operating earnings</t>
  </si>
  <si>
    <t>[1]</t>
  </si>
  <si>
    <t>Interest expense</t>
  </si>
  <si>
    <t>Other (income) expense, net</t>
  </si>
  <si>
    <t>Earnings before income taxes</t>
  </si>
  <si>
    <t>Income tax expense</t>
  </si>
  <si>
    <t>Net earnings</t>
  </si>
  <si>
    <t>Net earnings (losses) attributable to noncontrolling interests</t>
  </si>
  <si>
    <t>Net earnings attributable to EnerSys stockholders</t>
  </si>
  <si>
    <t>Net earnings per common share attributable to EnerSys stockholders:</t>
  </si>
  <si>
    <t>Basic (usd per share)</t>
  </si>
  <si>
    <t>Diluted (usd per share)</t>
  </si>
  <si>
    <t>Dividends per common share</t>
  </si>
  <si>
    <t>Weighted-average number of common shares outstanding:</t>
  </si>
  <si>
    <t>Basic (in shares)</t>
  </si>
  <si>
    <t>Diluted (in shares)</t>
  </si>
  <si>
    <t>Manufacturing Facility [Member]</t>
  </si>
  <si>
    <t>The Company does not allocate interest expense or other (income) expense, net to the reportable segments.</t>
  </si>
  <si>
    <t>Consolidated Statements of Comprehensive Income - USD ($) $ in Thousands</t>
  </si>
  <si>
    <t>Statement of Comprehensive Income [Abstract]</t>
  </si>
  <si>
    <t>Other comprehensive income (loss):</t>
  </si>
  <si>
    <t>Net unrealized gain (loss) on derivative instruments, net of tax</t>
  </si>
  <si>
    <t>Pension funded status adjustment, net of tax</t>
  </si>
  <si>
    <t>Foreign currency translation adjustment</t>
  </si>
  <si>
    <t>Total other comprehensive income (loss), net of tax</t>
  </si>
  <si>
    <t>Total comprehensive income</t>
  </si>
  <si>
    <t>Comprehensive loss attributable to noncontrolling interests</t>
  </si>
  <si>
    <t>Comprehensive income attributable to EnerSys stockholders</t>
  </si>
  <si>
    <t>Consolidated Statements of Changes in Stockholders' Equity - USD ($) $ in Thousands</t>
  </si>
  <si>
    <t>Total</t>
  </si>
  <si>
    <t>Preferred Stock</t>
  </si>
  <si>
    <t>Common Stock</t>
  </si>
  <si>
    <t>Paid-in Capital</t>
  </si>
  <si>
    <t>Treasury Stock</t>
  </si>
  <si>
    <t>Retained Earnings</t>
  </si>
  <si>
    <t>Accumulated Other Comprehensive Income</t>
  </si>
  <si>
    <t>Total EnerSys Stockholders' Equity</t>
  </si>
  <si>
    <t>Non- redeemable Non- controlling Interests</t>
  </si>
  <si>
    <t>Beginning Balance at Mar. 31, 2013</t>
  </si>
  <si>
    <t>Increase (Decrease) in Stockholders' Equity [Roll Forward]</t>
  </si>
  <si>
    <t>Stock-based compensation</t>
  </si>
  <si>
    <t>Exercise of stock options</t>
  </si>
  <si>
    <t>Tax benefit from stock options</t>
  </si>
  <si>
    <t>Purchase of common stock</t>
  </si>
  <si>
    <t>Purchase of noncontrolling interests</t>
  </si>
  <si>
    <t>Proceeds from noncontrolling interests</t>
  </si>
  <si>
    <t>Net earnings (excludes $3526 in 2014, $1429 in 2013 and $170 in 2012 of losses attributable to redeemable noncontrolling interests)</t>
  </si>
  <si>
    <t>Payments of Dividends</t>
  </si>
  <si>
    <t>Redemption value adjustment attributable to redeemable noncontrolling interests</t>
  </si>
  <si>
    <t>Other comprehensive income:</t>
  </si>
  <si>
    <t>Pension funded status adjustment, (net of tax benefit expense of $26 in 2014, $1,195 in 2013, and $1,841 in 2012)</t>
  </si>
  <si>
    <t>Net unrealized gain (loss) on derivative instruments (net of tax benefit expense of $834 in 2014, $1,134 in 2013, and $1,909 in 2012)</t>
  </si>
  <si>
    <t>Foreign currency translation adjustment (excludes $1,340 in 2014, $1,159 in 2013 and $36 in 2012 related to redeemable noncontrolling interests)</t>
  </si>
  <si>
    <t>Ending Balance at Mar. 31, 2014</t>
  </si>
  <si>
    <t>Debt Conversion Feature</t>
  </si>
  <si>
    <t>Stock Issued During Period, Value, Share-based Compensation, Net of Forfeitures</t>
  </si>
  <si>
    <t>Dividends ($0.70 per common share)</t>
  </si>
  <si>
    <t>Ending Balance at Mar. 31, 2015</t>
  </si>
  <si>
    <t>Stock Issued During Period, Value, Treasury Stock Reissued</t>
  </si>
  <si>
    <t>Adjustments to Additional Paid in Capital, Equity Component of Convertible Debt</t>
  </si>
  <si>
    <t>Ending Balance at Mar. 31, 2016</t>
  </si>
  <si>
    <t>Consolidated Statements of Changes in Stockholders' Equity (Parenthetical) - USD ($) $ in Thousands</t>
  </si>
  <si>
    <t>Statement of Stockholders' Equity [Abstract]</t>
  </si>
  <si>
    <t>Losses attributable to redeemable noncontrolling interests</t>
  </si>
  <si>
    <t>Pension funded status adjustment, tax benefit expense</t>
  </si>
  <si>
    <t>Net unrealized gain (loss) on derivative instruments, tax benefit expense</t>
  </si>
  <si>
    <t>Foreign currency translation adjustment, related to redeemable noncontrolling interests</t>
  </si>
  <si>
    <t>Consolidated Statements of Cash Flows - USD ($)</t>
  </si>
  <si>
    <t>Cash flows from operating activities</t>
  </si>
  <si>
    <t>Adjustments to reconcile net earnings to net cash provided by operating activities:</t>
  </si>
  <si>
    <t>Depreciation and amortization</t>
  </si>
  <si>
    <t>Write-off of assets related to restructuring</t>
  </si>
  <si>
    <t>Gain on disposition of equity interest in Altergy / write-off of investment in Altergy</t>
  </si>
  <si>
    <t>Derivatives not designated in hedging relationships:</t>
  </si>
  <si>
    <t>Net (gains) losses</t>
  </si>
  <si>
    <t>Cash settlements</t>
  </si>
  <si>
    <t>Provision for doubtful accounts</t>
  </si>
  <si>
    <t>Deferred income taxes</t>
  </si>
  <si>
    <t>Gain (Loss) Related to Litigation Settlement</t>
  </si>
  <si>
    <t>Non-cash interest expense</t>
  </si>
  <si>
    <t>Loss (gain) on disposal of fixed assets</t>
  </si>
  <si>
    <t>Changes in assets and liabilities, net of effects of acquisitions:</t>
  </si>
  <si>
    <t>Accounts receivable</t>
  </si>
  <si>
    <t>Inventory</t>
  </si>
  <si>
    <t>Net cash provided by operating activities</t>
  </si>
  <si>
    <t>Cash flows from investing activities</t>
  </si>
  <si>
    <t>Capital expenditures</t>
  </si>
  <si>
    <t>Purchase of businesses, net of cash acquired</t>
  </si>
  <si>
    <t>Payments for (Proceeds from) Other Investing Activities</t>
  </si>
  <si>
    <t>Proceeds from disposal of property, plant, and equipment and other assets</t>
  </si>
  <si>
    <t>Net cash used in investing activities</t>
  </si>
  <si>
    <t>Cash flows from financing activities</t>
  </si>
  <si>
    <t>Net (decrease) increase in short-term debt</t>
  </si>
  <si>
    <t>Proceeds from revolving credit borrowings</t>
  </si>
  <si>
    <t>Repayments of revolving credit borrowings</t>
  </si>
  <si>
    <t>Proceeds from long-term debt—other</t>
  </si>
  <si>
    <t>Payments of long-term debt—other</t>
  </si>
  <si>
    <t>Repayments of Convertible Debt</t>
  </si>
  <si>
    <t>Deferred financing fees</t>
  </si>
  <si>
    <t>Capital lease obligations and other</t>
  </si>
  <si>
    <t>Option proceeds (taxes paid related to net share settlement of equity awards), net</t>
  </si>
  <si>
    <t>Excess tax benefits from exercise of stock options and vesting of equity awards</t>
  </si>
  <si>
    <t>Purchase of treasury stock</t>
  </si>
  <si>
    <t>Dividends paid to stockholders</t>
  </si>
  <si>
    <t>Payment of deferred purchase consideration</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Property, Plant, and Equipment Excluding Manufacturing Facility [Member]</t>
  </si>
  <si>
    <t>Summary of Significant Accounting Policies</t>
  </si>
  <si>
    <t>Accounting Policies [Abstract]</t>
  </si>
  <si>
    <t>Summary of Significant Accounting Policies Description of Business 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ndustrial batteries. 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 The Company also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d the amount presented in temporary equity is not less than the initial amount reported in temporary equity. Any adjustment to the redemption value impacts retained earnings but does not impact net income or comprehensive income. Noncontrolling interests which are redeemable only upon future events, the occurrence of which is not currently probable, are recorded at carrying value. 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 Revenue Recognition The Company recognizes revenue when the earnings process is complete. This occurs when risk and title transfers, collectibility is reasonably assured and pricing is fixed or determinable. Shipment terms are either shipping point or destination and do not differ significantly between the Company’s business segments. Accordingly, revenue is recognized when risk and title are transferred to the customer. Amounts invoiced to customers for shipping and handling are classified as revenue. Taxes on revenue producing transactions are not included in net sales. The Company recognizes revenue from the service of its products when the respective services are performed. Accruals are made at the time of sale for sales returns and other allowances based on the Company’s historical experience. Freight Expense Amounts billed to customers for outbound freight costs are classified as sales in the Consolidated Statements of Income. Costs incurred by the Company for outbound freight costs to customers, inbound and transfer freight are classified in cost of goods sold. Warranties The Company’s products are warranted for a period ranging from one to twenty years for reserve power batteries and for a period ranging from one to seven years for motive power batteries. The Company provides for estimated product warranty expenses when the related products are sold. The assessment of the adequacy of the reserve includes a review of open claims and historical experience. Cash and Cash Equivalents Cash and cash equivalents include all highly liquid investments with an original maturity of three months or less when purchased. 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 Accounts Receivable The Company maintains allowances for doubtful accounts for estimated losses resulting from the inability of customers to make required payments. The allowance is based on management’s estimate of uncollectible accounts, analysis of historical data and trends, as well as reviews of all relevant factors concerning the financial capability of its customers. Accounts receivable are considered to be past due based on how payments are received compared to the customer’s credit terms. Accounts are written off when management determines the account is uncollectible. Inventories Inventories are stated at the lower of cost or market. Cost is determined using the first-in, first-out (FIFO) method. The cost of inventory consists of material, labor, and associated overhead. 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Goodwill and Other Intangible Assets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f any.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he indefinite-lived trademarks are tested for impairment by comparing the carrying value to the fair value based on current revenue projections of the related operations, under the relief from royalty method. Any excess carrying value over the amount of fair value is recognized as impairment. Any impairment would be recognized in full in the reporting period in which it has been identified.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Finite-lived assets such as customer relationships, patents, and non-compete agreements are amortized over their estimated useful lives, generally over periods ranging from 3 to 20 year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 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 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 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16 and 2015 . The Company does not have any credit-related contingent features associated with its derivative instruments. 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and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contracts that transferred between Level 2 and Level 3 as well as Level 1 and Level 2.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primary factors used to assess the likelihood of realization are forecasts of future taxable income and available tax planning strategies that could be implemented to realize the net deferred tax assets. The Company has not recorded United States income or foreign withholding taxes related to undistributed earnings of foreign subsidiaries because the Company currently plans to keep these amounts indefinitely invested oversea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Deferred Financing Fees Debt issuance costs that are incurred by the Company in connection with the issuance of debt are deferred and amortized to interest expense over the life of the underlying indebtedness, adjusted to reflect any early repayments. Stock-Based Compensation Plans The Company measures the cost of employee services received in exchange for the award of an equity instrument based on the grant-date fair value of the award, with such cost recognized over the applicable vesting period. Market condition-based awards The Company grants two types of market condition-based awards - market share units and performance market share units. The fair value of the market share units is estimated at the date of grant using a binomial lattice model with the following assumptions: a risk-free interest rate, dividend yield, time to maturity and expected volatility. These units vest and are settled in common stock on the third anniversary of the date of grant. Market share units are converted into between zero and two shares of common stock for each unit granted at the end of a three-year performance cycle. The conversion ratio is calculated by dividing the average closing share price of the Company’s common stock during the ninety calendar days immediately preceding the vesting date by the average closing share price of the Company’s common stock during the ninety calendar days immediately preceding the grant date, with the resulting quotient capped at two . This quotient is then multiplied by the number of market share units granted to yield the number of shares of common stock to be delivered on the vesting date. The fair value of the performance market share units is estimated at the date of grant using a Monte Carlo Simulation. A participant may earn based on the total shareholder return (the "TSR") of the Company's common stock over a three-year period ranging from 0% to 200% of the number of performance market share units granted. The awards will cliff vest on the third anniversary of the grant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Performance market share units are similar to the market share units except that the targets are more difficult to achieve and may be tied to TSR as compared to a peer group. The Company recognizes compensation expense using the straight-line method over the life of the market share units and performance market share units except for those issued to certain retirement-eligible participants, which are expensed on an accelerated basis. Restricted Stock Units The fair value of restricted stock units is based on the closing market price of the Company’s common stock on the date of grant. These awards generally vest, and are settled in common stock, at 25% per year, over a four -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 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16 , 2015 and 2014 , the Company had outstanding stock options, restricted stock units, market share units and performance market share units, which could potentially dilute basic earnings per share in the future. The Convertible Notes, prior to their extinguishment on July 17, 2015, had a dilutive impact on the EPS for the fiscal years of 2016, 2015 and 2014. Segment Reporting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upon the three geographical regions of operation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 New Accounting Pronouncements 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In July 2015, the FASB voted to delay the effective date for interim and annual reporting periods beginning after December 15, 2017, with early adoption permissible one year earlier. The standard permits the use of either the retrospective or cumulative effect transition method upon adoption. The Company has not yet selected a transition method and is currently evaluating the impact, if any, of the adoption of this newly issued guidance on its consolidated financial statements. In April 2015, the FASB issued ASU 2015-03, “Interest -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and amortization of the costs will continue to be reported as interest expense. For public companies, this update is effective for fiscal years beginning after December 15, 2015, and interim periods within those fiscal years, and is to be applied retrospectively. Early adoption of this revised guidance is permitted for financial statements that have not been previously issued. The Company has elected to early adopt the revised guidance and as such debt issuance costs are now presented as a direct reduction of long-term debt on the Company’s Consolidated Balance Sheets, as further reflected in Note 8. In July 2015, the FASB issued ASU 2015-011, “Simplifying the Measurement of Inventory (Topic 330).”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the Company's consolidated financial statements. In September 2015, the FASB issued ASU 2015-16, “Simplifying the Accounting for Measurement-Period Adjustments (Topic 80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and interim periods within those fiscal years. The Company is currently evaluating the impact, if any, of the adoption of this newly issued guidance on its consolidated financial statements. In November 2015, the FASB issued ASU 2015-17, “Balance Sheet Classification of Deferred Taxes (Topic 740).” This update simplifies the presentation of deferred income taxes, by requiring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scal years beginning after December 15, 2016, and interim periods within those fiscal years. The amendments may be applied prospectively or retrospectively. The Company early adopted ASU 2015-17 on a retrospective basis, and deferred taxes previously classified as components of current assets and current liabilities were reclassified to non-current assets and non-current liabilities, respectively, as of March 31, 2015 (see Note 13). In February 2016, the FASB issued ASU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t>
  </si>
  <si>
    <t>Acquisitions</t>
  </si>
  <si>
    <t>Business Combinations [Abstract]</t>
  </si>
  <si>
    <t>Acquisitions On July 23, 2015, the Company completed the acquisition of ICS Industries Pty. Ltd. (ICS), headquartered in Melbourne, Australia, for $34,496 , net of cash acquired. ICS is a leading full line shelter designer and manufacturer with installation and maintenance services serving the telecommunications, utilities, datacenter, natural resources and transport industries operating in Australia and serving customers in the Asia Pacific region. The Company acquired tangible and intangible assets, in connection with the acquisition, including trademarks, technology, customer relationships, non-competition agreements and goodwill. Based on the final valuation, trademarks were valued at $1,322 , technology at $1,399 , customer relationships at $10,211 , non-competition agreements at $142 and goodwill was recorded at $13,898 . The useful lives of technology were estimated at 10 years , customer relationships were estimated at 11 years and non-competition agreements ranged from 2 - 5 years. Trademarks were considered to be indefinite-lived assets. There was no tax deductible goodwill associated with this acquisition. There were no acquisitions in fiscal 2015. On January 27, 2014, the Company completed the acquisition of UTS Holdings Sdn. Bhd. and its subsidiaries, a distributor of motive and reserve power battery products and services, headquartered in Kuala Lumpur, Malaysia, for $25,332 , net of cash acquired. The Company acquired tangible and intangible assets, including trademarks, customer relationships and goodwill. Based on the final valuation, trademarks were valued at $1,410 , non-compete at $160 , customer relationships at $3,200 and goodwill was recorded at $10,796 . The useful life of customer relationships was estimated at 8 years and trademarks were considered to be indefinite-lived assets. On October 8, 2013, the Company completed the acquisition of Purcell Systems, Inc., a designer, manufacturer and marketer of thermally managed electronic equipment and battery cabinet enclosures, headquartered in Spokane, Washington, for $119,540 , net of cash acquired. The Company acquired tangible and intangible assets, including trademarks, technology, customer relationships and goodwill. Based on the final valuation, trademarks were valued at $16,800 , technology at $7,900 , customer relationships at $35,700 , and goodwill was recorded at $50,889 . The useful lives of technology and customer lists were estimated at 10 and 9 years, respectively. Trademarks were considered to be indefinite-lived assets. On October 28, 2013, the Company completed the acquisition of Quallion, LLC, a manufacturer of lithium ion cells and batteries for medical devices, defense, aviation and space, headquartered in Sylmar, California, for $25,800 , net of cash acquired. The Company acquired tangible and intangible assets, in connection with the acquisition, including trademarks, technology, customer relationships and goodwill. Based on the final valuation, trademarks were valued at $500 , technology at $4,400 , customer relationships at $3,400 , and goodwill was recorded at $13,502 . The useful lives of technology and customer relationships were estimated at 20 and 14 years, respectively. Trademarks were considered to be indefinite-lived assets. The results of these acquisitions have been included in the Company’s results of operations from the dates of their respective acquisitions. Pro forma earnings and earnings per share computations have not been presented as these acquisitions are not considered material. Net sales and Net earnings attributable to EnerSys stockholders, related to the fiscal 2014 acquisitions were $68,231 and $2,126 , respectively, during fiscal 2014.</t>
  </si>
  <si>
    <t>Inventories</t>
  </si>
  <si>
    <t>Inventory Disclosure [Abstract]</t>
  </si>
  <si>
    <t>Inventories Inventories, net consist of: March 31, 2016 2015 Raw materials $ 84,198 $ 82,954 Work-in-process 104,085 106,196 Finished goods 142,798 147,861 Total $ 331,081 $ 337,011 Inventory reserves for obsolescence and other estimated losses, mainly relating to finished goods, were $23,570 and $20,242 at March 31, 2016 and 2015 , respectively, and have been included in the net amounts shown above.</t>
  </si>
  <si>
    <t>Property, Plant, and Equipment</t>
  </si>
  <si>
    <t>Property, Plant and Equipment [Abstract]</t>
  </si>
  <si>
    <t>Property, Plant, and Equipment Property, plant, and equipment consist of: March 31, 2016 2015 Land, buildings, and improvements $ 249,112 $ 224,617 Machinery and equipment 570,394 546,513 Construction in progress 35,450 48,889 854,956 820,019 Less accumulated depreciation (497,547 ) (463,165 ) Total $ 357,409 $ 356,854 Depreciation expense for the fiscal years ended March 31, 2016 , 2015 and 2014 totaled $47,686 , $49,261 , and $49,463 , respectively. Interest capitalized in connection with major capital expenditures amounted to $1,526 , $1,989 , and $1,046 for the fiscal years ended March 31, 2016 , 2015 and 2014 , respectively.</t>
  </si>
  <si>
    <t>Goodwill and Other Intangible Assets</t>
  </si>
  <si>
    <t>Goodwill and Intangible Assets Disclosure [Abstract]</t>
  </si>
  <si>
    <t>Goodwill and Other Intangible Assets Other Intangible Assets Information regarding the Company’s other intangible assets are as follows: March 31, 2016 2015 Gross Amount Accumulated Amortization Net Amount Gross Amount Accumulated Amortization Net Amount Indefinite-lived intangible assets: Trademarks $ 98,245 $ (953 ) $ 97,292 $ 100,546 $ (953 ) $ 99,593 Finite-lived intangible assets: Customer relationships 65,963 (18,485 ) 47,478 55,482 (12,377 ) 43,105 Non-compete 2,856 (2,457 ) 399 2,680 (2,155 ) 525 Technology 18,494 (5,423 ) 13,071 17,049 (3,642 ) 13,407 Trademarks 2,004 (983 ) 1,021 2,004 (898 ) 1,106 Licenses 1,487 (1,090 ) 397 1,482 (1,058 ) 424 Total $ 189,049 $ (29,391 ) $ 159,658 $ 179,243 $ (21,083 ) $ 158,160 The Company’s amortization expense related to finite-lived intangible assets was $8,308 , $7,779 , and $4,279 , for the years ended March 31, 2016 , 2015 and 2014 , respectively. The expected amortization expense based on the finite-lived intangible assets as of March 31, 2016 , is $8,253 in 2017, $8,000 in 2018, $7,953 in 2019, $7,803 in 2020 and $7,563 in 2021. Goodwill The changes in the carrying amount of goodwill by reportable segment are as follows: Fiscal year ended March 31, 2016 Americas EMEA Asia Total Balance at beginning of year $ 190,321 $ 146,962 $ 32,447 $ 369,730 Goodwill acquired during the year 497 — 13,898 14,395 Goodwill impairment charge (29,578 ) (1,833 ) — (31,411 ) Reclassification of reporting unit 6,712 (6,712 ) — — Foreign currency translation adjustment (1,755 ) 2,975 (387 ) 833 Balance at end of year $ 166,197 $ 141,392 $ 45,958 $ 353,547 Fiscal year ended March 31, 2015 Americas EMEA Asia Total Balance at beginning of year $ 215,630 $ 177,586 $ 32,840 $ 426,056 Adjustments related to the finalization of purchase accounting for fiscal 2014 acquisitions (3,256 ) — 1,542 (1,714 ) Goodwill impairment charge (19,621 ) (750 ) — (20,371 ) Foreign currency translation adjustment (2,432 ) (29,874 ) (1,935 ) (34,241 ) Balance at end of year $ 190,321 $ 146,962 $ 32,447 $ 369,730 A reconciliation of goodwill and accumulated goodwill impairment losses, by reportable segment, is as follows: March 31, 2016 Americas EMEA Asia Total Gross carrying value $ 215,396 $ 143,975 $ 51,137 $ 410,508 Accumulated goodwill impairment charges (49,199 ) (2,583 ) (5,179 ) (56,961 ) Net book value $ 166,197 $ 141,392 $ 45,958 $ 353,547 March 31, 2015 Americas EMEA Asia Total Gross carrying value $ 209,942 $ 147,712 $ 37,626 $ 395,280 Accumulated goodwill impairment charges (19,621 ) (750 ) (5,179 ) (25,550 ) Net book value $ 190,321 $ 146,962 $ 32,447 $ 369,730 Impairment of goodwill, indefinite-lived intangibles and fixed assets Goodwill is tested annually for impairment during the fourth quarter or earlier upon the occurrence of certain events or substantive changes in circumstances that indicate goodwill is more likely than not impaired. In the fourth quarter of fiscal 2016, the Company conducted step one of the annual goodwill impairment test which indicated that the fair values of three of its reporting units - Purcell and Quallion/ABSL US in the Americas and it's South Africa joint venture in the EMEA operating segment - were less than their respective carrying values, requiring the Company to perform step two of the goodwill impairment analysis. Based on the aforementioned analysis, the implied fair value of goodwill was lower than the carrying value of the goodwill for the Purcell and Quallion/ABSL US reporting units in the Americas operating segment and the South Africa joint venture in the EMEA operating segment. The Company recorded a non-cash charge of $31,411 related to goodwill impairment in the Americas and EMEA operating segment, $3,420 related to impairment of indefinite-lived trademarks in the Americas and $1,421 related to impairment of fixed assets in the EMEA operating segment for an aggregate charge of $36,252 under the caption "Impairment of goodwill, indefinite-lived intangibles and fixed assets" in the Consolidated Statements of Income. The key factors contributing to the impairments in both fiscal years were that the reporting units in the Americas were recent acquisitions that have not performed to management's expectations. In the case of Purcell, the impairment was the result of lower estimated projected revenue and profitability in the near term caused by reduced levels of capital spending by major customers in the telecommunications industry. In the case of Quallion/ABSL US, the impairment was the result of lower estimated projected revenue and profitability in the near term caused by delays, both in introducing new products and in programs serving the aerospace and defense markets. In the case of the South Africa joint venture, declining business conditions in South Africa resulted in negative cash flows. In fiscal 2015 , as a result of failing step one of the annual goodwill impairment test, the Company performed step two of the goodwill impairment analysis and thereby recorded a non-cash charge of $20,371 related to goodwill impairment in the Americas and EMEA operating segments and $3,575 related to impairment of indefinite-lived trademarks in the Americas. In fiscal 2014, the Company determined that the fair value of its subsidiary in India, which was acquired in fiscal 2012, was less than its carrying amount based on the Company's analysis of the estimated future expected cash flows the Company anticipated from the operations of this subsidiary. Accordingly, the Company recorded a non-cash charge of $5,179 for goodwill impairment relating to this subsidiary. The Company estimated tax-deductible goodwill to be approximately $20,766 and $24,446 as of March 31, 2016 and 2015 , respectively.</t>
  </si>
  <si>
    <t>Prepaid and Other Current Assets</t>
  </si>
  <si>
    <t>Deferred Costs, Capitalized, Prepaid, and Other Assets Disclosure [Abstract]</t>
  </si>
  <si>
    <t>Prepaid and Other Current Assets Prepaid and other current assets consist of the following: March 31, 2016 2015 Prepaid non-income taxes $ 19,289 $ 19,231 Prepaid income taxes 35,294 30,577 Non-trade receivables 2,876 4,050 Other 19,593 23,714 Total $ 77,052 $ 77,572</t>
  </si>
  <si>
    <t>Accrued Expenses</t>
  </si>
  <si>
    <t>Payables and Accruals [Abstract]</t>
  </si>
  <si>
    <t>Accrued Expenses Accrued expenses consist of the following: March 31, 2016 2015 Payroll and benefits $ 48,470 $ 47,323 Accrued selling expenses 32,759 31,269 Income taxes payable 17,345 17,721 Warranty 20,198 18,285 Freight 13,791 14,315 VAT and other non-income taxes 4,302 8,657 Deferred income 9,840 12,188 Restructuring 2,989 3,820 Interest 6,297 1,970 Pension 1,321 1,226 Other 43,184 36,488 Total $ 200,496 $ 193,262</t>
  </si>
  <si>
    <t>Debt</t>
  </si>
  <si>
    <t>Debt Disclosure [Abstract]</t>
  </si>
  <si>
    <t>Debt Summary of Long-Term Debt The following summarizes the Company’s long-term debt: As of March 31, 2016 2015 Principal Unamortized Issuance Costs Principal Unamortized Issuance Costs 5.00% Senior Notes due 2023 $ 300,000 $ 4,370 $ — $ — 2011 Credit Facility, due 2018 312,500 1,909 325,000 2,615 3.375% Convertible Notes, net of discount, due 2038 — — 170,936 97 $ 612,500 $ 6,279 $ 495,936 $ 2,712 Less: Unamortized issuance costs 6,279 2,712 Less: Current portion — — Long-term debt, net of unamortized issuance costs $ 606,221 $ 493,224 As discussed in Note 1, the Company elected to early adopt accounting guidance issued in April 2015 to simplify the presentation of debt issuance costs. This change in accounting principle was implemented retrospectively as of March 31, 2015. Debt issuance costs that are incurred by the Company in connection with the issuance of debt are deferred and amortized to interest expense using the effective interest method over the contractual term of the underlying indebtedness. The Company has reclassified debt issuance costs as a direct reduction to the related debt obligation on the balance sheet as of March 31, 2015 . 5.00% Senior Notes On April 23, 2015, the Company issued $300,000 in aggregate principal amount of 5.00% Senior Notes due 2023 (the “Notes”). The Notes bear interest at a rate of 5.00% per annum accruing from April 23, 2015. Interest is payable semiannually in arrears on April 30 and October 30 of each year, commencing on October 30, 2015. The Notes will mature on April 30, 2023, unless earlier redeemed or repurchased in full. The Notes are unsecured and unsubordinated obligations of the Company. The Notes are fully and unconditionally guaranteed (the “Guarantees”), jointly and severally, by each of its subsidiaries that are guarantors under the 2011 Credit Facility (the "Guarantors"). The Guarantees are unsecured and unsubordinated obligations of the Guarantors. The net proceeds from the sale of the Notes were used primarily to repay and retire in full the principal amount of the Company’s senior 3.375% convertible notes (the “Convertible Notes”), as discussed below, as well as, fund the accelerated share repurchase program discussed in Note 15. 2011 Senior Secured Credit Facility The Company is party to a $350,000 senior secured revolving credit facility (as amended, the "2011 Credit Facility"), as well as, an Incremental Commitment Agreement pursuant to which certain banks agreed to provide incremental term loan commitments of $150,000 and incremental revolving commitments of $150,000 . Pursuant to these changes, the 2011 Credit Facility is now comprised of a $500,000 senior secured revolving credit facility and a $150,000 senior secured incremental term loan (the "Term Loan") that matures on September 30, 2018. The Term Loan is payable in quarterly installments of $1,875 beginning June 30, 2015 and $3,750 beginning June 30, 2016 with a final payment of $108,750 on September 30, 2018. The 2011 Credit Facility may be increased by an aggregate amount of $300,000 in revolving commitments and/or one or more new tranches of term loans, under certain conditions. Both revolving loans and the Term Loan under the 2011 Credit Facility will bear interest, at the Company's option, at a rate per annum equal to either (i) the London Interbank Offered Rate (“LIBOR”) plus between 1.25% and 1.75% (currently 1.25% and based on the Company's consolidated net leverage ratio) or (ii) the Base Rate (which is the highest of (a) the Bank of America prime rate, and (b) the Federal Funds Effective Rate) plus between 0.25% and 0.75% (based on the Company’s consolidated net leverage ratio). Obligations under the 2011 Credit Facility are secured by substantially all of the Company’s existing and future acquired assets, including substantially all of the capital stock of the Company’s United States subsidiaries that are guarantors under the credit facility, and 65% of the capital stock of certain of the Company’s foreign subsidiaries that are owned by the Company’s United States companies. There are no prepayment penalties on loans under the 2011 Credit Facility. The Company had $170,000 revolver borrowings and $142,500 Term Loan borrowings outstanding under its 2011 Credit Facility as of March 31, 2016 . The current portion of the Term Loan of $15,000 is classified as long-term debt as the Company expects to refinance the quarterly payments with revolver borrowings under its 2011 Credit Facility. Senior Unsecured 3.375% Convertible Notes The Company's 3.375% Convertible Notes, with an original face value of $172,500 , were issued when the Company’s stock price was trading at $30.19 per share. On March 31, 2015 , the Company’s stock price closed at $64.24 per share. On May 7, 2015, the Company filed a notice of redemption for all of the Convertible Notes with a redemption date of June 8, 2015 at a price equal to $1,000.66 per $1,000 original principal amount of Convertible Notes, which is equal to 100% of the accreted principal amount of the Convertible Notes being repurchased plus accrued and unpaid interest. Holders were permitted to convert their Convertible Notes at their option on or before June 5, 2015. Ninety-nine percent of the Convertible Notes holders exercised their conversion rights on or before June 5, 2015, pursuant to which, on July 17, 2015, the Company paid $172,388 , in aggregate, towards the principal balance including accreted interest, cash equivalent of fractional shares issued towards conversion premium and settled the conversion premium by issuing, in the aggregate, 1,889,431 shares of the Company's common stock from its treasury shares, thereby resulting in the extinguishment of all of the Convertible Notes as of that date. There was no impact to the income statement from the extinguishment as the fair value of the total settlement consideration transferred and allocated to the liability component approximated the carrying value of the Convertible Notes. The remaining consideration allocated to the equity component resulted in an adjustment to equity of $84,140 . The following represents the principal amount of the liability component, the unamortized discount, and the net carrying amount of our Convertible Notes as of March 31, 2016 and 2015 , respectively: March 31, 2016 2015 Principal $ — $ 172,266 Unamortized discount — (1,330 ) Net carrying amount $ — $ 170,936 The amount of interest cost recognized for the amortization of the discount on the liability component of the Convertible Notes was $1,330 , $8,283 and $7,614 , respectively, for the fiscal years ended March 31, 2016 , 2015 and 2014 . The Company paid $15,176 , $10,088 and $8,490 , net of interest received, for interest during the fiscal years ended March 31, 2016 , 2015 and 2014 , respectively. The Company’s financing agreements contain various covenants, which, absent prepayment in full of the indebtedness and other obligations, or the receipt of waivers, would limit the Company’s ability to conduct certain specified business transactions including incurring debt, mergers, consolidations or similar transactions, buying or selling assets out of the ordinary course of business, engaging in sale and leaseback transactions, paying dividends and certain other actions. The Company is in compliance with all such covenants. Short-Term Debt As of March 31, 2016 and 2015 , the Company had $22,144 and $19,715 , respectively, of short-term borrowings from banks. The weighted-average interest rates on these borrowings were approximately 8% and 10% for fiscal years ended March 31, 2016 and 2015 , respectively. Letters of Credit As of March 31, 2016 and 2015 , the Company had $2,693 and $3,862 , respectively, of standby letters of credit. Deferred Financing Fees In connection with the issuance of the Notes, the Company incurred $5,031 in debt issuance costs. Amortization expense, relating to debt issuance costs, included in interest expense was $1,464 , $1,263 , and $1,141 for the fiscal years ended March 31, 2016 , 2015 and 2014 , respectively. Debt issuance costs, net of accumulated amortization, totaled $6,279 and $2,712 as of March 31, 2016 and 2015 , respectively. Available Lines of Credit As of March 31, 2016 and 2015 , the Company had available and undrawn, under all its lines of credit, $472,187 and $464,733 , respectively, including $144,112 and $141,533 , respectively, of uncommitted lines of credit as of March 31, 2016 and March 31, 2015 .</t>
  </si>
  <si>
    <t>Leases</t>
  </si>
  <si>
    <t>Leases [Abstract]</t>
  </si>
  <si>
    <t>Leases The Company’s future minimum lease payments under operating leases that have noncancelable terms in excess of one year as of March 31, 2016 are as follows: Operating Leases 2017 $ 20,291 2018 16,014 2019 11,160 2020 8,750 2021 6,387 Thereafter 6,447 Total minimum lease payments $ 69,049 Rental expense was $34,590 , $35,974 , and $34,923 for the fiscal years ended March 31, 2016 , 2015 and 2014 , respectively. Certain operating lease agreements contain renewal or purchase options and/or escalation clauses.</t>
  </si>
  <si>
    <t>Other Liabilities</t>
  </si>
  <si>
    <t>Other Liabilities Disclosure [Abstract]</t>
  </si>
  <si>
    <t>Other Liabilities Other liabilities consist of the following: March 31, 2016 2015 Pension $ 41,309 $ 42,144 Warranty 28,224 21,525 Deferred income 6,007 6,564 Liability for uncertain tax benefits 2,176 3,796 Other 8,763 7,550 Total $ 86,479 $ 81,579</t>
  </si>
  <si>
    <t>Fair Value of Financial Instruments</t>
  </si>
  <si>
    <t>Fair Value Disclosures [Abstract]</t>
  </si>
  <si>
    <t>Fair Value of Financial Instruments Recurring Fair Value Measurements The following tables represent the financial assets and (liabilities) measured at fair value on a recurring basis as of March 31, 2016 and March 31, 2015 and the basis for that measurement: Total Fair Value Quoted Price in Active Markets for Identical Assets (Level 1) Significant Other Observable Inputs (Level 2) Significant Unobservable Inputs (Level 3) Lead forward contracts $ (499 ) $ — $ (499 ) $ — Foreign currency forward contracts (988 ) — (988 ) — Total derivatives $ (1,487 ) $ — $ (1,487 ) $ — Total Fair Value Quoted Price in Active Markets for Identical Assets (Level 1) Significant Other Observable Inputs (Level 2) Significant Unobservable Inputs (Level 3) Lead forward contracts $ (341 ) $ — $ (341 ) $ — Foreign currency forward contracts 4,155 — 4,155 — Total derivatives $ 3,814 $ — $ 3,814 $ — The fair values of lead forward contracts are calculated using observable prices for lead as quoted on the London Metal Exchange (“LME”) and, therefore, were classified as Level 2 as described in Note 1, Summary of Significant Accounting Policies.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ccounts receivable and accounts payable approximate carrying value due to their short maturities. The fair value of the Company’s short-term debt and borrowings under the 2011 Credit Facility (as defined in Note 8), approximate their respective carrying value, as they are variable rate debt and the terms are comparable to market terms as of the balance sheet dates and are classified as Level 2. The Company's 5.00% Senior Notes due 2023, with an original face value of $300,000 , were issued in April 2015. The fair values of these Notes represent the trading values based upon quoted market prices and are classified as Level 2. The Notes were trading at approximately 96% of face value on March 31, 2016 . The Company's 3.375% Convertible Notes, with an original face value of $172,500 , were issued when the Company’s stock price was trading at $30.19 per share. On March 31, 2015 , the Company’s stock price closed at $64.24 per share. On July 17, 2015, the Company paid $172,388 , in aggregate, towards the principal balance including accreted interest, cash equivalent of fractional shares issued towards conversion premium and settled the conversion premium by issuing, in the aggregate, 1,889,431 shares of the Company's common stock from its treasury shares, thereby resulting in the extinguishment of all of the Convertible Notes as of that date. The fair value of the Convertible Notes as of March 31, 2015 , which were trading at 161% as of that date, represented the trading values based upon quoted market prices at and were classified as Level 2. The carrying amounts and estimated fair values of the Company’s derivatives, the Notes and Convertible Notes (as defined in Note 8) at March 31, 2016 and 2015 were as follows: March 31, 2016 March 31, 2015 Carrying Amount Fair Value Carrying Amount Fair Value Financial assets: Derivatives (1) $ — $ — $ 4,155 $ 4,155 Financial liabilities: Notes (2) 300,000 288,000 — — Convertible Notes (2) (3) — — 170,936 277,348 Derivatives (1) $ 1,487 $ 1,487 $ 341 $ 341 (1) Represents lead and foreign currency forward contracts (see Note 12 for asset and liability positions of the lead and foreign currency forward contracts at March 31, 2016 and March 31, 2015 ). (2) The fair value amount of the Notes at March 31, 2016 and the Convertible Notes at March 31, 2015 represents the trading value of the instruments. (3) The carrying amount of the Convertible Notes at March 31, 2015 represents the $172,266 principal balance, less the unamortized debt discount (see Note 8 for further details). Non-recurring fair value measurements The valuation of goodwill and other intangible assets is based on information and assumptions available to the Company at the time of acquisition, using income and market approaches to determine fair value. The Company tests goodwill and other intangible assets annually for impairment, or when indications of potential impairment exist (see Note 1). Goodwill is tested for impairment by determining the fair value of the Company’s reporting units. The unobservable inputs used to measure the fair value of the reporting units include projected growth rates, profitability, and the risk factor premium added to the discount rate. The remeasurement of goodwill is classified as a Level 3 fair value assessment due to the significance of unobservable inputs developed using company-specific information. The inputs used to measure the fair value of other intangible assets were largely unobservable and accordingly were also classified as Level 3. The fair value of trademarks, is based on the royalties saved that would have been paid to a third party had the Company not owned the trademark. For fiscal 2016 , the Company used royalty rates ranging between 0.5% - 2.5% based on comparable market rates, and used discount rates ranging between 16.0% - 24.0% . For fiscal 2015 , the Company used royalty rates ranging between 1.0% - 2.5% based on comparable market rates, and used discount rates ranging between 19.0% - 23.5% . The fair value of other indefinite-lived intangibles was estimated using the income approach, based on cash flow projections of revenue growth rates, taking into consideration industry and market conditions. In connection with the annual impairment testing conducted as of December 28, 2015 for fiscal 2016 , indefinite-lived trademarks associated with Purcell and Quallion/ABSL US were recorded at fair value on a nonrecurring basis at $10,000 and $990 , respectively, and the remeasurement resulted in an aggregate impairment charge of $3,420 . In connection with the annual impairment testing conducted as of December 29, 2014 for fiscal 2015 , indefinite-lived trademarks associated with Purcell and Quallion/ABSL US were recorded at fair value on a nonrecurring basis at $13,300 and $1,070 , respectively, and the remeasurement resulted in an aggregate impairment charge of $3,575 . These charges are included under the caption "Impairment of goodwill, indefinite-lived intangibles and fixed assets" in the Consolidated Statements of Income.</t>
  </si>
  <si>
    <t>Derivative Financial Instruments</t>
  </si>
  <si>
    <t>Derivative Instruments and Hedging Activities Disclosure [Abstract]</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nd the notional amounts at March 31, 2016 and 2015 were 27.4 million pounds and 91.6 million pounds,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March 31, 2016 and 2015 , the Company had entered into a total of $18,206 and $75,878 , respectively, of such contracts. In the coming twelve months, the Company anticipates that $601 of net pretax gain relating to lead and foreign currency forward contracts will be reclassified from AOCI as part of cost of goods sold. This amount represents the current net unrealized impact of hedging lead and foreign exchange rates, which will change as market rates change in the future, and will ultimately be realized in the Consolidated Statement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Statements of Income. As of March 31, 2016 and 2015 , the notional amount of these contracts was $11,156 and $26,246 , respectively. Presented below in tabular form is information on the location and amounts of derivative fair values in the Consolidated Balance Sheets and derivative gains and losses in the Consolidated Statements of Income: Fair Value of Derivative Instruments March 31, 2016 and 2015 Derivatives and Hedging Activities Designated as Cash Flow Hedges Derivatives and Hedging Activities Not Designated as Hedging Instruments March 31, 2016 March 31, 2015 March 31, 2016 March 31, 2015 Prepaid and other current assets Foreign currency forward contracts $ — $ 3,735 $ — $ 420 Total assets $ — $ 3,735 $ — $ 420 Accrued expenses Lead hedge forward contracts $ 499 $ 341 $ — $ — Foreign currency forward contracts 350 — 638 — Total liabilities $ 849 $ 341 $ 638 $ — The Effect of Derivative Instruments on the Consolidated Statements of Income For the fiscal year ended March 31, 2016 Derivatives Designated as Cash Flow Hedges Pretax Gain (Loss) Recognized in AOCI on Derivative (Effective Portion) Location of Gain (Loss) Reclassified from AOCI into Income (Effective Portion) Pretax Gain (Loss) Reclassified from AOCI into Income (Effective Portion) Lead hedge forward contracts $ (3,361 ) Cost of goods sold $ (11,085 ) Foreign currency forward contracts (3,023 ) Cost of goods sold 3,941 Total $ (6,384 ) $ (7,144 ) Derivatives Not Designated as Hedging Instruments Location of Gain (Loss) Recognized in Income on Derivative Pretax Gain (Loss) Foreign currency forward contracts Other (income) expense, net $ (409 ) Total $ (409 ) The Effect of Derivative Instruments on the Consolidated Statements of Income For the fiscal year ended March 31, 2015 Derivatives Designated as Cash Flow Hedges Pretax Gain (Loss) Recognized in AOCI on Derivative (Effective Portion) Location of Gain (Loss) Reclassified from AOCI into Income (Effective Portion) Pretax Gain (Loss) Reclassified from AOCI into Income (Effective Portion) Lead hedge forward contracts $ (7,743 ) Cost of goods sold $ (4,347 ) Foreign currency forward contracts 8,206 Cost of goods sold 1,386 Total $ 463 $ (2,961 ) Derivatives Not Designated as Hedging Instruments Location of Gain (Loss) Pretax Gain (Loss) Foreign currency forward contracts Other (income) expense, net $ 972 Total $ 972 The Effect of Derivative Instruments on the Consolidated Statements of Income For the fiscal year ended March 31, 2014 Derivatives Designated as Cash Flow Hedges Pretax Gain (Loss) Recognized in AOCI on Derivative (Effective Portion) Location of Gain (Loss) Reclassified from AOCI into Income (Effective Portion) Pretax Gain (Loss) Reclassified from AOCI into Income (Effective Portion) Lead hedge forward contracts $ (1,562 ) Cost of goods sold $ 718 Foreign currency forward contracts (682 ) Cost of goods sold (707 ) Total $ (2,244 ) $ 11 Derivatives Not Designated as Hedging Instruments Location of Gain (Loss) Recognized in Income on Derivative Pretax Gain (Loss) Foreign currency forward contracts Other (income) expense, net $ (188 ) Total $ (188 )</t>
  </si>
  <si>
    <t>Income Taxes</t>
  </si>
  <si>
    <t>Income Tax Disclosure [Abstract]</t>
  </si>
  <si>
    <t>Income Taxes Income tax expense is composed of the following: Fiscal year ended March 31, 2016 2015 2014 Current: Federal $ 29,082 $ 12,299 $ 41,256 State 4,750 3,044 2,845 Foreign 17,034 20,585 22,627 Total current 50,866 35,928 66,728 Deferred: Federal (3,706 ) 25,113 (18,410 ) State 124 1,771 (4,088 ) Foreign 2,829 5,002 (27,250 ) Total deferred (753 ) 31,886 (49,748 ) Income tax expense $ 50,113 $ 67,814 $ 16,980 Earnings before income taxes consists of the following: Fiscal year ended March 31, 2016 2015 2014 United States $ 64,235 $ 76,327 $ 47,753 Foreign 117,702 173,012 115,994 Earnings before income taxes $ 181,937 $ 249,339 $ 163,747 Income taxes paid by the Company for the fiscal years ended March 31, 2016 , 2015 and 2014 were $44,625 , $42,404 and $76,644 , respectively. The following table sets forth the tax effects of temporary differences that give rise to significant portions of the deferred tax assets and liabilities: March 31, 2016 2015 Deferred tax assets: Accounts receivable $ 1,450 $ 907 Inventories 6,596 5,855 Net operating loss carryforwards 50,094 46,069 Accrued expenses 25,436 28,830 Other assets 22,551 21,279 Gross deferred tax assets 106,127 102,940 Less valuation allowance (25,416 ) (20,063 ) Total deferred tax assets 80,711 82,877 Deferred tax liabilities: Property, plant and equipment 25,302 23,851 Other intangible assets 65,879 65,432 Convertible Notes — 30,012 Other liabilities 2,008 4,267 Total deferred tax liabilities 93,189 123,562 Net deferred tax liabilities $ (12,478 ) $ (40,685 ) As described in Note 1, the Company early adopted ASU 2015-17 on a retrospective basis effective March 31, 2016. As a result, the Company reclassified $31,749 and $1,583 of deferred tax assets and liabilities, respectively, from current deferred taxes resulting in non-current net deferred tax assets and liabilities of $36,516 and $77,201 , respectively in the Consolidated Balance Sheet as of March 31, 2015. The Company has approximately $1,977 in United States federal net operating loss carryforwards, all of which are limited by Section 382 of the Internal Revenue Code, with expirations between 2023 and 2027. The Company has approximately $159,088 of foreign net operating loss carryforwards, of which $120,353 may be carried forward indefinitely and $38,735 expire between 2019 and 2024. In addition, the Company also had approximately $38,142 of state net operating loss carryforwards with expirations between 2017 and 2036. As of March 31, 2016 and 2015 , the federal valuation allowance was $1,050 . As of March 31, 2016 and 2015 , the valuation allowance associated with the state tax jurisdictions was $656 and $608 , respectively. As of March 31, 2016 and 2015 , the valuation allowance associated with certain foreign tax jurisdictions was $23,710 and $18,404 , respectively. The change includes an increase of $6,262 to tax expense primarily related to net operating loss carryforwards generated in the current year that the Company believes are not more likely than not to be realized, and a decrease of $956 primarily related to currency fluctuations. A reconciliation of income taxes at the statutory rate to the income tax provision is as follows: Fiscal year ended March 31, 2016 2015 2014 United States statutory income tax expense (at 35%) $ 63,678 $ 87,269 $ 57,311 Increase (decrease) resulting from: State income taxes, net of federal effect 3,282 3,206 (647 ) Nondeductible expenses, domestic manufacturing deduction and other (3,796 ) 8,666 5,124 Goodwill impairment 6,475 5,194 1,760 Effect of foreign operations (25,788 ) (38,313 ) (26,037 ) Valuation allowance 6,262 1,792 (20,531 ) Income tax expense $ 50,113 $ 67,814 $ 16,980 The effective income tax rates for the fiscal years ended March 31, 2016 , 2015 and 2014 were 27.5% , 27.2% and 10.4% , respectively. The effective income tax rate with respect to any period may be volatile based on the mix of income in the tax jurisdictions in which we operate and the amount of our consolidated income before taxes. The fiscal 2016 foreign effective income tax rate on foreign pre-tax income of $117,702 was 16.9% . The fiscal 2015 foreign effective income tax rate on foreign pre-tax income of $173,012 was 14.8% . The fiscal 2014 foreign effective income tax rate on foreign pre-tax income of $115,994 was (4.0)% . Income from the Company's Swiss subsidiary comprised a substantial portion of our overall foreign mix of income for the fiscal years ended March 31, 2016 , 2015 and 2014 and is taxed at approximately 7% . At March 31, 2016 , the Company has not recorded United States income or foreign withholding taxes on approximately $878,225 of undistributed earnings of foreign subsidiaries that could be subject to taxation if remitted to the United States because the Company currently plans to keep these amounts indefinitely invested overseas. It is not practical to calculate the income tax expense that would result upon repatriation of these earnings. A reconciliation of the beginning and ending amount of unrecognized tax benefits is as follows: March 31, 2013 $ 16,485 Increases related to current year tax positions 207 Increases related to prior year tax positions 2,877 Decreases related to prior tax positions due to foreign currency translation (68 ) Decreases related to prior year tax positions (14,835 ) Lapse of statute of limitations (923 ) March 31, 2014 3,743 Increases related to current year tax positions 3,241 Increases related to prior year tax positions 9 Decreases related to prior tax positions due to foreign currency translation (85 ) Decreases related to prior year tax positions settled (2,695 ) Lapse of statute of limitations (101 ) March 31, 2015 4,112 Increases related to current year tax positions 422 Increases related to prior year tax positions 470 Decreases related to prior tax positions due to foreign currency translation — Decreases related to prior year tax positions (2,315 ) Lapse of statute of limitations (314 ) March 31, 2016 $ 2,375 All of the balance of unrecognized tax benefits at March 31, 2016 , if recognized, would be included in the Company’s Consolidated Statements of Income and have a favorable impact on both the Company’s net earnings and effective tax rate. The Company and its subsidiaries file income tax returns in the U.S. federal jurisdiction, and various states and foreign jurisdictions. With few exceptions, the Company is no longer subject to U.S. federal, state and local, or non-U.S. income tax examinations by tax authorities for years before 2013. While the net effect on total unrecognized tax benefits cannot be reasonably estimated, approximately $178 is expected to reverse in fiscal 2017 due to expiration of various statute of limitations. The Company recognizes tax related interest and penalties in income tax expense in its Consolidated Statements of Income. As of March 31, 2016 and 2015 , the Company had an accrual of $310 and $170 , respectively, for interest and penalties.</t>
  </si>
  <si>
    <t>Retirement Plans</t>
  </si>
  <si>
    <t>Compensation and Retirement Disclosure [Abstract]</t>
  </si>
  <si>
    <t>Retirement Plans Defined Benefit Plans The Company provides retirement benefits to substantially all eligible salaried and hourly employees. The Company uses a measurement date of March 31 for its pension plans. Net periodic pension cost for fiscal 2016 , 2015 and 2014 , includes the following components: United States Plans International Plans Fiscal year ended March 31, Fiscal year ended March 31, 2016 2015 2014 2016 2015 2014 Service cost $ 482 $ 400 $ 348 $ 820 $ 767 $ 829 Interest cost 682 673 619 1,904 2,546 2,412 Expected return on plan assets (855 ) (889 ) (796 ) (2,247 ) (2,248 ) (2,134 ) Amortization and deferral 481 319 479 1,249 688 56 Curtailment loss 313 — — — — — Net periodic benefit cost $ 1,103 $ 503 $ 650 $ 1,726 $ 1,753 $ 1,163 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16 2015 2016 2015 Change in projected benefit obligation Benefit obligation at the beginning of the period $ 18,059 $ 15,290 $ 72,091 $ 69,227 Service cost 482 400 820 767 Interest cost 682 673 1,904 2,546 Plan amendments — — — — Benefits paid, inclusive of plan expenses (912 ) (770 ) (1,944 ) (1,904 ) Plan curtailments and settlements (120 ) — — (54 ) Actuarial (gains) losses (542 ) 2,466 (4,144 ) 14,198 Foreign currency translation adjustment — — 407 (12,689 ) Benefit obligation at the end of the period $ 17,649 $ 18,059 $ 69,134 $ 72,091 Change in plan assets Fair value of plan assets at the beginning of the period $ 12,379 $ 11,309 $ 34,401 $ 33,706 Actual return on plan assets (124 ) 1,051 (591 ) 4,918 Employer contributions 496 789 1,504 1,890 Benefits paid, inclusive of plan expenses (912 ) (770 ) (1,944 ) (1,904 ) Plan curtailments and settlements — — — (54 ) Foreign currency translation adjustment — — (1,056 ) (4,155 ) Fair value of plan assets at the end of the period $ 11,839 $ 12,379 $ 32,314 $ 34,401 Funded status deficit $ (5,810 ) $ (5,680 ) $ (36,820 ) $ (37,690 ) March 31, 2016 2015 Amounts recognized in the Consolidated Balance Sheets consist of: Accrued expenses $ (1,321 ) $ (1,226 ) Other liabilities (41,309 ) (42,144 ) $ (42,630 ) $ (43,370 ) The following table represents pension components (before tax) and related changes (before tax) recognized in AOCI for the Company’s pension plans for the years ended March 31, 2016 , 2015 and 2014 : Fiscal year ended March 31, 2016 2015 2014 Amounts recorded in AOCI before taxes: Prior service cost $ (445 ) $ (800 ) $ (1,036 ) Net loss (26,628 ) (28,734 ) (19,239 ) Net amount recognized $ (27,073 ) $ (29,534 ) $ (20,275 ) Fiscal year ended March 31, 2016 2015 2014 Changes in plan assets and benefit obligations: New prior service cost $ — $ — $ 255 Net loss arising during the year (988 ) 13,831 2,262 Effect of exchange rates on amounts included in AOCI 142 (3,565 ) 920 Amounts recognized as a component of net periodic benefit costs: Amortization of prior service cost (382 ) (101 ) (81 ) Amortization or settlement recognition of net loss (1,661 ) (906 ) (694 ) Total recognized in other comprehensive income $ (2,889 ) $ 9,259 $ 2,662 The amounts included in AOCI as of March 31, 2016 that are expected to be recognized as components of net periodic pension cost during the next twelve months are as follows: Prior service cost $ (44 ) Net loss (1,560 ) Net amount expected to be recognized $ (1,604 ) The accumulated benefit obligation related to all defined benefit pension plans and information related to unfunded and underfunded defined benefit pension plans at the end of each year are as follows: United States Plans International Plans March 31, March 31, 2016 2015 2016 2015 All defined benefit plans: Accumulated benefit obligation $ 17,649 $ 18,059 $ 65,732 $ 68,272 Unfunded defined benefit plans: Projected benefit obligation $ — $ — $ 30,272 $ 28,984 Accumulated benefit obligation — — 28,875 27,768 Defined benefit plans with a projected benefit obligation in excess of the fair value of plan assets: Projected benefit obligation $ 17,649 $ 18,059 $ 69,134 $ 72,091 Fair value of plan assets 11,839 12,379 32,314 34,401 Defined benefit plans with an accumulated benefit obligation in excess of the fair value of plan assets: Projected benefit obligation $ 17,649 $ 18,059 $ 69,134 $ 72,091 Accumulated benefit obligation 17,649 18,059 65,732 68,272 Fair value of plan assets 11,839 12,379 32,314 34,401 Assumptions Significant assumptions used to determine the net periodic benefit cost for the U.S. and International plans were as follows: United States Plans International Plans Fiscal year ended March 31, Fiscal year ended March 31, 2016 2015 2014 2016 2015 2014 Discount rate 3.8 % 4.5 % 4.0 % 1.25-3.4% 3.0-4.6% 2.5-4.4% Expected return on plan assets 7.0 7.8 7.8 3.2-6.5 4.4-7.0 4.0-7.0 Rate of compensation increase N/A N/A N/A 1.5-3.75 2.0-4.0 2.0-4.0 Significant assumptions used to determine the projected benefit obligations for the U.S. and International plans were as follows: United States Plans International Plans March 31, March 31, 2016 2015 2016 2015 Discount rate 3.9 % 3.8 % 1.8-3.7% 1.25-3.4% Expected return on plan assets 7.0 7.0 3.3-6.5 3.2-6.5 Rate of compensation increase N/A N/A 1.5-4.0 1.5-3.75 N/A = not applicable The United States plans do not include compensation in the formula for determining the pension benefit as it is based solely on years of service. The expected long-term rate of return for the Company’s pension plan assets is based upon the target asset allocation and is determined using forward looking assumptions in the context of historical returns and volatilities for each asset class, as well as, correlations among asset classes. The Company evaluates the rate of return assumptions for each of its plans on an annual basis. Pension Plan Investment Strategy The Company’s investment policy emphasizes a balanced approach to investing in securities of high quality and ready marketability. Investment flexibility is encouraged so as not to exclude opportunities available through a diversified investment strategy. Equity investments are maintained within a target range of 40% - 75% of the total portfolio market value for the U.S. plans and with a target of approximately 65% for international plans. Investments in debt securities include issues of various maturities, and the average quality rating of bonds should be investment grade with a minimum quality rating of “B” at the time of purchase. The Company periodically reviews the asset allocation of its portfolio. The proportion committed to equities, debt securities and cash and cash equivalents is a function of the values available in each category and risk considerations. The plan’s overall return will be compared to and expected to meet or exceed established benchmark funds and returns over a three to five year period. The objectives of the Company’s investment strategies are: (a) the achievement of a reasonable long-term rate of total return consistent with an emphasis on preservation of capital and purchasing power, (b) stability of annual returns through a portfolio risk level, which is appropriate to conservative accounts, and (c) reflective of the Company’s willingness to forgo significantly above-average rewards in order to minimize above-average risks. These objectives may not be met each year but should be attained over a reasonable period of time. The following table represents our pension plan investments measured at fair value as of March 31, 2016 and 2015 and the basis for that measurement: March 31, 2016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928 $ 928 $ — $ — $ — $ — $ — $ — Equity securities US (a) 7,324 7,324 — — — — — — International (b) 1,015 1,015 — — 21,439 — 21,439 — Fixed income (c) 2,572 2,572 — — 10,875 — 10,875 — Total $ 11,839 $ 11,839 $ — $ — $ 32,314 $ — $ 32,314 $ — March 31, 2015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1,248 $ 1,248 $ — $ — $ — $ — $ — $ — Equity securities US (a) 7,282 7,282 — — 3,431 3,431 — — International (b) 1,075 1,075 — — 18,646 18,646 — — Fixed income (c) 2,774 2,774 — — 12,324 12,324 — — Total $ 12,379 $ 12,379 $ — $ — $ 34,401 $ 34,401 $ —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 The Company expects to make cash contributions of approximately $2,145 to its pension plans in fiscal 2017. Estimated future benefit payments under the Company’s pension plans are as follows: Pension Benefits 2017 $ 2,703 2018 2,481 2019 2,751 2020 3,157 2021 3,526 Years 2022-2026 21,036 Defined Contribution Plan The Company maintains defined contribution plans primarily in the U.S. and U.K. Eligible employees can contribute a portion of their pre-tax and/or after-tax income in accordance with plan guidelines and the Company will make contributions based on the employees’ eligible pay and/or will match a percentage of the employee contributions up to certain limits. Matching contributions charged to expense for the fiscal years ended March 31, 2016 , 2015 and 2014 were $6,730 , $7,174 and $6,311 , respectively.</t>
  </si>
  <si>
    <t>Stockholders' Equity and Noncontrolling Interests</t>
  </si>
  <si>
    <t>Stockholders' Equity and Noncontrolling Interests [Abstract]</t>
  </si>
  <si>
    <t>Stockholders’ Equity and Noncontrolling Interests Preferred Stock and Common Stock The Company’s certificate of incorporation authorizes the issuance of up to 1,000,000 shares of preferred stock, par value $0.01 per share (“Preferred Stock”). At March 31, 2016 and 2015 , no shares of Preferred Stock were issued or outstanding. The Board of Directors of the Company has the authority to specify the terms of any Preferred Stock at the time of issuance. The following demonstrates the change in the number of shares of common stock outstanding during fiscal years ended March 31, 2014 , 2015 and 2016 , respectively: Shares outstanding as of March 31, 2013 47,840,204 Purchase of treasury stock (1,191,145 ) Shares issued as part of equity-based compensation plans, net of equity awards surrendered for option price and taxes 293,067 Shares outstanding as of March 31, 2014 46,942,126 Purchase of treasury stock (3,274,829 ) Shares issued as part of equity-based compensation plans, net of equity awards surrendered for option price and taxes 401,291 Shares outstanding as of March 31, 2015 44,068,588 Purchase of treasury stock (3,216,654 ) Shares issued from treasury stock to settle conversion premium on Convertible Notes 1,889,431 Shares issued as part of equity-based compensation plans, net of equity awards surrendered for option price and taxes 448,137 Shares outstanding as of March 31, 2016 43,189,502 Treasury Stock In fiscal 2016 and 2015 , the Company purchased 3,216,654 shares of its common stock for $178,244 and 3,274,829 shares for $205,362 , respectively. Of the shares purchased in fiscal 2016 , 2,961,444 were acquired through an accelerated share repurchase program ("ASR") for a total cash investment of $166,392 at an average price of $56.19 . At March 31, 2016 and 2015 , the Company held 10,923,274 and 9,596,051 shares as treasury stock, respectively. Treasury Stock Reissuance On July 17, 2015, the Company settled the conversion premium on the Convertible Notes by issuing 1,889,431 shares from its treasury stock. The reissuance was recorded on a last-in, first-out method, and the difference between the repurchase cost and the fair value at reissuance was recorded as an adjustment to stockholders' equity. Accumulated Other Comprehensive Income ("AOCI") The components of AOCI, net of tax, are as follows: Beginning Balance Before Reclassifications Amount Reclassified from AOCI Ending Balance March 31, 2016 Pension funded status adjustment $ (23,719 ) $ 298 $ 1,560 $ (21,861 ) Net unrealized gain (loss) on derivative instruments (95 ) (4,027 ) 4,510 388 Foreign currency translation adjustment (85,161 ) 9,285 — (75,876 ) Accumulated other comprehensive loss $ (108,975 ) $ 5,556 $ 6,070 $ (97,349 ) March 31, 2015 Pension funded status adjustment $ (15,207 ) $ (9,259 ) $ 747 $ (23,719 ) Net unrealized gain (loss) on derivative instruments (2,253 ) 289 1,869 (95 ) Foreign currency translation adjustment 85,305 (170,466 ) — (85,161 ) Accumulated other comprehensive loss $ 67,845 $ (179,436 ) $ 2,616 $ (108,975 ) March 31, 2014 Pension funded status adjustment $ (13,169 ) $ (2,662 ) $ 624 $ (15,207 ) Net unrealized (loss) on derivative instruments (832 ) (1,414 ) (7 ) (2,253 ) Foreign currency translation adjustment 54,656 30,649 — 85,305 Accumulated other comprehensive income $ 40,655 $ 26,573 $ 617 $ 67,845 The following table presents reclassifications from AOCI during the twelve months ended March 31, 2016 : Components of AOCI Amounts Reclassified from AOCI Location of (Gain) Loss Recognized on Income Statement Derivatives in Cash Flow Hedging Relationships: Net unrealized loss on derivative instruments $ 7,144 Cost of goods sold Tax benefit (2,634 ) Net unrealized loss on derivative instruments, net of tax $ 4,510 Defined benefit pension costs: Prior service costs and deferrals $ 2,043 Net periodic benefit cost, included in cost of goods sold, operating expenses - See Note 14 Tax benefit (483 ) Net periodic benefit cost, net of tax $ 1,560 The following table presents reclassifications from AOCI during the twelve months ended March 31, 2015 : Components of AOCI Amounts Reclassified from AOCI Location of (Gain) Loss Recognized on Income Statement Derivatives in Cash Flow Hedging Relationships: Net unrealized loss on derivative instruments $ 2,961 Cost of goods sold Tax benefit (1,092 ) Net unrealized loss on derivative instruments, net of tax $ 1,869 Defined benefit pension costs: Prior service costs and deferrals $ 1,007 Net periodic benefit cost, included in cost of goods sold, operating expenses - See Note 14 Tax benefit (260 ) Net periodic benefit cost, net of tax $ 747 The following demonstrates the change in redeemable noncontrolling interests during the fiscal years ended March 31, 2014 , 2015 and 2016 , respectively: Balance as of March 31, 2013 $ 11,095 Net losses attributable to redeemable noncontrolling interests (3,536 ) Redemption value adjustment 4,974 Purchase of subsidiary shares from redeemable noncontrolling interests (3,146 ) Foreign currency translation adjustment (1,340 ) Balance as of March 31, 2014 $ 8,047 Net earnings attributable to redeemable noncontrolling interests 191 Redemption value adjustment (292 ) Foreign currency translation adjustment (990 ) Balance as of March 31, 2015 $ 6,956 Net losses attributable to redeemable noncontrolling interests (4,272 ) Redemption value adjustment 4,272 Other 109 Foreign currency translation adjustment (1,068 ) Balance as of March 31, 2016 $ 5,997</t>
  </si>
  <si>
    <t>Stock-Based Compensation</t>
  </si>
  <si>
    <t>Disclosure of Compensation Related Costs, Share-based Payments [Abstract]</t>
  </si>
  <si>
    <t>Stock-Based Compensation As of March 31, 2016 , the Company maintains the Second Amended and Restated EnerSys 2010 Equity Incentive Plan (“2010 EIP”). The 2010 EIP reserved 3,177,477 shares of common stock for the grant of various classes of nonqualified stock options, restricted stock units, market share units and other forms of equity-based compensation. Shares subject to any awards that expire without being exercised or that are forfeited or settled in cash shall again be available for future grants of awards under the 2010 EIP. Shares subject to awards that have been retained by the Company in payment or satisfaction of the exercise price and any applicable tax withholding obligation of an award shall not count against the limit described above. As of March 31, 2016 , 1,327,427 shares are available for future grants. The Company’s management equity incentive plans are intended to provide an incentive to employees and non-employee directors of the Company to remain in the service of the Company and to increase their interest in the success of the Company in order to promote the long-term interests of the Company. The plans seek to promote the highest level of performance by providing an economic interest in the long-term performance of the Company. The Company settles employee share-based compensation awards with newly issued shares. Stock Options During fiscal 2016 , the Company granted to management and other key employees 127,966 non-qualified options that vest three years from the date of grant. Options granted prior to fiscal 2016 as well as the options granted in fiscal 2016 expire 10 years from the date of grant. For fiscal 2016 , 2015 and 2014 , the Company recognized $1,419 with a related tax benefit of $477 , $1,470 with a related tax benefit of $502 and $0 , respectively, of stock-based compensation expense associated with stock option grants. For purposes of determining the fair value of stock options granted in fiscal 2016 and fiscal 2015 , the Company used a Black-Scholes Model with the following assumptions: 2016 2015 Risk-free interest rate 1.79 % 1.94 % Dividend yield 1.02 % 1.00 % Expected life (years) 6 6 Volatility 32.75 % 40.48 % The following table summarizes the Company’s stock option activity in the years indicated: Number of Options Weighted- Average Remaining Contract Term (Years) Weighted- Average Exercise Price Aggregate Intrinsic Value Options outstanding as of March 31, 2013 77,986 2.5 $ 14.76 $ 2,404 Exercised (11,813 ) 14.72 537 Options outstanding as of March 31, 2014 66,173 1.4 $ 14.77 $ 3,608 Granted 76,512 69.85 — Exercised (39,868 ) 14.50 1,819 Options outstanding as of March 31, 2015 102,817 7 $ 55.86 $ 1,291 Granted 127,966 68.40 — Exercised (11,986 ) 14.64 639 Expired (8,500 ) Options outstanding as of March 31, 2016 210,297 8.5 $ 67.54 $ 218 Options exercisable as of March 31, 2016 31,322 6.8 $ 60.28 $ 218 Options vested and expected to vest as of March 31, 2016 207,673 8.5 $ 67.53 $ 218 The following table summarizes information regarding stock options outstanding as of March 31, 2016 : Options Outstanding Range of Exercise Prices Number of Options Weighted- Average Remaining Contractual Life Weighted- Average Exercise Price $15.01-$20.00 5,819 1.1 $ 18.33 $20.01-$69.85 204,478 8.7 $ 68.94 210,297 8.5 $ 67.54 Restricted Stock Units and Market Share Units In fiscal 2016 , the Company granted to non-employee directors 28,970 deferred restricted stock units at the fair value of $55.32 per restricted stock unit at the date of grant. In fiscal 2015 , such grants amounted to 14,781 restricted stock units at the fair value of $61.16 per restricted stock unit at the date of grant and in fiscal 2014 , amounted to 17,064 restricted stock units at the fair value of $53.92 per restricted stock unit at the date of grant. The awards vest immediately upon the date of grant and the payment of shares of common stock under this grant are payable upon such director’s termination of service as a director. In fiscal 2016 , 2015 and 2014 , the Company granted 565 , 3,434 and 5,232 restricted stock units, respectively, at various fair values, under deferred compensation plans. In fiscal 2016 , the Company granted to management and other key employees 120,287 restricted stock units at the fair value of $68.40 per restricted stock unit and 212,635 performance market share units at a weighted average fair value of $59.94 per unit at the date of grant. In fiscal 2015 , the Company granted to management and other key employees 118,312 restricted stock units at the fair value of $69.83 per restricted stock unit and 152,300 performance market share units at a weighted average fair value of $70.42 per market share unit at the date of grant. In fiscal 2014 , the Company granted to management and other key employees 161,629 restricted stock units at the fair value of $50.70 per restricted stock unit and 189,438 market share units at a weighted average fair value of $65.03 per market share unit at the date of grant. For purposes of determining the fair value of performance market share units granted in fiscal 2016 and fiscal 2015 , the Company used a Monte Carlo Simulation with the following assumptions: 2016 2015 Risk-free interest rate 1.00 % 0.87 % Dividend yield — % — % Expected life (years) 3 3 Volatility 25.52 % 30.83 % For purposes of determining the fair value of market share units granted in fiscal 2014 , the Company used a binomial lattice model with the following assumptions: 2014 Risk-free interest rate 0.52 % Dividend yield 1.00 % Expected life (years) 3 Volatility 33.89 % A summary of the changes in restricted stock units and market share units awarded to employees and directors that were outstanding under the Company’s equity compensation plans during fiscal 2016 is presented below: Restricted Stock Units (RSU) Performance Market Share Units and Market Share Units (MSU) Number of RSU Weighted- Average Grant Date Fair Value Number of MSU Weighted- Average Grant Date Fair Value Non-vested awards as of March 31, 2015 502,223 $ 45.30 616,188 $ 55.75 Granted 149,822 66.66 212,635 59.94 Stock dividend 5,984 51.72 6,603 64.45 Performance factor — — 255,534 41.28 Vested (137,636 ) 46.15 (536,490 ) 41.55 Canceled (17,953 ) 63.28 (5,524 ) 63.33 Non-vested awards as of March 31, 2016 502,440 $ 51.26 548,946 $ 64.46 The Company recognized stock-based compensation expense relating to restricted stock units and market share units of approximately $18,184 , with a related tax benefit of $4,446 for fiscal 2016 , $23,789 , with a related tax benefit of $4,790 for fiscal 2015 and $16,742 , with a related tax benefit of $2,843 for fiscal 2014 . All Award Plans As of March 31, 2016 , unrecognized compensation expense associated with the non-vested incentive awards outstanding was $24,219 and is expected to be recognized over a weighted-average period of 15 months.</t>
  </si>
  <si>
    <t>Earnings Per Share</t>
  </si>
  <si>
    <t>Earnings Per Share [Abstract]</t>
  </si>
  <si>
    <t>Earnings Per Share The following table sets forth the reconciliation from basic to diluted weighted-average number of common shares outstanding and the calculations of net earnings per common share attributable to EnerSys stockholders. Fiscal year ended March 31, 2016 2015 2014 Net earnings attributable to EnerSys stockholders $ 136,150 $ 181,188 $ 150,328 Weighted-average number of common shares outstanding: Basic 44,276,713 45,606,317 47,473,690 Dilutive effect of: Common shares from exercise and lapse of equity awards, net of shares assumed reacquired 644,036 879,406 1,034,505 Convertible Notes 553,381 1,567,006 1,279,960 Diluted weighted-average number of common shares outstanding 45,474,130 48,052,729 49,788,155 Basic earnings per common share attributable to EnerSys stockholders $ 3.08 $ 3.97 $ 3.17 Diluted earnings per common share attributable to EnerSys stockholders $ 2.99 $ 3.77 $ 3.02 Anti-dilutive equity awards not included in diluted weighted-average common shares — — — On July 17, 2015, the Company paid $172,388 , in aggregate, towards the principal balance of the Convertible Notes, including accreted interest, cash equivalent of fractional shares issued towards conversion premium and settled the conversion premium by issuing, in the aggregate, 1,889,431 shares of its common stock, which were included in the diluted weighted average shares outstanding for the period prior to the extinguishment. During the second quarter of fiscal 2016 , the Company entered into an ASR with a major financial institution to repurchase $120,000 to $180,000 of its common stock. The Company prepaid $180,000 and received an initial delivery of 2,000,000 shares with a fair market value of approximately $108,100 . The ASR was accounted for as a treasury stock repurchase, reducing the weighted average number of basic and diluted shares outstanding by the 2,000,000 shares initially repurchased, and as a forward contract indexed to the Company's own common shares to reflect the future settlement provisions. On January 19, 2016, the ASR was settled and the Company received an additional 961,444 shares. See Note 15 for more information.</t>
  </si>
  <si>
    <t>Commitments, Contingencies and Litigation</t>
  </si>
  <si>
    <t>Commitments and Contingencies Disclosure [Abstract]</t>
  </si>
  <si>
    <t>Commitments, Contingencies and Litigation Litigation and Other Legal Matters In the ordinary course of business, the Company and its subsidiaries are routinely defendants in or parties to many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such subsidiaries receive numerous requests, subpoenas and orders for documents, testimony and information in connection with various aspects of their activities. European Competition Investigations Certain of the Company’s European subsidiaries have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is responding to inquiries related to these matters. The Company settled the Belgian regulatory proceeding in February 2016 by acknowledging certain anticompetitive practices and conduct and agreeing to pay a fine of $1,962, which was paid in March 2016 and as of March 31, 2016 , the Company had a reserve balance of $2,038 in connection with these remaining investigations and other related legal charges. For the Dutch and German regulatory proceedings, the Company does not believe that such an estimate can be made at this time given the early stages of these proceedings. The foregoing estimate of losses is based upon currently available information for these proceedings. However, the precise scope, timing and time period at issue, as well as the final outcome of the investigations, remains uncertain. Accordingly, the Company’s estimate may change from time to time, and actual losses could vary. Altergy In the fourth quarter of fiscal 2014, the Company recorded a $58,184 legal proceedings charge in connection with an adverse arbitration result involving disputes between the Company's wholly-owned subsidiary, EnerSys Delaware Inc. (“EDI”), and Altergy Systems (“Altergy”). In accordance with the final term sheet, EDI paid Altergy $40,000 in settlement of this award. Altergy paid $2,000 to purchase EDI’s entire equity interest in Altergy. Since the full amount of the initial award of $58,184 was recorded in fiscal 2014, the Company reversed approximately $16,233 , net of professional fees, from this previously recorded legal proceedings charge in fiscal 2015 and $799 in fiscal 2016. The Company also included the $2,000 received in exchange for its equity interest in Altergy in the Consolidated Statements of Income in Other (income) expense, net in fiscal 2015. The Company had previously written off the carrying value of the investment of $5,000 in fiscal 2014.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is separate from the Company’s current metal fabrication facility in Sumter. The Company has established a reserve for this facility. As of March 31, 2016 and 2015 , the reserves related to this facility were $1,123 and $2,902 , respectively. Based on current information, the Company’s management believes these reserves are adequate to satisfy the Company’s environmental liabilities at this facility. Collective Bargaining At March 31, 2015, the Company had approximately 9,400 employees. Of these employees, approximately 29% were covered by collective bargaining agreements. Employees covered by collective bargaining agreements that did not exceed twelve months were approximately 7% of the total workforce. The average term of these agreements is two years, with the longest term being three years. The Company considers its employee relations to be good and did not experience any significant labor unrest or disruption of production during fiscal 2016. Lead Contracts To stabilize its costs, the Company has entered into contracts with financial institutions to fix the price of lead. The vast majority of such contracts are for a period not extending beyond one year. Under these contracts, at March 31, 2016 and 2015 , the Company has hedged the price to purchase approximately 27.4 million pounds and 91.6 million pounds of lead, respectively, for a total purchase price of $21,628 and $76,143 , respectively. Foreign Currency Forward Contracts The Company quantifies and monitors its global foreign currency exposures. On a selective basis, the Company will enter into foreign currency forward and option contracts to reduce the volatility from currency movements that affect the Company. The vast majority of such contracts are for a period not extending beyond one year. The Company’s largest exposure is from the purchase and conversion of U.S. dollar based lead costs into local currencies in EMEA. Additionally, the Company has currency exposures from intercompany financing and intercompany and third-party trade transactions. To hedge these exposures, the Company has entered into a total of $29,362 and $102,124 , respectively, of foreign currency forward contracts with financial institutions as of March 31, 2016 and 2015 , respectively. Other The Company has various purchase and capital commitments incident to the ordinary conduct of business. In the aggregate, such commitments are not at prices in excess of current market.</t>
  </si>
  <si>
    <t>Restructuring Plans and Other Exit Charges</t>
  </si>
  <si>
    <t>Restructuring and Related Activities [Abstract]</t>
  </si>
  <si>
    <t>Restructuring and Other Exit Charges Restructuring Plans During fiscal 2012, the Company announced restructuring plans related to its operations in EMEA, primarily consisting of the transfer of manufacturing of select products between certain of its manufacturing operations and restructuring of its selling, general and administrative operations, which resulted in the reduction of approximately 85 employees upon completion at the end of the second quarter of fiscal 2014. The total charges for these actions amounted to $3,545 , primarily from cash expenses for employee severance-related payments. The Company recorded restructuring charges of $3,070 in fiscal 2012 and $475 of charges in fiscal 2013 with no additional charges in fiscal 2014. The Company incurred $2,433 of costs against the accrual during fiscal 2012, and $913 of costs incurred in fiscal 2013 with $185 of additional incurred against the accrual during fiscal 2014. This plan was completed as of September 29, 2013. During fiscal 2013, the Company announced a restructuring related to improving the efficiency of its manufacturing operations in EMEA. This program was completed during the third quarter of fiscal 2016 . Total charges for this program were $6,895 , primarily for cash expenses of $5,496 for employee severance-related payments of approximately 140 employees and non-cash expenses of $1,399 associated with the write-off of certain fixed assets and inventory. The Company incurred $5,207 of costs against the accrual through fiscal 2015 , and incurred $271 in costs against the accrual during fiscal 2016 . During fiscal 2014, the Company announced further restructuring programs to improve the efficiency of its manufacturing, sales and engineering operations in EMEA including the restructuring of its manufacturing operations in Bulgaria. The restructuring of the Bulgaria operations was announced during the third quarter of fiscal 2014 and consisted of the transfer of motive power and a portion of reserve power battery manufacturing to the Company's facilities in Western Europe. This program was completed during the fourth quarter of fiscal 2016 . Total charges for this program were $22,930 primarily for cash expenses of $11,996 for employee severance-related payments of approximately 500 employees and other charges and non-cash expenses of $10,934 associated with the write-off of certain fixed assets and inventory. The Company recorded restructuring charges of $22,115 through fiscal 2015 , consisting of non-cash charges of $10,934 and cash charges of $11,181 and recorded an additional $1,229 in cash charges and a favorable accrual adjustment of $414 during fiscal 2016 . The Company incurred $9,737 of costs against the accrual through fiscal 2015 , and incurred $2,068 in costs against the accrual during fiscal 2016 . During the third quarter of fiscal 2015 , the Company announced a restructuring related to its manufacturing facility located in Jiangdu, the People’s Republic of China ("PRC"), pursuant to which the Company completed the transfer of the manufacturing at that location to its other facilities in PRC, as part of the closure of the Jiangdu facility in the first quarter of fiscal 2016 . This program was completed during the fourth quarter of fiscal 2016 . Total charges for this program were $5,291 primarily for cash expenses of $4,893 for employee severance-related payments of approximately 300 employees and other charges and non-cash expenses of $398 . The Company recorded cash restructuring charges of $3,870 during fiscal 2015 and recorded an additional $1,023 in cash charges and $398 in non-cash charges during fiscal 2016 . The Company incurred $1,874 of costs against the accrual through fiscal 2015 , and incurred $2,970 in costs against the accrual during fiscal 2016 . During fiscal 2015 , the Company announced a restructuring primarily related to a portion of its sales and engineering organizations in Europe to improve efficiencies. This program was completed during the fourth quarter of fiscal 2016 . Total charges for this program were $804 for cash expenses for employee severance-related payments of approximately 15 employees. The Company recorded cash restructuring charges of $450 during fiscal 2015 and recorded an additional $354 during fiscal 2016 . The Company incurred $193 of costs against the accrual through fiscal 2015 , and incurred $698 in costs against the accrual during fiscal 2016 . During the first quarter of fiscal 2016 , the Company completed a restructuring related to a reduction of two executives associated with one of Americas’ recent acquisitions to improve efficiencies. The Company recorded total severance-related charges of $570 , all of which was paid during the first quarter of fiscal 2016 , primarily per the terms of a pre-existing employee agreement. During the second quarter of fiscal 2016 , the Company announced a restructuring to improve efficiencies primarily related to its motive power assembly and distribution center in Italy and its sales and administration organizations in EMEA. In addition, during the third quarter of fiscal 2016 , the Company announced a further restructuring related to its manufacturing operations in Europe. The Company estimates that the total charges for these actions will amount to approximately $6,800 , primarily from cash charges for employee severance-related payments and other charges. The Company estimates that these actions will result in the reduction of approximately 120 employees upon completion. During 2016, the Company recorded restructuring charges of $5,232 and incurred $2,993 in costs against the accrual. As of March 31, 2016, the reserve balance associated with these actions is $2,238 . The Company expects to be committed to an additional $1,600 of restructuring charges related to these actions during fiscal 2016 , and expects to complete the program during fiscal 2017. During the second quarter of fiscal 2016 , the Company announced a restructuring related to improving the efficiency of its manufacturing operations in the Americas. The program consists of the announced closing of its Cleveland, Ohio charger manufacturing facility which is expected to be completed during the second quarter of fiscal 2017, with the transfer of production to other Americas manufacturing facilities. The Company estimates that the total charges for all actions associated with this program will amount to approximately $2,100 , primarily from cash charges for employee severance-related payments and other charges of $1,500 , along with a pension curtailment charge of $313 and non-cash charges related to the accelerated depreciation of fixed assets of $300 . The Company estimates that these actions will result in the reduction of approximately 100 employees at its Cleveland facility. During fiscal 2016 , the Company recorded restructuring charges of $1,488 including a pension curtailment charge of $313 and non-cash charges of $305 related to accelerated depreciation of fixed assets and incurred $119 of cost against the accrual. As of March 31, 2016, the reserve balance associated with these actions is $751 . The Company expects to be committed to an additional $600 of restructuring charges related to these actions during fiscal 2017 when it expects to complete this program. A roll-forward of the restructuring reserve is as follows: Employee Severance Other Total Balance at March 31, 2013 $ 1,738 $ 221 $ 1,959 Accrued 10,285 1,378 11,663 Costs incurred (4,966 ) (525 ) (5,491 ) Foreign currency impact and other 255 28 283 Balance at March 31, 2014 $ 7,312 $ 1,102 $ 8,414 Accrued 6,140 843 6,983 Costs incurred (10,378 ) (803 ) (11,181 ) Foreign currency impact and other (108 ) (288 ) (396 ) Balance at March 31, 2015 $ 2,966 $ 854 $ 3,820 Accrued 8,859 419 9,278 Accrual adjustments — (414 ) (414 ) Costs incurred (8,817 ) (872 ) (9,689 ) Foreign currency impact and other (44 ) 38 (6 ) Balance at March 31, 2016 $ 2,964 $ 25 $ 2,989 Other Exit Charges During fiscal 2016 , the Company recorded exit charges of $3,098 related to certain operations in Europe.</t>
  </si>
  <si>
    <t>Warranty</t>
  </si>
  <si>
    <t>Guarantees [Abstract]</t>
  </si>
  <si>
    <t>Warranty The Company provides for estimated product warranty expenses when the related products are sold, with related liabilities included within accrued expenses and other liabilities. Because warranty estimates are forecasts that are based on the best available information, primarily historical claims experience, claims costs may differ from amounts provided. An analysis of changes in the liability for product warranties is as follows: Balance at March 31, 2013 $ 42,591 Current year provisions 16,098 Costs incurred (22,862 ) Fair value of warranty reserves of acquired businesses 2,817 Foreign currency translation adjustment 1,782 Balance at March 31, 2014 40,426 Current year provisions 18,413 Costs incurred (16,015 ) Foreign currency translation adjustment (3,014 ) Balance at March 31, 2015 39,810 Current year provisions 19,735 Costs incurred (13,998 ) Foreign currency translation adjustment 2,875 Balance at March 31, 2016 $ 48,422</t>
  </si>
  <si>
    <t>Other (Income) Expense, Net</t>
  </si>
  <si>
    <t>Other Income and Expenses [Abstract]</t>
  </si>
  <si>
    <t>Other (Income) Expense, Net Other (income) expense, net consists of the following: Fiscal year ended March 31, 2016 2015 2014 Foreign exchange transaction (gains) losses $ 5,425 $ (5,011 ) $ 5,845 (Gain) on disposition of equity interest in Altergy / write-off of investment in Altergy — (2,000 ) 5,000 Other 294 1,409 2,813 Total $ 5,719 $ (5,602 ) $ 13,658</t>
  </si>
  <si>
    <t>Business Segments</t>
  </si>
  <si>
    <t>Segment Reporting [Abstract]</t>
  </si>
  <si>
    <t>Business Segments Summarized financial information related to the Company’s reportable segments at March 31, 2016 , 2015 and 2014 and for each of the fiscal years then ended is shown below. Fiscal year ended March 31, 2016 2015 2014 Net sales by segment to unaffiliated customers Americas $ 1,276,027 $ 1,322,337 $ 1,267,598 EMEA 787,402 948,845 966,152 Asia 252,820 234,330 240,683 Total net sales $ 2,316,249 $ 2,505,512 $ 2,474,433 Net sales by product line Reserve power $ 1,109,154 $ 1,252,637 $ 1,234,538 Motive power 1,207,095 1,252,875 1,239,895 Total net sales $ 2,316,249 $ 2,505,512 $ 2,474,433 Intersegment sales Americas $ 32,984 $ 29,987 $ 33,951 EMEA 78,812 69,396 77,549 Asia 23,590 33,786 29,428 Total intersegment sales (1) $ 135,386 $ 133,169 $ 140,928 Operating earnings Americas $ 182,774 $ 162,741 $ 179,080 EMEA 75,666 109,861 84,902 Asia 570 9,928 21,217 Restructuring charges—Americas (2,058 ) — — Restructuring and other exit charges—EMEA (9,501 ) (7,567 ) (27,078 ) Restructuring charges—Asia (1,419 ) (3,869 ) (248 ) Impairment of goodwill and indefinite-lived intangibles—Americas (32,999 ) (23,196 ) — Impairment of goodwill and fixed assets—EMEA (3,253 ) (750 ) — Goodwill impairment charge—Asia — — (5,179 ) Legal proceedings (charge) / reversal of legal accrual, net of fees—Americas 799 16,233 (58,184 ) Legal proceedings charge—EMEA (4,000 ) — — Gain on sale of facility—Asia 3,420 — — Total operating earnings (2) $ 209,999 $ 263,381 $ 194,510 Property, plant and equipment, net Americas $ 177,720 $ 168,274 $ 155,988 EMEA 112,839 114,681 145,308 Asia 66,850 73,899 68,870 Total $ 357,409 $ 356,854 $ 370,166 Capital Expenditures Americas $ 39,127 $ 34,768 $ 24,641 EMEA 12,625 16,215 14,871 Asia 4,128 12,642 22,483 Total $ 55,880 $ 63,625 $ 61,995 Depreciation and Amortization Americas $ 31,070 $ 30,724 $ 26,596 EMEA 16,337 19,664 22,708 Asia 8,587 6,652 4,668 Total $ 55,994 $ 57,040 $ 53,972 (1) Intersegment sales are presented on a cost-plus basis which takes into consideration the effect of transfer prices between legal entities. (2) The Company does not allocate interest expense or other (income) expense, net to the reportable segments. The Company markets its products and services in over 100 countries. Sales are attributed to countries based on the location of sales order approval and acceptance. Sales to customers in the United States were 51.0% , 46.0% and 44.0% for fiscal years ended March 31, 2016 , 2015 and 2014 , respectively. Property, plant and equipment, net, attributable to the United States as of March 31, 2016 and 2015 , were $149,348 and $140,514 , respectively. No single country, outside the United States, accounted for more than 10% of the consolidated net sales or net property, plant and equipment and, therefore, was deemed not material for separate disclosure.</t>
  </si>
  <si>
    <t>Quarterly Financial Data (Unaudited)</t>
  </si>
  <si>
    <t>Quarterly Financial Information Disclosure [Abstract]</t>
  </si>
  <si>
    <t>Quarterly Financial Data (Unaudited) The Company reports interim financial information for 13-week periods, except for the first quarter, which always begins on April 1, and the fourth quarter, which always ends on March 31. The four quarters in fiscal 2016 ended on June 28, 2015, September 27, 2015, December 27, 2015, and March 31, 2016, respectively. The four quarters in fiscal 2015 ended on June 29, 2014, September 28, 2014, December 28, 2014, and March 31, 2015, respectively. 1st Quarter 2nd Quarter 3rd Quarter 4th Quarter Fiscal Year Fiscal year ended March 31, 2016 Net sales $ 562,068 $ 569,134 $ 573,573 $ 611,474 $ 2,316,249 Gross profit 150,415 154,939 145,882 160,541 611,777 Operating earnings (1)(3)(5)(6) 69,037 59,548 55,461 25,953 209,999 Net earnings 47,934 39,768 38,214 5,908 131,824 Net earnings attributable to EnerSys stockholders 48,387 40,025 38,478 9,260 136,150 Net earnings per common share attributable to EnerSys stockholders—basic $ 1.09 $ 0.89 $ 0.87 $ 0.21 $ 3.08 Net earnings per common share attributable to EnerSys stockholders—diluted $ 1.03 $ 0.87 $ 0.86 $ 0.21 $ 2.99 Fiscal year ended March 31, 2015 Net sales $ 634,110 $ 629,927 $ 611,578 $ 629,897 $ 2,505,512 Gross profit 162,577 162,540 157,265 158,529 640,911 Operating earnings (2)(4)(6) 71,689 80,053 68,683 42,956 263,381 Net earnings 49,115 56,550 49,331 26,529 181,525 Net earnings attributable to EnerSys stockholders 49,169 56,316 49,252 26,451 181,188 Net earnings per common share attributable to EnerSys stockholders—basic $ 1.05 $ 1.22 $ 1.09 $ 0.60 $ 3.97 Net earnings per common share attributable to EnerSys stockholders—diluted $ 0.99 $ 1.16 $ 1.04 $ 0.57 $ 3.77 (1) Included in Operating earnings were restructuring and other exit charges of $1,218 , $2,629 , $3,204 and $5,927 for the first, second, third and fourth quarters of fiscal 2016 , respectively. (2) Included in Operating earnings were restructuring and other exit charges of $1,829 , $1,810 , $2,437 and $5,360 for the first, second, third and fourth quarters of fiscal 2015 , respectively. (3) Included in Operating earnings for the fourth quarter of fiscal 2016 was a charge relating to the impairment of goodwill, indefinite-lived intangibles and fixed assets for $36,252 . (4) Included in Operating earnings for the fourth quarter of fiscal 2015 was a charge relating to the impairment of goodwill and other indefinite-lived intangibles for $23,946 . (5) Included in Operating earnings for the first quarter of fiscal 2016 was a gain on sale of facility of $4,348 and in the fourth quarter of fiscal 2016 , charges relating to the same of $928 . (6) Included in Operating earnings for the second quarter of fiscal 2016 was a legal proceedings charge of $3,201 . During the second quarter of fiscal 2015 , the Company reversed $16,233 , net of professional fees upon final settlement of a legal matter.</t>
  </si>
  <si>
    <t>Subsequent Events</t>
  </si>
  <si>
    <t>Subsequent Events [Abstract]</t>
  </si>
  <si>
    <t>Subsequent Events On May 5, 2016, the Company announced the payment of a quarterly cash dividend of $0.175 per share of common stock to be paid on June 24, 2016 , to stockholders of record as of June 10, 2016 . On May 16, 2016, under the 2010 EIP, the Company granted 242,068 stock options, which vest over three years, 229,638 restricted stock units, which vest 25% each year over four -years from the date of grant, and 83,720 market condition-based share units, which vest three years from the date of grant. On April 16, 2016, the Company announced that it had completed the acquisition of certain assets of Enser Corporation, headquartered in Pinellas Park, Florida. Enser is a leading manufacturer of molten salt “thermal” batteries used in powering a multitude of electronics, guidance and other electrical loads on advanced weapon systems.</t>
  </si>
  <si>
    <t>Valuation and Qualifying Accounts</t>
  </si>
  <si>
    <t>Valuation and Qualifying Accounts [Abstract]</t>
  </si>
  <si>
    <t xml:space="preserve"> Balance at Additions Charge-Offs Purchase Other (1) Balance at Allowance for doubtful accounts: Fiscal year ended March 31, 2014 $ 9,292 $ 907 $ (963 ) $ — $ 210 $ 9,446 Fiscal year ended March 31, 2015 9,446 1,125 (2,315 ) — (694 ) 7,562 Fiscal year ended March 31, 2016 7,562 4,749 (649 ) — (269 ) 11,393 Allowance for inventory valuation: Fiscal year ended March 31, 2014 $ 17,372 $ 5,944 $ (3,283 ) $ — $ 283 $ 20,316 Fiscal year ended March 31, 2015 20,316 9,306 (7,707 ) — (1,673 ) 20,242 Fiscal year ended March 31, 2016 20,242 10,052 (6,534 ) — (190 ) 23,570 Deferred tax asset—valuation allowance: (2) Fiscal year ended March 31, 2014 $ 54,542 $ 6,951 $ (27,269 ) $ 327 $ (10,968 ) $ 23,583 Fiscal year ended March 31, 2015 23,583 4,222 (3,796 ) (327 ) (3,619 ) 20,063 Fiscal year ended March 31, 2016 20,063 6,670 (361 ) — (956 ) 25,416 (1) Primarily the impact of currency changes. (2) In fiscal 2016, "other" was primarily the impact of currency changes. In fiscal 2015 and 2014, "Other" also included the reversal of deferred tax accounts and related valuation allowance upon the sale of certain foreign subsidiaries of the Company. In fiscal 2014, there was also an adjustment relating to the net operating losses of a foreign subsidiary of the Company and the related valuation allowance.</t>
  </si>
  <si>
    <t>Summary of Significant Accounting Policies (Policies)</t>
  </si>
  <si>
    <t>Description of Business</t>
  </si>
  <si>
    <t>Description of Business 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ndustrial batteries.</t>
  </si>
  <si>
    <t>Principles of Consolidation</t>
  </si>
  <si>
    <t>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 The Company also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d the amount presented in temporary equity is not less than the initial amount reported in temporary equity. Any adjustment to the redemption value impacts retained earnings but does not impact net income or comprehensive income. Noncontrolling interests which are redeemable only upon future events, the occurrence of which is not currently probable, are recorded at carrying value.</t>
  </si>
  <si>
    <t>Foreign Currency Translation</t>
  </si>
  <si>
    <t>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t>
  </si>
  <si>
    <t>Revenue Recognition</t>
  </si>
  <si>
    <t>Revenue Recognition The Company recognizes revenue when the earnings process is complete. This occurs when risk and title transfers, collectibility is reasonably assured and pricing is fixed or determinable. Shipment terms are either shipping point or destination and do not differ significantly between the Company’s business segments. Accordingly, revenue is recognized when risk and title are transferred to the customer. Amounts invoiced to customers for shipping and handling are classified as revenue. Taxes on revenue producing transactions are not included in net sales. The Company recognizes revenue from the service of its products when the respective services are performed. Accruals are made at the time of sale for sales returns and other allowances based on the Company’s historical experience.</t>
  </si>
  <si>
    <t>Freight Expense</t>
  </si>
  <si>
    <t>Freight Expense Amounts billed to customers for outbound freight costs are classified as sales in the Consolidated Statements of Income. Costs incurred by the Company for outbound freight costs to customers, inbound and transfer freight are classified in cost of goods sold.</t>
  </si>
  <si>
    <t>Warranties</t>
  </si>
  <si>
    <t>Warranties The Company’s products are warranted for a period ranging from one to twenty years for reserve power batteries and for a period ranging from one to seven years for motive power batteries. The Company provides for estimated product warranty expenses when the related products are sold. The assessment of the adequacy of the reserve includes a review of open claims and historical experience.</t>
  </si>
  <si>
    <t>Cash and Cash Equivalents</t>
  </si>
  <si>
    <t>Cash and Cash Equivalents Cash and cash equivalents include all highly liquid investments with an original maturity of three months or less when purchased.</t>
  </si>
  <si>
    <t>Concentration of Credit Risk</t>
  </si>
  <si>
    <t>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t>
  </si>
  <si>
    <t>Accounts Receivable</t>
  </si>
  <si>
    <t>Accounts Receivable The Company maintains allowances for doubtful accounts for estimated losses resulting from the inability of customers to make required payments. The allowance is based on management’s estimate of uncollectible accounts, analysis of historical data and trends, as well as reviews of all relevant factors concerning the financial capability of its customers. Accounts receivable are considered to be past due based on how payments are received compared to the customer’s credit terms. Accounts are written off when management determines the account is uncollectible.</t>
  </si>
  <si>
    <t>Inventories Inventories are stated at the lower of cost or market. Cost is determined using the first-in, first-out (FIFO) method. The cost of inventory consists of material, labor, and associated overhead.</t>
  </si>
  <si>
    <t>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t>
  </si>
  <si>
    <t>Business Combinations</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Goodwill and Other Intangible Assets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f any.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he indefinite-lived trademarks are tested for impairment by comparing the carrying value to the fair value based on current revenue projections of the related operations, under the relief from royalty method. Any excess carrying value over the amount of fair value is recognized as impairment. Any impairment would be recognized in full in the reporting period in which it has been identified.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Finite-lived assets such as customer relationships, patents, and non-compete agreements are amortized over their estimated useful lives, generally over periods ranging from 3 to 20 year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Impairment of Long-Lived Assets</t>
  </si>
  <si>
    <t>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t>
  </si>
  <si>
    <t>Environmental Expenditures</t>
  </si>
  <si>
    <t>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t>
  </si>
  <si>
    <t>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16 and 2015 . The Company does not have any credit-related contingent features associated with its derivative instruments.</t>
  </si>
  <si>
    <t>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and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contracts that transferred between Level 2 and Level 3 as well as Level 1 and Level 2.</t>
  </si>
  <si>
    <t>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primary factors used to assess the likelihood of realization are forecasts of future taxable income and available tax planning strategies that could be implemented to realize the net deferred tax assets. The Company has not recorded United States income or foreign withholding taxes related to undistributed earnings of foreign subsidiaries because the Company currently plans to keep these amounts indefinitely invested oversea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t>
  </si>
  <si>
    <t>Deferred Financing Fees</t>
  </si>
  <si>
    <t>Deferred Financing Fees Debt issuance costs that are incurred by the Company in connection with the issuance of debt are deferred and amortized to interest expense over the life of the underlying indebtedness, adjusted to reflect any early repayments.</t>
  </si>
  <si>
    <t>Stock-Based Compensation Plans</t>
  </si>
  <si>
    <t>Stock-Based Compensation Plans The Company measures the cost of employee services received in exchange for the award of an equity instrument based on the grant-date fair value of the award, with such cost recognized over the applicable vesting period. Market condition-based awards The Company grants two types of market condition-based awards - market share units and performance market share units. The fair value of the market share units is estimated at the date of grant using a binomial lattice model with the following assumptions: a risk-free interest rate, dividend yield, time to maturity and expected volatility. These units vest and are settled in common stock on the third anniversary of the date of grant. Market share units are converted into between zero and two shares of common stock for each unit granted at the end of a three-year performance cycle. The conversion ratio is calculated by dividing the average closing share price of the Company’s common stock during the ninety calendar days immediately preceding the vesting date by the average closing share price of the Company’s common stock during the ninety calendar days immediately preceding the grant date, with the resulting quotient capped at two . This quotient is then multiplied by the number of market share units granted to yield the number of shares of common stock to be delivered on the vesting date. The fair value of the performance market share units is estimated at the date of grant using a Monte Carlo Simulation. A participant may earn based on the total shareholder return (the "TSR") of the Company's common stock over a three-year period ranging from 0% to 200% of the number of performance market share units granted. The awards will cliff vest on the third anniversary of the grant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Performance market share units are similar to the market share units except that the targets are more difficult to achieve and may be tied to TSR as compared to a peer group. The Company recognizes compensation expense using the straight-line method over the life of the market share units and performance market share units except for those issued to certain retirement-eligible participants, which are expensed on an accelerated basis. Restricted Stock Units The fair value of restricted stock units is based on the closing market price of the Company’s common stock on the date of grant. These awards generally vest, and are settled in common stock, at 25% per year, over a four -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t>
  </si>
  <si>
    <t>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16 , 2015 and 2014 , the Company had outstanding stock options, restricted stock units, market share units and performance market share units, which could potentially dilute basic earnings per share in the future.</t>
  </si>
  <si>
    <t>Segment Reporting</t>
  </si>
  <si>
    <t>Segment Reporting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upon the three geographical regions of operation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t>
  </si>
  <si>
    <t>New Accounting Pronouncement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Inventories (Tables)</t>
  </si>
  <si>
    <t>Summary Of Net Inventories</t>
  </si>
  <si>
    <t>nventories, net consist of: March 31, 2016 2015 Raw materials $ 84,198 $ 82,954 Work-in-process 104,085 106,196 Finished goods 142,798 147,861 Total $ 331,081 $ 337,011</t>
  </si>
  <si>
    <t>Property, Plant, and Equipment (Tables)</t>
  </si>
  <si>
    <t>Summary Of Property, Plant, And Equipment</t>
  </si>
  <si>
    <t>Property, plant, and equipment consist of: March 31, 2016 2015 Land, buildings, and improvements $ 249,112 $ 224,617 Machinery and equipment 570,394 546,513 Construction in progress 35,450 48,889 854,956 820,019 Less accumulated depreciation (497,547 ) (463,165 ) Total $ 357,409 $ 356,854</t>
  </si>
  <si>
    <t>Goodwill and Other Intangible Assets (Tables)</t>
  </si>
  <si>
    <t>Schedule Of Company's Other Intangible Assets</t>
  </si>
  <si>
    <t>Information regarding the Company’s other intangible assets are as follows: March 31, 2016 2015 Gross Amount Accumulated Amortization Net Amount Gross Amount Accumulated Amortization Net Amount Indefinite-lived intangible assets: Trademarks $ 98,245 $ (953 ) $ 97,292 $ 100,546 $ (953 ) $ 99,593 Finite-lived intangible assets: Customer relationships 65,963 (18,485 ) 47,478 55,482 (12,377 ) 43,105 Non-compete 2,856 (2,457 ) 399 2,680 (2,155 ) 525 Technology 18,494 (5,423 ) 13,071 17,049 (3,642 ) 13,407 Trademarks 2,004 (983 ) 1,021 2,004 (898 ) 1,106 Licenses 1,487 (1,090 ) 397 1,482 (1,058 ) 424 Total $ 189,049 $ (29,391 ) $ 159,658 $ 179,243 $ (21,083 ) $ 158,160</t>
  </si>
  <si>
    <t>Schedule Of Changes In The Carrying Amount Of Goodwill By Business Segment</t>
  </si>
  <si>
    <t>The changes in the carrying amount of goodwill by reportable segment are as follows: Fiscal year ended March 31, 2016 Americas EMEA Asia Total Balance at beginning of year $ 190,321 $ 146,962 $ 32,447 $ 369,730 Goodwill acquired during the year 497 — 13,898 14,395 Goodwill impairment charge (29,578 ) (1,833 ) — (31,411 ) Reclassification of reporting unit 6,712 (6,712 ) — — Foreign currency translation adjustment (1,755 ) 2,975 (387 ) 833 Balance at end of year $ 166,197 $ 141,392 $ 45,958 $ 353,547 Fiscal year ended March 31, 2015 Americas EMEA Asia Total Balance at beginning of year $ 215,630 $ 177,586 $ 32,840 $ 426,056 Adjustments related to the finalization of purchase accounting for fiscal 2014 acquisitions (3,256 ) — 1,542 (1,714 ) Goodwill impairment charge (19,621 ) (750 ) — (20,371 ) Foreign currency translation adjustment (2,432 ) (29,874 ) (1,935 ) (34,241 ) Balance at end of year $ 190,321 $ 146,962 $ 32,447 $ 369,730 A reconciliation of goodwill and accumulated goodwill impairment losses, by reportable segment, is as follows: March 31, 2016 Americas EMEA Asia Total Gross carrying value $ 215,396 $ 143,975 $ 51,137 $ 410,508 Accumulated goodwill impairment charges (49,199 ) (2,583 ) (5,179 ) (56,961 ) Net book value $ 166,197 $ 141,392 $ 45,958 $ 353,547 March 31, 2015 Americas EMEA Asia Total Gross carrying value $ 209,942 $ 147,712 $ 37,626 $ 395,280 Accumulated goodwill impairment charges (19,621 ) (750 ) (5,179 ) (25,550 ) Net book value $ 190,321 $ 146,962 $ 32,447 $ 369,730</t>
  </si>
  <si>
    <t>Prepaid and Other Current Assets (Tables)</t>
  </si>
  <si>
    <t>Schedule Of Prepaid And Other Current Assets</t>
  </si>
  <si>
    <t>Prepaid and other current assets consist of the following: March 31, 2016 2015 Prepaid non-income taxes $ 19,289 $ 19,231 Prepaid income taxes 35,294 30,577 Non-trade receivables 2,876 4,050 Other 19,593 23,714 Total $ 77,052 $ 77,572</t>
  </si>
  <si>
    <t>Accrued Expenses (Tables)</t>
  </si>
  <si>
    <t>Summary Of Accrued Expenses</t>
  </si>
  <si>
    <t>Accrued expenses consist of the following: March 31, 2016 2015 Payroll and benefits $ 48,470 $ 47,323 Accrued selling expenses 32,759 31,269 Income taxes payable 17,345 17,721 Warranty 20,198 18,285 Freight 13,791 14,315 VAT and other non-income taxes 4,302 8,657 Deferred income 9,840 12,188 Restructuring 2,989 3,820 Interest 6,297 1,970 Pension 1,321 1,226 Other 43,184 36,488 Total $ 200,496 $ 193,262</t>
  </si>
  <si>
    <t>Debt (Tables)</t>
  </si>
  <si>
    <t>Schedule Of Long-Term Debt</t>
  </si>
  <si>
    <t xml:space="preserve">The following summarizes the Company’s long-term debt: As of March 31, 2016 2015 Principal Unamortized Issuance Costs Principal Unamortized Issuance Costs 5.00% Senior Notes due 2023 $ 300,000 $ 4,370 $ — $ — 2011 Credit Facility, due 2018 312,500 1,909 325,000 2,615 3.375% Convertible Notes, net of discount, due 2038 — — 170,936 97 $ 612,500 $ 6,279 $ 495,936 $ 2,712 Less: Unamortized issuance costs 6,279 2,712 Less: Current portion — — Long-term debt, net of unamortized issuance costs $ 606,221 $ 493,224 </t>
  </si>
  <si>
    <t>Components Of Net Carrying Amount Of Convertible Notes</t>
  </si>
  <si>
    <t xml:space="preserve"> The following represents the principal amount of the liability component, the unamortized discount, and the net carrying amount of our Convertible Notes as of March 31, 2016 and 2015 , respectively: March 31, 2016 2015 Principal $ — $ 172,266 Unamortized discount — (1,330 ) Net carrying amount $ — $ 170,936</t>
  </si>
  <si>
    <t>Leases (Tables)</t>
  </si>
  <si>
    <t>Schedule Of Capital And Operating Leases</t>
  </si>
  <si>
    <t>The Company’s future minimum lease payments under operating leases that have noncancelable terms in excess of one year as of March 31, 2016 are as follows: Operating Leases 2017 $ 20,291 2018 16,014 2019 11,160 2020 8,750 2021 6,387 Thereafter 6,447 Total minimum lease payments $ 69,049</t>
  </si>
  <si>
    <t>Other Liabilities (Tables)</t>
  </si>
  <si>
    <t>Schedule Of Other Long-Term Liabilities</t>
  </si>
  <si>
    <t>Other liabilities consist of the following: March 31, 2016 2015 Pension $ 41,309 $ 42,144 Warranty 28,224 21,525 Deferred income 6,007 6,564 Liability for uncertain tax benefits 2,176 3,796 Other 8,763 7,550 Total $ 86,479 $ 81,579</t>
  </si>
  <si>
    <t>Fair Value of Financial Instruments (Tables)</t>
  </si>
  <si>
    <t>Financial Assets And (Liabilities), Measured At Fair Value On A Recurring Basis</t>
  </si>
  <si>
    <t>The following tables represent the financial assets and (liabilities) measured at fair value on a recurring basis as of March 31, 2016 and March 31, 2015 and the basis for that measurement: Total Fair Value Quoted Price in Active Markets for Identical Assets (Level 1) Significant Other Observable Inputs (Level 2) Significant Unobservable Inputs (Level 3) Lead forward contracts $ (499 ) $ — $ (499 ) $ — Foreign currency forward contracts (988 ) — (988 ) — Total derivatives $ (1,487 ) $ — $ (1,487 ) $ — Total Fair Value Quoted Price in Active Markets for Identical Assets (Level 1) Significant Other Observable Inputs (Level 2) Significant Unobservable Inputs (Level 3) Lead forward contracts $ (341 ) $ — $ (341 ) $ — Foreign currency forward contracts 4,155 — 4,155 — Total derivatives $ 3,814 $ — $ 3,814 $ —</t>
  </si>
  <si>
    <t>Carrying Amounts And Estimated Fair Values Of Company's Financial Instruments</t>
  </si>
  <si>
    <t>The carrying amounts and estimated fair values of the Company’s derivatives, the Notes and Convertible Notes (as defined in Note 8) at March 31, 2016 and 2015 were as follows: March 31, 2016 March 31, 2015 Carrying Amount Fair Value Carrying Amount Fair Value Financial assets: Derivatives (1) $ — $ — $ 4,155 $ 4,155 Financial liabilities: Notes (2) 300,000 288,000 — — Convertible Notes (2) (3) — — 170,936 277,348 Derivatives (1) $ 1,487 $ 1,487 $ 341 $ 341 (1) Represents lead and foreign currency forward contracts (see Note 12 for asset and liability positions of the lead and foreign currency forward contracts at March 31, 2016 and March 31, 2015 ). (2) The fair value amount of the Notes at March 31, 2016 and the Convertible Notes at March 31, 2015 represents the trading value of the instruments. (3) The carrying amount of the Convertible Notes at March 31, 2015 represents the $172,266 principal balance, less the unamortized debt discount (see Note 8 for further details).</t>
  </si>
  <si>
    <t>Derivative Financial Instruments (Tables)</t>
  </si>
  <si>
    <t>Fair Value Of Derivative Instruments In The Consolidated Balance Sheets</t>
  </si>
  <si>
    <t>Presented below in tabular form is information on the location and amounts of derivative fair values in the Consolidated Balance Sheets and derivative gains and losses in the Consolidated Statements of Income: Fair Value of Derivative Instruments March 31, 2016 and 2015 Derivatives and Hedging Activities Designated as Cash Flow Hedges Derivatives and Hedging Activities Not Designated as Hedging Instruments March 31, 2016 March 31, 2015 March 31, 2016 March 31, 2015 Prepaid and other current assets Foreign currency forward contracts $ — $ 3,735 $ — $ 420 Total assets $ — $ 3,735 $ — $ 420 Accrued expenses Lead hedge forward contracts $ 499 $ 341 $ — $ — Foreign currency forward contracts 350 — 638 — Total liabilities $ 849 $ 341 $ 638 $ —</t>
  </si>
  <si>
    <t>The Effect of Derivative Instruments on the Consolidated Statements of Income</t>
  </si>
  <si>
    <t>The Effect of Derivative Instruments on the Consolidated Statements of Income For the fiscal year ended March 31, 2014 Derivatives Designated as Cash Flow Hedges Pretax Gain (Loss) Recognized in AOCI on Derivative (Effective Portion) Location of Gain (Loss) Reclassified from AOCI into Income (Effective Portion) Pretax Gain (Loss) Reclassified from AOCI into Income (Effective Portion) Lead hedge forward contracts $ (1,562 ) Cost of goods sold $ 718 Foreign currency forward contracts (682 ) Cost of goods sold (707 ) Total $ (2,244 ) $ 11 The Effect of Derivative Instruments on the Consolidated Statements of Income For the fiscal year ended March 31, 2015 Derivatives Designated as Cash Flow Hedges Pretax Gain (Loss) Recognized in AOCI on Derivative (Effective Portion) Location of Gain (Loss) Reclassified from AOCI into Income (Effective Portion) Pretax Gain (Loss) Reclassified from AOCI into Income (Effective Portion) Lead hedge forward contracts $ (7,743 ) Cost of goods sold $ (4,347 ) Foreign currency forward contracts 8,206 Cost of goods sold 1,386 Total $ 463 $ (2,961 ) The Effect of Derivative Instruments on the Consolidated Statements of Income For the fiscal year ended March 31, 2016 Derivatives Designated as Cash Flow Hedges Pretax Gain (Loss) Recognized in AOCI on Derivative (Effective Portion) Location of Gain (Loss) Reclassified from AOCI into Income (Effective Portion) Pretax Gain (Loss) Reclassified from AOCI into Income (Effective Portion) Lead hedge forward contracts $ (3,361 ) Cost of goods sold $ (11,085 ) Foreign currency forward contracts (3,023 ) Cost of goods sold 3,941 Total $ (6,384 ) $ (7,144 )</t>
  </si>
  <si>
    <t>Effect Of Derivative Instruments</t>
  </si>
  <si>
    <t xml:space="preserve">Derivatives Not Designated as Hedging Instruments Location of Gain (Loss) Recognized in Income on Derivative Pretax Gain (Loss) Foreign currency forward contracts Other (income) expense, net $ (409 ) Total $ (409 ) Derivatives Not Designated as Hedging Instruments Location of Gain (Loss) Recognized in Income on Derivative Pretax Gain (Loss) Foreign currency forward contracts Other (income) expense, net $ (188 ) Total $ (188 ) Derivatives Not Designated as Hedging Instruments Location of Gain (Loss) Pretax Gain (Loss) Foreign currency forward contracts Other (income) expense, net $ 972 Total $ 972 </t>
  </si>
  <si>
    <t>Income Taxes (Tables)</t>
  </si>
  <si>
    <t>Income Tax Expense</t>
  </si>
  <si>
    <t>Income tax expense is composed of the following: Fiscal year ended March 31, 2016 2015 2014 Current: Federal $ 29,082 $ 12,299 $ 41,256 State 4,750 3,044 2,845 Foreign 17,034 20,585 22,627 Total current 50,866 35,928 66,728 Deferred: Federal (3,706 ) 25,113 (18,410 ) State 124 1,771 (4,088 ) Foreign 2,829 5,002 (27,250 ) Total deferred (753 ) 31,886 (49,748 ) Income tax expense $ 50,113 $ 67,814 $ 16,980</t>
  </si>
  <si>
    <t>Earnings Before Income Taxes</t>
  </si>
  <si>
    <t>Earnings before income taxes consists of the following: Fiscal year ended March 31, 2016 2015 2014 United States $ 64,235 $ 76,327 $ 47,753 Foreign 117,702 173,012 115,994 Earnings before income taxes $ 181,937 $ 249,339 $ 163,747</t>
  </si>
  <si>
    <t>Deferred Tax Assets And Liabilities</t>
  </si>
  <si>
    <t>The following table sets forth the tax effects of temporary differences that give rise to significant portions of the deferred tax assets and liabilities: March 31, 2016 2015 Deferred tax assets: Accounts receivable $ 1,450 $ 907 Inventories 6,596 5,855 Net operating loss carryforwards 50,094 46,069 Accrued expenses 25,436 28,830 Other assets 22,551 21,279 Gross deferred tax assets 106,127 102,940 Less valuation allowance (25,416 ) (20,063 ) Total deferred tax assets 80,711 82,877 Deferred tax liabilities: Property, plant and equipment 25,302 23,851 Other intangible assets 65,879 65,432 Convertible Notes — 30,012 Other liabilities 2,008 4,267 Total deferred tax liabilities 93,189 123,562 Net deferred tax liabilities $ (12,478 ) $ (40,685 )</t>
  </si>
  <si>
    <t>Reconciliation Of Income Taxes At The Statutory Rate</t>
  </si>
  <si>
    <t>A reconciliation of income taxes at the statutory rate to the income tax provision is as follows: Fiscal year ended March 31, 2016 2015 2014 United States statutory income tax expense (at 35%) $ 63,678 $ 87,269 $ 57,311 Increase (decrease) resulting from: State income taxes, net of federal effect 3,282 3,206 (647 ) Nondeductible expenses, domestic manufacturing deduction and other (3,796 ) 8,666 5,124 Goodwill impairment 6,475 5,194 1,760 Effect of foreign operations (25,788 ) (38,313 ) (26,037 ) Valuation allowance 6,262 1,792 (20,531 ) Income tax expense $ 50,113 $ 67,814 $ 16,980</t>
  </si>
  <si>
    <t>Reconciliation Of Unrecognized Tax Benefits</t>
  </si>
  <si>
    <t>A reconciliation of the beginning and ending amount of unrecognized tax benefits is as follows: March 31, 2013 $ 16,485 Increases related to current year tax positions 207 Increases related to prior year tax positions 2,877 Decreases related to prior tax positions due to foreign currency translation (68 ) Decreases related to prior year tax positions (14,835 ) Lapse of statute of limitations (923 ) March 31, 2014 3,743 Increases related to current year tax positions 3,241 Increases related to prior year tax positions 9 Decreases related to prior tax positions due to foreign currency translation (85 ) Decreases related to prior year tax positions settled (2,695 ) Lapse of statute of limitations (101 ) March 31, 2015 4,112 Increases related to current year tax positions 422 Increases related to prior year tax positions 470 Decreases related to prior tax positions due to foreign currency translation — Decreases related to prior year tax positions (2,315 ) Lapse of statute of limitations (314 ) March 31, 2016 $ 2,375</t>
  </si>
  <si>
    <t>Retirement Plans (Tables)</t>
  </si>
  <si>
    <t>Components Of Net Periodic Pension Cost</t>
  </si>
  <si>
    <t>Net periodic pension cost for fiscal 2016 , 2015 and 2014 , includes the following components: United States Plans International Plans Fiscal year ended March 31, Fiscal year ended March 31, 2016 2015 2014 2016 2015 2014 Service cost $ 482 $ 400 $ 348 $ 820 $ 767 $ 829 Interest cost 682 673 619 1,904 2,546 2,412 Expected return on plan assets (855 ) (889 ) (796 ) (2,247 ) (2,248 ) (2,134 ) Amortization and deferral 481 319 479 1,249 688 56 Curtailment loss 313 — — — — — Net periodic benefit cost $ 1,103 $ 503 $ 650 $ 1,726 $ 1,753 $ 1,163</t>
  </si>
  <si>
    <t>Summary Of Change In Projected Benefit Obligation</t>
  </si>
  <si>
    <t>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16 2015 2016 2015 Change in projected benefit obligation Benefit obligation at the beginning of the period $ 18,059 $ 15,290 $ 72,091 $ 69,227 Service cost 482 400 820 767 Interest cost 682 673 1,904 2,546 Plan amendments — — — — Benefits paid, inclusive of plan expenses (912 ) (770 ) (1,944 ) (1,904 ) Plan curtailments and settlements (120 ) — — (54 ) Actuarial (gains) losses (542 ) 2,466 (4,144 ) 14,198 Foreign currency translation adjustment — — 407 (12,689 ) Benefit obligation at the end of the period $ 17,649 $ 18,059 $ 69,134 $ 72,091</t>
  </si>
  <si>
    <t>Summary Of Change In Plan Assets</t>
  </si>
  <si>
    <t>Change in plan assets Fair value of plan assets at the beginning of the period $ 12,379 $ 11,309 $ 34,401 $ 33,706 Actual return on plan assets (124 ) 1,051 (591 ) 4,918 Employer contributions 496 789 1,504 1,890 Benefits paid, inclusive of plan expenses (912 ) (770 ) (1,944 ) (1,904 ) Plan curtailments and settlements — — — (54 ) Foreign currency translation adjustment — — (1,056 ) (4,155 ) Fair value of plan assets at the end of the period $ 11,839 $ 12,379 $ 32,314 $ 34,401 Funded status deficit $ (5,810 ) $ (5,680 ) $ (36,820 ) $ (37,690 )</t>
  </si>
  <si>
    <t>Summary Of Amounts Recognized In The Balance Sheets</t>
  </si>
  <si>
    <t xml:space="preserve"> March 31, 2016 2015 Amounts recognized in the Consolidated Balance Sheets consist of: Accrued expenses $ (1,321 ) $ (1,226 ) Other liabilities (41,309 ) (42,144 ) $ (42,630 ) $ (43,370 )</t>
  </si>
  <si>
    <t>Summary Of Amounts In AOCI Before Taxes</t>
  </si>
  <si>
    <t>The following table represents pension components (before tax) and related changes (before tax) recognized in AOCI for the Company’s pension plans for the years ended March 31, 2016 , 2015 and 2014 : Fiscal year ended March 31, 2016 2015 2014 Amounts recorded in AOCI before taxes: Prior service cost $ (445 ) $ (800 ) $ (1,036 ) Net loss (26,628 ) (28,734 ) (19,239 ) Net amount recognized $ (27,073 ) $ (29,534 ) $ (20,275 )</t>
  </si>
  <si>
    <t>Summary Of Changes In AOCI</t>
  </si>
  <si>
    <t xml:space="preserve"> Fiscal year ended March 31, 2016 2015 2014 Changes in plan assets and benefit obligations: New prior service cost $ — $ — $ 255 Net loss arising during the year (988 ) 13,831 2,262 Effect of exchange rates on amounts included in AOCI 142 (3,565 ) 920 Amounts recognized as a component of net periodic benefit costs: Amortization of prior service cost (382 ) (101 ) (81 ) Amortization or settlement recognition of net loss (1,661 ) (906 ) (694 ) Total recognized in other comprehensive income $ (2,889 ) $ 9,259 $ 2,662</t>
  </si>
  <si>
    <t>Summary Of Recognized Components Of Net Periodic Pension Cost Included In Accumulated Other Comprehensive Income</t>
  </si>
  <si>
    <t xml:space="preserve">The amounts included in AOCI as of March 31, 2016 that are expected to be recognized as components of net periodic pension cost during the next twelve months are as follows: Prior service cost $ (44 ) Net loss (1,560 ) Net amount expected to be recognized $ (1,604 ) </t>
  </si>
  <si>
    <t>Summary Of Accumulated Benefit Obligation Related To All Defined Pension Plans</t>
  </si>
  <si>
    <t>The accumulated benefit obligation related to all defined benefit pension plans and information related to unfunded and underfunded defined benefit pension plans at the end of each year are as follows: United States Plans International Plans March 31, March 31, 2016 2015 2016 2015 All defined benefit plans: Accumulated benefit obligation $ 17,649 $ 18,059 $ 65,732 $ 68,272 Unfunded defined benefit plans: Projected benefit obligation $ — $ — $ 30,272 $ 28,984 Accumulated benefit obligation — — 28,875 27,768 Defined benefit plans with a projected benefit obligation in excess of the fair value of plan assets: Projected benefit obligation $ 17,649 $ 18,059 $ 69,134 $ 72,091 Fair value of plan assets 11,839 12,379 32,314 34,401 Defined benefit plans with an accumulated benefit obligation in excess of the fair value of plan assets: Projected benefit obligation $ 17,649 $ 18,059 $ 69,134 $ 72,091 Accumulated benefit obligation 17,649 18,059 65,732 68,272 Fair value of plan assets 11,839 12,379 32,314 34,401</t>
  </si>
  <si>
    <t>Significant Assumptions Used To Determine The Net Periodic Benefit Cost</t>
  </si>
  <si>
    <t>Significant assumptions used to determine the net periodic benefit cost for the U.S. and International plans were as follows: United States Plans International Plans Fiscal year ended March 31, Fiscal year ended March 31, 2016 2015 2014 2016 2015 2014 Discount rate 3.8 % 4.5 % 4.0 % 1.25-3.4% 3.0-4.6% 2.5-4.4% Expected return on plan assets 7.0 7.8 7.8 3.2-6.5 4.4-7.0 4.0-7.0 Rate of compensation increase N/A N/A N/A 1.5-3.75 2.0-4.0 2.0-4.0</t>
  </si>
  <si>
    <t>Significant Assumptions Used To Determine The Projected Benefit Obligations</t>
  </si>
  <si>
    <t>Significant assumptions used to determine the projected benefit obligations for the U.S. and International plans were as follows: United States Plans International Plans March 31, March 31, 2016 2015 2016 2015 Discount rate 3.9 % 3.8 % 1.8-3.7% 1.25-3.4% Expected return on plan assets 7.0 7.0 3.3-6.5 3.2-6.5 Rate of compensation increase N/A N/A 1.5-4.0 1.5-3.75</t>
  </si>
  <si>
    <t>Summary Of Pension Plan Investments Measured At Fair Value</t>
  </si>
  <si>
    <t>The following table represents our pension plan investments measured at fair value as of March 31, 2016 and 2015 and the basis for that measurement: March 31, 2016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928 $ 928 $ — $ — $ — $ — $ — $ — Equity securities US (a) 7,324 7,324 — — — — — — International (b) 1,015 1,015 — — 21,439 — 21,439 — Fixed income (c) 2,572 2,572 — — 10,875 — 10,875 — Total $ 11,839 $ 11,839 $ — $ — $ 32,314 $ — $ 32,314 $ — March 31, 2015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1,248 $ 1,248 $ — $ — $ — $ — $ — $ — Equity securities US (a) 7,282 7,282 — — 3,431 3,431 — — International (b) 1,075 1,075 — — 18,646 18,646 — — Fixed income (c) 2,774 2,774 — — 12,324 12,324 — — Total $ 12,379 $ 12,379 $ — $ — $ 34,401 $ 34,401 $ —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t>
  </si>
  <si>
    <t>Summary Of Estimated Future Benefit Payments</t>
  </si>
  <si>
    <t>Estimated future benefit payments under the Company’s pension plans are as follows: Pension Benefits 2017 $ 2,703 2018 2,481 2019 2,751 2020 3,157 2021 3,526 Years 2022-2026 21,036</t>
  </si>
  <si>
    <t>Stockholders' Equity and Noncontrolling Interests (Tables)</t>
  </si>
  <si>
    <t>Change in Number of Shares of Common Stock Outstanding</t>
  </si>
  <si>
    <t>The following demonstrates the change in the number of shares of common stock outstanding during fiscal years ended March 31, 2014 , 2015 and 2016 , respectively: Shares outstanding as of March 31, 2013 47,840,204 Purchase of treasury stock (1,191,145 ) Shares issued as part of equity-based compensation plans, net of equity awards surrendered for option price and taxes 293,067 Shares outstanding as of March 31, 2014 46,942,126 Purchase of treasury stock (3,274,829 ) Shares issued as part of equity-based compensation plans, net of equity awards surrendered for option price and taxes 401,291 Shares outstanding as of March 31, 2015 44,068,588 Purchase of treasury stock (3,216,654 ) Shares issued from treasury stock to settle conversion premium on Convertible Notes 1,889,431 Shares issued as part of equity-based compensation plans, net of equity awards surrendered for option price and taxes 448,137 Shares outstanding as of March 31, 2016 43,189,502</t>
  </si>
  <si>
    <t>Components Of Accumulated Other Comprehensive Income</t>
  </si>
  <si>
    <t>The components of AOCI, net of tax, are as follows: Beginning Balance Before Reclassifications Amount Reclassified from AOCI Ending Balance March 31, 2016 Pension funded status adjustment $ (23,719 ) $ 298 $ 1,560 $ (21,861 ) Net unrealized gain (loss) on derivative instruments (95 ) (4,027 ) 4,510 388 Foreign currency translation adjustment (85,161 ) 9,285 — (75,876 ) Accumulated other comprehensive loss $ (108,975 ) $ 5,556 $ 6,070 $ (97,349 ) March 31, 2015 Pension funded status adjustment $ (15,207 ) $ (9,259 ) $ 747 $ (23,719 ) Net unrealized gain (loss) on derivative instruments (2,253 ) 289 1,869 (95 ) Foreign currency translation adjustment 85,305 (170,466 ) — (85,161 ) Accumulated other comprehensive loss $ 67,845 $ (179,436 ) $ 2,616 $ (108,975 ) March 31, 2014 Pension funded status adjustment $ (13,169 ) $ (2,662 ) $ 624 $ (15,207 ) Net unrealized (loss) on derivative instruments (832 ) (1,414 ) (7 ) (2,253 ) Foreign currency translation adjustment 54,656 30,649 — 85,305 Accumulated other comprehensive income $ 40,655 $ 26,573 $ 617 $ 67,845</t>
  </si>
  <si>
    <t>Reclassification out of Accumulated Other Comprehensive Income</t>
  </si>
  <si>
    <t xml:space="preserve">The following table presents reclassifications from AOCI during the twelve months ended March 31, 2016 : Components of AOCI Amounts Reclassified from AOCI Location of (Gain) Loss Recognized on Income Statement Derivatives in Cash Flow Hedging Relationships: Net unrealized loss on derivative instruments $ 7,144 Cost of goods sold Tax benefit (2,634 ) Net unrealized loss on derivative instruments, net of tax $ 4,510 Defined benefit pension costs: Prior service costs and deferrals $ 2,043 Net periodic benefit cost, included in cost of goods sold, operating expenses - See Note 14 Tax benefit (483 ) Net periodic benefit cost, net of tax $ 1,560 </t>
  </si>
  <si>
    <t>Summary of Redeemable Noncontrolling Interests</t>
  </si>
  <si>
    <t>The following demonstrates the change in redeemable noncontrolling interests during the fiscal years ended March 31, 2014 , 2015 and 2016 , respectively: Balance as of March 31, 2013 $ 11,095 Net losses attributable to redeemable noncontrolling interests (3,536 ) Redemption value adjustment 4,974 Purchase of subsidiary shares from redeemable noncontrolling interests (3,146 ) Foreign currency translation adjustment (1,340 ) Balance as of March 31, 2014 $ 8,047 Net earnings attributable to redeemable noncontrolling interests 191 Redemption value adjustment (292 ) Foreign currency translation adjustment (990 ) Balance as of March 31, 2015 $ 6,956 Net losses attributable to redeemable noncontrolling interests (4,272 ) Redemption value adjustment 4,272 Other 109 Foreign currency translation adjustment (1,068 ) Balance as of March 31, 2016 $ 5,997</t>
  </si>
  <si>
    <t>Stock-Based Compensation (Tables)</t>
  </si>
  <si>
    <t>Summary Of Stock Option Activity</t>
  </si>
  <si>
    <t>The following table summarizes the Company’s stock option activity in the years indicated: Number of Options Weighted- Average Remaining Contract Term (Years) Weighted- Average Exercise Price Aggregate Intrinsic Value Options outstanding as of March 31, 2013 77,986 2.5 $ 14.76 $ 2,404 Exercised (11,813 ) 14.72 537 Options outstanding as of March 31, 2014 66,173 1.4 $ 14.77 $ 3,608 Granted 76,512 69.85 — Exercised (39,868 ) 14.50 1,819 Options outstanding as of March 31, 2015 102,817 7 $ 55.86 $ 1,291 Granted 127,966 68.40 — Exercised (11,986 ) 14.64 639 Expired (8,500 ) Options outstanding as of March 31, 2016 210,297 8.5 $ 67.54 $ 218 Options exercisable as of March 31, 2016 31,322 6.8 $ 60.28 $ 218 Options vested and expected to vest as of March 31, 2016 207,673 8.5 $ 67.53 $ 218</t>
  </si>
  <si>
    <t>Summary Of Information Regarding Stock Options Outstanding And Exercisable</t>
  </si>
  <si>
    <t>The following table summarizes information regarding stock options outstanding as of March 31, 2016 : Options Outstanding Range of Exercise Prices Number of Options Weighted- Average Remaining Contractual Life Weighted- Average Exercise Price $15.01-$20.00 5,819 1.1 $ 18.33 $20.01-$69.85 204,478 8.7 $ 68.94 210,297 8.5 $ 67.54</t>
  </si>
  <si>
    <t>Summary Of The Changes In Restricted Stock Units And Market Share Units</t>
  </si>
  <si>
    <t>A summary of the changes in restricted stock units and market share units awarded to employees and directors that were outstanding under the Company’s equity compensation plans during fiscal 2016 is presented below: Restricted Stock Units (RSU) Performance Market Share Units and Market Share Units (MSU) Number of RSU Weighted- Average Grant Date Fair Value Number of MSU Weighted- Average Grant Date Fair Value Non-vested awards as of March 31, 2015 502,223 $ 45.30 616,188 $ 55.75 Granted 149,822 66.66 212,635 59.94 Stock dividend 5,984 51.72 6,603 64.45 Performance factor — — 255,534 41.28 Vested (137,636 ) 46.15 (536,490 ) 41.55 Canceled (17,953 ) 63.28 (5,524 ) 63.33 Non-vested awards as of March 31, 2016 502,440 $ 51.26 548,946 $ 64.46</t>
  </si>
  <si>
    <t>Earnings Per Share (Tables)</t>
  </si>
  <si>
    <t>Reconciliation From Basic To Diluted Average Common Shares And Net Earnings Per Common Share</t>
  </si>
  <si>
    <t>The following table sets forth the reconciliation from basic to diluted weighted-average number of common shares outstanding and the calculations of net earnings per common share attributable to EnerSys stockholders. Fiscal year ended March 31, 2016 2015 2014 Net earnings attributable to EnerSys stockholders $ 136,150 $ 181,188 $ 150,328 Weighted-average number of common shares outstanding: Basic 44,276,713 45,606,317 47,473,690 Dilutive effect of: Common shares from exercise and lapse of equity awards, net of shares assumed reacquired 644,036 879,406 1,034,505 Convertible Notes 553,381 1,567,006 1,279,960 Diluted weighted-average number of common shares outstanding 45,474,130 48,052,729 49,788,155 Basic earnings per common share attributable to EnerSys stockholders $ 3.08 $ 3.97 $ 3.17 Diluted earnings per common share attributable to EnerSys stockholders $ 2.99 $ 3.77 $ 3.02 Anti-dilutive equity awards not included in diluted weighted-average common shares — — —</t>
  </si>
  <si>
    <t>Restructuring Plans (Tables)</t>
  </si>
  <si>
    <t>Acquisition And Non-Acquisition Related Restructuring Reserve</t>
  </si>
  <si>
    <t>A roll-forward of the restructuring reserve is as follows: Employee Severance Other Total Balance at March 31, 2013 $ 1,738 $ 221 $ 1,959 Accrued 10,285 1,378 11,663 Costs incurred (4,966 ) (525 ) (5,491 ) Foreign currency impact and other 255 28 283 Balance at March 31, 2014 $ 7,312 $ 1,102 $ 8,414 Accrued 6,140 843 6,983 Costs incurred (10,378 ) (803 ) (11,181 ) Foreign currency impact and other (108 ) (288 ) (396 ) Balance at March 31, 2015 $ 2,966 $ 854 $ 3,820 Accrued 8,859 419 9,278 Accrual adjustments — (414 ) (414 ) Costs incurred (8,817 ) (872 ) (9,689 ) Foreign currency impact and other (44 ) 38 (6 ) Balance at March 31, 2016 $ 2,964 $ 25 $ 2,989</t>
  </si>
  <si>
    <t>Warranty (Tables)</t>
  </si>
  <si>
    <t>Analysis Of Changes In Liability For Product Warranties</t>
  </si>
  <si>
    <t>An analysis of changes in the liability for product warranties is as follows: Balance at March 31, 2013 $ 42,591 Current year provisions 16,098 Costs incurred (22,862 ) Fair value of warranty reserves of acquired businesses 2,817 Foreign currency translation adjustment 1,782 Balance at March 31, 2014 40,426 Current year provisions 18,413 Costs incurred (16,015 ) Foreign currency translation adjustment (3,014 ) Balance at March 31, 2015 39,810 Current year provisions 19,735 Costs incurred (13,998 ) Foreign currency translation adjustment 2,875 Balance at March 31, 2016 $ 48,422</t>
  </si>
  <si>
    <t>Other (Income) Expense, Net (Tables)</t>
  </si>
  <si>
    <t>Summary Of Other (Income) Expense, Net</t>
  </si>
  <si>
    <t>Other (income) expense, net consists of the following: Fiscal year ended March 31, 2016 2015 2014 Foreign exchange transaction (gains) losses $ 5,425 $ (5,011 ) $ 5,845 (Gain) on disposition of equity interest in Altergy / write-off of investment in Altergy — (2,000 ) 5,000 Other 294 1,409 2,813 Total $ 5,719 $ (5,602 ) $ 13,658</t>
  </si>
  <si>
    <t>Business Segments (Tables)</t>
  </si>
  <si>
    <t>Summary Of Financial Information Related To The Company's Business Segments</t>
  </si>
  <si>
    <t>Summarized financial information related to the Company’s reportable segments at March 31, 2016 , 2015 and 2014 and for each of the fiscal years then ended is shown below. Fiscal year ended March 31, 2016 2015 2014 Net sales by segment to unaffiliated customers Americas $ 1,276,027 $ 1,322,337 $ 1,267,598 EMEA 787,402 948,845 966,152 Asia 252,820 234,330 240,683 Total net sales $ 2,316,249 $ 2,505,512 $ 2,474,433 Net sales by product line Reserve power $ 1,109,154 $ 1,252,637 $ 1,234,538 Motive power 1,207,095 1,252,875 1,239,895 Total net sales $ 2,316,249 $ 2,505,512 $ 2,474,433 Intersegment sales Americas $ 32,984 $ 29,987 $ 33,951 EMEA 78,812 69,396 77,549 Asia 23,590 33,786 29,428 Total intersegment sales (1) $ 135,386 $ 133,169 $ 140,928 Operating earnings Americas $ 182,774 $ 162,741 $ 179,080 EMEA 75,666 109,861 84,902 Asia 570 9,928 21,217 Restructuring charges—Americas (2,058 ) — — Restructuring and other exit charges—EMEA (9,501 ) (7,567 ) (27,078 ) Restructuring charges—Asia (1,419 ) (3,869 ) (248 ) Impairment of goodwill and indefinite-lived intangibles—Americas (32,999 ) (23,196 ) — Impairment of goodwill and fixed assets—EMEA (3,253 ) (750 ) — Goodwill impairment charge—Asia — — (5,179 ) Legal proceedings (charge) / reversal of legal accrual, net of fees—Americas 799 16,233 (58,184 ) Legal proceedings charge—EMEA (4,000 ) — — Gain on sale of facility—Asia 3,420 — — Total operating earnings (2) $ 209,999 $ 263,381 $ 194,510 Property, plant and equipment, net Americas $ 177,720 $ 168,274 $ 155,988 EMEA 112,839 114,681 145,308 Asia 66,850 73,899 68,870 Total $ 357,409 $ 356,854 $ 370,166 Capital Expenditures Americas $ 39,127 $ 34,768 $ 24,641 EMEA 12,625 16,215 14,871 Asia 4,128 12,642 22,483 Total $ 55,880 $ 63,625 $ 61,995 Depreciation and Amortization Americas $ 31,070 $ 30,724 $ 26,596 EMEA 16,337 19,664 22,708 Asia 8,587 6,652 4,668 Total $ 55,994 $ 57,040 $ 53,972 (1) Intersegment sales are presented on a cost-plus basis which takes into consideration the effect of transfer prices between legal entities. (2) The Company does not allocate interest expense or other (income) expense, net to the reportable segments.</t>
  </si>
  <si>
    <t>Quarterly Financial Data (Tables)</t>
  </si>
  <si>
    <t>Summary Of Interim Financial Information</t>
  </si>
  <si>
    <t>The Company reports interim financial information for 13-week periods, except for the first quarter, which always begins on April 1, and the fourth quarter, which always ends on March 31. The four quarters in fiscal 2016 ended on June 28, 2015, September 27, 2015, December 27, 2015, and March 31, 2016, respectively. The four quarters in fiscal 2015 ended on June 29, 2014, September 28, 2014, December 28, 2014, and March 31, 2015, respectively. 1st Quarter 2nd Quarter 3rd Quarter 4th Quarter Fiscal Year Fiscal year ended March 31, 2016 Net sales $ 562,068 $ 569,134 $ 573,573 $ 611,474 $ 2,316,249 Gross profit 150,415 154,939 145,882 160,541 611,777 Operating earnings (1)(3)(5)(6) 69,037 59,548 55,461 25,953 209,999 Net earnings 47,934 39,768 38,214 5,908 131,824 Net earnings attributable to EnerSys stockholders 48,387 40,025 38,478 9,260 136,150 Net earnings per common share attributable to EnerSys stockholders—basic $ 1.09 $ 0.89 $ 0.87 $ 0.21 $ 3.08 Net earnings per common share attributable to EnerSys stockholders—diluted $ 1.03 $ 0.87 $ 0.86 $ 0.21 $ 2.99 Fiscal year ended March 31, 2015 Net sales $ 634,110 $ 629,927 $ 611,578 $ 629,897 $ 2,505,512 Gross profit 162,577 162,540 157,265 158,529 640,911 Operating earnings (2)(4)(6) 71,689 80,053 68,683 42,956 263,381 Net earnings 49,115 56,550 49,331 26,529 181,525 Net earnings attributable to EnerSys stockholders 49,169 56,316 49,252 26,451 181,188 Net earnings per common share attributable to EnerSys stockholders—basic $ 1.05 $ 1.22 $ 1.09 $ 0.60 $ 3.97 Net earnings per common share attributable to EnerSys stockholders—diluted $ 0.99 $ 1.16 $ 1.04 $ 0.57 $ 3.77 (1) Included in Operating earnings were restructuring and other exit charges of $1,218 , $2,629 , $3,204 and $5,927 for the first, second, third and fourth quarters of fiscal 2016 , respectively. (2) Included in Operating earnings were restructuring and other exit charges of $1,829 , $1,810 , $2,437 and $5,360 for the first, second, third and fourth quarters of fiscal 2015 , respectively. (3) Included in Operating earnings for the fourth quarter of fiscal 2016 was a charge relating to the impairment of goodwill, indefinite-lived intangibles and fixed assets for $36,252 . (4) Included in Operating earnings for the fourth quarter of fiscal 2015 was a charge relating to the impairment of goodwill and other indefinite-lived intangibles for $23,946 . (5) Included in Operating earnings for the first quarter of fiscal 2016 was a gain on sale of facility of $4,348 and in the fourth quarter of fiscal 2016 , charges relating to the same of $928 . (6) Included in Operating earnings for the second quarter of fiscal 2016 was a legal proceedings charge of $3,201 . During the second quarter of fiscal 2015 , the Company reversed $16,233 , net of professional fees upon final settlement of a legal matter.</t>
  </si>
  <si>
    <t>Summary of Significant Accounting Policies - Additional Information (Detail)</t>
  </si>
  <si>
    <t>Mar. 31, 2016segmentshares</t>
  </si>
  <si>
    <t>Summary Of Significant Accounting Policies [Line Items]</t>
  </si>
  <si>
    <t>Cash and cash equivalents include all highly liquid investments with an original maturity, when purchased, in months</t>
  </si>
  <si>
    <t>3 months</t>
  </si>
  <si>
    <t>Number of geographical regions | segment</t>
  </si>
  <si>
    <t>Senior Unsecured 3.375% Convertible Notes Due 2038</t>
  </si>
  <si>
    <t>Interest rate of debt instrument</t>
  </si>
  <si>
    <t>3.375%</t>
  </si>
  <si>
    <t>Restricted Stock and Restricted Stock Units</t>
  </si>
  <si>
    <t>Percentage of restricted stock units granted, vested per year</t>
  </si>
  <si>
    <t>25.00%</t>
  </si>
  <si>
    <t>Vesting period, in years</t>
  </si>
  <si>
    <t>4 years</t>
  </si>
  <si>
    <t>Minimum</t>
  </si>
  <si>
    <t>Percentage of investment ownership, consolidated</t>
  </si>
  <si>
    <t>50.00%</t>
  </si>
  <si>
    <t>Percentage of investment ownership, equity method</t>
  </si>
  <si>
    <t>20.00%</t>
  </si>
  <si>
    <t>Estimated useful lives of finite-lived assets</t>
  </si>
  <si>
    <t>3 years</t>
  </si>
  <si>
    <t>Market share units converted into common stock for each unit</t>
  </si>
  <si>
    <t>Minimum | Reserve Power Batteries</t>
  </si>
  <si>
    <t>Product warranty for a period</t>
  </si>
  <si>
    <t>1 year</t>
  </si>
  <si>
    <t>Minimum | Motive Power Batteries</t>
  </si>
  <si>
    <t>Minimum | Building and Improvements</t>
  </si>
  <si>
    <t>Property, plant, and equipment, useful life</t>
  </si>
  <si>
    <t>10 years</t>
  </si>
  <si>
    <t>Minimum | Machinery and Equipment</t>
  </si>
  <si>
    <t>Maximum</t>
  </si>
  <si>
    <t>Percentage of investment ownership, cost method</t>
  </si>
  <si>
    <t>20 years</t>
  </si>
  <si>
    <t>Maximum | Reserve Power Batteries</t>
  </si>
  <si>
    <t>Maximum | Motive Power Batteries</t>
  </si>
  <si>
    <t>7 years</t>
  </si>
  <si>
    <t>Maximum | Building and Improvements</t>
  </si>
  <si>
    <t>33 years</t>
  </si>
  <si>
    <t>Maximum | Machinery and Equipment</t>
  </si>
  <si>
    <t>15 years</t>
  </si>
  <si>
    <t>Acquisitions - Additional Information (Detail) - USD ($) $ in Thousands</t>
  </si>
  <si>
    <t>Jul. 23, 2015</t>
  </si>
  <si>
    <t>Jan. 27, 2014</t>
  </si>
  <si>
    <t>Oct. 28, 2013</t>
  </si>
  <si>
    <t>Oct. 08, 2013</t>
  </si>
  <si>
    <t>Business Acquisition [Line Items]</t>
  </si>
  <si>
    <t>Payments to Acquire Businesses, Net of Cash Acquired</t>
  </si>
  <si>
    <t>Sales attributed to new acquisitions</t>
  </si>
  <si>
    <t>Net earnings attributed to new acquisitions</t>
  </si>
  <si>
    <t>ICS Industires Pty, Ltd [Member]</t>
  </si>
  <si>
    <t>ICS Industires Pty, Ltd [Member] | Customer Relationships</t>
  </si>
  <si>
    <t>Acquired intangible assets</t>
  </si>
  <si>
    <t>ICS Industires Pty, Ltd [Member] | Technology</t>
  </si>
  <si>
    <t>ICS Industires Pty, Ltd [Member] | Non-compete</t>
  </si>
  <si>
    <t>ICS Industires Pty, Ltd [Member] | Goodwill [Member]</t>
  </si>
  <si>
    <t>Goodwill relating to acquisitions</t>
  </si>
  <si>
    <t>Purcell</t>
  </si>
  <si>
    <t>Purcell | Customer Relationships</t>
  </si>
  <si>
    <t>Purcell | Technology</t>
  </si>
  <si>
    <t>Purcell | Goodwill [Member]</t>
  </si>
  <si>
    <t>Quallion</t>
  </si>
  <si>
    <t>Quallion | Customer Relationships</t>
  </si>
  <si>
    <t>Quallion | Technology</t>
  </si>
  <si>
    <t>Quallion | Goodwill [Member]</t>
  </si>
  <si>
    <t>UTS Holdings</t>
  </si>
  <si>
    <t>UTS Holdings | Customer Relationships</t>
  </si>
  <si>
    <t>UTS Holdings | Non-compete</t>
  </si>
  <si>
    <t>UTS Holdings | Goodwill [Member]</t>
  </si>
  <si>
    <t>Minimum | ICS Industires Pty, Ltd [Member] | Non-compete</t>
  </si>
  <si>
    <t>2 years</t>
  </si>
  <si>
    <t>Minimum | Purcell | Technology and Customer Relationships</t>
  </si>
  <si>
    <t>Minimum | Quallion | Technology and Customer Relationships</t>
  </si>
  <si>
    <t>Maximum | ICS Industires Pty, Ltd [Member] | Technology</t>
  </si>
  <si>
    <t>Maximum | ICS Industires Pty, Ltd [Member] | Non-compete</t>
  </si>
  <si>
    <t>5 years</t>
  </si>
  <si>
    <t>Maximum | Purcell | Technology and Customer Relationships</t>
  </si>
  <si>
    <t>9 years</t>
  </si>
  <si>
    <t>Maximum | Quallion | Technology and Customer Relationships</t>
  </si>
  <si>
    <t>14 years</t>
  </si>
  <si>
    <t>Average | ICS Industires Pty, Ltd [Member] | Customer Relationships</t>
  </si>
  <si>
    <t>11 years</t>
  </si>
  <si>
    <t>Average | UTS Holdings | Customer Relationships</t>
  </si>
  <si>
    <t>8 years</t>
  </si>
  <si>
    <t>Trademarks | ICS Industires Pty, Ltd [Member]</t>
  </si>
  <si>
    <t>Acquired indefinite-lived intangible assets</t>
  </si>
  <si>
    <t>Trademarks | Purcell</t>
  </si>
  <si>
    <t>Trademarks | Quallion</t>
  </si>
  <si>
    <t>Trademarks | UTS Holdings</t>
  </si>
  <si>
    <t>Inventories - Summary of Inventories (Detail) - USD ($) $ in Thousands</t>
  </si>
  <si>
    <t>Raw materials</t>
  </si>
  <si>
    <t>Work-in-process</t>
  </si>
  <si>
    <t>Finished goods</t>
  </si>
  <si>
    <t>Inventories - Additional Information (Detail) - USD ($) $ in Thousands</t>
  </si>
  <si>
    <t>Inventory reserves for obsolescence and other estimated losses</t>
  </si>
  <si>
    <t>Property, Plant, and Equipment - Summary of PPE (Detail) - USD ($) $ in Thousands</t>
  </si>
  <si>
    <t>Land, buildings, and improvements</t>
  </si>
  <si>
    <t>Machinery and equipment</t>
  </si>
  <si>
    <t>Construction in progress</t>
  </si>
  <si>
    <t>Property, Plant and Equipment, Gross, Total</t>
  </si>
  <si>
    <t>Less accumulated depreciation</t>
  </si>
  <si>
    <t>Property, Plant, and Equipment - Additional Information (Detail) - USD ($) $ in Thousands</t>
  </si>
  <si>
    <t>Depreciation expense</t>
  </si>
  <si>
    <t>Interest capitalized</t>
  </si>
  <si>
    <t>Goodwill and Other Intangible Assets - Schedule of Companys Other Intangible Assets (Detail) - USD ($) $ in Thousands</t>
  </si>
  <si>
    <t>Intangible Assets [Line Items]</t>
  </si>
  <si>
    <t>Gross Amount, Total</t>
  </si>
  <si>
    <t>Accumulated Amortization ,Total</t>
  </si>
  <si>
    <t>Net Amount ,Total</t>
  </si>
  <si>
    <t>Trademarks</t>
  </si>
  <si>
    <t>Indefinite-lived intangible assets, Gross Amount</t>
  </si>
  <si>
    <t>Finite-lived intangible assets, Gross Amount</t>
  </si>
  <si>
    <t>Indefinite-lived intangible assets, Accumulated Amortization</t>
  </si>
  <si>
    <t>Finite-lived intangible assets, Accumulated Amortization</t>
  </si>
  <si>
    <t>Indefinite-lived intangible assets, Net Amount</t>
  </si>
  <si>
    <t>Finite-lived intangible assets, Net Amount</t>
  </si>
  <si>
    <t>Customer Relationships</t>
  </si>
  <si>
    <t>Noncompete Agreements</t>
  </si>
  <si>
    <t>Patents</t>
  </si>
  <si>
    <t>Licenses</t>
  </si>
  <si>
    <t>Goodwill and Other Intangible Assets - Additional Information (Detail) - USD ($) $ in Thousands</t>
  </si>
  <si>
    <t>3 Months Ended</t>
  </si>
  <si>
    <t>Indefinite-lived Intangible Assets [Line Items]</t>
  </si>
  <si>
    <t>Gross carrying value</t>
  </si>
  <si>
    <t>Amortization expense, related to finite-lived intangible assets</t>
  </si>
  <si>
    <t>Expected amortization expense, 2015</t>
  </si>
  <si>
    <t>Expected amortization expense, 2016</t>
  </si>
  <si>
    <t>Expected amortization expense, 2017</t>
  </si>
  <si>
    <t>Expected amortization expense, 2018</t>
  </si>
  <si>
    <t>Expected amortization expense, 2019</t>
  </si>
  <si>
    <t>Estimated tax-deductible goodwill</t>
  </si>
  <si>
    <t>Americas and EMEA</t>
  </si>
  <si>
    <t>Americas</t>
  </si>
  <si>
    <t>Impairment charge of goodwill and other indefinite-lived assets due to remeasurement</t>
  </si>
  <si>
    <t>EMEA</t>
  </si>
  <si>
    <t>Asset Impairment Charges</t>
  </si>
  <si>
    <t>INDIA</t>
  </si>
  <si>
    <t>Goodwill and Other Intangible Assets - Schedule of Changes in Carrying Amount of Goodwill by Business Segment (Detail) - USD ($) $ in Thousands</t>
  </si>
  <si>
    <t>Goodwill [Roll Forward]</t>
  </si>
  <si>
    <t>Balance at beginning of year</t>
  </si>
  <si>
    <t>Goodwill acquired during the year</t>
  </si>
  <si>
    <t>Balance at end of year</t>
  </si>
  <si>
    <t>Reclassification of reporting unit</t>
  </si>
  <si>
    <t>Asia</t>
  </si>
  <si>
    <t>Goodwill and Other Intangible Assets - Schedule of Goodwill and Goodwill Impairment Losses (Details) - USD ($) $ in Thousands</t>
  </si>
  <si>
    <t>Goodwill [Line Items]</t>
  </si>
  <si>
    <t>Accumulated goodwill impairment charges</t>
  </si>
  <si>
    <t>Net book value</t>
  </si>
  <si>
    <t>Prepaid and Other Current Assets (Detail) - USD ($) $ in Thousands</t>
  </si>
  <si>
    <t>Prepaid non-income taxes</t>
  </si>
  <si>
    <t>Prepaid income taxes</t>
  </si>
  <si>
    <t>Non-trade receivables</t>
  </si>
  <si>
    <t>Other</t>
  </si>
  <si>
    <t>Accrued Expenses (Detail) - USD ($) $ in Thousands</t>
  </si>
  <si>
    <t>Payroll and benefits</t>
  </si>
  <si>
    <t>Accrued selling expenses</t>
  </si>
  <si>
    <t>Income taxes payable</t>
  </si>
  <si>
    <t>Freight</t>
  </si>
  <si>
    <t>VAT and other non-income taxes</t>
  </si>
  <si>
    <t>Deferred income</t>
  </si>
  <si>
    <t>Restructuring</t>
  </si>
  <si>
    <t>Interest</t>
  </si>
  <si>
    <t>Pension</t>
  </si>
  <si>
    <t>Debt - Long Term Debt (Detail) - USD ($) $ in Thousands</t>
  </si>
  <si>
    <t>Dec. 27, 2015</t>
  </si>
  <si>
    <t>Apr. 23, 2015</t>
  </si>
  <si>
    <t>Debt Instrument [Line Items]</t>
  </si>
  <si>
    <t>Unamortized Debt Issuance Expense</t>
  </si>
  <si>
    <t>Debt and Capital Lease Obligations</t>
  </si>
  <si>
    <t>Long-term Debt and Capital Lease Obligations, Current</t>
  </si>
  <si>
    <t>Long-term Debt and Capital Lease Obligations</t>
  </si>
  <si>
    <t>Senior Unsecured 5.00% Due 2028</t>
  </si>
  <si>
    <t>Three point three seven five convertible notes [Member]</t>
  </si>
  <si>
    <t>Incremental Commitment Agreement [Member] | Secured Debt [Member] | 2011 Credit Facility Due 2018</t>
  </si>
  <si>
    <t>Line of Credit Facility, Incremental Term Loan Commitment</t>
  </si>
  <si>
    <t>Debt - Long Term Debt (Phantom) (Detail)</t>
  </si>
  <si>
    <t>Maturity year</t>
  </si>
  <si>
    <t>2011 Credit Facility Due 2018</t>
  </si>
  <si>
    <t>Debt - Additional Information (Detail) - USD ($)</t>
  </si>
  <si>
    <t>Jul. 17, 2015</t>
  </si>
  <si>
    <t>Jun. 05, 2015</t>
  </si>
  <si>
    <t>Jul. 08, 2014</t>
  </si>
  <si>
    <t>May. 28, 2008</t>
  </si>
  <si>
    <t>Jun. 08, 2015</t>
  </si>
  <si>
    <t>Dec. 28, 2014</t>
  </si>
  <si>
    <t>Company owned capital stock percentage</t>
  </si>
  <si>
    <t>65.00%</t>
  </si>
  <si>
    <t>Stock Price Upon Issuance Of Convertible Notes</t>
  </si>
  <si>
    <t>Short term borrowing outstanding amount</t>
  </si>
  <si>
    <t>Short-term debt, weighted-average interest rates</t>
  </si>
  <si>
    <t>8.00%</t>
  </si>
  <si>
    <t>10.00%</t>
  </si>
  <si>
    <t>Payments of Financing Costs</t>
  </si>
  <si>
    <t>Deferred financing fees, net of accumulated amortization</t>
  </si>
  <si>
    <t>Amortization expense included in interest expense</t>
  </si>
  <si>
    <t>Face Value of Convertible Notes with Accrued Interest</t>
  </si>
  <si>
    <t>Debt Conversion, Converted Instrument, Shares Issued</t>
  </si>
  <si>
    <t>Debt Instrument, Convertible, Percent of Holders that Exercised Conversion Rights</t>
  </si>
  <si>
    <t>99.00%</t>
  </si>
  <si>
    <t>Debt instrument maturity year</t>
  </si>
  <si>
    <t>Convertible Notes Payable</t>
  </si>
  <si>
    <t>Face value of debt instrument</t>
  </si>
  <si>
    <t>Initial exchange rate</t>
  </si>
  <si>
    <t>Convertible Notes Payable, Current</t>
  </si>
  <si>
    <t>Principal</t>
  </si>
  <si>
    <t>Amount of interest cost recognized for the amortization of the discount</t>
  </si>
  <si>
    <t>Stand by letters of credit</t>
  </si>
  <si>
    <t>Available lines of credit</t>
  </si>
  <si>
    <t>Line of Credit Facility, Remaining Borrowing Capacity, Uncommitted Portion</t>
  </si>
  <si>
    <t>Closing price of stock</t>
  </si>
  <si>
    <t>5.00%</t>
  </si>
  <si>
    <t>Interest paid</t>
  </si>
  <si>
    <t>Revolving Credit Facility [Member] | 2011 Credit Facility Due 2018</t>
  </si>
  <si>
    <t>Incremental Commitment Agreement [Member] | Revolving Commitments and/or Term Loans [Member]</t>
  </si>
  <si>
    <t>Line of Credit Facility, Increase in Borrowing Capacity Limit</t>
  </si>
  <si>
    <t>Incremental Commitment Agreement [Member] | Revolving Credit Facility [Member] | Line of Credit [Member]</t>
  </si>
  <si>
    <t>Maximum borrowing capacity</t>
  </si>
  <si>
    <t>Line of Credit Facility, Incremental Revolving Commitment</t>
  </si>
  <si>
    <t>Incremental Commitment Agreement [Member] | Secured Debt [Member] | Secured Debt [Member]</t>
  </si>
  <si>
    <t>Long-term Debt, Maturities, Repayments of Principal in Next Twelve Months</t>
  </si>
  <si>
    <t>Debt Instrument Quarterly Installments Beginning June 30, 2014 through June 30, 2016 [Member]</t>
  </si>
  <si>
    <t>Debt Instrument, Periodic Payment</t>
  </si>
  <si>
    <t>Debt Instrument Quarterly Installments Beginning June 30, 2016 through September 30, 2018 [Member]</t>
  </si>
  <si>
    <t>Debt Instrument Final Installments Payable on September 30, 2018 [Member]</t>
  </si>
  <si>
    <t>London Interbank Offered Rate (LIBOR) [Member] | Incremental Commitment Agreement [Member] | Revolving Commitments and/or Term Loans [Member] | Minimum</t>
  </si>
  <si>
    <t>Interest at a floating rate</t>
  </si>
  <si>
    <t>1.25%</t>
  </si>
  <si>
    <t>London Interbank Offered Rate (LIBOR) [Member] | Incremental Commitment Agreement [Member] | Revolving Commitments and/or Term Loans [Member] | Maximum</t>
  </si>
  <si>
    <t>1.75%</t>
  </si>
  <si>
    <t>Higher of Bank of America Prime Rate or Federal Funds Effective Rate [Member] | Incremental Commitment Agreement [Member] | Revolving Commitments and/or Term Loans [Member] | Minimum</t>
  </si>
  <si>
    <t>0.25%</t>
  </si>
  <si>
    <t>Higher of Bank of America Prime Rate or Federal Funds Effective Rate [Member] | Incremental Commitment Agreement [Member] | Revolving Commitments and/or Term Loans [Member] | Maximum</t>
  </si>
  <si>
    <t>0.75%</t>
  </si>
  <si>
    <t>Debt - Components of Net Carrying Amount of Convertible Notes (Detail) - Convertible Notes Payable - USD ($) $ in Thousands</t>
  </si>
  <si>
    <t>Unamortized discount</t>
  </si>
  <si>
    <t>Net carrying amount</t>
  </si>
  <si>
    <t>Leases - Schedule of Capital and Operating Leases (Detail) $ in Thousands</t>
  </si>
  <si>
    <t>Mar. 31, 2016USD ($)</t>
  </si>
  <si>
    <t>Operating Leases</t>
  </si>
  <si>
    <t>Thereafter</t>
  </si>
  <si>
    <t>Total minimum lease payments</t>
  </si>
  <si>
    <t>Leases - Schedule of Capital and Operating Leases (Phantom) (Detail) - USD ($) $ in Thousands</t>
  </si>
  <si>
    <t>Net minimum lease payments, including current portion</t>
  </si>
  <si>
    <t>Leases - Additional Information (Detail) - USD ($) $ in Thousands</t>
  </si>
  <si>
    <t>Rental expense</t>
  </si>
  <si>
    <t>Other Liabilities (Detail) - USD ($) $ in Thousands</t>
  </si>
  <si>
    <t>Liability for uncertain tax benefits</t>
  </si>
  <si>
    <t>Fair Value of Financial Instruments - Financial Assets and Liabilities Measured at Fair Value on Recurring Basis (Detail) - USD ($) $ in Thousands</t>
  </si>
  <si>
    <t>Fair Value, Balance Sheet Grouping, Financial Statement Captions [Line Items]</t>
  </si>
  <si>
    <t>Total derivatives</t>
  </si>
  <si>
    <t>Lead hedge forward contracts</t>
  </si>
  <si>
    <t>Foreign currency forward contracts</t>
  </si>
  <si>
    <t>Significant Other Observable Inputs (Level 2)</t>
  </si>
  <si>
    <t>Significant Other Observable Inputs (Level 2) | Lead hedge forward contracts</t>
  </si>
  <si>
    <t>Significant Other Observable Inputs (Level 2) | Foreign currency forward contracts</t>
  </si>
  <si>
    <t>Fair Value of Financial Instruments - Additional Information (Detail) - USD ($) $ / shares in Units, $ in Thousands</t>
  </si>
  <si>
    <t>Trading of convertible notes, face value, disclosed as a percentage</t>
  </si>
  <si>
    <t>96.00%</t>
  </si>
  <si>
    <t>161.00%</t>
  </si>
  <si>
    <t>Price of stock per share when convertible notes were issued</t>
  </si>
  <si>
    <t>Fair Value Inputs, Long-term Revenue Growth Rate</t>
  </si>
  <si>
    <t>0.50%</t>
  </si>
  <si>
    <t>1.00%</t>
  </si>
  <si>
    <t>Fair Value Inputs, Discount Rate</t>
  </si>
  <si>
    <t>16.00%</t>
  </si>
  <si>
    <t>19.00%</t>
  </si>
  <si>
    <t>2.50%</t>
  </si>
  <si>
    <t>24.00%</t>
  </si>
  <si>
    <t>23.50%</t>
  </si>
  <si>
    <t>Indefinite-Lived Trademarks</t>
  </si>
  <si>
    <t>Fair Value of Financial Instruments - Carrying Amounts and Estimated Fair Values of Company Financial Instruments (Detail) - USD ($) $ in Thousands</t>
  </si>
  <si>
    <t>Derivatives assets, Carrying Amount</t>
  </si>
  <si>
    <t>Derivatives liabilities, Carrying Amount</t>
  </si>
  <si>
    <t>Derivatives assets, Fair Value</t>
  </si>
  <si>
    <t>Derivatives liabilities, Fair Value</t>
  </si>
  <si>
    <t>Convertible Notes, Carrying Amount</t>
  </si>
  <si>
    <t>Convertible Notes, Fair Value</t>
  </si>
  <si>
    <t>Reported Value Measurement [Member]</t>
  </si>
  <si>
    <t>Notes Payable, Fair Value Disclosure</t>
  </si>
  <si>
    <t>Estimate of Fair Value Measurement [Member]</t>
  </si>
  <si>
    <t>Fair Value of Financial Instruments - Carrying Amounts and Estimated Fair Values of Company Financial Instruments (Phantom) (Detail) - Convertible Notes Payable - USD ($) $ in Thousands</t>
  </si>
  <si>
    <t>Carrying amount of convertible notes</t>
  </si>
  <si>
    <t>Derivative Financial Instruments - Additional Information (Detail) $ in Thousands, lb in Millions</t>
  </si>
  <si>
    <t>Mar. 31, 2016USD ($)lb</t>
  </si>
  <si>
    <t>Mar. 31, 2015USD ($)lb</t>
  </si>
  <si>
    <t>Derivatives, Fair Value [Line Items]</t>
  </si>
  <si>
    <t>Foreign currency contract, maturity</t>
  </si>
  <si>
    <t>Cost of Sales</t>
  </si>
  <si>
    <t>Derivative gain (loss) to be recorded in income within 12 months, before tax</t>
  </si>
  <si>
    <t>Hedge forward contracts, maturity</t>
  </si>
  <si>
    <t>Derivative, Nonmonetary Notional Amount, Mass | lb</t>
  </si>
  <si>
    <t>Designated as Hedging Instrument | Foreign currency forward contracts</t>
  </si>
  <si>
    <t>Notional amount</t>
  </si>
  <si>
    <t>Not Designated as Hedging Instrument | Foreign currency forward contracts</t>
  </si>
  <si>
    <t>Derivative Financial Instruments - Fair Value of Derivative Instruments (Detail) - USD ($) $ in Thousands</t>
  </si>
  <si>
    <t>Designated as Hedging Instrument</t>
  </si>
  <si>
    <t>Designated as Hedging Instrument | Prepaid and other current assets | Foreign currency forward contracts</t>
  </si>
  <si>
    <t>Designated as Hedging Instrument | Accrued expenses | Foreign currency forward contracts</t>
  </si>
  <si>
    <t>Designated as Hedging Instrument | Accrued expenses | Lead hedge forward contracts</t>
  </si>
  <si>
    <t>Not Designated as Hedging Instrument</t>
  </si>
  <si>
    <t>Not Designated as Hedging Instrument | Prepaid and other current assets | Foreign currency forward contracts</t>
  </si>
  <si>
    <t>Not Designated as Hedging Instrument | Accrued expenses | Foreign currency forward contracts</t>
  </si>
  <si>
    <t>Not Designated as Hedging Instrument | Accrued expenses | Lead hedge forward contracts</t>
  </si>
  <si>
    <t>Derivative Financial Instruments - Effect of Derivative Instruments on Consolidated Condensed Statements of Income (Detail) - Dedesignated As Hedging Instrument - USD ($) $ in Thousands</t>
  </si>
  <si>
    <t>Gain (Loss) Recognized in AOCI on Derivatives (Effective Portion)</t>
  </si>
  <si>
    <t>Gain (Loss) Reclassified from AOCI (Effective Portion)</t>
  </si>
  <si>
    <t>Cost of Sales | Lead hedge forward contracts</t>
  </si>
  <si>
    <t>Cost of Sales | Foreign currency forward contracts</t>
  </si>
  <si>
    <t>Derivative Financial Instruments - Effect of Derivative Instruments (Detail) - Not Designated as Hedging Instrument - USD ($) $ in Thousands</t>
  </si>
  <si>
    <t>Gain (Loss) Recognized in Income on Derivatives</t>
  </si>
  <si>
    <t>Other (Income) Expense | Foreign currency forward contracts</t>
  </si>
  <si>
    <t>Income Taxes - Schedule of Income Tax Expense (Detail) - USD ($) $ in Thousands</t>
  </si>
  <si>
    <t>Current:</t>
  </si>
  <si>
    <t>Federal</t>
  </si>
  <si>
    <t>State</t>
  </si>
  <si>
    <t>Foreign</t>
  </si>
  <si>
    <t>Total current</t>
  </si>
  <si>
    <t>Deferred:</t>
  </si>
  <si>
    <t>Total deferred</t>
  </si>
  <si>
    <t>Income Taxes - Schedule of Earning Before Income Taxes (Detail) - USD ($) $ in Thousands</t>
  </si>
  <si>
    <t>United States</t>
  </si>
  <si>
    <t>Income Taxes - Additional Information (Detail) - USD ($)</t>
  </si>
  <si>
    <t>9 Months Ended</t>
  </si>
  <si>
    <t>Income Tax Contingency [Line Items]</t>
  </si>
  <si>
    <t>Income taxes paid</t>
  </si>
  <si>
    <t>Net operating loss carryforwards carried forward indefinitely</t>
  </si>
  <si>
    <t>Net operating loss carryforwards subject to expiration</t>
  </si>
  <si>
    <t>Valuation allowance</t>
  </si>
  <si>
    <t>Effective income tax rates</t>
  </si>
  <si>
    <t>27.50%</t>
  </si>
  <si>
    <t>27.20%</t>
  </si>
  <si>
    <t>10.40%</t>
  </si>
  <si>
    <t>Effective Income Tax Rate Reconciliation, Foreign Income Tax Rate Differential, Percent</t>
  </si>
  <si>
    <t>(4.00%)</t>
  </si>
  <si>
    <t>16.90%</t>
  </si>
  <si>
    <t>14.80%</t>
  </si>
  <si>
    <t>Income (Loss) from Continuing Operations before Income Taxes, Foreign</t>
  </si>
  <si>
    <t>Undistributed earnings of foreign subsidiaries</t>
  </si>
  <si>
    <t>Estimated change in unrecognized tax benefit in fiscal 2015</t>
  </si>
  <si>
    <t>Tax related interest and penalties</t>
  </si>
  <si>
    <t>Tax Rate of Swiss Subsidiary</t>
  </si>
  <si>
    <t>7.00%</t>
  </si>
  <si>
    <t>United States federal net operating loss carryforwards</t>
  </si>
  <si>
    <t>Operating loss carryforwards | Foreign</t>
  </si>
  <si>
    <t>Valuation Allowance, Deferred Tax Asset, Change in the Income Tax Expense (Benefit)</t>
  </si>
  <si>
    <t>Valuation increase (decrease) Foreign current impact and sale of subsidiary</t>
  </si>
  <si>
    <t>Income Taxes - Schedule of Deferred Tax Assets and Liabilities (Detail) - USD ($) $ in Thousands</t>
  </si>
  <si>
    <t>Deferred tax assets:</t>
  </si>
  <si>
    <t>Net operating loss carryforwards</t>
  </si>
  <si>
    <t>Gross deferred tax assets</t>
  </si>
  <si>
    <t>Less valuation allowance</t>
  </si>
  <si>
    <t>Total deferred tax assets</t>
  </si>
  <si>
    <t>Deferred tax liabilities:</t>
  </si>
  <si>
    <t>Property, plant and equipment</t>
  </si>
  <si>
    <t>Other intangible assets</t>
  </si>
  <si>
    <t>Convertible Notes</t>
  </si>
  <si>
    <t>Total deferred tax liabilities</t>
  </si>
  <si>
    <t>Net deferred tax liabilities</t>
  </si>
  <si>
    <t>Income Taxes - Reconciliation of Income Taxes at Statutory Rate (Detail) - USD ($) $ in Thousands</t>
  </si>
  <si>
    <t>United States statutory income tax expense (at 35%)</t>
  </si>
  <si>
    <t>State income taxes, net of federal effect</t>
  </si>
  <si>
    <t>Nondeductible expenses, domestic manufacturing deduction and other</t>
  </si>
  <si>
    <t>Goodwill Impairment, Increase (Decrease)</t>
  </si>
  <si>
    <t>Effect of foreign operations</t>
  </si>
  <si>
    <t>Income Taxes - Reconciliation of Unrecognized Tax Benefits (Detail) - USD ($) $ in Thousands</t>
  </si>
  <si>
    <t>Reconciliation of Unrecognized Tax Benefits</t>
  </si>
  <si>
    <t>Unrecognized tax benefits, beginning balance</t>
  </si>
  <si>
    <t>Increases related to current year tax positions</t>
  </si>
  <si>
    <t>Increases related to prior year tax positions</t>
  </si>
  <si>
    <t>Decreases related to prior tax positions due to foreign currency translation</t>
  </si>
  <si>
    <t>Decreases related to prior year tax positions</t>
  </si>
  <si>
    <t>Lapse of statute of limitations</t>
  </si>
  <si>
    <t>Unrecognized tax benefits, ending balance</t>
  </si>
  <si>
    <t>Retirement Plans - Net Periodic Pension Costs (Detail) - USD ($) $ in Thousands</t>
  </si>
  <si>
    <t>Defined Benefit Plan Disclosure [Line Items]</t>
  </si>
  <si>
    <t>Defined Benefit Plan, Recognized Net Gain (Loss) Due to Curtailments</t>
  </si>
  <si>
    <t>United States Plans</t>
  </si>
  <si>
    <t>Service cost</t>
  </si>
  <si>
    <t>Interest cost</t>
  </si>
  <si>
    <t>Expected return on plan assets</t>
  </si>
  <si>
    <t>Amortization and deferral</t>
  </si>
  <si>
    <t>Net periodic benefit cost</t>
  </si>
  <si>
    <t>International Plans</t>
  </si>
  <si>
    <t>Retirement Plans - Change in Projected Benefit Obligations and Change in Plan Assets (Detail) - USD ($) $ in Thousands</t>
  </si>
  <si>
    <t>Defined Benefit Plan, Change in Benefit Obligation [Roll Forward]</t>
  </si>
  <si>
    <t>Benefit obligation at the beginning of the period</t>
  </si>
  <si>
    <t>Plan amendments</t>
  </si>
  <si>
    <t>Benefits paid, inclusive of plan expenses</t>
  </si>
  <si>
    <t>Plan curtailments and settlements</t>
  </si>
  <si>
    <t>Experience loss</t>
  </si>
  <si>
    <t>Benefit obligation at the end of the period</t>
  </si>
  <si>
    <t>Defined Benefit Plan, Change in Fair Value of Plan Assets [Roll Forward]</t>
  </si>
  <si>
    <t>Fair value of plan assets at the beginning of the period</t>
  </si>
  <si>
    <t>Actual return on plan assets</t>
  </si>
  <si>
    <t>Employer contributions</t>
  </si>
  <si>
    <t>Defined Benefit Plan, Settlements and Curtailments, Plan Assets</t>
  </si>
  <si>
    <t>Fair value of plan assets at the end of the period</t>
  </si>
  <si>
    <t>Funded status deficit</t>
  </si>
  <si>
    <t>Retirement Plans - Amounts Recognized in Consolidated Balance Sheets (Detail) - USD ($) $ in Thousands</t>
  </si>
  <si>
    <t>Defined benefit plan amounts recognized in balance sheet</t>
  </si>
  <si>
    <t>Retirement Plans - Pension Components Before Tax and Related Changes Net of Tax Recognized in AOCI (Detail) - USD ($) $ in Thousands</t>
  </si>
  <si>
    <t>Prior service cost</t>
  </si>
  <si>
    <t>Net loss</t>
  </si>
  <si>
    <t>Net amount recognized</t>
  </si>
  <si>
    <t>Retirement Plans - Summary Changes in Plan Assets and Benefit Obligations (Detail) - USD ($) $ in Thousands</t>
  </si>
  <si>
    <t>Changes in plan assets and benefit obligations:</t>
  </si>
  <si>
    <t>New prior service cost</t>
  </si>
  <si>
    <t>Net loss (gain) arising during the year</t>
  </si>
  <si>
    <t>Effect of exchange rates on amounts included in AOCI</t>
  </si>
  <si>
    <t>Amounts recognized as a component of net periodic benefit costs:</t>
  </si>
  <si>
    <t>Amortization of prior service cost</t>
  </si>
  <si>
    <t>Amortization or settlement recognition of net loss</t>
  </si>
  <si>
    <t>Total recognized in other comprehensive income</t>
  </si>
  <si>
    <t>Retirement Plans - Summary of Recognized Components of Net Periodic Pension Cost Included in Accumulated Other Comprehensive Income (Detail) $ in Thousands</t>
  </si>
  <si>
    <t>Net amount expected to be recognized</t>
  </si>
  <si>
    <t>Retirement Plans - Summary of Accumulated Benefit Obligation Related to All Defined Pension Plans (Detail) - USD ($) $ in Thousands</t>
  </si>
  <si>
    <t>Projected benefit obligation</t>
  </si>
  <si>
    <t>Fair value of plan assets</t>
  </si>
  <si>
    <t>United States Plans | Pension Plans, Defined Benefit</t>
  </si>
  <si>
    <t>Accumulated benefit obligation</t>
  </si>
  <si>
    <t>United States Plans | Unfunded Defined Benefit Plan</t>
  </si>
  <si>
    <t>United States Plans | Defined Benefit Plans With An Accumulated Benefit Obligation In Excess Of The Fair Value Of Plan Assets</t>
  </si>
  <si>
    <t>International Plans | Pension Plans, Defined Benefit</t>
  </si>
  <si>
    <t>International Plans | Unfunded Defined Benefit Plan</t>
  </si>
  <si>
    <t>International Plans | Defined Benefit Plans With An Accumulated Benefit Obligation In Excess Of The Fair Value Of Plan Assets</t>
  </si>
  <si>
    <t>Retirement Plans - Significant Assumptions Used to Determine Net Periodic Benefit Cost (Detail)</t>
  </si>
  <si>
    <t>Discount rate</t>
  </si>
  <si>
    <t>3.80%</t>
  </si>
  <si>
    <t>4.50%</t>
  </si>
  <si>
    <t>4.00%</t>
  </si>
  <si>
    <t>7.80%</t>
  </si>
  <si>
    <t>International Plans | Minimum</t>
  </si>
  <si>
    <t>3.00%</t>
  </si>
  <si>
    <t>3.20%</t>
  </si>
  <si>
    <t>4.40%</t>
  </si>
  <si>
    <t>Rate of compensation increase</t>
  </si>
  <si>
    <t>1.50%</t>
  </si>
  <si>
    <t>2.00%</t>
  </si>
  <si>
    <t>International Plans | Maximum</t>
  </si>
  <si>
    <t>3.40%</t>
  </si>
  <si>
    <t>4.60%</t>
  </si>
  <si>
    <t>6.50%</t>
  </si>
  <si>
    <t>3.75%</t>
  </si>
  <si>
    <t>Retirement Plans - Significant Assumptions Used to Determine Projected Benefit Obligations (Detail)</t>
  </si>
  <si>
    <t>3.90%</t>
  </si>
  <si>
    <t>1.80%</t>
  </si>
  <si>
    <t>3.30%</t>
  </si>
  <si>
    <t>3.70%</t>
  </si>
  <si>
    <t>Retirement Plans - Additional Information (Detail) - USD ($) $ in Thousands</t>
  </si>
  <si>
    <t>Expected cash contributions to pension plans in 2014</t>
  </si>
  <si>
    <t>Defined Contribution Pension</t>
  </si>
  <si>
    <t>Employer expenses</t>
  </si>
  <si>
    <t>Equity Securities</t>
  </si>
  <si>
    <t>Equity investments target range, minimum</t>
  </si>
  <si>
    <t>40.00%</t>
  </si>
  <si>
    <t>Equity investments target range, maximum</t>
  </si>
  <si>
    <t>75.00%</t>
  </si>
  <si>
    <t>Retirement Plans - Summary of Pension Plan Investments Measured at Fair Value (Detail) - USD ($) $ in Thousands</t>
  </si>
  <si>
    <t>Total Fair Value Measurement</t>
  </si>
  <si>
    <t>United States Plans | Quoted Price in Active Markets for Identical Assets (Level 1)</t>
  </si>
  <si>
    <t>United States Plans | Cash and Cash Equivalents</t>
  </si>
  <si>
    <t>United States Plans | Cash and Cash Equivalents | Quoted Price in Active Markets for Identical Assets (Level 1)</t>
  </si>
  <si>
    <t>United States Plans | US Equity Securities</t>
  </si>
  <si>
    <t>United States Plans | US Equity Securities | Quoted Price in Active Markets for Identical Assets (Level 1)</t>
  </si>
  <si>
    <t>United States Plans | International Equity Securities</t>
  </si>
  <si>
    <t>United States Plans | International Equity Securities | Quoted Price in Active Markets for Identical Assets (Level 1)</t>
  </si>
  <si>
    <t>United States Plans | Fixed Income Funds</t>
  </si>
  <si>
    <t>United States Plans | Fixed Income Funds | Quoted Price in Active Markets for Identical Assets (Level 1)</t>
  </si>
  <si>
    <t>International Plans | Quoted Price in Active Markets for Identical Assets (Level 1)</t>
  </si>
  <si>
    <t>International Plans | US Equity Securities</t>
  </si>
  <si>
    <t>International Plans | US Equity Securities | Quoted Price in Active Markets for Identical Assets (Level 1)</t>
  </si>
  <si>
    <t>International Plans | International Equity Securities</t>
  </si>
  <si>
    <t>International Plans | International Equity Securities | Quoted Price in Active Markets for Identical Assets (Level 1)</t>
  </si>
  <si>
    <t>International Plans | Fixed Income Funds</t>
  </si>
  <si>
    <t>International Plans | Fixed Income Funds | Quoted Price in Active Markets for Identical Assets (Level 1)</t>
  </si>
  <si>
    <t>Retirement Plans - Summary of Estimated Future Benefit Payments (Detail) $ in Thousands</t>
  </si>
  <si>
    <t>Defined Benefit Plan, Expected Future Benefit Payments, Rolling Maturity [Abstract]</t>
  </si>
  <si>
    <t>Years 2020-2024</t>
  </si>
  <si>
    <t>Stockholders' Equity and Noncontrolling Interests - Additional Information (Detail) - USD ($)</t>
  </si>
  <si>
    <t>Jan. 19, 2016</t>
  </si>
  <si>
    <t>Class of Stock [Line Items]</t>
  </si>
  <si>
    <t>Number of shares of common stock purchased</t>
  </si>
  <si>
    <t>Repurchased common stock value</t>
  </si>
  <si>
    <t>Accelerated Share Repurchase Agreement [Member]</t>
  </si>
  <si>
    <t>Stock Repurchased and Retired During Period, Shares</t>
  </si>
  <si>
    <t>Accelerated Share Repurchases, Final Price Paid Per Share</t>
  </si>
  <si>
    <t>January 1, 2016 to January 19, 2017 [Member] | Accelerated Share Repurchase Agreement [Member]</t>
  </si>
  <si>
    <t>Accelerated Share Repurchases, Settlement (Payment) or Receipt</t>
  </si>
  <si>
    <t>Change in Number of Shares of Common Stock Outstanding (Detail) - shares</t>
  </si>
  <si>
    <t>Shares outstanding, beginning balance</t>
  </si>
  <si>
    <t>Shares issued as part of equity-based compensation plans, net of equity awards surrendered for option price and taxes</t>
  </si>
  <si>
    <t>Shares outstanding, ending balance</t>
  </si>
  <si>
    <t>Components of Accumulated Other Comprehensive Income (Detail) - USD ($) $ in Thousands</t>
  </si>
  <si>
    <t>Increase (Decrease) in Accumulated Other Comprehensive Income [Roll Forward]</t>
  </si>
  <si>
    <t>Beginning Balance</t>
  </si>
  <si>
    <t>Before Reclassifications</t>
  </si>
  <si>
    <t>Amount Reclassified from AOCI</t>
  </si>
  <si>
    <t>Ending Balance</t>
  </si>
  <si>
    <t>Pension funded status adjustment</t>
  </si>
  <si>
    <t>Net unrealized gain (loss) on derivative instruments</t>
  </si>
  <si>
    <t>Stockholders Equity and Noncontrolling Interests Reclassification from Accumulated Other Comprehensive Income (Details) - USD ($) $ in Thousands</t>
  </si>
  <si>
    <t>Sep. 28, 2014</t>
  </si>
  <si>
    <t>Jun. 29, 2014</t>
  </si>
  <si>
    <t>Dec. 29, 2013</t>
  </si>
  <si>
    <t>Sep. 29, 2013</t>
  </si>
  <si>
    <t>Jun. 30, 2013</t>
  </si>
  <si>
    <t>Reclassification from Accumulated Other Comprehensive Income, Current Period, Net of Tax [Abstract]</t>
  </si>
  <si>
    <t>Net unrealized gain (loss) on derivative instruments | Reclassification out of Accumulated Other Comprehensive Income</t>
  </si>
  <si>
    <t>Pension funded status adjustment | Reclassification out of Accumulated Other Comprehensive Income</t>
  </si>
  <si>
    <t>Prior service costs and deferrals</t>
  </si>
  <si>
    <t>Redeemable Noncontrolling Interests (Detail) - USD ($) $ in Thousands</t>
  </si>
  <si>
    <t>Temporary Equity, Number of Shares, Redemption Value and Other Disclosures [Abstract]</t>
  </si>
  <si>
    <t>Redeemable noncontrolling interest, beginning balance</t>
  </si>
  <si>
    <t>Redeemable noncontrolling interests recognized in acquisitions of Powertech Batteries and Energy Leader Batteries India Limited</t>
  </si>
  <si>
    <t>Net losses attributable to redeemable noncontrolling interests</t>
  </si>
  <si>
    <t>Loan to equity conversion by redeemable noncontrolling interests</t>
  </si>
  <si>
    <t>Adjustment on buyout of noncontrolling interests</t>
  </si>
  <si>
    <t>Redeemable noncontrolling interest, ending balance</t>
  </si>
  <si>
    <t>Stock-Based Compensation - Additional Information (Detail) - USD ($) $ / shares in Units, $ in Thousands</t>
  </si>
  <si>
    <t>Share-based Compensation Arrangement by Share-based Payment Award [Line Items]</t>
  </si>
  <si>
    <t>Shares available for future grants</t>
  </si>
  <si>
    <t>Share-based Compensation Arrangement by Share-based Payment Award, Options, Grants in Period, Gross</t>
  </si>
  <si>
    <t>Stock-based compensation expense</t>
  </si>
  <si>
    <t>Stock-based compensation expense, net of tax</t>
  </si>
  <si>
    <t>Unrecognized compensation expense associated with non-vested incentive awards outstanding</t>
  </si>
  <si>
    <t>Expected weighted average period</t>
  </si>
  <si>
    <t>15 months</t>
  </si>
  <si>
    <t>Restricted Stock Units (RSUs)</t>
  </si>
  <si>
    <t>Market price per unit of stock award</t>
  </si>
  <si>
    <t>Stock unit grant during period</t>
  </si>
  <si>
    <t>Restricted Shares Restricted Stock Units and Market Share Units</t>
  </si>
  <si>
    <t>Equity-based compensation expense, tax benefit</t>
  </si>
  <si>
    <t>Non Employee Directors | Restricted Stock Units (RSUs)</t>
  </si>
  <si>
    <t>Restricted stock units granted</t>
  </si>
  <si>
    <t>Management | Nonqualified Stock Options [Member]</t>
  </si>
  <si>
    <t>Management | Restricted Stock Units (RSUs)</t>
  </si>
  <si>
    <t>Management | Market Stock Units</t>
  </si>
  <si>
    <t>Equity Incentive Plan</t>
  </si>
  <si>
    <t>Stock Options Issued In Fiscal 2010 | Maximum</t>
  </si>
  <si>
    <t>Options expiration period (in years)</t>
  </si>
  <si>
    <t>Stock-Based Compensation - Summary of Stock Option Activity (Detail) - USD ($) $ / shares in Units, $ in Thousands</t>
  </si>
  <si>
    <t>Mar. 31, 2013</t>
  </si>
  <si>
    <t>Number of options</t>
  </si>
  <si>
    <t>Number of Options outstanding, Beginning Balance</t>
  </si>
  <si>
    <t>Number of Options, Exercised</t>
  </si>
  <si>
    <t>Share-based Compensation Arrangement by Share-based Payment Award, Options, Vested and Expected to Vest, Exercisable, Number</t>
  </si>
  <si>
    <t>Number of Options outstanding, Ending Balance</t>
  </si>
  <si>
    <t>Share-based Compensation Arrangement by Share-based Payment Award, Options, Vested and Expected to Vest, Outstanding, Number</t>
  </si>
  <si>
    <t>Options outstanding, Weighted Average Remaining Contract Term</t>
  </si>
  <si>
    <t>Options outstanding, Weighted Average Remaining Contract Term (Years)</t>
  </si>
  <si>
    <t>8 years 6 months</t>
  </si>
  <si>
    <t>1 year 4 months 24 days</t>
  </si>
  <si>
    <t>2 years 6 months</t>
  </si>
  <si>
    <t>Options exercisable, Weighted Average Remaining Contract Term (Years)</t>
  </si>
  <si>
    <t>6 years 9 months 18 days</t>
  </si>
  <si>
    <t>Weighted average exercise price</t>
  </si>
  <si>
    <t>Options outstanding, Weighted Average Exercise Price, Beginning Balance</t>
  </si>
  <si>
    <t>Share-based Compensation Arrangements by Share-based Payment Award, Options, Grants in Period, Weighted Average Exercise Price</t>
  </si>
  <si>
    <t>Weighted Average Exercise Price, Exercised</t>
  </si>
  <si>
    <t>Options outstanding, Weighted Average Exercise Price, Ending Balance</t>
  </si>
  <si>
    <t>Options exercisable,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Weighted Average Exercise Price</t>
  </si>
  <si>
    <t>Aggregate intrinsic value</t>
  </si>
  <si>
    <t>Options outstanding, Aggregate Intrinsic Value, Beginning Balance</t>
  </si>
  <si>
    <t>Aggregate Intrinsic Value, Exercised</t>
  </si>
  <si>
    <t>Options outstanding, Aggregate Intrinsic Value, Ending Balance</t>
  </si>
  <si>
    <t>Options exercisable, Aggregate Intrinsic Value</t>
  </si>
  <si>
    <t>Share-based Compensation Arrangement by Share-based Payment Award, Options, Vested and Expected to Vest, Exercisable, Aggregate Intrinsic Value</t>
  </si>
  <si>
    <t>Share-based Compensation Arrangement by Share-based Payment Award, Options, Forfeitures in Period</t>
  </si>
  <si>
    <t>Stock-Based Compensation - Summary of Information Regarding Stock Options Outstanding and Exercisable (Detail)</t>
  </si>
  <si>
    <t>Mar. 31, 2016$ / sharesshares</t>
  </si>
  <si>
    <t>Share-based Compensation, Shares Authorized under Stock Option Plans, Exercise Price Range [Line Items]</t>
  </si>
  <si>
    <t>Number of Options | shares</t>
  </si>
  <si>
    <t>Weighted Average Remaining Contractual Life</t>
  </si>
  <si>
    <t>Weighted Average Exercise Price</t>
  </si>
  <si>
    <t>$15.01-$20.00</t>
  </si>
  <si>
    <t>1 year 1 month 6 days</t>
  </si>
  <si>
    <t>Range of exercise prices, lower limit</t>
  </si>
  <si>
    <t>Range of exercise prices, upper limit</t>
  </si>
  <si>
    <t>8 years 8 months 12 days</t>
  </si>
  <si>
    <t>Stock Based Compensation Stock-Based Compensation - Summary of Assumptions Used for Market Share Units (Details) - $ / shares</t>
  </si>
  <si>
    <t>Number of Options</t>
  </si>
  <si>
    <t>Performance Market Units [Member]</t>
  </si>
  <si>
    <t>Risk-free interest rate</t>
  </si>
  <si>
    <t>0.87%</t>
  </si>
  <si>
    <t>Dividend yield</t>
  </si>
  <si>
    <t>0.00%</t>
  </si>
  <si>
    <t>Time of maturity, in years</t>
  </si>
  <si>
    <t>Expected volatility</t>
  </si>
  <si>
    <t>25.52%</t>
  </si>
  <si>
    <t>30.83%</t>
  </si>
  <si>
    <t>Market Stock Units</t>
  </si>
  <si>
    <t>1.79%</t>
  </si>
  <si>
    <t>1.94%</t>
  </si>
  <si>
    <t>0.52%</t>
  </si>
  <si>
    <t>1.02%</t>
  </si>
  <si>
    <t>6 years</t>
  </si>
  <si>
    <t>32.75%</t>
  </si>
  <si>
    <t>40.48%</t>
  </si>
  <si>
    <t>33.89%</t>
  </si>
  <si>
    <t>Stock-Based Compensation - Summary of Changes in Restricted Stock Units and Market Share Units (Detail)</t>
  </si>
  <si>
    <t>Number of RSU and MSU</t>
  </si>
  <si>
    <t>Number of RSU and MSU, Non-vested awards, Beginning Balance | shares</t>
  </si>
  <si>
    <t>Number of RSU and MSU, Granted | shares</t>
  </si>
  <si>
    <t>Number of RSU and MSU, Stock dividend | shares</t>
  </si>
  <si>
    <t>Number of RSU and MSU, Vested | shares</t>
  </si>
  <si>
    <t>Number of RSU and MSU, cancelled | shares</t>
  </si>
  <si>
    <t>Number of RSU and MSU, Non-vested awards, Ending Balance | shares</t>
  </si>
  <si>
    <t>Weighted average grant date fair value</t>
  </si>
  <si>
    <t>Weighted Average Grant Date Fair Value, Non-vested awards, Beginning Balance | $ / shares</t>
  </si>
  <si>
    <t>Weighted Average Grant Date Fair Value, Granted | $ / shares</t>
  </si>
  <si>
    <t>Weighted Average Grant Date Fair Value, Stock dividend | $ / shares</t>
  </si>
  <si>
    <t>Weighted Average Grant Date Fair Value, Vested | $ / shares</t>
  </si>
  <si>
    <t>Weighted Average Grant Date Fair Value, Canceled | $ / shares</t>
  </si>
  <si>
    <t>Weighted Average Grant Date Fair Value, Non-vested awards, Ending Balance | $ / shares</t>
  </si>
  <si>
    <t>Market Share Unit Number (MSU)</t>
  </si>
  <si>
    <t>Number of RSU and MSU, Performance factor | shares</t>
  </si>
  <si>
    <t>Weighted Average Grant Date Fair Value, Performance factor | $ / shares</t>
  </si>
  <si>
    <t>Earnings Per Share - Weighted Average Common Shares Basic and Common Shares Diluted (Detail) - USD ($) $ / shares in Units, $ in Thousands</t>
  </si>
  <si>
    <t>Dilutive effect of:</t>
  </si>
  <si>
    <t>Common shares from exercise and lapse of equity awards, net of shares assumed reacquired (in shares)</t>
  </si>
  <si>
    <t>Convertible Notes (in shares)</t>
  </si>
  <si>
    <t>Diluted weighted-average number of common shares outstanding (in shares)</t>
  </si>
  <si>
    <t>Basic earnings per common share attributable to EnerSys stockholders (usd per share)</t>
  </si>
  <si>
    <t>Diluted earnings per common share attributable to EnerSys stockholders (usd per share)</t>
  </si>
  <si>
    <t>Anti-dilutive equity awards not included in diluted weighted-average common shares (in shares)</t>
  </si>
  <si>
    <t>Earnings Per Share - Additional Information (Detail) - USD ($)</t>
  </si>
  <si>
    <t>Earnings Per Share, Basic, by Common Class, Including Two Class Method [Line Items]</t>
  </si>
  <si>
    <t>Stock Repurchased During Period, Value</t>
  </si>
  <si>
    <t>Accelerated Share Repurchase Program, Adjustment</t>
  </si>
  <si>
    <t>Stock Repurchase Program, Authorized Amount</t>
  </si>
  <si>
    <t>Commitments, Contingencies and Litigation - Additional Information (Detail) $ in Thousands, lb in Millions</t>
  </si>
  <si>
    <t>6 Months Ended</t>
  </si>
  <si>
    <t>Mar. 31, 2015USD ($)</t>
  </si>
  <si>
    <t>Sep. 28, 2014USD ($)</t>
  </si>
  <si>
    <t>Dec. 29, 2013USD ($)</t>
  </si>
  <si>
    <t>Mar. 31, 2016USD ($)Employeelb</t>
  </si>
  <si>
    <t>Mar. 31, 2014USD ($)</t>
  </si>
  <si>
    <t>Commitments, Contingencies And Litigation [Line Items]</t>
  </si>
  <si>
    <t>Legal proceedings charge</t>
  </si>
  <si>
    <t>Reserves of environmental liabilities</t>
  </si>
  <si>
    <t>Company number of employees | Employee</t>
  </si>
  <si>
    <t>Percentage of employees covered by collective bargaining agreements</t>
  </si>
  <si>
    <t>29.00%</t>
  </si>
  <si>
    <t>Percentage of collective bargaining agreements that expire in next twelve months</t>
  </si>
  <si>
    <t>Average term of collective bargaining agreements</t>
  </si>
  <si>
    <t>Longest term of collective bargaining agreements</t>
  </si>
  <si>
    <t>Payments for Legal Settlements</t>
  </si>
  <si>
    <t>Gain (Loss) on Sale of Assets and Asset Impairment Charges</t>
  </si>
  <si>
    <t>Other Asset Impairment Charges</t>
  </si>
  <si>
    <t>Purchase price of hedges, pounds of lead | lb</t>
  </si>
  <si>
    <t>Purchase price of hedges</t>
  </si>
  <si>
    <t>EnerSys Delaware Inc and Altergy Systems Litigation | EnerSys Delaware Inc.</t>
  </si>
  <si>
    <t>Restructuring Plans - Additional Information (Detail)</t>
  </si>
  <si>
    <t>Dec. 27, 2015USD ($)Employee</t>
  </si>
  <si>
    <t>Jun. 28, 2015USD ($)Employee</t>
  </si>
  <si>
    <t>Dec. 28, 2014USD ($)</t>
  </si>
  <si>
    <t>Jun. 29, 2014USD ($)</t>
  </si>
  <si>
    <t>Mar. 31, 2014USD ($)Employee</t>
  </si>
  <si>
    <t>Sep. 29, 2013USD ($)Employee</t>
  </si>
  <si>
    <t>Jun. 30, 2013USD ($)</t>
  </si>
  <si>
    <t>Mar. 31, 2013USD ($)Employee</t>
  </si>
  <si>
    <t>Mar. 31, 2012USD ($)</t>
  </si>
  <si>
    <t>Restructuring Cost and Reserve [Line Items]</t>
  </si>
  <si>
    <t>Restructuring Reserve, Translation and Other Adjustment</t>
  </si>
  <si>
    <t>Restructurings Related To Improving Efficiency of Manufacturing Operations in EMEA</t>
  </si>
  <si>
    <t>Expected reduction in number of employees | Employee</t>
  </si>
  <si>
    <t>Severance - related costs</t>
  </si>
  <si>
    <t>Charges related to restructuring plan</t>
  </si>
  <si>
    <t>European Operations</t>
  </si>
  <si>
    <t>Non Cash Charges | Restructurings Related To Improving Efficiency of Manufacturing Operations in EMEA</t>
  </si>
  <si>
    <t>Non Cash Charges | Restructurings Related To Manufacturing Facility in Jiangdu</t>
  </si>
  <si>
    <t>Cash Charges | Restructurings Related To Improving Efficiency of Manufacturing Operations in EMEA</t>
  </si>
  <si>
    <t>Cash Charges | Restructurings Related To Manufacturing Facility in Jiangdu</t>
  </si>
  <si>
    <t>Cash Charges | Restructuring Related To A Portion Of Sales And Engineering in Europe</t>
  </si>
  <si>
    <t>Asia | Restructurings Related To Manufacturing Facility in Jiangdu</t>
  </si>
  <si>
    <t>Restructuring charges, cash charges related to employee severance and other charges</t>
  </si>
  <si>
    <t>Asia | Employee Severance | Restructurings Related To Manufacturing Facility in Jiangdu</t>
  </si>
  <si>
    <t>Asia | Non Cash Charges</t>
  </si>
  <si>
    <t>Asia | Cash Charges</t>
  </si>
  <si>
    <t>European Operations | Restructurings Related To Improving Efficiency of Manufacturing Operations in EMEA</t>
  </si>
  <si>
    <t>European Operations | Restructuring Related To A Portion Of Sales And Engineering in Europe</t>
  </si>
  <si>
    <t>European Operations | Restructurings Related To Improving Efficiency Related to Motive Power Assembly and Distribution Center [Member]</t>
  </si>
  <si>
    <t>Restructuring reserve</t>
  </si>
  <si>
    <t>European Operations | Employee Severance</t>
  </si>
  <si>
    <t>European Operations | Employee Severance | Restructurings Related To Improving Efficiency of Manufacturing Operations in EMEA</t>
  </si>
  <si>
    <t>European Operations | Employee Severance | Restructuring Related To A Portion Of Sales And Engineering in Europe</t>
  </si>
  <si>
    <t>European Operations | Employee Severance | Restructurings Related To Improving Efficiency Related to Motive Power Assembly and Distribution Center [Member]</t>
  </si>
  <si>
    <t>European Operations | Non Cash Charges</t>
  </si>
  <si>
    <t>Restructuring charges, non - cash charges related to the write - off of fixed assets and inventory</t>
  </si>
  <si>
    <t>European Operations | Non Cash Charges | Restructurings Related To Improving Efficiency of Manufacturing Operations in EMEA</t>
  </si>
  <si>
    <t>European Operations | Non Cash Charges | Restructurings Related To Improving Efficiency Related to Motive Power Assembly and Distribution Center [Member]</t>
  </si>
  <si>
    <t>Expected additional restructuring charges</t>
  </si>
  <si>
    <t>European Operations | Cash Charges | Restructurings Related To Improving Efficiency Related to Motive Power Assembly and Distribution Center [Member]</t>
  </si>
  <si>
    <t>Americas | Restructurings Related To Improving Efficiency Related to Motive Power Assembly and Distribution Center [Member]</t>
  </si>
  <si>
    <t>Americas | Restructurings Related To Improving Efficiency Of Manufacturing Operations In Americas [Member]</t>
  </si>
  <si>
    <t>Americas | Employee Severance</t>
  </si>
  <si>
    <t>Americas | Employee Severance | Restructurings Related To Improving Efficiency Of Manufacturing Operations In Americas [Member]</t>
  </si>
  <si>
    <t>Americas | Non Cash Charges</t>
  </si>
  <si>
    <t>Americas | Non Cash Charges | Restructurings Related To Improving Efficiency Related to Motive Power Assembly and Distribution Center [Member]</t>
  </si>
  <si>
    <t>Americas | Cash Charges</t>
  </si>
  <si>
    <t>Americas | Cash Charges | Restructurings Related To Improving Efficiency Related to Motive Power Assembly and Distribution Center [Member]</t>
  </si>
  <si>
    <t>United States Plans | European Operations</t>
  </si>
  <si>
    <t>Restructuring Plans - Acquisition and Non-Acquisition Related Restructuring Reserve (Details) - USD ($) $ in Thousands</t>
  </si>
  <si>
    <t>Restructuring Reserve [Roll Forward]</t>
  </si>
  <si>
    <t>Other Restructuring [Member]</t>
  </si>
  <si>
    <t>Non-Acquisition Related Restructuring Plans</t>
  </si>
  <si>
    <t>Beginning balance</t>
  </si>
  <si>
    <t>Accrued</t>
  </si>
  <si>
    <t>Costs incurred</t>
  </si>
  <si>
    <t>Foreign currency impact and other</t>
  </si>
  <si>
    <t>Ending balance</t>
  </si>
  <si>
    <t>Non-Acquisition Related Restructuring Plans | Employee Severance</t>
  </si>
  <si>
    <t>Non-Acquisition Related Restructuring Plans | Other</t>
  </si>
  <si>
    <t>Warranty (Detail) - USD ($) $ in Thousands</t>
  </si>
  <si>
    <t>Product Warranty Accrual [Roll Forward]</t>
  </si>
  <si>
    <t>Balance at beginning of period</t>
  </si>
  <si>
    <t>Current year provisions</t>
  </si>
  <si>
    <t>Fair value of warranty reserves of acquired businesses</t>
  </si>
  <si>
    <t>Balance at end of period</t>
  </si>
  <si>
    <t>Other (Income) Expense, Net (Detail) - USD ($) $ in Thousands</t>
  </si>
  <si>
    <t>Foreign exchange transaction losses</t>
  </si>
  <si>
    <t>Non-operational assets written off</t>
  </si>
  <si>
    <t>Business Segments - Schedule of Summarized Financial Information by Reportable Segments Segments (Detail) - USD ($) $ in Thousands</t>
  </si>
  <si>
    <t>Segment Reporting Information [Line Items]</t>
  </si>
  <si>
    <t>Total net sales</t>
  </si>
  <si>
    <t>Total intersegment sales</t>
  </si>
  <si>
    <t>Total operating earnings</t>
  </si>
  <si>
    <t>[2]</t>
  </si>
  <si>
    <t>Restructuring charges</t>
  </si>
  <si>
    <t>Capital Expenditures</t>
  </si>
  <si>
    <t>Reserve Power</t>
  </si>
  <si>
    <t>Motive Power</t>
  </si>
  <si>
    <t>Europe</t>
  </si>
  <si>
    <t>Intersegment sales are presented on a cost-plus basis which takes into consideration the effect of transfer prices between legal entities.</t>
  </si>
  <si>
    <t>Business Segments - Additional Information (Detail) $ in Thousands</t>
  </si>
  <si>
    <t>Mar. 31, 2016USD ($)Country</t>
  </si>
  <si>
    <t>Operations in number of countries | Country</t>
  </si>
  <si>
    <t>Percentage of sales to customers</t>
  </si>
  <si>
    <t>51.00%</t>
  </si>
  <si>
    <t>46.00%</t>
  </si>
  <si>
    <t>44.00%</t>
  </si>
  <si>
    <t>Quarterly Financial Data (Detail) - USD ($) $ / shares in Units, $ in Thousands</t>
  </si>
  <si>
    <t>Quarterly Financial Data (Phantom) (Detail) - USD ($)</t>
  </si>
  <si>
    <t>Jun. 28, 2015</t>
  </si>
  <si>
    <t>Subsequent Events - Additional Information (Detail) - USD ($) $ / shares in Units, $ in Thousands</t>
  </si>
  <si>
    <t>May. 16, 2016</t>
  </si>
  <si>
    <t>May. 05, 2016</t>
  </si>
  <si>
    <t>Subsequent Event [Line Items]</t>
  </si>
  <si>
    <t>Stock options granted</t>
  </si>
  <si>
    <t>Subsequent Event</t>
  </si>
  <si>
    <t>Subsequent Event | Dividend Declared</t>
  </si>
  <si>
    <t>Common Stock cash dividends, per share</t>
  </si>
  <si>
    <t>Common Stock cash dividends, to be paid date</t>
  </si>
  <si>
    <t>Jun. 24,
		2016</t>
  </si>
  <si>
    <t>Common Stock cash dividends, date of record</t>
  </si>
  <si>
    <t>Jun. 10,
		2016</t>
  </si>
  <si>
    <t>Stock option | Subsequent Event</t>
  </si>
  <si>
    <t>Restricted Stock Units (RSUs) | Subsequent Event</t>
  </si>
  <si>
    <t>Percent vested</t>
  </si>
  <si>
    <t>Market Share Unit Number (MSU) | Subsequent Event</t>
  </si>
  <si>
    <t>Valuation and Qualifying Accounts Valuation and Qualifying Accounts (Details) - USD ($) $ in Thousands</t>
  </si>
  <si>
    <t>Allowance for doubtful accounts</t>
  </si>
  <si>
    <t>Valuation Allowances and Reserves [Roll Forward]</t>
  </si>
  <si>
    <t>Balance at Beginning of Period</t>
  </si>
  <si>
    <t>Additions Charged to Expense</t>
  </si>
  <si>
    <t>Charge-Offs</t>
  </si>
  <si>
    <t>Purchase accounting adjustments</t>
  </si>
  <si>
    <t>Balance at End of Period</t>
  </si>
  <si>
    <t>Allowance for inventory valuation</t>
  </si>
  <si>
    <t>Deferred tax asset-valuation allowance</t>
  </si>
  <si>
    <t>[1],[2]</t>
  </si>
  <si>
    <t>Primarily the impact of currency changes.</t>
  </si>
  <si>
    <t>"Other" also included the reversal of deferred tax accounts and related valuation allowance upon the sale of certain foreign subsidiaries of the Company. In fiscal 2014, there was also an adjustment relating to the net operating losses of a foreign subsidiary of the Company and the related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0.0000000_);(#,##0.0000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289308</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43260603</v>
      </c>
    </row>
    <row spans="1:4" r="18">
      <c s="4" r="A18" t="s">
        <v>30</v>
      </c>
      <c s="7" r="D18" t="n">
        <v>2273628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04</v>
      </c>
      <c s="2" r="B1" t="s">
        <v>666</v>
      </c>
    </row>
    <row spans="1:2" r="2">
      <c s="3" r="A2" t="s">
        <v>905</v>
      </c>
    </row>
    <row spans="1:2" r="3">
      <c s="6" r="A3" t="n">
        <v>2015</v>
      </c>
      <c s="7" r="B3" t="n">
        <v>2703</v>
      </c>
    </row>
    <row spans="1:2" r="4">
      <c s="6" r="A4" t="n">
        <v>2016</v>
      </c>
      <c s="6" r="B4" t="n">
        <v>2481</v>
      </c>
    </row>
    <row spans="1:2" r="5">
      <c s="6" r="A5" t="n">
        <v>2017</v>
      </c>
      <c s="6" r="B5" t="n">
        <v>2751</v>
      </c>
    </row>
    <row spans="1:2" r="6">
      <c s="6" r="A6" t="n">
        <v>2018</v>
      </c>
      <c s="6" r="B6" t="n">
        <v>3157</v>
      </c>
    </row>
    <row spans="1:2" r="7">
      <c s="6" r="A7" t="n">
        <v>2019</v>
      </c>
      <c s="6" r="B7" t="n">
        <v>3526</v>
      </c>
    </row>
    <row spans="1:2" r="8">
      <c s="4" r="A8" t="s">
        <v>906</v>
      </c>
      <c s="7" r="B8" t="n">
        <v>2103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07</v>
      </c>
      <c s="2" r="B1" t="s">
        <v>908</v>
      </c>
      <c s="2" r="C1" t="s">
        <v>608</v>
      </c>
      <c s="2" r="D1" t="s">
        <v>593</v>
      </c>
      <c s="2" r="E1" t="s">
        <v>2</v>
      </c>
      <c s="2" r="F1" t="s">
        <v>32</v>
      </c>
      <c s="2" r="G1" t="s">
        <v>83</v>
      </c>
    </row>
    <row spans="1:7" r="2">
      <c s="3" r="A2" t="s">
        <v>909</v>
      </c>
    </row>
    <row spans="1:7" r="3">
      <c s="4" r="A3" t="s">
        <v>625</v>
      </c>
      <c s="6" r="C3" t="n">
        <v>1889431</v>
      </c>
      <c s="6" r="E3" t="n">
        <v>1889431</v>
      </c>
    </row>
    <row spans="1:7" r="4">
      <c s="4" r="A4" t="s">
        <v>74</v>
      </c>
      <c s="6" r="E4" t="n">
        <v>1000000</v>
      </c>
      <c s="6" r="F4" t="n">
        <v>1000000</v>
      </c>
    </row>
    <row spans="1:7" r="5">
      <c s="4" r="A5" t="s">
        <v>73</v>
      </c>
      <c s="8" r="E5" t="n">
        <v>0.01</v>
      </c>
      <c s="8" r="F5" t="n">
        <v>0.01</v>
      </c>
    </row>
    <row spans="1:7" r="6">
      <c s="4" r="A6" t="s">
        <v>910</v>
      </c>
      <c s="6" r="D6" t="n">
        <v>2000000</v>
      </c>
      <c s="6" r="E6" t="n">
        <v>3216654</v>
      </c>
      <c s="6" r="F6" t="n">
        <v>3274829</v>
      </c>
      <c s="6" r="G6" t="n">
        <v>1191145</v>
      </c>
    </row>
    <row spans="1:7" r="7">
      <c s="4" r="A7" t="s">
        <v>911</v>
      </c>
      <c s="7" r="E7" t="n">
        <v>178244000</v>
      </c>
      <c s="7" r="F7" t="n">
        <v>205362000</v>
      </c>
      <c s="7" r="G7" t="n">
        <v>69867000</v>
      </c>
    </row>
    <row spans="1:7" r="8">
      <c s="4" r="A8" t="s">
        <v>81</v>
      </c>
      <c s="6" r="E8" t="n">
        <v>10923274</v>
      </c>
      <c s="6" r="F8" t="n">
        <v>9596051</v>
      </c>
    </row>
    <row spans="1:7" r="9">
      <c s="4" r="A9" t="s">
        <v>912</v>
      </c>
    </row>
    <row spans="1:7" r="10">
      <c s="3" r="A10" t="s">
        <v>909</v>
      </c>
    </row>
    <row spans="1:7" r="11">
      <c s="4" r="A11" t="s">
        <v>913</v>
      </c>
      <c s="6" r="B11" t="n">
        <v>961444</v>
      </c>
      <c s="6" r="E11" t="n">
        <v>2961444</v>
      </c>
    </row>
    <row spans="1:7" r="12">
      <c s="4" r="A12" t="s">
        <v>914</v>
      </c>
      <c s="8" r="E12" t="n">
        <v>56.19</v>
      </c>
    </row>
    <row spans="1:7" r="13">
      <c s="4" r="A13" t="s">
        <v>915</v>
      </c>
    </row>
    <row spans="1:7" r="14">
      <c s="3" r="A14" t="s">
        <v>909</v>
      </c>
    </row>
    <row spans="1:7" r="15">
      <c s="4" r="A15" t="s">
        <v>916</v>
      </c>
      <c s="7" r="E15" t="n">
        <v>166392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17</v>
      </c>
      <c s="2" r="B1" t="s">
        <v>608</v>
      </c>
      <c s="2" r="C1" t="s">
        <v>593</v>
      </c>
      <c s="2" r="D1" t="s">
        <v>2</v>
      </c>
      <c s="2" r="E1" t="s">
        <v>32</v>
      </c>
      <c s="2" r="F1" t="s">
        <v>83</v>
      </c>
    </row>
    <row spans="1:6" r="2">
      <c s="3" r="A2" t="s">
        <v>132</v>
      </c>
    </row>
    <row spans="1:6" r="3">
      <c s="4" r="A3" t="s">
        <v>918</v>
      </c>
      <c s="6" r="D3" t="n">
        <v>44068588</v>
      </c>
      <c s="6" r="E3" t="n">
        <v>46942126</v>
      </c>
      <c s="6" r="F3" t="n">
        <v>47840204</v>
      </c>
    </row>
    <row spans="1:6" r="4">
      <c s="4" r="A4" t="s">
        <v>195</v>
      </c>
      <c s="6" r="C4" t="n">
        <v>-2000000</v>
      </c>
      <c s="6" r="D4" t="n">
        <v>-3216654</v>
      </c>
      <c s="6" r="E4" t="n">
        <v>-3274829</v>
      </c>
      <c s="6" r="F4" t="n">
        <v>-1191145</v>
      </c>
    </row>
    <row spans="1:6" r="5">
      <c s="4" r="A5" t="s">
        <v>625</v>
      </c>
      <c s="6" r="B5" t="n">
        <v>1889431</v>
      </c>
      <c s="6" r="D5" t="n">
        <v>1889431</v>
      </c>
    </row>
    <row spans="1:6" r="6">
      <c s="4" r="A6" t="s">
        <v>919</v>
      </c>
      <c s="6" r="D6" t="n">
        <v>448137</v>
      </c>
      <c s="6" r="E6" t="n">
        <v>401291</v>
      </c>
      <c s="6" r="F6" t="n">
        <v>293067</v>
      </c>
    </row>
    <row spans="1:6" r="7">
      <c s="4" r="A7" t="s">
        <v>920</v>
      </c>
      <c s="6" r="D7" t="n">
        <v>43189502</v>
      </c>
      <c s="6" r="E7" t="n">
        <v>44068588</v>
      </c>
      <c s="6" r="F7" t="n">
        <v>4694212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1</v>
      </c>
      <c s="2" r="B1" t="s">
        <v>1</v>
      </c>
    </row>
    <row spans="1:4" r="2">
      <c s="2" r="B2" t="s">
        <v>2</v>
      </c>
      <c s="2" r="C2" t="s">
        <v>32</v>
      </c>
      <c s="2" r="D2" t="s">
        <v>83</v>
      </c>
    </row>
    <row spans="1:4" r="3">
      <c s="3" r="A3" t="s">
        <v>922</v>
      </c>
    </row>
    <row spans="1:4" r="4">
      <c s="4" r="A4" t="s">
        <v>923</v>
      </c>
      <c s="7" r="B4" t="n">
        <v>-108975</v>
      </c>
      <c s="7" r="C4" t="n">
        <v>67845</v>
      </c>
      <c s="7" r="D4" t="n">
        <v>40655</v>
      </c>
    </row>
    <row spans="1:4" r="5">
      <c s="4" r="A5" t="s">
        <v>924</v>
      </c>
      <c s="6" r="B5" t="n">
        <v>5556</v>
      </c>
      <c s="6" r="C5" t="n">
        <v>-179436</v>
      </c>
      <c s="6" r="D5" t="n">
        <v>26573</v>
      </c>
    </row>
    <row spans="1:4" r="6">
      <c s="4" r="A6" t="s">
        <v>925</v>
      </c>
      <c s="6" r="B6" t="n">
        <v>6070</v>
      </c>
      <c s="6" r="C6" t="n">
        <v>2616</v>
      </c>
      <c s="6" r="D6" t="n">
        <v>617</v>
      </c>
    </row>
    <row spans="1:4" r="7">
      <c s="4" r="A7" t="s">
        <v>926</v>
      </c>
      <c s="6" r="B7" t="n">
        <v>-97349</v>
      </c>
      <c s="6" r="C7" t="n">
        <v>-108975</v>
      </c>
      <c s="6" r="D7" t="n">
        <v>67845</v>
      </c>
    </row>
    <row spans="1:4" r="8">
      <c s="4" r="A8" t="s">
        <v>927</v>
      </c>
    </row>
    <row spans="1:4" r="9">
      <c s="3" r="A9" t="s">
        <v>922</v>
      </c>
    </row>
    <row spans="1:4" r="10">
      <c s="4" r="A10" t="s">
        <v>923</v>
      </c>
      <c s="6" r="B10" t="n">
        <v>-23719</v>
      </c>
      <c s="6" r="C10" t="n">
        <v>-15207</v>
      </c>
      <c s="6" r="D10" t="n">
        <v>-13169</v>
      </c>
    </row>
    <row spans="1:4" r="11">
      <c s="4" r="A11" t="s">
        <v>924</v>
      </c>
      <c s="6" r="B11" t="n">
        <v>298</v>
      </c>
      <c s="6" r="C11" t="n">
        <v>-9259</v>
      </c>
      <c s="6" r="D11" t="n">
        <v>-2662</v>
      </c>
    </row>
    <row spans="1:4" r="12">
      <c s="4" r="A12" t="s">
        <v>925</v>
      </c>
      <c s="6" r="B12" t="n">
        <v>1560</v>
      </c>
      <c s="6" r="C12" t="n">
        <v>747</v>
      </c>
      <c s="6" r="D12" t="n">
        <v>624</v>
      </c>
    </row>
    <row spans="1:4" r="13">
      <c s="4" r="A13" t="s">
        <v>926</v>
      </c>
      <c s="6" r="B13" t="n">
        <v>-21861</v>
      </c>
      <c s="6" r="C13" t="n">
        <v>-23719</v>
      </c>
      <c s="6" r="D13" t="n">
        <v>-15207</v>
      </c>
    </row>
    <row spans="1:4" r="14">
      <c s="4" r="A14" t="s">
        <v>928</v>
      </c>
    </row>
    <row spans="1:4" r="15">
      <c s="3" r="A15" t="s">
        <v>922</v>
      </c>
    </row>
    <row spans="1:4" r="16">
      <c s="4" r="A16" t="s">
        <v>923</v>
      </c>
      <c s="6" r="B16" t="n">
        <v>-95</v>
      </c>
      <c s="6" r="C16" t="n">
        <v>-2253</v>
      </c>
      <c s="6" r="D16" t="n">
        <v>-832</v>
      </c>
    </row>
    <row spans="1:4" r="17">
      <c s="4" r="A17" t="s">
        <v>924</v>
      </c>
      <c s="6" r="B17" t="n">
        <v>-4027</v>
      </c>
      <c s="6" r="C17" t="n">
        <v>289</v>
      </c>
      <c s="6" r="D17" t="n">
        <v>-1414</v>
      </c>
    </row>
    <row spans="1:4" r="18">
      <c s="4" r="A18" t="s">
        <v>925</v>
      </c>
      <c s="6" r="B18" t="n">
        <v>4510</v>
      </c>
      <c s="6" r="C18" t="n">
        <v>1869</v>
      </c>
      <c s="6" r="D18" t="n">
        <v>-7</v>
      </c>
    </row>
    <row spans="1:4" r="19">
      <c s="4" r="A19" t="s">
        <v>926</v>
      </c>
      <c s="6" r="B19" t="n">
        <v>388</v>
      </c>
      <c s="6" r="C19" t="n">
        <v>-95</v>
      </c>
      <c s="6" r="D19" t="n">
        <v>-2253</v>
      </c>
    </row>
    <row spans="1:4" r="20">
      <c s="4" r="A20" t="s">
        <v>116</v>
      </c>
    </row>
    <row spans="1:4" r="21">
      <c s="3" r="A21" t="s">
        <v>922</v>
      </c>
    </row>
    <row spans="1:4" r="22">
      <c s="4" r="A22" t="s">
        <v>923</v>
      </c>
      <c s="6" r="B22" t="n">
        <v>-85161</v>
      </c>
      <c s="6" r="C22" t="n">
        <v>85305</v>
      </c>
      <c s="6" r="D22" t="n">
        <v>54656</v>
      </c>
    </row>
    <row spans="1:4" r="23">
      <c s="4" r="A23" t="s">
        <v>924</v>
      </c>
      <c s="6" r="B23" t="n">
        <v>9285</v>
      </c>
      <c s="6" r="C23" t="n">
        <v>-170466</v>
      </c>
      <c s="6" r="D23" t="n">
        <v>30649</v>
      </c>
    </row>
    <row spans="1:4" r="24">
      <c s="4" r="A24" t="s">
        <v>925</v>
      </c>
      <c s="6" r="B24" t="n">
        <v>0</v>
      </c>
      <c s="6" r="C24" t="n">
        <v>0</v>
      </c>
      <c s="6" r="D24" t="n">
        <v>0</v>
      </c>
    </row>
    <row spans="1:4" r="25">
      <c s="4" r="A25" t="s">
        <v>926</v>
      </c>
      <c s="7" r="B25" t="n">
        <v>-75876</v>
      </c>
      <c s="7" r="C25" t="n">
        <v>-85161</v>
      </c>
      <c s="7" r="D25" t="n">
        <v>853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9</v>
      </c>
      <c s="2" r="B1" t="s">
        <v>550</v>
      </c>
      <c s="2" r="J1" t="s">
        <v>1</v>
      </c>
    </row>
    <row spans="1:12" r="2">
      <c s="2" r="B2" t="s">
        <v>2</v>
      </c>
      <c s="2" r="C2" t="s">
        <v>32</v>
      </c>
      <c s="2" r="D2" t="s">
        <v>613</v>
      </c>
      <c s="2" r="E2" t="s">
        <v>930</v>
      </c>
      <c s="2" r="F2" t="s">
        <v>931</v>
      </c>
      <c s="2" r="G2" t="s">
        <v>932</v>
      </c>
      <c s="2" r="H2" t="s">
        <v>933</v>
      </c>
      <c s="2" r="I2" t="s">
        <v>934</v>
      </c>
      <c s="2" r="J2" t="s">
        <v>2</v>
      </c>
      <c s="2" r="K2" t="s">
        <v>32</v>
      </c>
      <c s="2" r="L2" t="s">
        <v>83</v>
      </c>
    </row>
    <row spans="1:12" r="3">
      <c s="3" r="A3" t="s">
        <v>935</v>
      </c>
    </row>
    <row spans="1:12" r="4">
      <c s="4" r="A4" t="s">
        <v>85</v>
      </c>
      <c s="7" r="J4" t="n">
        <v>1704472</v>
      </c>
      <c s="7" r="K4" t="n">
        <v>1864601</v>
      </c>
      <c s="7" r="L4" t="n">
        <v>1844813</v>
      </c>
    </row>
    <row spans="1:12" r="5">
      <c s="4" r="A5" t="s">
        <v>98</v>
      </c>
      <c s="6" r="J5" t="n">
        <v>50113</v>
      </c>
      <c s="6" r="K5" t="n">
        <v>67814</v>
      </c>
      <c s="6" r="L5" t="n">
        <v>16980</v>
      </c>
    </row>
    <row spans="1:12" r="6">
      <c s="4" r="A6" t="s">
        <v>101</v>
      </c>
      <c s="7" r="B6" t="n">
        <v>-9260</v>
      </c>
      <c s="7" r="C6" t="n">
        <v>-26451</v>
      </c>
      <c s="7" r="D6" t="n">
        <v>-38478</v>
      </c>
      <c s="7" r="E6" t="n">
        <v>-40025</v>
      </c>
      <c s="7" r="F6" t="n">
        <v>-48387</v>
      </c>
      <c s="7" r="G6" t="n">
        <v>-49252</v>
      </c>
      <c s="7" r="H6" t="n">
        <v>-56316</v>
      </c>
      <c s="7" r="I6" t="n">
        <v>-49169</v>
      </c>
      <c s="6" r="J6" t="n">
        <v>-136150</v>
      </c>
      <c s="6" r="K6" t="n">
        <v>-181188</v>
      </c>
      <c s="7" r="L6" t="n">
        <v>-150328</v>
      </c>
    </row>
    <row spans="1:12" r="7">
      <c s="4" r="A7" t="s">
        <v>936</v>
      </c>
    </row>
    <row spans="1:12" r="8">
      <c s="3" r="A8" t="s">
        <v>935</v>
      </c>
    </row>
    <row spans="1:12" r="9">
      <c s="4" r="A9" t="s">
        <v>85</v>
      </c>
      <c s="6" r="J9" t="n">
        <v>7144</v>
      </c>
      <c s="6" r="K9" t="n">
        <v>2961</v>
      </c>
    </row>
    <row spans="1:12" r="10">
      <c s="4" r="A10" t="s">
        <v>98</v>
      </c>
      <c s="6" r="J10" t="n">
        <v>-2634</v>
      </c>
      <c s="6" r="K10" t="n">
        <v>-1092</v>
      </c>
    </row>
    <row spans="1:12" r="11">
      <c s="4" r="A11" t="s">
        <v>101</v>
      </c>
      <c s="6" r="J11" t="n">
        <v>4510</v>
      </c>
      <c s="6" r="K11" t="n">
        <v>1869</v>
      </c>
    </row>
    <row spans="1:12" r="12">
      <c s="4" r="A12" t="s">
        <v>937</v>
      </c>
    </row>
    <row spans="1:12" r="13">
      <c s="3" r="A13" t="s">
        <v>935</v>
      </c>
    </row>
    <row spans="1:12" r="14">
      <c s="4" r="A14" t="s">
        <v>938</v>
      </c>
      <c s="6" r="J14" t="n">
        <v>2043</v>
      </c>
      <c s="6" r="K14" t="n">
        <v>1007</v>
      </c>
    </row>
    <row spans="1:12" r="15">
      <c s="4" r="A15" t="s">
        <v>98</v>
      </c>
      <c s="6" r="J15" t="n">
        <v>-483</v>
      </c>
      <c s="6" r="K15" t="n">
        <v>-260</v>
      </c>
    </row>
    <row spans="1:12" r="16">
      <c s="4" r="A16" t="s">
        <v>101</v>
      </c>
      <c s="7" r="J16" t="n">
        <v>1560</v>
      </c>
      <c s="7" r="K16" t="n">
        <v>74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9</v>
      </c>
      <c s="2" r="B1" t="s">
        <v>1</v>
      </c>
    </row>
    <row spans="1:4" r="2">
      <c s="2" r="B2" t="s">
        <v>2</v>
      </c>
      <c s="2" r="C2" t="s">
        <v>32</v>
      </c>
      <c s="2" r="D2" t="s">
        <v>83</v>
      </c>
    </row>
    <row spans="1:4" r="3">
      <c s="3" r="A3" t="s">
        <v>940</v>
      </c>
    </row>
    <row spans="1:4" r="4">
      <c s="4" r="A4" t="s">
        <v>941</v>
      </c>
      <c s="7" r="B4" t="n">
        <v>6956</v>
      </c>
      <c s="7" r="C4" t="n">
        <v>8047</v>
      </c>
      <c s="7" r="D4" t="n">
        <v>11095</v>
      </c>
    </row>
    <row spans="1:4" r="5">
      <c s="4" r="A5" t="s">
        <v>942</v>
      </c>
      <c s="6" r="D5" t="n">
        <v>-3536</v>
      </c>
    </row>
    <row spans="1:4" r="6">
      <c s="4" r="A6" t="s">
        <v>943</v>
      </c>
      <c s="6" r="B6" t="n">
        <v>-4272</v>
      </c>
      <c s="6" r="C6" t="n">
        <v>191</v>
      </c>
      <c s="6" r="D6" t="n">
        <v>-3146</v>
      </c>
    </row>
    <row spans="1:4" r="7">
      <c s="4" r="A7" t="s">
        <v>944</v>
      </c>
      <c s="6" r="B7" t="n">
        <v>4272</v>
      </c>
      <c s="6" r="C7" t="n">
        <v>-292</v>
      </c>
      <c s="6" r="D7" t="n">
        <v>4974</v>
      </c>
    </row>
    <row spans="1:4" r="8">
      <c s="4" r="A8" t="s">
        <v>945</v>
      </c>
      <c s="6" r="B8" t="n">
        <v>109</v>
      </c>
    </row>
    <row spans="1:4" r="9">
      <c s="4" r="A9" t="s">
        <v>116</v>
      </c>
      <c s="6" r="B9" t="n">
        <v>-1068</v>
      </c>
      <c s="6" r="C9" t="n">
        <v>-990</v>
      </c>
      <c s="6" r="D9" t="n">
        <v>-1340</v>
      </c>
    </row>
    <row spans="1:4" r="10">
      <c s="4" r="A10" t="s">
        <v>946</v>
      </c>
      <c s="7" r="B10" t="n">
        <v>5997</v>
      </c>
      <c s="7" r="C10" t="n">
        <v>6956</v>
      </c>
      <c s="7" r="D10" t="n">
        <v>80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7</v>
      </c>
      <c s="2" r="B1" t="s">
        <v>1</v>
      </c>
    </row>
    <row spans="1:4" r="2">
      <c s="2" r="B2" t="s">
        <v>2</v>
      </c>
      <c s="2" r="C2" t="s">
        <v>32</v>
      </c>
      <c s="2" r="D2" t="s">
        <v>83</v>
      </c>
    </row>
    <row spans="1:4" r="3">
      <c s="3" r="A3" t="s">
        <v>948</v>
      </c>
    </row>
    <row spans="1:4" r="4">
      <c s="4" r="A4" t="s">
        <v>949</v>
      </c>
      <c s="6" r="B4" t="n">
        <v>1327427</v>
      </c>
    </row>
    <row spans="1:4" r="5">
      <c s="4" r="A5" t="s">
        <v>950</v>
      </c>
      <c s="6" r="B5" t="n">
        <v>127966</v>
      </c>
      <c s="6" r="C5" t="n">
        <v>76512</v>
      </c>
    </row>
    <row spans="1:4" r="6">
      <c s="4" r="A6" t="s">
        <v>951</v>
      </c>
      <c s="7" r="B6" t="n">
        <v>1419</v>
      </c>
      <c s="7" r="C6" t="n">
        <v>1470</v>
      </c>
      <c s="7" r="D6" t="n">
        <v>0</v>
      </c>
    </row>
    <row spans="1:4" r="7">
      <c s="4" r="A7" t="s">
        <v>952</v>
      </c>
      <c s="6" r="B7" t="n">
        <v>477</v>
      </c>
      <c s="6" r="C7" t="n">
        <v>502</v>
      </c>
    </row>
    <row spans="1:4" r="8">
      <c s="4" r="A8" t="s">
        <v>953</v>
      </c>
      <c s="7" r="B8" t="n">
        <v>24219</v>
      </c>
    </row>
    <row spans="1:4" r="9">
      <c s="4" r="A9" t="s">
        <v>954</v>
      </c>
      <c s="4" r="B9" t="s">
        <v>955</v>
      </c>
    </row>
    <row spans="1:4" r="10">
      <c s="4" r="A10" t="s">
        <v>956</v>
      </c>
    </row>
    <row spans="1:4" r="11">
      <c s="3" r="A11" t="s">
        <v>948</v>
      </c>
    </row>
    <row spans="1:4" r="12">
      <c s="4" r="A12" t="s">
        <v>957</v>
      </c>
      <c s="8" r="B12" t="n">
        <v>66.66</v>
      </c>
    </row>
    <row spans="1:4" r="13">
      <c s="4" r="A13" t="s">
        <v>958</v>
      </c>
      <c s="6" r="B13" t="n">
        <v>149822</v>
      </c>
    </row>
    <row spans="1:4" r="14">
      <c s="4" r="A14" t="s">
        <v>959</v>
      </c>
    </row>
    <row spans="1:4" r="15">
      <c s="3" r="A15" t="s">
        <v>948</v>
      </c>
    </row>
    <row spans="1:4" r="16">
      <c s="4" r="A16" t="s">
        <v>951</v>
      </c>
      <c s="7" r="B16" t="n">
        <v>18184</v>
      </c>
      <c s="7" r="C16" t="n">
        <v>23789</v>
      </c>
      <c s="7" r="D16" t="n">
        <v>16742</v>
      </c>
    </row>
    <row spans="1:4" r="17">
      <c s="4" r="A17" t="s">
        <v>958</v>
      </c>
      <c s="6" r="B17" t="n">
        <v>565</v>
      </c>
      <c s="6" r="C17" t="n">
        <v>3434</v>
      </c>
      <c s="6" r="D17" t="n">
        <v>5232</v>
      </c>
    </row>
    <row spans="1:4" r="18">
      <c s="4" r="A18" t="s">
        <v>960</v>
      </c>
      <c s="7" r="B18" t="n">
        <v>4446</v>
      </c>
      <c s="7" r="C18" t="n">
        <v>4790</v>
      </c>
      <c s="7" r="D18" t="n">
        <v>2843</v>
      </c>
    </row>
    <row spans="1:4" r="19">
      <c s="4" r="A19" t="s">
        <v>961</v>
      </c>
    </row>
    <row spans="1:4" r="20">
      <c s="3" r="A20" t="s">
        <v>948</v>
      </c>
    </row>
    <row spans="1:4" r="21">
      <c s="4" r="A21" t="s">
        <v>962</v>
      </c>
      <c s="6" r="B21" t="n">
        <v>28970</v>
      </c>
      <c s="6" r="C21" t="n">
        <v>14781</v>
      </c>
      <c s="6" r="D21" t="n">
        <v>17064</v>
      </c>
    </row>
    <row spans="1:4" r="22">
      <c s="4" r="A22" t="s">
        <v>957</v>
      </c>
      <c s="8" r="B22" t="n">
        <v>55.32</v>
      </c>
      <c s="8" r="C22" t="n">
        <v>61.16</v>
      </c>
      <c s="8" r="D22" t="n">
        <v>53.92</v>
      </c>
    </row>
    <row spans="1:4" r="23">
      <c s="4" r="A23" t="s">
        <v>963</v>
      </c>
    </row>
    <row spans="1:4" r="24">
      <c s="3" r="A24" t="s">
        <v>948</v>
      </c>
    </row>
    <row spans="1:4" r="25">
      <c s="4" r="A25" t="s">
        <v>950</v>
      </c>
      <c s="6" r="B25" t="n">
        <v>127966</v>
      </c>
    </row>
    <row spans="1:4" r="26">
      <c s="4" r="A26" t="s">
        <v>442</v>
      </c>
      <c s="4" r="B26" t="s">
        <v>450</v>
      </c>
    </row>
    <row spans="1:4" r="27">
      <c s="4" r="A27" t="s">
        <v>964</v>
      </c>
    </row>
    <row spans="1:4" r="28">
      <c s="3" r="A28" t="s">
        <v>948</v>
      </c>
    </row>
    <row spans="1:4" r="29">
      <c s="4" r="A29" t="s">
        <v>957</v>
      </c>
      <c s="8" r="B29" t="n">
        <v>68.40000000000001</v>
      </c>
      <c s="8" r="C29" t="n">
        <v>69.83</v>
      </c>
      <c s="8" r="D29" t="n">
        <v>50.7</v>
      </c>
    </row>
    <row spans="1:4" r="30">
      <c s="4" r="A30" t="s">
        <v>958</v>
      </c>
      <c s="6" r="B30" t="n">
        <v>120287</v>
      </c>
      <c s="6" r="C30" t="n">
        <v>118312</v>
      </c>
      <c s="6" r="D30" t="n">
        <v>161629</v>
      </c>
    </row>
    <row spans="1:4" r="31">
      <c s="4" r="A31" t="s">
        <v>965</v>
      </c>
    </row>
    <row spans="1:4" r="32">
      <c s="3" r="A32" t="s">
        <v>948</v>
      </c>
    </row>
    <row spans="1:4" r="33">
      <c s="4" r="A33" t="s">
        <v>957</v>
      </c>
      <c s="8" r="B33" t="n">
        <v>59.94</v>
      </c>
      <c s="8" r="C33" t="n">
        <v>70.42</v>
      </c>
      <c s="8" r="D33" t="n">
        <v>65.03</v>
      </c>
    </row>
    <row spans="1:4" r="34">
      <c s="4" r="A34" t="s">
        <v>958</v>
      </c>
      <c s="6" r="B34" t="n">
        <v>212635</v>
      </c>
      <c s="6" r="C34" t="n">
        <v>152300</v>
      </c>
      <c s="6" r="D34" t="n">
        <v>189438</v>
      </c>
    </row>
    <row spans="1:4" r="35">
      <c s="4" r="A35" t="s">
        <v>966</v>
      </c>
    </row>
    <row spans="1:4" r="36">
      <c s="3" r="A36" t="s">
        <v>948</v>
      </c>
    </row>
    <row spans="1:4" r="37">
      <c s="4" r="A37" t="s">
        <v>949</v>
      </c>
      <c s="6" r="B37" t="n">
        <v>3177477</v>
      </c>
    </row>
    <row spans="1:4" r="38">
      <c s="4" r="A38" t="s">
        <v>967</v>
      </c>
    </row>
    <row spans="1:4" r="39">
      <c s="3" r="A39" t="s">
        <v>948</v>
      </c>
    </row>
    <row spans="1:4" r="40">
      <c s="4" r="A40" t="s">
        <v>968</v>
      </c>
      <c s="4" r="B40" t="s">
        <v>4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17"/>
  </cols>
  <sheetData>
    <row spans="1:5" r="1">
      <c s="1" r="A1" t="s">
        <v>969</v>
      </c>
      <c s="2" r="B1" t="s">
        <v>1</v>
      </c>
    </row>
    <row spans="1:5" r="2">
      <c s="2" r="B2" t="s">
        <v>2</v>
      </c>
      <c s="2" r="C2" t="s">
        <v>32</v>
      </c>
      <c s="2" r="D2" t="s">
        <v>83</v>
      </c>
      <c s="2" r="E2" t="s">
        <v>970</v>
      </c>
    </row>
    <row spans="1:5" r="3">
      <c s="3" r="A3" t="s">
        <v>971</v>
      </c>
    </row>
    <row spans="1:5" r="4">
      <c s="4" r="A4" t="s">
        <v>972</v>
      </c>
      <c s="6" r="B4" t="n">
        <v>102817</v>
      </c>
      <c s="6" r="C4" t="n">
        <v>66173</v>
      </c>
      <c s="6" r="D4" t="n">
        <v>77986</v>
      </c>
    </row>
    <row spans="1:5" r="5">
      <c s="4" r="A5" t="s">
        <v>950</v>
      </c>
      <c s="6" r="B5" t="n">
        <v>127966</v>
      </c>
      <c s="6" r="C5" t="n">
        <v>76512</v>
      </c>
    </row>
    <row spans="1:5" r="6">
      <c s="4" r="A6" t="s">
        <v>973</v>
      </c>
      <c s="6" r="B6" t="n">
        <v>11986</v>
      </c>
      <c s="6" r="C6" t="n">
        <v>39868</v>
      </c>
      <c s="6" r="D6" t="n">
        <v>11813</v>
      </c>
    </row>
    <row spans="1:5" r="7">
      <c s="4" r="A7" t="s">
        <v>974</v>
      </c>
      <c s="6" r="B7" t="n">
        <v>31322</v>
      </c>
    </row>
    <row spans="1:5" r="8">
      <c s="4" r="A8" t="s">
        <v>975</v>
      </c>
      <c s="6" r="B8" t="n">
        <v>210297</v>
      </c>
      <c s="6" r="C8" t="n">
        <v>102817</v>
      </c>
      <c s="6" r="D8" t="n">
        <v>66173</v>
      </c>
      <c s="6" r="E8" t="n">
        <v>77986</v>
      </c>
    </row>
    <row spans="1:5" r="9">
      <c s="4" r="A9" t="s">
        <v>976</v>
      </c>
      <c s="6" r="B9" t="n">
        <v>207673</v>
      </c>
    </row>
    <row spans="1:5" r="10">
      <c s="3" r="A10" t="s">
        <v>977</v>
      </c>
    </row>
    <row spans="1:5" r="11">
      <c s="4" r="A11" t="s">
        <v>978</v>
      </c>
      <c s="4" r="B11" t="s">
        <v>979</v>
      </c>
      <c s="4" r="C11" t="s">
        <v>465</v>
      </c>
      <c s="4" r="D11" t="s">
        <v>980</v>
      </c>
      <c s="4" r="E11" t="s">
        <v>981</v>
      </c>
    </row>
    <row spans="1:5" r="12">
      <c s="4" r="A12" t="s">
        <v>982</v>
      </c>
      <c s="4" r="B12" t="s">
        <v>983</v>
      </c>
    </row>
    <row spans="1:5" r="13">
      <c s="3" r="A13" t="s">
        <v>984</v>
      </c>
    </row>
    <row spans="1:5" r="14">
      <c s="4" r="A14" t="s">
        <v>985</v>
      </c>
      <c s="8" r="B14" t="n">
        <v>55.86</v>
      </c>
      <c s="8" r="C14" t="n">
        <v>14.77</v>
      </c>
      <c s="8" r="D14" t="n">
        <v>14.76</v>
      </c>
    </row>
    <row spans="1:5" r="15">
      <c s="4" r="A15" t="s">
        <v>986</v>
      </c>
      <c s="9" r="B15" t="n">
        <v>68.40000000000001</v>
      </c>
      <c s="9" r="C15" t="n">
        <v>69.84999999999999</v>
      </c>
    </row>
    <row spans="1:5" r="16">
      <c s="4" r="A16" t="s">
        <v>987</v>
      </c>
      <c s="9" r="B16" t="n">
        <v>14.64</v>
      </c>
      <c s="9" r="C16" t="n">
        <v>14.5</v>
      </c>
      <c s="9" r="D16" t="n">
        <v>14.72</v>
      </c>
    </row>
    <row spans="1:5" r="17">
      <c s="4" r="A17" t="s">
        <v>988</v>
      </c>
      <c s="9" r="B17" t="n">
        <v>67.54000000000001</v>
      </c>
      <c s="8" r="C17" t="n">
        <v>55.86</v>
      </c>
      <c s="8" r="D17" t="n">
        <v>14.77</v>
      </c>
      <c s="8" r="E17" t="n">
        <v>14.76</v>
      </c>
    </row>
    <row spans="1:5" r="18">
      <c s="4" r="A18" t="s">
        <v>989</v>
      </c>
      <c s="8" r="B18" t="n">
        <v>60.28</v>
      </c>
    </row>
    <row spans="1:5" r="19">
      <c s="4" r="A19" t="s">
        <v>990</v>
      </c>
      <c s="4" r="B19" t="s">
        <v>979</v>
      </c>
    </row>
    <row spans="1:5" r="20">
      <c s="4" r="A20" t="s">
        <v>991</v>
      </c>
      <c s="8" r="B20" t="n">
        <v>67.53</v>
      </c>
    </row>
    <row spans="1:5" r="21">
      <c s="3" r="A21" t="s">
        <v>992</v>
      </c>
    </row>
    <row spans="1:5" r="22">
      <c s="4" r="A22" t="s">
        <v>993</v>
      </c>
      <c s="7" r="B22" t="n">
        <v>1291</v>
      </c>
      <c s="7" r="C22" t="n">
        <v>3608</v>
      </c>
      <c s="7" r="D22" t="n">
        <v>2404</v>
      </c>
    </row>
    <row spans="1:5" r="23">
      <c s="4" r="A23" t="s">
        <v>994</v>
      </c>
      <c s="6" r="B23" t="n">
        <v>639</v>
      </c>
      <c s="6" r="C23" t="n">
        <v>1819</v>
      </c>
      <c s="6" r="D23" t="n">
        <v>537</v>
      </c>
    </row>
    <row spans="1:5" r="24">
      <c s="4" r="A24" t="s">
        <v>995</v>
      </c>
      <c s="6" r="B24" t="n">
        <v>218</v>
      </c>
      <c s="7" r="C24" t="n">
        <v>1291</v>
      </c>
      <c s="7" r="D24" t="n">
        <v>3608</v>
      </c>
      <c s="7" r="E24" t="n">
        <v>2404</v>
      </c>
    </row>
    <row spans="1:5" r="25">
      <c s="4" r="A25" t="s">
        <v>996</v>
      </c>
      <c s="6" r="B25" t="n">
        <v>218</v>
      </c>
    </row>
    <row spans="1:5" r="26">
      <c s="4" r="A26" t="s">
        <v>997</v>
      </c>
      <c s="7" r="B26" t="n">
        <v>218</v>
      </c>
    </row>
    <row spans="1:5" r="27">
      <c s="4" r="A27" t="s">
        <v>998</v>
      </c>
      <c s="6" r="B27" t="n">
        <v>-850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s="1" r="A1" t="s">
        <v>999</v>
      </c>
      <c s="2" r="B1" t="s">
        <v>1</v>
      </c>
    </row>
    <row spans="1:2" r="2">
      <c s="2" r="B2" t="s">
        <v>1000</v>
      </c>
    </row>
    <row spans="1:2" r="3">
      <c s="3" r="A3" t="s">
        <v>1001</v>
      </c>
    </row>
    <row spans="1:2" r="4">
      <c s="4" r="A4" t="s">
        <v>1002</v>
      </c>
      <c s="6" r="B4" t="n">
        <v>210297</v>
      </c>
    </row>
    <row spans="1:2" r="5">
      <c s="4" r="A5" t="s">
        <v>1003</v>
      </c>
      <c s="4" r="B5" t="s">
        <v>979</v>
      </c>
    </row>
    <row spans="1:2" r="6">
      <c s="4" r="A6" t="s">
        <v>1004</v>
      </c>
      <c s="8" r="B6" t="n">
        <v>67.54000000000001</v>
      </c>
    </row>
    <row spans="1:2" r="7">
      <c s="4" r="A7" t="s">
        <v>1005</v>
      </c>
    </row>
    <row spans="1:2" r="8">
      <c s="3" r="A8" t="s">
        <v>1001</v>
      </c>
    </row>
    <row spans="1:2" r="9">
      <c s="4" r="A9" t="s">
        <v>1002</v>
      </c>
      <c s="6" r="B9" t="n">
        <v>5819</v>
      </c>
    </row>
    <row spans="1:2" r="10">
      <c s="4" r="A10" t="s">
        <v>1003</v>
      </c>
      <c s="4" r="B10" t="s">
        <v>1006</v>
      </c>
    </row>
    <row spans="1:2" r="11">
      <c s="4" r="A11" t="s">
        <v>1004</v>
      </c>
      <c s="8" r="B11" t="n">
        <v>18.33</v>
      </c>
    </row>
    <row spans="1:2" r="12">
      <c s="4" r="A12" t="s">
        <v>1007</v>
      </c>
      <c s="9" r="B12" t="n">
        <v>15.01</v>
      </c>
    </row>
    <row spans="1:2" r="13">
      <c s="4" r="A13" t="s">
        <v>1008</v>
      </c>
      <c s="7" r="B13" t="n">
        <v>20</v>
      </c>
    </row>
    <row spans="1:2" r="14">
      <c s="8" r="A14" t="n">
        <v>69.84999999999999</v>
      </c>
    </row>
    <row spans="1:2" r="15">
      <c s="3" r="A15" t="s">
        <v>1001</v>
      </c>
    </row>
    <row spans="1:2" r="16">
      <c s="4" r="A16" t="s">
        <v>1002</v>
      </c>
      <c s="6" r="B16" t="n">
        <v>204478</v>
      </c>
    </row>
    <row spans="1:2" r="17">
      <c s="4" r="A17" t="s">
        <v>1003</v>
      </c>
      <c s="4" r="B17" t="s">
        <v>1009</v>
      </c>
    </row>
    <row spans="1:2" r="18">
      <c s="4" r="A18" t="s">
        <v>1004</v>
      </c>
      <c s="8" r="B18" t="n">
        <v>68.94</v>
      </c>
    </row>
    <row spans="1:2" r="19">
      <c s="4" r="A19" t="s">
        <v>1008</v>
      </c>
      <c s="7" r="B19" t="n">
        <v>6985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s="1" r="A1" t="s">
        <v>1010</v>
      </c>
      <c s="2" r="B1" t="s">
        <v>1</v>
      </c>
    </row>
    <row spans="1:4" r="2">
      <c s="2" r="B2" t="s">
        <v>2</v>
      </c>
      <c s="2" r="C2" t="s">
        <v>32</v>
      </c>
      <c s="2" r="D2" t="s">
        <v>83</v>
      </c>
    </row>
    <row spans="1:4" r="3">
      <c s="3" r="A3" t="s">
        <v>948</v>
      </c>
    </row>
    <row spans="1:4" r="4">
      <c s="4" r="A4" t="s">
        <v>1011</v>
      </c>
      <c s="6" r="B4" t="n">
        <v>210297</v>
      </c>
    </row>
    <row spans="1:4" r="5">
      <c s="4" r="A5" t="s">
        <v>1003</v>
      </c>
      <c s="4" r="B5" t="s">
        <v>979</v>
      </c>
    </row>
    <row spans="1:4" r="6">
      <c s="4" r="A6" t="s">
        <v>1004</v>
      </c>
      <c s="8" r="B6" t="n">
        <v>67.54000000000001</v>
      </c>
    </row>
    <row spans="1:4" r="7">
      <c s="4" r="A7" t="s">
        <v>1012</v>
      </c>
    </row>
    <row spans="1:4" r="8">
      <c s="3" r="A8" t="s">
        <v>948</v>
      </c>
    </row>
    <row spans="1:4" r="9">
      <c s="4" r="A9" t="s">
        <v>1013</v>
      </c>
      <c s="4" r="B9" t="s">
        <v>691</v>
      </c>
      <c s="4" r="C9" t="s">
        <v>1014</v>
      </c>
    </row>
    <row spans="1:4" r="10">
      <c s="4" r="A10" t="s">
        <v>1015</v>
      </c>
      <c s="4" r="B10" t="s">
        <v>1016</v>
      </c>
      <c s="4" r="C10" t="s">
        <v>1016</v>
      </c>
    </row>
    <row spans="1:4" r="11">
      <c s="4" r="A11" t="s">
        <v>1017</v>
      </c>
      <c s="4" r="B11" t="s">
        <v>450</v>
      </c>
      <c s="4" r="C11" t="s">
        <v>450</v>
      </c>
    </row>
    <row spans="1:4" r="12">
      <c s="4" r="A12" t="s">
        <v>1018</v>
      </c>
      <c s="4" r="B12" t="s">
        <v>1019</v>
      </c>
      <c s="4" r="C12" t="s">
        <v>1020</v>
      </c>
    </row>
    <row spans="1:4" r="13">
      <c s="4" r="A13" t="s">
        <v>1021</v>
      </c>
    </row>
    <row spans="1:4" r="14">
      <c s="3" r="A14" t="s">
        <v>948</v>
      </c>
    </row>
    <row spans="1:4" r="15">
      <c s="4" r="A15" t="s">
        <v>1013</v>
      </c>
      <c s="4" r="B15" t="s">
        <v>1022</v>
      </c>
      <c s="4" r="C15" t="s">
        <v>1023</v>
      </c>
      <c s="4" r="D15" t="s">
        <v>1024</v>
      </c>
    </row>
    <row spans="1:4" r="16">
      <c s="4" r="A16" t="s">
        <v>1015</v>
      </c>
      <c s="4" r="B16" t="s">
        <v>1025</v>
      </c>
      <c s="4" r="C16" t="s">
        <v>691</v>
      </c>
      <c s="4" r="D16" t="s">
        <v>691</v>
      </c>
    </row>
    <row spans="1:4" r="17">
      <c s="4" r="A17" t="s">
        <v>1017</v>
      </c>
      <c s="4" r="B17" t="s">
        <v>1026</v>
      </c>
      <c s="4" r="C17" t="s">
        <v>1026</v>
      </c>
      <c s="4" r="D17" t="s">
        <v>450</v>
      </c>
    </row>
    <row spans="1:4" r="18">
      <c s="4" r="A18" t="s">
        <v>1018</v>
      </c>
      <c s="4" r="B18" t="s">
        <v>1027</v>
      </c>
      <c s="4" r="C18" t="s">
        <v>1028</v>
      </c>
      <c s="4" r="D18" t="s">
        <v>1029</v>
      </c>
    </row>
    <row spans="1:4" r="19">
      <c s="4" r="A19" t="s">
        <v>1005</v>
      </c>
    </row>
    <row spans="1:4" r="20">
      <c s="3" r="A20" t="s">
        <v>948</v>
      </c>
    </row>
    <row spans="1:4" r="21">
      <c s="4" r="A21" t="s">
        <v>1011</v>
      </c>
      <c s="6" r="B21" t="n">
        <v>5819</v>
      </c>
    </row>
    <row spans="1:4" r="22">
      <c s="4" r="A22" t="s">
        <v>1003</v>
      </c>
      <c s="4" r="B22" t="s">
        <v>1006</v>
      </c>
    </row>
    <row spans="1:4" r="23">
      <c s="4" r="A23" t="s">
        <v>1004</v>
      </c>
      <c s="8" r="B23" t="n">
        <v>18.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s="1" r="A1" t="s">
        <v>1030</v>
      </c>
      <c s="2" r="B1" t="s">
        <v>1</v>
      </c>
    </row>
    <row spans="1:2" r="2">
      <c s="2" r="B2" t="s">
        <v>1000</v>
      </c>
    </row>
    <row spans="1:2" r="3">
      <c s="4" r="A3" t="s">
        <v>956</v>
      </c>
    </row>
    <row spans="1:2" r="4">
      <c s="3" r="A4" t="s">
        <v>1031</v>
      </c>
    </row>
    <row spans="1:2" r="5">
      <c s="4" r="A5" t="s">
        <v>1032</v>
      </c>
      <c s="6" r="B5" t="n">
        <v>502223</v>
      </c>
    </row>
    <row spans="1:2" r="6">
      <c s="4" r="A6" t="s">
        <v>1033</v>
      </c>
      <c s="6" r="B6" t="n">
        <v>149822</v>
      </c>
    </row>
    <row spans="1:2" r="7">
      <c s="4" r="A7" t="s">
        <v>1034</v>
      </c>
      <c s="6" r="B7" t="n">
        <v>5984</v>
      </c>
    </row>
    <row spans="1:2" r="8">
      <c s="4" r="A8" t="s">
        <v>1035</v>
      </c>
      <c s="6" r="B8" t="n">
        <v>137636</v>
      </c>
    </row>
    <row spans="1:2" r="9">
      <c s="4" r="A9" t="s">
        <v>1036</v>
      </c>
      <c s="6" r="B9" t="n">
        <v>17953</v>
      </c>
    </row>
    <row spans="1:2" r="10">
      <c s="4" r="A10" t="s">
        <v>1037</v>
      </c>
      <c s="6" r="B10" t="n">
        <v>502440</v>
      </c>
    </row>
    <row spans="1:2" r="11">
      <c s="3" r="A11" t="s">
        <v>1038</v>
      </c>
    </row>
    <row spans="1:2" r="12">
      <c s="4" r="A12" t="s">
        <v>1039</v>
      </c>
      <c s="8" r="B12" t="n">
        <v>45.3</v>
      </c>
    </row>
    <row spans="1:2" r="13">
      <c s="4" r="A13" t="s">
        <v>1040</v>
      </c>
      <c s="9" r="B13" t="n">
        <v>66.66</v>
      </c>
    </row>
    <row spans="1:2" r="14">
      <c s="4" r="A14" t="s">
        <v>1041</v>
      </c>
      <c s="9" r="B14" t="n">
        <v>51.72</v>
      </c>
    </row>
    <row spans="1:2" r="15">
      <c s="4" r="A15" t="s">
        <v>1042</v>
      </c>
      <c s="9" r="B15" t="n">
        <v>46.15</v>
      </c>
    </row>
    <row spans="1:2" r="16">
      <c s="4" r="A16" t="s">
        <v>1043</v>
      </c>
      <c s="9" r="B16" t="n">
        <v>63.28</v>
      </c>
    </row>
    <row spans="1:2" r="17">
      <c s="4" r="A17" t="s">
        <v>1044</v>
      </c>
      <c s="8" r="B17" t="n">
        <v>51.26</v>
      </c>
    </row>
    <row spans="1:2" r="18">
      <c s="4" r="A18" t="s">
        <v>1045</v>
      </c>
    </row>
    <row spans="1:2" r="19">
      <c s="3" r="A19" t="s">
        <v>1031</v>
      </c>
    </row>
    <row spans="1:2" r="20">
      <c s="4" r="A20" t="s">
        <v>1032</v>
      </c>
      <c s="6" r="B20" t="n">
        <v>616188</v>
      </c>
    </row>
    <row spans="1:2" r="21">
      <c s="4" r="A21" t="s">
        <v>1033</v>
      </c>
      <c s="6" r="B21" t="n">
        <v>212635</v>
      </c>
    </row>
    <row spans="1:2" r="22">
      <c s="4" r="A22" t="s">
        <v>1034</v>
      </c>
      <c s="6" r="B22" t="n">
        <v>6603</v>
      </c>
    </row>
    <row spans="1:2" r="23">
      <c s="4" r="A23" t="s">
        <v>1046</v>
      </c>
      <c s="6" r="B23" t="n">
        <v>255534</v>
      </c>
    </row>
    <row spans="1:2" r="24">
      <c s="4" r="A24" t="s">
        <v>1035</v>
      </c>
      <c s="6" r="B24" t="n">
        <v>536490</v>
      </c>
    </row>
    <row spans="1:2" r="25">
      <c s="4" r="A25" t="s">
        <v>1036</v>
      </c>
      <c s="6" r="B25" t="n">
        <v>5524</v>
      </c>
    </row>
    <row spans="1:2" r="26">
      <c s="4" r="A26" t="s">
        <v>1037</v>
      </c>
      <c s="6" r="B26" t="n">
        <v>548946</v>
      </c>
    </row>
    <row spans="1:2" r="27">
      <c s="3" r="A27" t="s">
        <v>1038</v>
      </c>
    </row>
    <row spans="1:2" r="28">
      <c s="4" r="A28" t="s">
        <v>1039</v>
      </c>
      <c s="8" r="B28" t="n">
        <v>55.75</v>
      </c>
    </row>
    <row spans="1:2" r="29">
      <c s="4" r="A29" t="s">
        <v>1040</v>
      </c>
      <c s="9" r="B29" t="n">
        <v>59.94</v>
      </c>
    </row>
    <row spans="1:2" r="30">
      <c s="4" r="A30" t="s">
        <v>1041</v>
      </c>
      <c s="9" r="B30" t="n">
        <v>64.45</v>
      </c>
    </row>
    <row spans="1:2" r="31">
      <c s="4" r="A31" t="s">
        <v>1047</v>
      </c>
      <c s="9" r="B31" t="n">
        <v>41.28</v>
      </c>
    </row>
    <row spans="1:2" r="32">
      <c s="4" r="A32" t="s">
        <v>1042</v>
      </c>
      <c s="9" r="B32" t="n">
        <v>41.55</v>
      </c>
    </row>
    <row spans="1:2" r="33">
      <c s="4" r="A33" t="s">
        <v>1043</v>
      </c>
      <c s="9" r="B33" t="n">
        <v>63.33</v>
      </c>
    </row>
    <row spans="1:2" r="34">
      <c s="4" r="A34" t="s">
        <v>1044</v>
      </c>
      <c s="8" r="B34" t="n">
        <v>64.4599999999999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8</v>
      </c>
      <c s="2" r="B1" t="s">
        <v>550</v>
      </c>
      <c s="2" r="J1" t="s">
        <v>1</v>
      </c>
    </row>
    <row spans="1:12" r="2">
      <c s="2" r="B2" t="s">
        <v>2</v>
      </c>
      <c s="2" r="C2" t="s">
        <v>32</v>
      </c>
      <c s="2" r="D2" t="s">
        <v>613</v>
      </c>
      <c s="2" r="E2" t="s">
        <v>930</v>
      </c>
      <c s="2" r="F2" t="s">
        <v>931</v>
      </c>
      <c s="2" r="G2" t="s">
        <v>932</v>
      </c>
      <c s="2" r="H2" t="s">
        <v>933</v>
      </c>
      <c s="2" r="I2" t="s">
        <v>934</v>
      </c>
      <c s="2" r="J2" t="s">
        <v>2</v>
      </c>
      <c s="2" r="K2" t="s">
        <v>32</v>
      </c>
      <c s="2" r="L2" t="s">
        <v>83</v>
      </c>
    </row>
    <row spans="1:12" r="3">
      <c s="3" r="A3" t="s">
        <v>253</v>
      </c>
    </row>
    <row spans="1:12" r="4">
      <c s="4" r="A4" t="s">
        <v>101</v>
      </c>
      <c s="7" r="B4" t="n">
        <v>9260</v>
      </c>
      <c s="7" r="C4" t="n">
        <v>26451</v>
      </c>
      <c s="7" r="D4" t="n">
        <v>38478</v>
      </c>
      <c s="7" r="E4" t="n">
        <v>40025</v>
      </c>
      <c s="7" r="F4" t="n">
        <v>48387</v>
      </c>
      <c s="7" r="G4" t="n">
        <v>49252</v>
      </c>
      <c s="7" r="H4" t="n">
        <v>56316</v>
      </c>
      <c s="7" r="I4" t="n">
        <v>49169</v>
      </c>
      <c s="7" r="J4" t="n">
        <v>136150</v>
      </c>
      <c s="7" r="K4" t="n">
        <v>181188</v>
      </c>
      <c s="7" r="L4" t="n">
        <v>150328</v>
      </c>
    </row>
    <row spans="1:12" r="5">
      <c s="4" r="A5" t="s">
        <v>107</v>
      </c>
      <c s="6" r="J5" t="n">
        <v>44276713</v>
      </c>
      <c s="6" r="K5" t="n">
        <v>45606317</v>
      </c>
      <c s="6" r="L5" t="n">
        <v>47473690</v>
      </c>
    </row>
    <row spans="1:12" r="6">
      <c s="3" r="A6" t="s">
        <v>1049</v>
      </c>
    </row>
    <row spans="1:12" r="7">
      <c s="4" r="A7" t="s">
        <v>1050</v>
      </c>
      <c s="6" r="J7" t="n">
        <v>644036</v>
      </c>
      <c s="6" r="K7" t="n">
        <v>879406</v>
      </c>
      <c s="6" r="L7" t="n">
        <v>1034505</v>
      </c>
    </row>
    <row spans="1:12" r="8">
      <c s="4" r="A8" t="s">
        <v>1051</v>
      </c>
      <c s="6" r="J8" t="n">
        <v>553381</v>
      </c>
      <c s="6" r="K8" t="n">
        <v>1567006</v>
      </c>
      <c s="6" r="L8" t="n">
        <v>1279960</v>
      </c>
    </row>
    <row spans="1:12" r="9">
      <c s="4" r="A9" t="s">
        <v>1052</v>
      </c>
      <c s="6" r="J9" t="n">
        <v>45474130</v>
      </c>
      <c s="6" r="K9" t="n">
        <v>48052729</v>
      </c>
      <c s="6" r="L9" t="n">
        <v>49788155</v>
      </c>
    </row>
    <row spans="1:12" r="10">
      <c s="4" r="A10" t="s">
        <v>1053</v>
      </c>
      <c s="8" r="B10" t="n">
        <v>0.21</v>
      </c>
      <c s="8" r="C10" t="n">
        <v>0.6</v>
      </c>
      <c s="8" r="D10" t="n">
        <v>0.87</v>
      </c>
      <c s="8" r="E10" t="n">
        <v>0.89</v>
      </c>
      <c s="8" r="F10" t="n">
        <v>1.09</v>
      </c>
      <c s="8" r="G10" t="n">
        <v>1.09</v>
      </c>
      <c s="8" r="H10" t="n">
        <v>1.22</v>
      </c>
      <c s="8" r="I10" t="n">
        <v>1.05</v>
      </c>
      <c s="8" r="J10" t="n">
        <v>3.08</v>
      </c>
      <c s="8" r="K10" t="n">
        <v>3.97</v>
      </c>
      <c s="8" r="L10" t="n">
        <v>3.17</v>
      </c>
    </row>
    <row spans="1:12" r="11">
      <c s="4" r="A11" t="s">
        <v>1054</v>
      </c>
      <c s="8" r="B11" t="n">
        <v>0.21</v>
      </c>
      <c s="8" r="C11" t="n">
        <v>0.57</v>
      </c>
      <c s="8" r="D11" t="n">
        <v>0.86</v>
      </c>
      <c s="8" r="E11" t="n">
        <v>0.87</v>
      </c>
      <c s="8" r="F11" t="n">
        <v>1.03</v>
      </c>
      <c s="8" r="G11" t="n">
        <v>1.04</v>
      </c>
      <c s="8" r="H11" t="n">
        <v>1.16</v>
      </c>
      <c s="8" r="I11" t="n">
        <v>0.99</v>
      </c>
      <c s="8" r="J11" t="n">
        <v>2.99</v>
      </c>
      <c s="8" r="K11" t="n">
        <v>3.77</v>
      </c>
      <c s="8" r="L11" t="n">
        <v>3.02</v>
      </c>
    </row>
    <row spans="1:12" r="12">
      <c s="4" r="A12" t="s">
        <v>1055</v>
      </c>
      <c s="6" r="L12"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056</v>
      </c>
      <c s="2" r="B1" t="s">
        <v>908</v>
      </c>
      <c s="2" r="C1" t="s">
        <v>608</v>
      </c>
      <c s="2" r="D1" t="s">
        <v>593</v>
      </c>
      <c s="2" r="E1" t="s">
        <v>593</v>
      </c>
      <c s="2" r="F1" t="s">
        <v>2</v>
      </c>
      <c s="2" r="G1" t="s">
        <v>32</v>
      </c>
      <c s="2" r="H1" t="s">
        <v>83</v>
      </c>
    </row>
    <row spans="1:8" r="2">
      <c s="3" r="A2" t="s">
        <v>1057</v>
      </c>
    </row>
    <row spans="1:8" r="3">
      <c s="4" r="A3" t="s">
        <v>190</v>
      </c>
      <c s="7" r="C3" t="n">
        <v>172388000</v>
      </c>
      <c s="7" r="F3" t="n">
        <v>172266000</v>
      </c>
      <c s="7" r="G3" t="n">
        <v>234000</v>
      </c>
    </row>
    <row spans="1:8" r="4">
      <c s="4" r="A4" t="s">
        <v>625</v>
      </c>
      <c s="6" r="C4" t="n">
        <v>1889431</v>
      </c>
      <c s="6" r="F4" t="n">
        <v>1889431</v>
      </c>
    </row>
    <row spans="1:8" r="5">
      <c s="4" r="A5" t="s">
        <v>1058</v>
      </c>
      <c s="7" r="D5" t="n">
        <v>180000</v>
      </c>
    </row>
    <row spans="1:8" r="6">
      <c s="4" r="A6" t="s">
        <v>910</v>
      </c>
      <c s="6" r="D6" t="n">
        <v>2000000</v>
      </c>
      <c s="6" r="F6" t="n">
        <v>3216654</v>
      </c>
      <c s="6" r="G6" t="n">
        <v>3274829</v>
      </c>
      <c s="6" r="H6" t="n">
        <v>1191145</v>
      </c>
    </row>
    <row spans="1:8" r="7">
      <c s="4" r="A7" t="s">
        <v>1059</v>
      </c>
      <c s="7" r="E7" t="n">
        <v>108100</v>
      </c>
    </row>
    <row spans="1:8" r="8">
      <c s="4" r="A8" t="s">
        <v>444</v>
      </c>
    </row>
    <row spans="1:8" r="9">
      <c s="3" r="A9" t="s">
        <v>1057</v>
      </c>
    </row>
    <row spans="1:8" r="10">
      <c s="4" r="A10" t="s">
        <v>1060</v>
      </c>
      <c s="7" r="D10" t="n">
        <v>120000</v>
      </c>
      <c s="6" r="E10" t="n">
        <v>120000</v>
      </c>
    </row>
    <row spans="1:8" r="11">
      <c s="4" r="A11" t="s">
        <v>460</v>
      </c>
    </row>
    <row spans="1:8" r="12">
      <c s="3" r="A12" t="s">
        <v>1057</v>
      </c>
    </row>
    <row spans="1:8" r="13">
      <c s="4" r="A13" t="s">
        <v>1060</v>
      </c>
      <c s="7" r="D13" t="n">
        <v>180000</v>
      </c>
      <c s="7" r="E13" t="n">
        <v>180000</v>
      </c>
    </row>
    <row spans="1:8" r="14">
      <c s="4" r="A14" t="s">
        <v>912</v>
      </c>
    </row>
    <row spans="1:8" r="15">
      <c s="3" r="A15" t="s">
        <v>1057</v>
      </c>
    </row>
    <row spans="1:8" r="16">
      <c s="4" r="A16" t="s">
        <v>913</v>
      </c>
      <c s="6" r="B16" t="n">
        <v>961444</v>
      </c>
      <c s="6" r="F16" t="n">
        <v>296144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3"/>
    <col customWidth="1" max="8" min="8" width="21"/>
  </cols>
  <sheetData>
    <row spans="1:8" r="1">
      <c s="1" r="A1" t="s">
        <v>1061</v>
      </c>
      <c s="2" r="B1" t="s">
        <v>550</v>
      </c>
      <c s="2" r="E1" t="s">
        <v>1062</v>
      </c>
      <c s="2" r="F1" t="s">
        <v>1</v>
      </c>
    </row>
    <row spans="1:8" r="2">
      <c s="2" r="B2" t="s">
        <v>1063</v>
      </c>
      <c s="2" r="C2" t="s">
        <v>1064</v>
      </c>
      <c s="2" r="D2" t="s">
        <v>1065</v>
      </c>
      <c s="2" r="E2" t="s">
        <v>1064</v>
      </c>
      <c s="2" r="F2" t="s">
        <v>1066</v>
      </c>
      <c s="2" r="G2" t="s">
        <v>713</v>
      </c>
      <c s="2" r="H2" t="s">
        <v>1067</v>
      </c>
    </row>
    <row spans="1:8" r="3">
      <c s="3" r="A3" t="s">
        <v>1068</v>
      </c>
    </row>
    <row spans="1:8" r="4">
      <c s="4" r="A4" t="s">
        <v>1069</v>
      </c>
      <c s="7" r="B4" t="n">
        <v>3201</v>
      </c>
      <c s="7" r="F4" t="n">
        <v>3201</v>
      </c>
      <c s="7" r="G4" t="n">
        <v>-16233</v>
      </c>
      <c s="7" r="H4" t="n">
        <v>58184</v>
      </c>
    </row>
    <row spans="1:8" r="5">
      <c s="4" r="A5" t="s">
        <v>1070</v>
      </c>
      <c s="7" r="F5" t="n">
        <v>1123</v>
      </c>
      <c s="6" r="G5" t="n">
        <v>3</v>
      </c>
    </row>
    <row spans="1:8" r="6">
      <c s="4" r="A6" t="s">
        <v>1071</v>
      </c>
      <c s="6" r="F6" t="n">
        <v>9400</v>
      </c>
    </row>
    <row spans="1:8" r="7">
      <c s="4" r="A7" t="s">
        <v>1072</v>
      </c>
      <c s="4" r="F7" t="s">
        <v>1073</v>
      </c>
    </row>
    <row spans="1:8" r="8">
      <c s="4" r="A8" t="s">
        <v>1074</v>
      </c>
      <c s="4" r="F8" t="s">
        <v>770</v>
      </c>
    </row>
    <row spans="1:8" r="9">
      <c s="4" r="A9" t="s">
        <v>1075</v>
      </c>
      <c s="4" r="F9" t="s">
        <v>499</v>
      </c>
    </row>
    <row spans="1:8" r="10">
      <c s="4" r="A10" t="s">
        <v>1076</v>
      </c>
      <c s="4" r="F10" t="s">
        <v>450</v>
      </c>
    </row>
    <row spans="1:8" r="11">
      <c s="4" r="A11" t="s">
        <v>1077</v>
      </c>
      <c s="7" r="E11" t="n">
        <v>40000</v>
      </c>
    </row>
    <row spans="1:8" r="12">
      <c s="4" r="A12" t="s">
        <v>181</v>
      </c>
      <c s="7" r="E12" t="n">
        <v>-2000</v>
      </c>
      <c s="6" r="G12" t="n">
        <v>-2000</v>
      </c>
    </row>
    <row spans="1:8" r="13">
      <c s="4" r="A13" t="s">
        <v>171</v>
      </c>
      <c s="7" r="C13" t="n">
        <v>16233</v>
      </c>
      <c s="7" r="F13" t="n">
        <v>799</v>
      </c>
      <c s="6" r="G13" t="n">
        <v>16233</v>
      </c>
    </row>
    <row spans="1:8" r="14">
      <c s="4" r="A14" t="s">
        <v>1078</v>
      </c>
      <c s="7" r="C14" t="n">
        <v>2000</v>
      </c>
    </row>
    <row spans="1:8" r="15">
      <c s="4" r="A15" t="s">
        <v>1079</v>
      </c>
      <c s="7" r="D15" t="n">
        <v>5000</v>
      </c>
      <c s="7" r="G15" t="n">
        <v>-2000</v>
      </c>
      <c s="7" r="H15" t="n">
        <v>5000</v>
      </c>
    </row>
    <row spans="1:8" r="16">
      <c s="4" r="A16" t="s">
        <v>679</v>
      </c>
    </row>
    <row spans="1:8" r="17">
      <c s="3" r="A17" t="s">
        <v>1068</v>
      </c>
    </row>
    <row spans="1:8" r="18">
      <c s="4" r="A18" t="s">
        <v>1080</v>
      </c>
      <c s="11" r="F18" t="n">
        <v>27.4</v>
      </c>
      <c s="11" r="G18" t="n">
        <v>91.59999999999999</v>
      </c>
    </row>
    <row spans="1:8" r="19">
      <c s="4" r="A19" t="s">
        <v>1081</v>
      </c>
      <c s="6" r="B19" t="n">
        <v>76143</v>
      </c>
      <c s="7" r="F19" t="n">
        <v>21628</v>
      </c>
      <c s="7" r="G19" t="n">
        <v>76143</v>
      </c>
    </row>
    <row spans="1:8" r="20">
      <c s="4" r="A20" t="s">
        <v>680</v>
      </c>
    </row>
    <row spans="1:8" r="21">
      <c s="3" r="A21" t="s">
        <v>1068</v>
      </c>
    </row>
    <row spans="1:8" r="22">
      <c s="4" r="A22" t="s">
        <v>1081</v>
      </c>
      <c s="6" r="B22" t="n">
        <v>102124</v>
      </c>
      <c s="7" r="F22" t="n">
        <v>29362</v>
      </c>
      <c s="7" r="G22" t="n">
        <v>102124</v>
      </c>
    </row>
    <row spans="1:8" r="23">
      <c s="4" r="A23" t="s">
        <v>1082</v>
      </c>
    </row>
    <row spans="1:8" r="24">
      <c s="3" r="A24" t="s">
        <v>1068</v>
      </c>
    </row>
    <row spans="1:8" r="25">
      <c s="4" r="A25" t="s">
        <v>1069</v>
      </c>
      <c s="7" r="B25" t="n">
        <v>58184</v>
      </c>
    </row>
  </sheetData>
  <mergeCells count="3">
    <mergeCell ref="A1:A2"/>
    <mergeCell ref="B1:D1"/>
    <mergeCell ref="F1:H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R11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1"/>
    <col customWidth="1" max="8" min="8" width="21"/>
    <col customWidth="1" max="9" min="9" width="29"/>
    <col customWidth="1" max="10" min="10" width="21"/>
    <col customWidth="1" max="11" min="11" width="29"/>
    <col customWidth="1" max="12" min="12" width="21"/>
    <col customWidth="1" max="13" min="13" width="29"/>
    <col customWidth="1" max="14" min="14" width="21"/>
    <col customWidth="1" max="15" min="15" width="21"/>
    <col customWidth="1" max="16" min="16" width="21"/>
    <col customWidth="1" max="17" min="17" width="29"/>
    <col customWidth="1" max="18" min="18" width="21"/>
  </cols>
  <sheetData>
    <row spans="1:18" r="1">
      <c s="1" r="A1" t="s">
        <v>1083</v>
      </c>
      <c s="2" r="B1" t="s">
        <v>550</v>
      </c>
      <c s="2" r="M1" t="s">
        <v>751</v>
      </c>
      <c s="2" r="N1" t="s">
        <v>1</v>
      </c>
    </row>
    <row spans="1:18" r="2">
      <c s="2" r="B2" t="s">
        <v>666</v>
      </c>
      <c s="2" r="C2" t="s">
        <v>1084</v>
      </c>
      <c s="2" r="D2" t="s">
        <v>1085</v>
      </c>
      <c s="2" r="E2" t="s">
        <v>1063</v>
      </c>
      <c s="2" r="F2" t="s">
        <v>1086</v>
      </c>
      <c s="2" r="G2" t="s">
        <v>1064</v>
      </c>
      <c s="2" r="H2" t="s">
        <v>1087</v>
      </c>
      <c s="2" r="I2" t="s">
        <v>1088</v>
      </c>
      <c s="2" r="J2" t="s">
        <v>1065</v>
      </c>
      <c s="2" r="K2" t="s">
        <v>1089</v>
      </c>
      <c s="2" r="L2" t="s">
        <v>1090</v>
      </c>
      <c s="2" r="M2" t="s">
        <v>1084</v>
      </c>
      <c s="2" r="N2" t="s">
        <v>666</v>
      </c>
      <c s="2" r="O2" t="s">
        <v>1063</v>
      </c>
      <c s="2" r="P2" t="s">
        <v>1067</v>
      </c>
      <c s="2" r="Q2" t="s">
        <v>1091</v>
      </c>
      <c s="2" r="R2" t="s">
        <v>1092</v>
      </c>
    </row>
    <row spans="1:18" r="3">
      <c s="3" r="A3" t="s">
        <v>1093</v>
      </c>
    </row>
    <row spans="1:18" r="4">
      <c s="4" r="A4" t="s">
        <v>88</v>
      </c>
      <c s="7" r="B4" t="n">
        <v>5927000</v>
      </c>
      <c s="7" r="E4" t="n">
        <v>5360000</v>
      </c>
      <c s="7" r="F4" t="n">
        <v>3204000</v>
      </c>
      <c s="7" r="G4" t="n">
        <v>2629000</v>
      </c>
      <c s="7" r="H4" t="n">
        <v>1218000</v>
      </c>
      <c s="7" r="J4" t="n">
        <v>2437000</v>
      </c>
      <c s="7" r="K4" t="n">
        <v>1810000</v>
      </c>
      <c s="7" r="L4" t="n">
        <v>1829000</v>
      </c>
      <c s="7" r="N4" t="n">
        <v>12978000</v>
      </c>
      <c s="7" r="O4" t="n">
        <v>11436000</v>
      </c>
      <c s="7" r="P4" t="n">
        <v>27326000</v>
      </c>
    </row>
    <row spans="1:18" r="5">
      <c s="4" r="A5" t="s">
        <v>1094</v>
      </c>
      <c s="6" r="N5" t="n">
        <v>-414000</v>
      </c>
    </row>
    <row spans="1:18" r="6">
      <c s="4" r="A6" t="s">
        <v>164</v>
      </c>
      <c s="6" r="N6" t="n">
        <v>3800000</v>
      </c>
      <c s="6" r="O6" t="n">
        <v>3349000</v>
      </c>
      <c s="6" r="P6" t="n">
        <v>11497000</v>
      </c>
    </row>
    <row spans="1:18" r="7">
      <c s="4" r="A7" t="s">
        <v>804</v>
      </c>
      <c s="6" r="N7" t="n">
        <v>382000</v>
      </c>
      <c s="6" r="O7" t="n">
        <v>101000</v>
      </c>
      <c s="6" r="P7" t="n">
        <v>81000</v>
      </c>
    </row>
    <row spans="1:18" r="8">
      <c s="4" r="A8" t="s">
        <v>1095</v>
      </c>
    </row>
    <row spans="1:18" r="9">
      <c s="3" r="A9" t="s">
        <v>1093</v>
      </c>
    </row>
    <row spans="1:18" r="10">
      <c s="4" r="A10" t="s">
        <v>88</v>
      </c>
      <c s="6" r="O10" t="n">
        <v>22000</v>
      </c>
      <c s="6" r="P10" t="n">
        <v>0</v>
      </c>
      <c s="7" r="Q10" t="n">
        <v>475000</v>
      </c>
      <c s="7" r="R10" t="n">
        <v>3070000</v>
      </c>
    </row>
    <row spans="1:18" r="11">
      <c s="4" r="A11" t="s">
        <v>1096</v>
      </c>
      <c s="6" r="K11" t="n">
        <v>85</v>
      </c>
    </row>
    <row spans="1:18" r="12">
      <c s="4" r="A12" t="s">
        <v>1097</v>
      </c>
      <c s="7" r="K12" t="n">
        <v>3545000</v>
      </c>
    </row>
    <row spans="1:18" r="13">
      <c s="4" r="A13" t="s">
        <v>1098</v>
      </c>
      <c s="7" r="P13" t="n">
        <v>185000</v>
      </c>
      <c s="7" r="Q13" t="n">
        <v>913000</v>
      </c>
      <c s="7" r="R13" t="n">
        <v>2433000</v>
      </c>
    </row>
    <row spans="1:18" r="14">
      <c s="4" r="A14" t="s">
        <v>1099</v>
      </c>
    </row>
    <row spans="1:18" r="15">
      <c s="3" r="A15" t="s">
        <v>1093</v>
      </c>
    </row>
    <row spans="1:18" r="16">
      <c s="4" r="A16" t="s">
        <v>88</v>
      </c>
      <c s="6" r="N16" t="n">
        <v>3098000</v>
      </c>
    </row>
    <row spans="1:18" r="17">
      <c s="4" r="A17" t="s">
        <v>1100</v>
      </c>
    </row>
    <row spans="1:18" r="18">
      <c s="3" r="A18" t="s">
        <v>1093</v>
      </c>
    </row>
    <row spans="1:18" r="19">
      <c s="4" r="A19" t="s">
        <v>88</v>
      </c>
      <c s="6" r="O19" t="n">
        <v>11000</v>
      </c>
    </row>
    <row spans="1:18" r="20">
      <c s="4" r="A20" t="s">
        <v>1101</v>
      </c>
    </row>
    <row spans="1:18" r="21">
      <c s="3" r="A21" t="s">
        <v>1093</v>
      </c>
    </row>
    <row spans="1:18" r="22">
      <c s="4" r="A22" t="s">
        <v>88</v>
      </c>
      <c s="6" r="N22" t="n">
        <v>0</v>
      </c>
    </row>
    <row spans="1:18" r="23">
      <c s="4" r="A23" t="s">
        <v>1102</v>
      </c>
    </row>
    <row spans="1:18" r="24">
      <c s="3" r="A24" t="s">
        <v>1093</v>
      </c>
    </row>
    <row spans="1:18" r="25">
      <c s="4" r="A25" t="s">
        <v>88</v>
      </c>
      <c s="6" r="N25" t="n">
        <v>1000</v>
      </c>
      <c s="6" r="O25" t="n">
        <v>11000</v>
      </c>
    </row>
    <row spans="1:18" r="26">
      <c s="4" r="A26" t="s">
        <v>1103</v>
      </c>
    </row>
    <row spans="1:18" r="27">
      <c s="3" r="A27" t="s">
        <v>1093</v>
      </c>
    </row>
    <row spans="1:18" r="28">
      <c s="4" r="A28" t="s">
        <v>88</v>
      </c>
      <c s="6" r="N28" t="n">
        <v>1000</v>
      </c>
      <c s="6" r="O28" t="n">
        <v>4000</v>
      </c>
    </row>
    <row spans="1:18" r="29">
      <c s="4" r="A29" t="s">
        <v>1104</v>
      </c>
    </row>
    <row spans="1:18" r="30">
      <c s="3" r="A30" t="s">
        <v>1093</v>
      </c>
    </row>
    <row spans="1:18" r="31">
      <c s="4" r="A31" t="s">
        <v>88</v>
      </c>
      <c s="6" r="N31" t="n">
        <v>0</v>
      </c>
      <c s="6" r="O31" t="n">
        <v>0</v>
      </c>
    </row>
    <row spans="1:18" r="32">
      <c s="4" r="A32" t="s">
        <v>1105</v>
      </c>
    </row>
    <row spans="1:18" r="33">
      <c s="3" r="A33" t="s">
        <v>1093</v>
      </c>
    </row>
    <row spans="1:18" r="34">
      <c s="4" r="A34" t="s">
        <v>1096</v>
      </c>
      <c s="6" r="D34" t="n">
        <v>300</v>
      </c>
    </row>
    <row spans="1:18" r="35">
      <c s="4" r="A35" t="s">
        <v>1106</v>
      </c>
      <c s="6" r="N35" t="n">
        <v>2970000</v>
      </c>
      <c s="6" r="O35" t="n">
        <v>1874000</v>
      </c>
    </row>
    <row spans="1:18" r="36">
      <c s="4" r="A36" t="s">
        <v>1107</v>
      </c>
    </row>
    <row spans="1:18" r="37">
      <c s="3" r="A37" t="s">
        <v>1093</v>
      </c>
    </row>
    <row spans="1:18" r="38">
      <c s="4" r="A38" t="s">
        <v>88</v>
      </c>
      <c s="7" r="D38" t="n">
        <v>5291000</v>
      </c>
    </row>
    <row spans="1:18" r="39">
      <c s="4" r="A39" t="s">
        <v>1108</v>
      </c>
    </row>
    <row spans="1:18" r="40">
      <c s="3" r="A40" t="s">
        <v>1093</v>
      </c>
    </row>
    <row spans="1:18" r="41">
      <c s="4" r="A41" t="s">
        <v>164</v>
      </c>
      <c s="6" r="D41" t="n">
        <v>398000</v>
      </c>
    </row>
    <row spans="1:18" r="42">
      <c s="4" r="A42" t="s">
        <v>1109</v>
      </c>
    </row>
    <row spans="1:18" r="43">
      <c s="3" r="A43" t="s">
        <v>1093</v>
      </c>
    </row>
    <row spans="1:18" r="44">
      <c s="4" r="A44" t="s">
        <v>1106</v>
      </c>
      <c s="6" r="D44" t="n">
        <v>4893000</v>
      </c>
    </row>
    <row spans="1:18" r="45">
      <c s="4" r="A45" t="s">
        <v>1099</v>
      </c>
    </row>
    <row spans="1:18" r="46">
      <c s="3" r="A46" t="s">
        <v>1093</v>
      </c>
    </row>
    <row spans="1:18" r="47">
      <c s="4" r="A47" t="s">
        <v>1096</v>
      </c>
      <c s="6" r="Q47" t="n">
        <v>140</v>
      </c>
    </row>
    <row spans="1:18" r="48">
      <c s="4" r="A48" t="s">
        <v>1098</v>
      </c>
      <c s="6" r="O48" t="n">
        <v>5207000</v>
      </c>
    </row>
    <row spans="1:18" r="49">
      <c s="4" r="A49" t="s">
        <v>164</v>
      </c>
      <c s="7" r="Q49" t="n">
        <v>6895000</v>
      </c>
    </row>
    <row spans="1:18" r="50">
      <c s="4" r="A50" t="s">
        <v>1106</v>
      </c>
      <c s="6" r="N50" t="n">
        <v>271000</v>
      </c>
    </row>
    <row spans="1:18" r="51">
      <c s="4" r="A51" t="s">
        <v>1110</v>
      </c>
    </row>
    <row spans="1:18" r="52">
      <c s="3" r="A52" t="s">
        <v>1093</v>
      </c>
    </row>
    <row spans="1:18" r="53">
      <c s="4" r="A53" t="s">
        <v>1094</v>
      </c>
      <c s="6" r="N53" t="n">
        <v>414</v>
      </c>
    </row>
    <row spans="1:18" r="54">
      <c s="4" r="A54" t="s">
        <v>1096</v>
      </c>
      <c s="6" r="I54" t="n">
        <v>500</v>
      </c>
    </row>
    <row spans="1:18" r="55">
      <c s="4" r="A55" t="s">
        <v>164</v>
      </c>
      <c s="7" r="I55" t="n">
        <v>22930000</v>
      </c>
    </row>
    <row spans="1:18" r="56">
      <c s="4" r="A56" t="s">
        <v>1106</v>
      </c>
      <c s="6" r="N56" t="n">
        <v>2068000</v>
      </c>
      <c s="6" r="O56" t="n">
        <v>9737000</v>
      </c>
    </row>
    <row spans="1:18" r="57">
      <c s="4" r="A57" t="s">
        <v>1111</v>
      </c>
    </row>
    <row spans="1:18" r="58">
      <c s="3" r="A58" t="s">
        <v>1093</v>
      </c>
    </row>
    <row spans="1:18" r="59">
      <c s="4" r="A59" t="s">
        <v>1096</v>
      </c>
      <c s="6" r="M59" t="n">
        <v>15</v>
      </c>
    </row>
    <row spans="1:18" r="60">
      <c s="4" r="A60" t="s">
        <v>1106</v>
      </c>
      <c s="6" r="N60" t="n">
        <v>698000</v>
      </c>
      <c s="6" r="O60" t="n">
        <v>193000</v>
      </c>
    </row>
    <row spans="1:18" r="61">
      <c s="4" r="A61" t="s">
        <v>1112</v>
      </c>
    </row>
    <row spans="1:18" r="62">
      <c s="3" r="A62" t="s">
        <v>1093</v>
      </c>
    </row>
    <row spans="1:18" r="63">
      <c s="4" r="A63" t="s">
        <v>1113</v>
      </c>
      <c s="6" r="B63" t="n">
        <v>2238000</v>
      </c>
      <c s="6" r="N63" t="n">
        <v>2238000</v>
      </c>
    </row>
    <row spans="1:18" r="64">
      <c s="4" r="A64" t="s">
        <v>1106</v>
      </c>
      <c s="6" r="N64" t="n">
        <v>2993000</v>
      </c>
    </row>
    <row spans="1:18" r="65">
      <c s="4" r="A65" t="s">
        <v>1114</v>
      </c>
    </row>
    <row spans="1:18" r="66">
      <c s="3" r="A66" t="s">
        <v>1093</v>
      </c>
    </row>
    <row spans="1:18" r="67">
      <c s="4" r="A67" t="s">
        <v>1106</v>
      </c>
      <c s="6" r="Q67" t="n">
        <v>5496000</v>
      </c>
    </row>
    <row spans="1:18" r="68">
      <c s="4" r="A68" t="s">
        <v>1115</v>
      </c>
    </row>
    <row spans="1:18" r="69">
      <c s="3" r="A69" t="s">
        <v>1093</v>
      </c>
    </row>
    <row spans="1:18" r="70">
      <c s="4" r="A70" t="s">
        <v>1106</v>
      </c>
      <c s="6" r="I70" t="n">
        <v>11996000</v>
      </c>
    </row>
    <row spans="1:18" r="71">
      <c s="4" r="A71" t="s">
        <v>1116</v>
      </c>
    </row>
    <row spans="1:18" r="72">
      <c s="3" r="A72" t="s">
        <v>1093</v>
      </c>
    </row>
    <row spans="1:18" r="73">
      <c s="4" r="A73" t="s">
        <v>164</v>
      </c>
      <c s="7" r="O73" t="n">
        <v>804000</v>
      </c>
    </row>
    <row spans="1:18" r="74">
      <c s="4" r="A74" t="s">
        <v>1117</v>
      </c>
    </row>
    <row spans="1:18" r="75">
      <c s="3" r="A75" t="s">
        <v>1093</v>
      </c>
    </row>
    <row spans="1:18" r="76">
      <c s="4" r="A76" t="s">
        <v>164</v>
      </c>
      <c s="7" r="C76" t="n">
        <v>6800000</v>
      </c>
    </row>
    <row spans="1:18" r="77">
      <c s="4" r="A77" t="s">
        <v>1118</v>
      </c>
    </row>
    <row spans="1:18" r="78">
      <c s="3" r="A78" t="s">
        <v>1093</v>
      </c>
    </row>
    <row spans="1:18" r="79">
      <c s="4" r="A79" t="s">
        <v>1119</v>
      </c>
      <c s="7" r="Q79" t="n">
        <v>1399000</v>
      </c>
    </row>
    <row spans="1:18" r="80">
      <c s="4" r="A80" t="s">
        <v>1120</v>
      </c>
    </row>
    <row spans="1:18" r="81">
      <c s="3" r="A81" t="s">
        <v>1093</v>
      </c>
    </row>
    <row spans="1:18" r="82">
      <c s="4" r="A82" t="s">
        <v>164</v>
      </c>
      <c s="7" r="I82" t="n">
        <v>10934000</v>
      </c>
    </row>
    <row spans="1:18" r="83">
      <c s="4" r="A83" t="s">
        <v>1121</v>
      </c>
    </row>
    <row spans="1:18" r="84">
      <c s="3" r="A84" t="s">
        <v>1093</v>
      </c>
    </row>
    <row spans="1:18" r="85">
      <c s="4" r="A85" t="s">
        <v>1122</v>
      </c>
      <c s="6" r="B85" t="n">
        <v>1600000</v>
      </c>
      <c s="6" r="N85" t="n">
        <v>1600000</v>
      </c>
    </row>
    <row spans="1:18" r="86">
      <c s="4" r="A86" t="s">
        <v>1123</v>
      </c>
    </row>
    <row spans="1:18" r="87">
      <c s="3" r="A87" t="s">
        <v>1093</v>
      </c>
    </row>
    <row spans="1:18" r="88">
      <c s="4" r="A88" t="s">
        <v>88</v>
      </c>
      <c s="6" r="N88" t="n">
        <v>5232000</v>
      </c>
    </row>
    <row spans="1:18" r="89">
      <c s="4" r="A89" t="s">
        <v>1124</v>
      </c>
    </row>
    <row spans="1:18" r="90">
      <c s="3" r="A90" t="s">
        <v>1093</v>
      </c>
    </row>
    <row spans="1:18" r="91">
      <c s="4" r="A91" t="s">
        <v>1096</v>
      </c>
      <c s="6" r="C91" t="n">
        <v>120</v>
      </c>
    </row>
    <row spans="1:18" r="92">
      <c s="4" r="A92" t="s">
        <v>1113</v>
      </c>
      <c s="6" r="B92" t="n">
        <v>751000</v>
      </c>
      <c s="6" r="N92" t="n">
        <v>751000</v>
      </c>
    </row>
    <row spans="1:18" r="93">
      <c s="4" r="A93" t="s">
        <v>1125</v>
      </c>
    </row>
    <row spans="1:18" r="94">
      <c s="3" r="A94" t="s">
        <v>1093</v>
      </c>
    </row>
    <row spans="1:18" r="95">
      <c s="4" r="A95" t="s">
        <v>1096</v>
      </c>
      <c s="6" r="C95" t="n">
        <v>100</v>
      </c>
    </row>
    <row spans="1:18" r="96">
      <c s="4" r="A96" t="s">
        <v>1126</v>
      </c>
    </row>
    <row spans="1:18" r="97">
      <c s="3" r="A97" t="s">
        <v>1093</v>
      </c>
    </row>
    <row spans="1:18" r="98">
      <c s="4" r="A98" t="s">
        <v>1097</v>
      </c>
      <c s="7" r="D98" t="n">
        <v>570000</v>
      </c>
    </row>
    <row spans="1:18" r="99">
      <c s="4" r="A99" t="s">
        <v>1127</v>
      </c>
    </row>
    <row spans="1:18" r="100">
      <c s="3" r="A100" t="s">
        <v>1093</v>
      </c>
    </row>
    <row spans="1:18" r="101">
      <c s="4" r="A101" t="s">
        <v>164</v>
      </c>
      <c s="7" r="C101" t="n">
        <v>2100000</v>
      </c>
    </row>
    <row spans="1:18" r="102">
      <c s="4" r="A102" t="s">
        <v>1128</v>
      </c>
    </row>
    <row spans="1:18" r="103">
      <c s="3" r="A103" t="s">
        <v>1093</v>
      </c>
    </row>
    <row spans="1:18" r="104">
      <c s="4" r="A104" t="s">
        <v>164</v>
      </c>
      <c s="6" r="C104" t="n">
        <v>300000</v>
      </c>
      <c s="6" r="N104" t="n">
        <v>305000</v>
      </c>
    </row>
    <row spans="1:18" r="105">
      <c s="4" r="A105" t="s">
        <v>1129</v>
      </c>
    </row>
    <row spans="1:18" r="106">
      <c s="3" r="A106" t="s">
        <v>1093</v>
      </c>
    </row>
    <row spans="1:18" r="107">
      <c s="4" r="A107" t="s">
        <v>1122</v>
      </c>
      <c s="7" r="B107" t="n">
        <v>600000</v>
      </c>
      <c s="6" r="N107" t="n">
        <v>600000</v>
      </c>
    </row>
    <row spans="1:18" r="108">
      <c s="4" r="A108" t="s">
        <v>1130</v>
      </c>
    </row>
    <row spans="1:18" r="109">
      <c s="3" r="A109" t="s">
        <v>1093</v>
      </c>
    </row>
    <row spans="1:18" r="110">
      <c s="4" r="A110" t="s">
        <v>164</v>
      </c>
      <c s="7" r="C110" t="n">
        <v>1500000</v>
      </c>
    </row>
    <row spans="1:18" r="111">
      <c s="4" r="A111" t="s">
        <v>1131</v>
      </c>
    </row>
    <row spans="1:18" r="112">
      <c s="3" r="A112" t="s">
        <v>1093</v>
      </c>
    </row>
    <row spans="1:18" r="113">
      <c s="4" r="A113" t="s">
        <v>88</v>
      </c>
      <c s="6" r="N113" t="n">
        <v>1488000</v>
      </c>
    </row>
    <row spans="1:18" r="114">
      <c s="4" r="A114" t="s">
        <v>805</v>
      </c>
    </row>
    <row spans="1:18" r="115">
      <c s="3" r="A115" t="s">
        <v>1093</v>
      </c>
    </row>
    <row spans="1:18" r="116">
      <c s="4" r="A116" t="s">
        <v>804</v>
      </c>
      <c s="7" r="M116" t="n">
        <v>-313000</v>
      </c>
      <c s="6" r="N116" t="n">
        <v>-313000</v>
      </c>
    </row>
    <row spans="1:18" r="117">
      <c s="4" r="A117" t="s">
        <v>1132</v>
      </c>
    </row>
    <row spans="1:18" r="118">
      <c s="3" r="A118" t="s">
        <v>1093</v>
      </c>
    </row>
    <row spans="1:18" r="119">
      <c s="4" r="A119" t="s">
        <v>1106</v>
      </c>
      <c s="7" r="N119" t="n">
        <v>0</v>
      </c>
    </row>
  </sheetData>
  <mergeCells count="3">
    <mergeCell ref="A1:A2"/>
    <mergeCell ref="B1:L1"/>
    <mergeCell ref="N1:R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3</v>
      </c>
      <c s="2" r="B1" t="s">
        <v>1</v>
      </c>
    </row>
    <row spans="1:4" r="2">
      <c s="2" r="B2" t="s">
        <v>2</v>
      </c>
      <c s="2" r="C2" t="s">
        <v>32</v>
      </c>
      <c s="2" r="D2" t="s">
        <v>83</v>
      </c>
    </row>
    <row spans="1:4" r="3">
      <c s="3" r="A3" t="s">
        <v>1134</v>
      </c>
    </row>
    <row spans="1:4" r="4">
      <c s="4" r="A4" t="s">
        <v>1094</v>
      </c>
      <c s="7" r="B4" t="n">
        <v>-414</v>
      </c>
    </row>
    <row spans="1:4" r="5">
      <c s="4" r="A5" t="s">
        <v>1135</v>
      </c>
    </row>
    <row spans="1:4" r="6">
      <c s="3" r="A6" t="s">
        <v>1134</v>
      </c>
    </row>
    <row spans="1:4" r="7">
      <c s="4" r="A7" t="s">
        <v>1094</v>
      </c>
      <c s="6" r="B7" t="n">
        <v>-414</v>
      </c>
    </row>
    <row spans="1:4" r="8">
      <c s="4" r="A8" t="s">
        <v>1136</v>
      </c>
    </row>
    <row spans="1:4" r="9">
      <c s="3" r="A9" t="s">
        <v>1134</v>
      </c>
    </row>
    <row spans="1:4" r="10">
      <c s="4" r="A10" t="s">
        <v>1137</v>
      </c>
      <c s="6" r="B10" t="n">
        <v>3820</v>
      </c>
      <c s="7" r="C10" t="n">
        <v>8414</v>
      </c>
      <c s="7" r="D10" t="n">
        <v>1959</v>
      </c>
    </row>
    <row spans="1:4" r="11">
      <c s="4" r="A11" t="s">
        <v>1138</v>
      </c>
      <c s="6" r="B11" t="n">
        <v>9278</v>
      </c>
      <c s="6" r="C11" t="n">
        <v>6983</v>
      </c>
      <c s="6" r="D11" t="n">
        <v>11663</v>
      </c>
    </row>
    <row spans="1:4" r="12">
      <c s="4" r="A12" t="s">
        <v>1139</v>
      </c>
      <c s="6" r="B12" t="n">
        <v>-9689</v>
      </c>
      <c s="6" r="C12" t="n">
        <v>-11181</v>
      </c>
      <c s="6" r="D12" t="n">
        <v>-5491</v>
      </c>
    </row>
    <row spans="1:4" r="13">
      <c s="4" r="A13" t="s">
        <v>1140</v>
      </c>
      <c s="6" r="B13" t="n">
        <v>-6</v>
      </c>
      <c s="6" r="C13" t="n">
        <v>-396</v>
      </c>
      <c s="6" r="D13" t="n">
        <v>283</v>
      </c>
    </row>
    <row spans="1:4" r="14">
      <c s="4" r="A14" t="s">
        <v>1141</v>
      </c>
      <c s="6" r="B14" t="n">
        <v>2989</v>
      </c>
      <c s="6" r="C14" t="n">
        <v>3820</v>
      </c>
      <c s="6" r="D14" t="n">
        <v>8414</v>
      </c>
    </row>
    <row spans="1:4" r="15">
      <c s="4" r="A15" t="s">
        <v>1142</v>
      </c>
    </row>
    <row spans="1:4" r="16">
      <c s="3" r="A16" t="s">
        <v>1134</v>
      </c>
    </row>
    <row spans="1:4" r="17">
      <c s="4" r="A17" t="s">
        <v>1137</v>
      </c>
      <c s="6" r="B17" t="n">
        <v>2966</v>
      </c>
      <c s="6" r="C17" t="n">
        <v>7312</v>
      </c>
      <c s="6" r="D17" t="n">
        <v>1738</v>
      </c>
    </row>
    <row spans="1:4" r="18">
      <c s="4" r="A18" t="s">
        <v>1138</v>
      </c>
      <c s="6" r="B18" t="n">
        <v>8859</v>
      </c>
      <c s="6" r="C18" t="n">
        <v>6140</v>
      </c>
      <c s="6" r="D18" t="n">
        <v>10285</v>
      </c>
    </row>
    <row spans="1:4" r="19">
      <c s="4" r="A19" t="s">
        <v>1139</v>
      </c>
      <c s="6" r="B19" t="n">
        <v>-8817</v>
      </c>
      <c s="6" r="C19" t="n">
        <v>-10378</v>
      </c>
      <c s="6" r="D19" t="n">
        <v>-4966</v>
      </c>
    </row>
    <row spans="1:4" r="20">
      <c s="4" r="A20" t="s">
        <v>1140</v>
      </c>
      <c s="6" r="B20" t="n">
        <v>-44</v>
      </c>
      <c s="6" r="C20" t="n">
        <v>-108</v>
      </c>
      <c s="6" r="D20" t="n">
        <v>255</v>
      </c>
    </row>
    <row spans="1:4" r="21">
      <c s="4" r="A21" t="s">
        <v>1141</v>
      </c>
      <c s="6" r="B21" t="n">
        <v>2964</v>
      </c>
      <c s="6" r="C21" t="n">
        <v>2966</v>
      </c>
      <c s="6" r="D21" t="n">
        <v>7312</v>
      </c>
    </row>
    <row spans="1:4" r="22">
      <c s="4" r="A22" t="s">
        <v>1143</v>
      </c>
    </row>
    <row spans="1:4" r="23">
      <c s="3" r="A23" t="s">
        <v>1134</v>
      </c>
    </row>
    <row spans="1:4" r="24">
      <c s="4" r="A24" t="s">
        <v>1137</v>
      </c>
      <c s="6" r="B24" t="n">
        <v>854</v>
      </c>
      <c s="6" r="C24" t="n">
        <v>1102</v>
      </c>
      <c s="6" r="D24" t="n">
        <v>221</v>
      </c>
    </row>
    <row spans="1:4" r="25">
      <c s="4" r="A25" t="s">
        <v>1138</v>
      </c>
      <c s="6" r="B25" t="n">
        <v>419</v>
      </c>
      <c s="6" r="C25" t="n">
        <v>843</v>
      </c>
      <c s="6" r="D25" t="n">
        <v>1378</v>
      </c>
    </row>
    <row spans="1:4" r="26">
      <c s="4" r="A26" t="s">
        <v>1139</v>
      </c>
      <c s="6" r="B26" t="n">
        <v>-872</v>
      </c>
      <c s="6" r="C26" t="n">
        <v>-803</v>
      </c>
      <c s="6" r="D26" t="n">
        <v>-525</v>
      </c>
    </row>
    <row spans="1:4" r="27">
      <c s="4" r="A27" t="s">
        <v>1140</v>
      </c>
      <c s="6" r="B27" t="n">
        <v>38</v>
      </c>
      <c s="6" r="C27" t="n">
        <v>-288</v>
      </c>
      <c s="6" r="D27" t="n">
        <v>28</v>
      </c>
    </row>
    <row spans="1:4" r="28">
      <c s="4" r="A28" t="s">
        <v>1141</v>
      </c>
      <c s="7" r="B28" t="n">
        <v>25</v>
      </c>
      <c s="7" r="C28" t="n">
        <v>854</v>
      </c>
      <c s="7" r="D28" t="n">
        <v>110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1144</v>
      </c>
      <c s="2" r="B1" t="s">
        <v>1</v>
      </c>
    </row>
    <row spans="1:4" r="2">
      <c s="2" r="B2" t="s">
        <v>2</v>
      </c>
      <c s="2" r="C2" t="s">
        <v>32</v>
      </c>
      <c s="2" r="D2" t="s">
        <v>83</v>
      </c>
    </row>
    <row spans="1:4" r="3">
      <c s="3" r="A3" t="s">
        <v>1145</v>
      </c>
    </row>
    <row spans="1:4" r="4">
      <c s="4" r="A4" t="s">
        <v>1146</v>
      </c>
      <c s="7" r="B4" t="n">
        <v>39810</v>
      </c>
      <c s="7" r="C4" t="n">
        <v>40426</v>
      </c>
      <c s="7" r="D4" t="n">
        <v>42591</v>
      </c>
    </row>
    <row spans="1:4" r="5">
      <c s="4" r="A5" t="s">
        <v>1147</v>
      </c>
      <c s="6" r="B5" t="n">
        <v>19735</v>
      </c>
      <c s="6" r="C5" t="n">
        <v>18413</v>
      </c>
      <c s="6" r="D5" t="n">
        <v>16098</v>
      </c>
    </row>
    <row spans="1:4" r="6">
      <c s="4" r="A6" t="s">
        <v>1139</v>
      </c>
      <c s="6" r="B6" t="n">
        <v>-13998</v>
      </c>
      <c s="6" r="C6" t="n">
        <v>-16015</v>
      </c>
      <c s="6" r="D6" t="n">
        <v>-22862</v>
      </c>
    </row>
    <row spans="1:4" r="7">
      <c s="4" r="A7" t="s">
        <v>1148</v>
      </c>
      <c s="6" r="B7" t="n">
        <v>2875</v>
      </c>
      <c s="6" r="D7" t="n">
        <v>2817</v>
      </c>
    </row>
    <row spans="1:4" r="8">
      <c s="4" r="A8" t="s">
        <v>116</v>
      </c>
      <c s="6" r="C8" t="n">
        <v>-3014</v>
      </c>
      <c s="6" r="D8" t="n">
        <v>1782</v>
      </c>
    </row>
    <row spans="1:4" r="9">
      <c s="4" r="A9" t="s">
        <v>1149</v>
      </c>
      <c s="7" r="B9" t="n">
        <v>48422</v>
      </c>
      <c s="7" r="C9" t="n">
        <v>39810</v>
      </c>
      <c s="7" r="D9" t="n">
        <v>4042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1150</v>
      </c>
      <c s="2" r="B1" t="s">
        <v>1</v>
      </c>
    </row>
    <row spans="1:4" r="2">
      <c s="2" r="B2" t="s">
        <v>2</v>
      </c>
      <c s="2" r="C2" t="s">
        <v>32</v>
      </c>
      <c s="2" r="D2" t="s">
        <v>83</v>
      </c>
    </row>
    <row spans="1:4" r="3">
      <c s="3" r="A3" t="s">
        <v>265</v>
      </c>
    </row>
    <row spans="1:4" r="4">
      <c s="4" r="A4" t="s">
        <v>1151</v>
      </c>
      <c s="7" r="B4" t="n">
        <v>5425</v>
      </c>
      <c s="7" r="C4" t="n">
        <v>-5011</v>
      </c>
      <c s="7" r="D4" t="n">
        <v>5845</v>
      </c>
    </row>
    <row spans="1:4" r="5">
      <c s="4" r="A5" t="s">
        <v>1152</v>
      </c>
      <c s="6" r="B5" t="n">
        <v>0</v>
      </c>
      <c s="6" r="C5" t="n">
        <v>-2000</v>
      </c>
      <c s="6" r="D5" t="n">
        <v>5000</v>
      </c>
    </row>
    <row spans="1:4" r="6">
      <c s="4" r="A6" t="s">
        <v>581</v>
      </c>
      <c s="6" r="B6" t="n">
        <v>294</v>
      </c>
      <c s="6" r="C6" t="n">
        <v>1409</v>
      </c>
      <c s="6" r="D6" t="n">
        <v>2813</v>
      </c>
    </row>
    <row spans="1:4" r="7">
      <c s="4" r="A7" t="s">
        <v>122</v>
      </c>
      <c s="7" r="B7" t="n">
        <v>5719</v>
      </c>
      <c s="7" r="C7" t="n">
        <v>-5602</v>
      </c>
      <c s="7" r="D7" t="n">
        <v>136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1153</v>
      </c>
      <c s="2" r="C1" t="s">
        <v>550</v>
      </c>
      <c s="2" r="K1" t="s">
        <v>1</v>
      </c>
    </row>
    <row spans="1:16" r="2">
      <c s="2" r="C2" t="s">
        <v>2</v>
      </c>
      <c s="2" r="D2" t="s">
        <v>32</v>
      </c>
      <c s="2" r="E2" t="s">
        <v>613</v>
      </c>
      <c s="2" r="F2" t="s">
        <v>930</v>
      </c>
      <c s="2" r="G2" t="s">
        <v>931</v>
      </c>
      <c s="2" r="H2" t="s">
        <v>932</v>
      </c>
      <c s="2" r="I2" t="s">
        <v>933</v>
      </c>
      <c s="2" r="J2" t="s">
        <v>934</v>
      </c>
      <c s="2" r="K2" t="s">
        <v>2</v>
      </c>
      <c s="2" r="M2" t="s">
        <v>32</v>
      </c>
      <c s="2" r="O2" t="s">
        <v>83</v>
      </c>
    </row>
    <row spans="1:16" r="3">
      <c s="3" r="A3" t="s">
        <v>1154</v>
      </c>
    </row>
    <row spans="1:16" r="4">
      <c s="4" r="A4" t="s">
        <v>1155</v>
      </c>
      <c s="7" r="C4" t="n">
        <v>611474</v>
      </c>
      <c s="7" r="D4" t="n">
        <v>629897</v>
      </c>
      <c s="7" r="E4" t="n">
        <v>573573</v>
      </c>
      <c s="7" r="F4" t="n">
        <v>569134</v>
      </c>
      <c s="7" r="G4" t="n">
        <v>562068</v>
      </c>
      <c s="7" r="H4" t="n">
        <v>611578</v>
      </c>
      <c s="7" r="I4" t="n">
        <v>629927</v>
      </c>
      <c s="7" r="J4" t="n">
        <v>634110</v>
      </c>
      <c s="7" r="K4" t="n">
        <v>2316249</v>
      </c>
      <c s="7" r="M4" t="n">
        <v>2505512</v>
      </c>
      <c s="7" r="O4" t="n">
        <v>2474433</v>
      </c>
    </row>
    <row spans="1:16" r="5">
      <c s="4" r="A5" t="s">
        <v>1156</v>
      </c>
      <c s="4" r="B5" t="s">
        <v>94</v>
      </c>
      <c s="6" r="K5" t="n">
        <v>135386</v>
      </c>
      <c s="6" r="M5" t="n">
        <v>133169</v>
      </c>
      <c s="6" r="O5" t="n">
        <v>140928</v>
      </c>
    </row>
    <row spans="1:16" r="6">
      <c s="4" r="A6" t="s">
        <v>1157</v>
      </c>
      <c s="6" r="C6" t="n">
        <v>25953</v>
      </c>
      <c s="6" r="D6" t="n">
        <v>42956</v>
      </c>
      <c s="6" r="E6" t="n">
        <v>55461</v>
      </c>
      <c s="6" r="F6" t="n">
        <v>59548</v>
      </c>
      <c s="6" r="G6" t="n">
        <v>69037</v>
      </c>
      <c s="6" r="H6" t="n">
        <v>68683</v>
      </c>
      <c s="6" r="I6" t="n">
        <v>80053</v>
      </c>
      <c s="6" r="J6" t="n">
        <v>71689</v>
      </c>
      <c s="6" r="K6" t="n">
        <v>209999</v>
      </c>
      <c s="4" r="L6" t="s">
        <v>1158</v>
      </c>
      <c s="6" r="M6" t="n">
        <v>263381</v>
      </c>
      <c s="4" r="N6" t="s">
        <v>1158</v>
      </c>
      <c s="6" r="O6" t="n">
        <v>194510</v>
      </c>
      <c s="4" r="P6" t="s">
        <v>1158</v>
      </c>
    </row>
    <row spans="1:16" r="7">
      <c s="4" r="A7" t="s">
        <v>1159</v>
      </c>
      <c s="6" r="C7" t="n">
        <v>-5927</v>
      </c>
      <c s="6" r="D7" t="n">
        <v>-5360</v>
      </c>
      <c s="7" r="E7" t="n">
        <v>-3204</v>
      </c>
      <c s="7" r="F7" t="n">
        <v>-2629</v>
      </c>
      <c s="7" r="G7" t="n">
        <v>-1218</v>
      </c>
      <c s="7" r="H7" t="n">
        <v>-2437</v>
      </c>
      <c s="7" r="I7" t="n">
        <v>-1810</v>
      </c>
      <c s="7" r="J7" t="n">
        <v>-1829</v>
      </c>
      <c s="6" r="K7" t="n">
        <v>-12978</v>
      </c>
      <c s="6" r="M7" t="n">
        <v>-11436</v>
      </c>
      <c s="6" r="O7" t="n">
        <v>-27326</v>
      </c>
    </row>
    <row spans="1:16" r="8">
      <c s="4" r="A8" t="s">
        <v>89</v>
      </c>
      <c s="6" r="K8" t="n">
        <v>36252</v>
      </c>
      <c s="6" r="M8" t="n">
        <v>23946</v>
      </c>
      <c s="6" r="O8" t="n">
        <v>5179</v>
      </c>
    </row>
    <row spans="1:16" r="9">
      <c s="4" r="A9" t="s">
        <v>1069</v>
      </c>
      <c s="6" r="D9" t="n">
        <v>-3201</v>
      </c>
      <c s="6" r="K9" t="n">
        <v>-3201</v>
      </c>
      <c s="6" r="M9" t="n">
        <v>16233</v>
      </c>
      <c s="6" r="O9" t="n">
        <v>-58184</v>
      </c>
    </row>
    <row spans="1:16" r="10">
      <c s="4" r="A10" t="s">
        <v>91</v>
      </c>
      <c s="6" r="K10" t="n">
        <v>3420</v>
      </c>
    </row>
    <row spans="1:16" r="11">
      <c s="4" r="A11" t="s">
        <v>40</v>
      </c>
      <c s="6" r="C11" t="n">
        <v>357409</v>
      </c>
      <c s="6" r="D11" t="n">
        <v>356854</v>
      </c>
      <c s="6" r="K11" t="n">
        <v>357409</v>
      </c>
      <c s="6" r="M11" t="n">
        <v>356854</v>
      </c>
      <c s="6" r="O11" t="n">
        <v>370166</v>
      </c>
    </row>
    <row spans="1:16" r="12">
      <c s="4" r="A12" t="s">
        <v>1160</v>
      </c>
      <c s="6" r="K12" t="n">
        <v>55880</v>
      </c>
      <c s="6" r="M12" t="n">
        <v>63625</v>
      </c>
      <c s="6" r="O12" t="n">
        <v>61995</v>
      </c>
    </row>
    <row spans="1:16" r="13">
      <c s="4" r="A13" t="s">
        <v>163</v>
      </c>
      <c s="6" r="K13" t="n">
        <v>55994</v>
      </c>
      <c s="6" r="M13" t="n">
        <v>57040</v>
      </c>
      <c s="6" r="O13" t="n">
        <v>53972</v>
      </c>
    </row>
    <row spans="1:16" r="14">
      <c s="4" r="A14" t="s">
        <v>1161</v>
      </c>
    </row>
    <row spans="1:16" r="15">
      <c s="3" r="A15" t="s">
        <v>1154</v>
      </c>
    </row>
    <row spans="1:16" r="16">
      <c s="4" r="A16" t="s">
        <v>1155</v>
      </c>
      <c s="6" r="K16" t="n">
        <v>1109154</v>
      </c>
      <c s="6" r="M16" t="n">
        <v>1252637</v>
      </c>
      <c s="6" r="O16" t="n">
        <v>1234538</v>
      </c>
    </row>
    <row spans="1:16" r="17">
      <c s="4" r="A17" t="s">
        <v>1162</v>
      </c>
    </row>
    <row spans="1:16" r="18">
      <c s="3" r="A18" t="s">
        <v>1154</v>
      </c>
    </row>
    <row spans="1:16" r="19">
      <c s="4" r="A19" t="s">
        <v>1155</v>
      </c>
      <c s="6" r="K19" t="n">
        <v>1207095</v>
      </c>
      <c s="6" r="M19" t="n">
        <v>1252875</v>
      </c>
      <c s="6" r="O19" t="n">
        <v>1239895</v>
      </c>
    </row>
    <row spans="1:16" r="20">
      <c s="4" r="A20" t="s">
        <v>561</v>
      </c>
    </row>
    <row spans="1:16" r="21">
      <c s="3" r="A21" t="s">
        <v>1154</v>
      </c>
    </row>
    <row spans="1:16" r="22">
      <c s="4" r="A22" t="s">
        <v>1155</v>
      </c>
      <c s="6" r="K22" t="n">
        <v>1276027</v>
      </c>
      <c s="6" r="M22" t="n">
        <v>1322337</v>
      </c>
      <c s="6" r="O22" t="n">
        <v>1267598</v>
      </c>
    </row>
    <row spans="1:16" r="23">
      <c s="4" r="A23" t="s">
        <v>1156</v>
      </c>
      <c s="6" r="K23" t="n">
        <v>32984</v>
      </c>
      <c s="6" r="M23" t="n">
        <v>29987</v>
      </c>
      <c s="6" r="O23" t="n">
        <v>33951</v>
      </c>
    </row>
    <row spans="1:16" r="24">
      <c s="4" r="A24" t="s">
        <v>1157</v>
      </c>
      <c s="6" r="K24" t="n">
        <v>182774</v>
      </c>
      <c s="6" r="M24" t="n">
        <v>162741</v>
      </c>
      <c s="6" r="O24" t="n">
        <v>179080</v>
      </c>
    </row>
    <row spans="1:16" r="25">
      <c s="4" r="A25" t="s">
        <v>1159</v>
      </c>
      <c s="6" r="K25" t="n">
        <v>2058</v>
      </c>
    </row>
    <row spans="1:16" r="26">
      <c s="4" r="A26" t="s">
        <v>89</v>
      </c>
      <c s="6" r="K26" t="n">
        <v>-32999</v>
      </c>
      <c s="6" r="M26" t="n">
        <v>-23196</v>
      </c>
    </row>
    <row spans="1:16" r="27">
      <c s="4" r="A27" t="s">
        <v>1069</v>
      </c>
      <c s="6" r="K27" t="n">
        <v>799</v>
      </c>
      <c s="6" r="M27" t="n">
        <v>16233</v>
      </c>
      <c s="6" r="O27" t="n">
        <v>-58184</v>
      </c>
    </row>
    <row spans="1:16" r="28">
      <c s="4" r="A28" t="s">
        <v>40</v>
      </c>
      <c s="6" r="C28" t="n">
        <v>177720</v>
      </c>
      <c s="6" r="D28" t="n">
        <v>168274</v>
      </c>
      <c s="6" r="K28" t="n">
        <v>177720</v>
      </c>
      <c s="6" r="M28" t="n">
        <v>168274</v>
      </c>
      <c s="6" r="O28" t="n">
        <v>155988</v>
      </c>
    </row>
    <row spans="1:16" r="29">
      <c s="4" r="A29" t="s">
        <v>1160</v>
      </c>
      <c s="6" r="K29" t="n">
        <v>39127</v>
      </c>
      <c s="6" r="M29" t="n">
        <v>34768</v>
      </c>
      <c s="6" r="O29" t="n">
        <v>24641</v>
      </c>
    </row>
    <row spans="1:16" r="30">
      <c s="4" r="A30" t="s">
        <v>163</v>
      </c>
      <c s="6" r="K30" t="n">
        <v>31070</v>
      </c>
      <c s="6" r="M30" t="n">
        <v>30724</v>
      </c>
      <c s="6" r="O30" t="n">
        <v>26596</v>
      </c>
    </row>
    <row spans="1:16" r="31">
      <c s="4" r="A31" t="s">
        <v>1163</v>
      </c>
    </row>
    <row spans="1:16" r="32">
      <c s="3" r="A32" t="s">
        <v>1154</v>
      </c>
    </row>
    <row spans="1:16" r="33">
      <c s="4" r="A33" t="s">
        <v>1069</v>
      </c>
      <c s="6" r="K33" t="n">
        <v>-4000</v>
      </c>
    </row>
    <row spans="1:16" r="34">
      <c s="4" r="A34" t="s">
        <v>563</v>
      </c>
    </row>
    <row spans="1:16" r="35">
      <c s="3" r="A35" t="s">
        <v>1154</v>
      </c>
    </row>
    <row spans="1:16" r="36">
      <c s="4" r="A36" t="s">
        <v>1155</v>
      </c>
      <c s="6" r="K36" t="n">
        <v>787402</v>
      </c>
      <c s="6" r="M36" t="n">
        <v>948845</v>
      </c>
      <c s="6" r="O36" t="n">
        <v>966152</v>
      </c>
    </row>
    <row spans="1:16" r="37">
      <c s="4" r="A37" t="s">
        <v>1156</v>
      </c>
      <c s="6" r="K37" t="n">
        <v>78812</v>
      </c>
      <c s="6" r="M37" t="n">
        <v>69396</v>
      </c>
      <c s="6" r="O37" t="n">
        <v>77549</v>
      </c>
    </row>
    <row spans="1:16" r="38">
      <c s="4" r="A38" t="s">
        <v>1157</v>
      </c>
      <c s="6" r="K38" t="n">
        <v>75666</v>
      </c>
      <c s="6" r="M38" t="n">
        <v>109861</v>
      </c>
      <c s="6" r="O38" t="n">
        <v>84902</v>
      </c>
    </row>
    <row spans="1:16" r="39">
      <c s="4" r="A39" t="s">
        <v>1159</v>
      </c>
      <c s="6" r="K39" t="n">
        <v>9501</v>
      </c>
      <c s="6" r="M39" t="n">
        <v>7567</v>
      </c>
      <c s="6" r="O39" t="n">
        <v>27078</v>
      </c>
    </row>
    <row spans="1:16" r="40">
      <c s="4" r="A40" t="s">
        <v>89</v>
      </c>
      <c s="6" r="K40" t="n">
        <v>-3253</v>
      </c>
      <c s="6" r="M40" t="n">
        <v>-750</v>
      </c>
    </row>
    <row spans="1:16" r="41">
      <c s="4" r="A41" t="s">
        <v>40</v>
      </c>
      <c s="6" r="C41" t="n">
        <v>112839</v>
      </c>
      <c s="6" r="D41" t="n">
        <v>114681</v>
      </c>
      <c s="6" r="K41" t="n">
        <v>112839</v>
      </c>
      <c s="6" r="M41" t="n">
        <v>114681</v>
      </c>
      <c s="6" r="O41" t="n">
        <v>145308</v>
      </c>
    </row>
    <row spans="1:16" r="42">
      <c s="4" r="A42" t="s">
        <v>1160</v>
      </c>
      <c s="6" r="K42" t="n">
        <v>12625</v>
      </c>
      <c s="6" r="M42" t="n">
        <v>16215</v>
      </c>
      <c s="6" r="O42" t="n">
        <v>14871</v>
      </c>
    </row>
    <row spans="1:16" r="43">
      <c s="4" r="A43" t="s">
        <v>163</v>
      </c>
      <c s="6" r="K43" t="n">
        <v>16337</v>
      </c>
      <c s="6" r="M43" t="n">
        <v>19664</v>
      </c>
      <c s="6" r="O43" t="n">
        <v>22708</v>
      </c>
    </row>
    <row spans="1:16" r="44">
      <c s="4" r="A44" t="s">
        <v>572</v>
      </c>
    </row>
    <row spans="1:16" r="45">
      <c s="3" r="A45" t="s">
        <v>1154</v>
      </c>
    </row>
    <row spans="1:16" r="46">
      <c s="4" r="A46" t="s">
        <v>1155</v>
      </c>
      <c s="6" r="K46" t="n">
        <v>252820</v>
      </c>
      <c s="6" r="M46" t="n">
        <v>234330</v>
      </c>
      <c s="6" r="O46" t="n">
        <v>240683</v>
      </c>
    </row>
    <row spans="1:16" r="47">
      <c s="4" r="A47" t="s">
        <v>1156</v>
      </c>
      <c s="6" r="K47" t="n">
        <v>23590</v>
      </c>
      <c s="6" r="M47" t="n">
        <v>33786</v>
      </c>
      <c s="6" r="O47" t="n">
        <v>29428</v>
      </c>
    </row>
    <row spans="1:16" r="48">
      <c s="4" r="A48" t="s">
        <v>1157</v>
      </c>
      <c s="6" r="K48" t="n">
        <v>570</v>
      </c>
      <c s="6" r="M48" t="n">
        <v>9928</v>
      </c>
      <c s="6" r="O48" t="n">
        <v>21217</v>
      </c>
    </row>
    <row spans="1:16" r="49">
      <c s="4" r="A49" t="s">
        <v>1159</v>
      </c>
      <c s="6" r="K49" t="n">
        <v>1419</v>
      </c>
      <c s="6" r="M49" t="n">
        <v>3869</v>
      </c>
      <c s="6" r="O49" t="n">
        <v>248</v>
      </c>
    </row>
    <row spans="1:16" r="50">
      <c s="4" r="A50" t="s">
        <v>89</v>
      </c>
      <c s="6" r="O50" t="n">
        <v>-5179</v>
      </c>
    </row>
    <row spans="1:16" r="51">
      <c s="4" r="A51" t="s">
        <v>91</v>
      </c>
      <c s="6" r="K51" t="n">
        <v>3420</v>
      </c>
    </row>
    <row spans="1:16" r="52">
      <c s="4" r="A52" t="s">
        <v>40</v>
      </c>
      <c s="7" r="C52" t="n">
        <v>66850</v>
      </c>
      <c s="7" r="D52" t="n">
        <v>73899</v>
      </c>
      <c s="6" r="K52" t="n">
        <v>66850</v>
      </c>
      <c s="6" r="M52" t="n">
        <v>73899</v>
      </c>
      <c s="6" r="O52" t="n">
        <v>68870</v>
      </c>
    </row>
    <row spans="1:16" r="53">
      <c s="4" r="A53" t="s">
        <v>1160</v>
      </c>
      <c s="6" r="K53" t="n">
        <v>4128</v>
      </c>
      <c s="6" r="M53" t="n">
        <v>12642</v>
      </c>
      <c s="6" r="O53" t="n">
        <v>22483</v>
      </c>
    </row>
    <row spans="1:16" r="54">
      <c s="4" r="A54" t="s">
        <v>163</v>
      </c>
      <c s="7" r="K54" t="n">
        <v>8587</v>
      </c>
      <c s="7" r="M54" t="n">
        <v>6652</v>
      </c>
      <c s="7" r="O54" t="n">
        <v>4668</v>
      </c>
    </row>
    <row spans="1:16" r="55">
      <c r="A55" t="n"/>
    </row>
    <row spans="1:16" r="56">
      <c s="4" r="A56" t="s">
        <v>94</v>
      </c>
      <c s="4" r="B56" t="s">
        <v>1164</v>
      </c>
    </row>
    <row spans="1:16" r="57">
      <c s="4" r="A57" t="s">
        <v>1158</v>
      </c>
      <c s="4" r="B57" t="s">
        <v>110</v>
      </c>
    </row>
  </sheetData>
  <mergeCells count="9">
    <mergeCell ref="A1:B2"/>
    <mergeCell ref="C1:J1"/>
    <mergeCell ref="K1:P1"/>
    <mergeCell ref="K2:L2"/>
    <mergeCell ref="M2:N2"/>
    <mergeCell ref="O2:P2"/>
    <mergeCell ref="A55:O55"/>
    <mergeCell ref="B56:O56"/>
    <mergeCell ref="B57:O57"/>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spans="1:4" r="1">
      <c s="1" r="A1" t="s">
        <v>1165</v>
      </c>
      <c s="2" r="B1" t="s">
        <v>1</v>
      </c>
    </row>
    <row spans="1:4" r="2">
      <c s="2" r="B2" t="s">
        <v>1166</v>
      </c>
      <c s="2" r="C2" t="s">
        <v>1063</v>
      </c>
      <c s="2" r="D2" t="s">
        <v>1067</v>
      </c>
    </row>
    <row spans="1:4" r="3">
      <c s="3" r="A3" t="s">
        <v>1154</v>
      </c>
    </row>
    <row spans="1:4" r="4">
      <c s="4" r="A4" t="s">
        <v>1167</v>
      </c>
      <c s="6" r="B4" t="n">
        <v>100</v>
      </c>
    </row>
    <row spans="1:4" r="5">
      <c s="4" r="A5" t="s">
        <v>40</v>
      </c>
      <c s="7" r="B5" t="n">
        <v>357409</v>
      </c>
      <c s="7" r="C5" t="n">
        <v>356854</v>
      </c>
      <c s="7" r="D5" t="n">
        <v>370166</v>
      </c>
    </row>
    <row spans="1:4" r="6">
      <c s="4" r="A6" t="s">
        <v>749</v>
      </c>
    </row>
    <row spans="1:4" r="7">
      <c s="3" r="A7" t="s">
        <v>1154</v>
      </c>
    </row>
    <row spans="1:4" r="8">
      <c s="4" r="A8" t="s">
        <v>1168</v>
      </c>
      <c s="4" r="B8" t="s">
        <v>1169</v>
      </c>
      <c s="4" r="C8" t="s">
        <v>1170</v>
      </c>
      <c s="4" r="D8" t="s">
        <v>1171</v>
      </c>
    </row>
    <row spans="1:4" r="9">
      <c s="4" r="A9" t="s">
        <v>40</v>
      </c>
      <c s="7" r="B9" t="n">
        <v>149348</v>
      </c>
      <c s="7" r="C9" t="n">
        <v>14051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172</v>
      </c>
      <c s="2" r="B1" t="s">
        <v>550</v>
      </c>
      <c s="2" r="J1" t="s">
        <v>1</v>
      </c>
    </row>
    <row spans="1:15" r="2">
      <c s="2" r="B2" t="s">
        <v>2</v>
      </c>
      <c s="2" r="C2" t="s">
        <v>32</v>
      </c>
      <c s="2" r="D2" t="s">
        <v>613</v>
      </c>
      <c s="2" r="E2" t="s">
        <v>930</v>
      </c>
      <c s="2" r="F2" t="s">
        <v>931</v>
      </c>
      <c s="2" r="G2" t="s">
        <v>932</v>
      </c>
      <c s="2" r="H2" t="s">
        <v>933</v>
      </c>
      <c s="2" r="I2" t="s">
        <v>934</v>
      </c>
      <c s="2" r="J2" t="s">
        <v>2</v>
      </c>
      <c s="2" r="L2" t="s">
        <v>32</v>
      </c>
      <c s="2" r="N2" t="s">
        <v>83</v>
      </c>
    </row>
    <row spans="1:15" r="3">
      <c s="3" r="A3" t="s">
        <v>271</v>
      </c>
    </row>
    <row spans="1:15" r="4">
      <c s="4" r="A4" t="s">
        <v>84</v>
      </c>
      <c s="7" r="B4" t="n">
        <v>611474</v>
      </c>
      <c s="7" r="C4" t="n">
        <v>629897</v>
      </c>
      <c s="7" r="D4" t="n">
        <v>573573</v>
      </c>
      <c s="7" r="E4" t="n">
        <v>569134</v>
      </c>
      <c s="7" r="F4" t="n">
        <v>562068</v>
      </c>
      <c s="7" r="G4" t="n">
        <v>611578</v>
      </c>
      <c s="7" r="H4" t="n">
        <v>629927</v>
      </c>
      <c s="7" r="I4" t="n">
        <v>634110</v>
      </c>
      <c s="7" r="J4" t="n">
        <v>2316249</v>
      </c>
      <c s="7" r="L4" t="n">
        <v>2505512</v>
      </c>
      <c s="7" r="N4" t="n">
        <v>2474433</v>
      </c>
    </row>
    <row spans="1:15" r="5">
      <c s="4" r="A5" t="s">
        <v>86</v>
      </c>
      <c s="6" r="B5" t="n">
        <v>160541</v>
      </c>
      <c s="6" r="C5" t="n">
        <v>158529</v>
      </c>
      <c s="6" r="D5" t="n">
        <v>145882</v>
      </c>
      <c s="6" r="E5" t="n">
        <v>154939</v>
      </c>
      <c s="6" r="F5" t="n">
        <v>150415</v>
      </c>
      <c s="6" r="G5" t="n">
        <v>157265</v>
      </c>
      <c s="6" r="H5" t="n">
        <v>162540</v>
      </c>
      <c s="6" r="I5" t="n">
        <v>162577</v>
      </c>
      <c s="6" r="J5" t="n">
        <v>611777</v>
      </c>
      <c s="6" r="L5" t="n">
        <v>640911</v>
      </c>
      <c s="6" r="N5" t="n">
        <v>629620</v>
      </c>
    </row>
    <row spans="1:15" r="6">
      <c s="4" r="A6" t="s">
        <v>93</v>
      </c>
      <c s="6" r="B6" t="n">
        <v>25953</v>
      </c>
      <c s="6" r="C6" t="n">
        <v>42956</v>
      </c>
      <c s="6" r="D6" t="n">
        <v>55461</v>
      </c>
      <c s="6" r="E6" t="n">
        <v>59548</v>
      </c>
      <c s="6" r="F6" t="n">
        <v>69037</v>
      </c>
      <c s="6" r="G6" t="n">
        <v>68683</v>
      </c>
      <c s="6" r="H6" t="n">
        <v>80053</v>
      </c>
      <c s="6" r="I6" t="n">
        <v>71689</v>
      </c>
      <c s="6" r="J6" t="n">
        <v>209999</v>
      </c>
      <c s="4" r="K6" t="s">
        <v>94</v>
      </c>
      <c s="6" r="L6" t="n">
        <v>263381</v>
      </c>
      <c s="4" r="M6" t="s">
        <v>94</v>
      </c>
      <c s="6" r="N6" t="n">
        <v>194510</v>
      </c>
      <c s="4" r="O6" t="s">
        <v>94</v>
      </c>
    </row>
    <row spans="1:15" r="7">
      <c s="4" r="A7" t="s">
        <v>99</v>
      </c>
      <c s="6" r="B7" t="n">
        <v>5908</v>
      </c>
      <c s="6" r="C7" t="n">
        <v>26529</v>
      </c>
      <c s="6" r="D7" t="n">
        <v>38214</v>
      </c>
      <c s="6" r="E7" t="n">
        <v>39768</v>
      </c>
      <c s="6" r="F7" t="n">
        <v>47934</v>
      </c>
      <c s="6" r="G7" t="n">
        <v>49331</v>
      </c>
      <c s="6" r="H7" t="n">
        <v>56550</v>
      </c>
      <c s="6" r="I7" t="n">
        <v>49115</v>
      </c>
      <c s="6" r="J7" t="n">
        <v>131824</v>
      </c>
      <c s="6" r="L7" t="n">
        <v>181525</v>
      </c>
      <c s="6" r="N7" t="n">
        <v>146767</v>
      </c>
    </row>
    <row spans="1:15" r="8">
      <c s="4" r="A8" t="s">
        <v>101</v>
      </c>
      <c s="7" r="B8" t="n">
        <v>9260</v>
      </c>
      <c s="7" r="C8" t="n">
        <v>26451</v>
      </c>
      <c s="7" r="D8" t="n">
        <v>38478</v>
      </c>
      <c s="7" r="E8" t="n">
        <v>40025</v>
      </c>
      <c s="7" r="F8" t="n">
        <v>48387</v>
      </c>
      <c s="7" r="G8" t="n">
        <v>49252</v>
      </c>
      <c s="7" r="H8" t="n">
        <v>56316</v>
      </c>
      <c s="7" r="I8" t="n">
        <v>49169</v>
      </c>
      <c s="7" r="J8" t="n">
        <v>136150</v>
      </c>
      <c s="7" r="L8" t="n">
        <v>181188</v>
      </c>
      <c s="7" r="N8" t="n">
        <v>150328</v>
      </c>
    </row>
    <row spans="1:15" r="9">
      <c s="4" r="A9" t="s">
        <v>1053</v>
      </c>
      <c s="8" r="B9" t="n">
        <v>0.21</v>
      </c>
      <c s="8" r="C9" t="n">
        <v>0.6</v>
      </c>
      <c s="8" r="D9" t="n">
        <v>0.87</v>
      </c>
      <c s="8" r="E9" t="n">
        <v>0.89</v>
      </c>
      <c s="8" r="F9" t="n">
        <v>1.09</v>
      </c>
      <c s="8" r="G9" t="n">
        <v>1.09</v>
      </c>
      <c s="8" r="H9" t="n">
        <v>1.22</v>
      </c>
      <c s="8" r="I9" t="n">
        <v>1.05</v>
      </c>
      <c s="8" r="J9" t="n">
        <v>3.08</v>
      </c>
      <c s="8" r="L9" t="n">
        <v>3.97</v>
      </c>
      <c s="8" r="N9" t="n">
        <v>3.17</v>
      </c>
    </row>
    <row spans="1:15" r="10">
      <c s="4" r="A10" t="s">
        <v>1054</v>
      </c>
      <c s="8" r="B10" t="n">
        <v>0.21</v>
      </c>
      <c s="8" r="C10" t="n">
        <v>0.57</v>
      </c>
      <c s="8" r="D10" t="n">
        <v>0.86</v>
      </c>
      <c s="8" r="E10" t="n">
        <v>0.87</v>
      </c>
      <c s="8" r="F10" t="n">
        <v>1.03</v>
      </c>
      <c s="8" r="G10" t="n">
        <v>1.04</v>
      </c>
      <c s="8" r="H10" t="n">
        <v>1.16</v>
      </c>
      <c s="8" r="I10" t="n">
        <v>0.99</v>
      </c>
      <c s="8" r="J10" t="n">
        <v>2.99</v>
      </c>
      <c s="8" r="L10" t="n">
        <v>3.77</v>
      </c>
      <c s="8" r="N10" t="n">
        <v>3.02</v>
      </c>
    </row>
    <row spans="1:15" r="11">
      <c r="A11" t="n"/>
    </row>
    <row spans="1:15" r="12">
      <c s="4" r="A12" t="s">
        <v>94</v>
      </c>
      <c s="4" r="B12" t="s">
        <v>110</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173</v>
      </c>
      <c s="2" r="B1" t="s">
        <v>550</v>
      </c>
      <c s="2" r="K1" t="s">
        <v>1</v>
      </c>
    </row>
    <row spans="1:13" r="2">
      <c s="2" r="B2" t="s">
        <v>2</v>
      </c>
      <c s="2" r="C2" t="s">
        <v>1174</v>
      </c>
      <c s="2" r="D2" t="s">
        <v>32</v>
      </c>
      <c s="2" r="E2" t="s">
        <v>613</v>
      </c>
      <c s="2" r="F2" t="s">
        <v>930</v>
      </c>
      <c s="2" r="G2" t="s">
        <v>931</v>
      </c>
      <c s="2" r="H2" t="s">
        <v>932</v>
      </c>
      <c s="2" r="I2" t="s">
        <v>933</v>
      </c>
      <c s="2" r="J2" t="s">
        <v>934</v>
      </c>
      <c s="2" r="K2" t="s">
        <v>2</v>
      </c>
      <c s="2" r="L2" t="s">
        <v>32</v>
      </c>
      <c s="2" r="M2" t="s">
        <v>83</v>
      </c>
    </row>
    <row spans="1:13" r="3">
      <c s="4" r="A3" t="s">
        <v>88</v>
      </c>
      <c s="7" r="B3" t="n">
        <v>5927000</v>
      </c>
      <c s="7" r="D3" t="n">
        <v>5360000</v>
      </c>
      <c s="7" r="E3" t="n">
        <v>3204000</v>
      </c>
      <c s="7" r="F3" t="n">
        <v>2629000</v>
      </c>
      <c s="7" r="G3" t="n">
        <v>1218000</v>
      </c>
      <c s="7" r="H3" t="n">
        <v>2437000</v>
      </c>
      <c s="7" r="I3" t="n">
        <v>1810000</v>
      </c>
      <c s="7" r="J3" t="n">
        <v>1829000</v>
      </c>
      <c s="7" r="K3" t="n">
        <v>12978000</v>
      </c>
      <c s="7" r="L3" t="n">
        <v>11436000</v>
      </c>
      <c s="7" r="M3" t="n">
        <v>27326000</v>
      </c>
    </row>
    <row spans="1:13" r="4">
      <c s="4" r="A4" t="s">
        <v>92</v>
      </c>
      <c s="6" r="B4" t="n">
        <v>36252000</v>
      </c>
      <c s="6" r="D4" t="n">
        <v>24000</v>
      </c>
      <c s="6" r="K4" t="n">
        <v>31411000</v>
      </c>
      <c s="6" r="L4" t="n">
        <v>20371000</v>
      </c>
    </row>
    <row spans="1:13" r="5">
      <c s="4" r="A5" t="s">
        <v>91</v>
      </c>
      <c s="6" r="K5" t="n">
        <v>3420000</v>
      </c>
    </row>
    <row spans="1:13" r="6">
      <c s="4" r="A6" t="s">
        <v>1069</v>
      </c>
      <c s="7" r="D6" t="n">
        <v>3201000</v>
      </c>
      <c s="6" r="K6" t="n">
        <v>3201000</v>
      </c>
      <c s="6" r="L6" t="n">
        <v>-16233000</v>
      </c>
      <c s="7" r="M6" t="n">
        <v>58184000</v>
      </c>
    </row>
    <row spans="1:13" r="7">
      <c s="4" r="A7" t="s">
        <v>171</v>
      </c>
      <c s="7" r="F7" t="n">
        <v>16233000</v>
      </c>
      <c s="6" r="K7" t="n">
        <v>799000</v>
      </c>
      <c s="7" r="L7" t="n">
        <v>16233000</v>
      </c>
    </row>
    <row spans="1:13" r="8">
      <c s="4" r="A8" t="s">
        <v>109</v>
      </c>
    </row>
    <row spans="1:13" r="9">
      <c s="4" r="A9" t="s">
        <v>91</v>
      </c>
      <c s="7" r="B9" t="n">
        <v>928</v>
      </c>
      <c s="7" r="C9" t="n">
        <v>-4000</v>
      </c>
      <c s="7" r="K9" t="n">
        <v>4348000</v>
      </c>
    </row>
  </sheetData>
  <mergeCells count="3">
    <mergeCell ref="A1:A2"/>
    <mergeCell ref="B1:J1"/>
    <mergeCell ref="K1:M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175</v>
      </c>
      <c s="2" r="B1" t="s">
        <v>1176</v>
      </c>
      <c s="2" r="C1" t="s">
        <v>1177</v>
      </c>
      <c s="2" r="D1" t="s">
        <v>32</v>
      </c>
      <c s="2" r="E1" t="s">
        <v>2</v>
      </c>
      <c s="2" r="F1" t="s">
        <v>32</v>
      </c>
      <c s="2" r="G1" t="s">
        <v>83</v>
      </c>
      <c s="2" r="H1" t="s">
        <v>593</v>
      </c>
      <c s="2" r="I1" t="s">
        <v>594</v>
      </c>
      <c s="2" r="J1" t="s">
        <v>611</v>
      </c>
    </row>
    <row spans="1:10" r="2">
      <c s="3" r="A2" t="s">
        <v>1178</v>
      </c>
    </row>
    <row spans="1:10" r="3">
      <c s="4" r="A3" t="s">
        <v>1179</v>
      </c>
      <c s="6" r="E3" t="n">
        <v>127966</v>
      </c>
      <c s="6" r="F3" t="n">
        <v>76512</v>
      </c>
    </row>
    <row spans="1:10" r="4">
      <c s="4" r="A4" t="s">
        <v>1069</v>
      </c>
      <c s="7" r="D4" t="n">
        <v>3201</v>
      </c>
      <c s="7" r="E4" t="n">
        <v>3201</v>
      </c>
      <c s="7" r="F4" t="n">
        <v>-16233</v>
      </c>
      <c s="7" r="G4" t="n">
        <v>58184</v>
      </c>
    </row>
    <row spans="1:10" r="5">
      <c s="4" r="A5" t="s">
        <v>1180</v>
      </c>
    </row>
    <row spans="1:10" r="6">
      <c s="3" r="A6" t="s">
        <v>1178</v>
      </c>
    </row>
    <row spans="1:10" r="7">
      <c s="4" r="A7" t="s">
        <v>1179</v>
      </c>
      <c s="6" r="B7" t="n">
        <v>242068</v>
      </c>
    </row>
    <row spans="1:10" r="8">
      <c s="4" r="A8" t="s">
        <v>1181</v>
      </c>
    </row>
    <row spans="1:10" r="9">
      <c s="3" r="A9" t="s">
        <v>1178</v>
      </c>
    </row>
    <row spans="1:10" r="10">
      <c s="4" r="A10" t="s">
        <v>1182</v>
      </c>
      <c s="12" r="C10" t="n">
        <v>0.175</v>
      </c>
    </row>
    <row spans="1:10" r="11">
      <c s="4" r="A11" t="s">
        <v>1183</v>
      </c>
      <c s="4" r="C11" t="s">
        <v>1184</v>
      </c>
    </row>
    <row spans="1:10" r="12">
      <c s="4" r="A12" t="s">
        <v>1185</v>
      </c>
      <c s="4" r="C12" t="s">
        <v>1186</v>
      </c>
    </row>
    <row spans="1:10" r="13">
      <c s="4" r="A13" t="s">
        <v>1187</v>
      </c>
    </row>
    <row spans="1:10" r="14">
      <c s="3" r="A14" t="s">
        <v>1178</v>
      </c>
    </row>
    <row spans="1:10" r="15">
      <c s="4" r="A15" t="s">
        <v>442</v>
      </c>
      <c s="4" r="B15" t="s">
        <v>450</v>
      </c>
    </row>
    <row spans="1:10" r="16">
      <c s="4" r="A16" t="s">
        <v>956</v>
      </c>
    </row>
    <row spans="1:10" r="17">
      <c s="3" r="A17" t="s">
        <v>1178</v>
      </c>
    </row>
    <row spans="1:10" r="18">
      <c s="4" r="A18" t="s">
        <v>958</v>
      </c>
      <c s="6" r="E18" t="n">
        <v>149822</v>
      </c>
    </row>
    <row spans="1:10" r="19">
      <c s="4" r="A19" t="s">
        <v>1188</v>
      </c>
    </row>
    <row spans="1:10" r="20">
      <c s="3" r="A20" t="s">
        <v>1178</v>
      </c>
    </row>
    <row spans="1:10" r="21">
      <c s="4" r="A21" t="s">
        <v>1189</v>
      </c>
      <c s="4" r="B21" t="s">
        <v>441</v>
      </c>
    </row>
    <row spans="1:10" r="22">
      <c s="4" r="A22" t="s">
        <v>442</v>
      </c>
      <c s="4" r="B22" t="s">
        <v>443</v>
      </c>
    </row>
    <row spans="1:10" r="23">
      <c s="4" r="A23" t="s">
        <v>958</v>
      </c>
      <c s="6" r="B23" t="n">
        <v>229638</v>
      </c>
    </row>
    <row spans="1:10" r="24">
      <c s="4" r="A24" t="s">
        <v>1045</v>
      </c>
    </row>
    <row spans="1:10" r="25">
      <c s="3" r="A25" t="s">
        <v>1178</v>
      </c>
    </row>
    <row spans="1:10" r="26">
      <c s="4" r="A26" t="s">
        <v>958</v>
      </c>
      <c s="6" r="E26" t="n">
        <v>212635</v>
      </c>
    </row>
    <row spans="1:10" r="27">
      <c s="4" r="A27" t="s">
        <v>1190</v>
      </c>
    </row>
    <row spans="1:10" r="28">
      <c s="3" r="A28" t="s">
        <v>1178</v>
      </c>
    </row>
    <row spans="1:10" r="29">
      <c s="4" r="A29" t="s">
        <v>442</v>
      </c>
      <c s="4" r="B29" t="s">
        <v>450</v>
      </c>
    </row>
    <row spans="1:10" r="30">
      <c s="4" r="A30" t="s">
        <v>958</v>
      </c>
      <c s="6" r="B30" t="n">
        <v>83720</v>
      </c>
    </row>
    <row spans="1:10" r="31">
      <c s="4" r="A31" t="s">
        <v>1082</v>
      </c>
    </row>
    <row spans="1:10" r="32">
      <c s="3" r="A32" t="s">
        <v>1178</v>
      </c>
    </row>
    <row spans="1:10" r="33">
      <c s="4" r="A33" t="s">
        <v>1069</v>
      </c>
      <c s="6" r="D33" t="n">
        <v>58184</v>
      </c>
    </row>
    <row spans="1:10" r="34">
      <c s="4" r="A34" t="s">
        <v>600</v>
      </c>
    </row>
    <row spans="1:10" r="35">
      <c s="3" r="A35" t="s">
        <v>1178</v>
      </c>
    </row>
    <row spans="1:10" r="36">
      <c s="4" r="A36" t="s">
        <v>51</v>
      </c>
      <c s="6" r="D36" t="n">
        <v>0</v>
      </c>
      <c s="7" r="E36" t="n">
        <v>300000</v>
      </c>
      <c s="6" r="F36" t="n">
        <v>0</v>
      </c>
      <c s="7" r="H36" t="n">
        <v>300000</v>
      </c>
      <c s="7" r="I36" t="n">
        <v>300</v>
      </c>
    </row>
    <row spans="1:10" r="37">
      <c s="4" r="A37" t="s">
        <v>437</v>
      </c>
      <c s="4" r="H37" t="s">
        <v>639</v>
      </c>
      <c s="4" r="I37" t="s">
        <v>639</v>
      </c>
    </row>
    <row spans="1:10" r="38">
      <c s="4" r="A38" t="s">
        <v>629</v>
      </c>
    </row>
    <row spans="1:10" r="39">
      <c s="3" r="A39" t="s">
        <v>1178</v>
      </c>
    </row>
    <row spans="1:10" r="40">
      <c s="4" r="A40" t="s">
        <v>51</v>
      </c>
      <c s="6" r="D40" t="n">
        <v>170936</v>
      </c>
      <c s="6" r="E40" t="n">
        <v>0</v>
      </c>
      <c s="6" r="F40" t="n">
        <v>170936</v>
      </c>
    </row>
    <row spans="1:10" r="41">
      <c s="4" r="A41" t="s">
        <v>633</v>
      </c>
      <c s="7" r="D41" t="n">
        <v>172266</v>
      </c>
      <c s="7" r="E41" t="n">
        <v>0</v>
      </c>
      <c s="7" r="F41" t="n">
        <v>172266</v>
      </c>
    </row>
    <row spans="1:10" r="42">
      <c s="4" r="A42" t="s">
        <v>437</v>
      </c>
      <c s="4" r="J42" t="s">
        <v>43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91</v>
      </c>
      <c s="2" r="C1" t="s">
        <v>1</v>
      </c>
    </row>
    <row spans="1:5" r="2">
      <c s="2" r="C2" t="s">
        <v>2</v>
      </c>
      <c s="2" r="D2" t="s">
        <v>32</v>
      </c>
      <c s="2" r="E2" t="s">
        <v>83</v>
      </c>
    </row>
    <row spans="1:5" r="3">
      <c s="4" r="A3" t="s">
        <v>1192</v>
      </c>
    </row>
    <row spans="1:5" r="4">
      <c s="3" r="A4" t="s">
        <v>1193</v>
      </c>
    </row>
    <row spans="1:5" r="5">
      <c s="4" r="A5" t="s">
        <v>1194</v>
      </c>
      <c s="7" r="C5" t="n">
        <v>7562</v>
      </c>
      <c s="7" r="D5" t="n">
        <v>9446</v>
      </c>
      <c s="7" r="E5" t="n">
        <v>9292</v>
      </c>
    </row>
    <row spans="1:5" r="6">
      <c s="4" r="A6" t="s">
        <v>1195</v>
      </c>
      <c s="6" r="C6" t="n">
        <v>4749</v>
      </c>
      <c s="6" r="D6" t="n">
        <v>1125</v>
      </c>
      <c s="6" r="E6" t="n">
        <v>907</v>
      </c>
    </row>
    <row spans="1:5" r="7">
      <c s="4" r="A7" t="s">
        <v>1196</v>
      </c>
      <c s="6" r="C7" t="n">
        <v>-649</v>
      </c>
      <c s="6" r="D7" t="n">
        <v>-2315</v>
      </c>
      <c s="6" r="E7" t="n">
        <v>-963</v>
      </c>
    </row>
    <row spans="1:5" r="8">
      <c s="4" r="A8" t="s">
        <v>1197</v>
      </c>
      <c s="6" r="C8" t="n">
        <v>0</v>
      </c>
      <c s="6" r="D8" t="n">
        <v>0</v>
      </c>
      <c s="6" r="E8" t="n">
        <v>0</v>
      </c>
    </row>
    <row spans="1:5" r="9">
      <c s="4" r="A9" t="s">
        <v>581</v>
      </c>
      <c s="4" r="B9" t="s">
        <v>94</v>
      </c>
      <c s="6" r="C9" t="n">
        <v>-269</v>
      </c>
      <c s="6" r="D9" t="n">
        <v>-694</v>
      </c>
      <c s="6" r="E9" t="n">
        <v>210</v>
      </c>
    </row>
    <row spans="1:5" r="10">
      <c s="4" r="A10" t="s">
        <v>1198</v>
      </c>
      <c s="6" r="C10" t="n">
        <v>11393</v>
      </c>
      <c s="6" r="D10" t="n">
        <v>7562</v>
      </c>
      <c s="6" r="E10" t="n">
        <v>9446</v>
      </c>
    </row>
    <row spans="1:5" r="11">
      <c s="4" r="A11" t="s">
        <v>1199</v>
      </c>
    </row>
    <row spans="1:5" r="12">
      <c s="3" r="A12" t="s">
        <v>1193</v>
      </c>
    </row>
    <row spans="1:5" r="13">
      <c s="4" r="A13" t="s">
        <v>1194</v>
      </c>
      <c s="6" r="C13" t="n">
        <v>20242</v>
      </c>
      <c s="6" r="D13" t="n">
        <v>20316</v>
      </c>
      <c s="6" r="E13" t="n">
        <v>17372</v>
      </c>
    </row>
    <row spans="1:5" r="14">
      <c s="4" r="A14" t="s">
        <v>1195</v>
      </c>
      <c s="6" r="C14" t="n">
        <v>10052</v>
      </c>
      <c s="6" r="D14" t="n">
        <v>9306</v>
      </c>
      <c s="6" r="E14" t="n">
        <v>5944</v>
      </c>
    </row>
    <row spans="1:5" r="15">
      <c s="4" r="A15" t="s">
        <v>1196</v>
      </c>
      <c s="6" r="C15" t="n">
        <v>-6534</v>
      </c>
      <c s="6" r="D15" t="n">
        <v>-7707</v>
      </c>
      <c s="6" r="E15" t="n">
        <v>-3283</v>
      </c>
    </row>
    <row spans="1:5" r="16">
      <c s="4" r="A16" t="s">
        <v>1197</v>
      </c>
      <c s="6" r="C16" t="n">
        <v>0</v>
      </c>
      <c s="6" r="D16" t="n">
        <v>0</v>
      </c>
      <c s="6" r="E16" t="n">
        <v>0</v>
      </c>
    </row>
    <row spans="1:5" r="17">
      <c s="4" r="A17" t="s">
        <v>581</v>
      </c>
      <c s="4" r="B17" t="s">
        <v>94</v>
      </c>
      <c s="6" r="C17" t="n">
        <v>-190</v>
      </c>
      <c s="6" r="D17" t="n">
        <v>-1673</v>
      </c>
      <c s="6" r="E17" t="n">
        <v>283</v>
      </c>
    </row>
    <row spans="1:5" r="18">
      <c s="4" r="A18" t="s">
        <v>1198</v>
      </c>
      <c s="6" r="C18" t="n">
        <v>23570</v>
      </c>
      <c s="6" r="D18" t="n">
        <v>20242</v>
      </c>
      <c s="6" r="E18" t="n">
        <v>20316</v>
      </c>
    </row>
    <row spans="1:5" r="19">
      <c s="4" r="A19" t="s">
        <v>1200</v>
      </c>
    </row>
    <row spans="1:5" r="20">
      <c s="3" r="A20" t="s">
        <v>1193</v>
      </c>
    </row>
    <row spans="1:5" r="21">
      <c s="4" r="A21" t="s">
        <v>1194</v>
      </c>
      <c s="4" r="B21" t="s">
        <v>1158</v>
      </c>
      <c s="6" r="C21" t="n">
        <v>20063</v>
      </c>
      <c s="6" r="D21" t="n">
        <v>23583</v>
      </c>
      <c s="6" r="E21" t="n">
        <v>54542</v>
      </c>
    </row>
    <row spans="1:5" r="22">
      <c s="4" r="A22" t="s">
        <v>1195</v>
      </c>
      <c s="4" r="B22" t="s">
        <v>1158</v>
      </c>
      <c s="6" r="C22" t="n">
        <v>6670</v>
      </c>
      <c s="6" r="D22" t="n">
        <v>4222</v>
      </c>
      <c s="6" r="E22" t="n">
        <v>6951</v>
      </c>
    </row>
    <row spans="1:5" r="23">
      <c s="4" r="A23" t="s">
        <v>1196</v>
      </c>
      <c s="4" r="B23" t="s">
        <v>1158</v>
      </c>
      <c s="6" r="C23" t="n">
        <v>-361</v>
      </c>
      <c s="6" r="D23" t="n">
        <v>-3796</v>
      </c>
      <c s="6" r="E23" t="n">
        <v>-27269</v>
      </c>
    </row>
    <row spans="1:5" r="24">
      <c s="4" r="A24" t="s">
        <v>1197</v>
      </c>
      <c s="4" r="B24" t="s">
        <v>1158</v>
      </c>
      <c s="6" r="C24" t="n">
        <v>0</v>
      </c>
      <c s="6" r="D24" t="n">
        <v>-327</v>
      </c>
      <c s="6" r="E24" t="n">
        <v>327</v>
      </c>
    </row>
    <row spans="1:5" r="25">
      <c s="4" r="A25" t="s">
        <v>581</v>
      </c>
      <c s="4" r="B25" t="s">
        <v>1201</v>
      </c>
      <c s="6" r="C25" t="n">
        <v>-956</v>
      </c>
      <c s="6" r="D25" t="n">
        <v>-3619</v>
      </c>
      <c s="6" r="E25" t="n">
        <v>-10968</v>
      </c>
    </row>
    <row spans="1:5" r="26">
      <c s="4" r="A26" t="s">
        <v>1198</v>
      </c>
      <c s="4" r="B26" t="s">
        <v>1158</v>
      </c>
      <c s="7" r="C26" t="n">
        <v>25416</v>
      </c>
      <c s="7" r="D26" t="n">
        <v>20063</v>
      </c>
      <c s="7" r="E26" t="n">
        <v>23583</v>
      </c>
    </row>
    <row spans="1:5" r="27">
      <c r="A27" t="n"/>
    </row>
    <row spans="1:5" r="28">
      <c s="4" r="A28" t="s">
        <v>94</v>
      </c>
      <c s="4" r="B28" t="s">
        <v>1202</v>
      </c>
    </row>
    <row spans="1:5" r="29">
      <c s="4" r="A29" t="s">
        <v>1158</v>
      </c>
      <c s="4" r="B29" t="s">
        <v>1203</v>
      </c>
    </row>
  </sheetData>
  <mergeCells count="5">
    <mergeCell ref="A1:B2"/>
    <mergeCell ref="C1:E1"/>
    <mergeCell ref="A27:D27"/>
    <mergeCell ref="B28:D28"/>
    <mergeCell ref="B29:D2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97307</v>
      </c>
      <c s="7" r="C3" t="n">
        <v>268921</v>
      </c>
    </row>
    <row spans="1:3" r="4">
      <c s="4" r="A4" t="s">
        <v>35</v>
      </c>
      <c s="6" r="B4" t="n">
        <v>490799</v>
      </c>
      <c s="6" r="C4" t="n">
        <v>518165</v>
      </c>
    </row>
    <row spans="1:3" r="5">
      <c s="4" r="A5" t="s">
        <v>36</v>
      </c>
      <c s="6" r="B5" t="n">
        <v>331081</v>
      </c>
      <c s="6" r="C5" t="n">
        <v>337011</v>
      </c>
    </row>
    <row spans="1:3" r="6">
      <c s="4" r="A6" t="s">
        <v>37</v>
      </c>
      <c s="6" r="B6" t="n">
        <v>31749</v>
      </c>
    </row>
    <row spans="1:3" r="7">
      <c s="4" r="A7" t="s">
        <v>38</v>
      </c>
      <c s="6" r="B7" t="n">
        <v>77052</v>
      </c>
      <c s="6" r="C7" t="n">
        <v>77572</v>
      </c>
    </row>
    <row spans="1:3" r="8">
      <c s="4" r="A8" t="s">
        <v>39</v>
      </c>
      <c s="6" r="B8" t="n">
        <v>1296239</v>
      </c>
      <c s="6" r="C8" t="n">
        <v>1201669</v>
      </c>
    </row>
    <row spans="1:3" r="9">
      <c s="4" r="A9" t="s">
        <v>40</v>
      </c>
      <c s="6" r="B9" t="n">
        <v>357409</v>
      </c>
      <c s="6" r="C9" t="n">
        <v>356854</v>
      </c>
    </row>
    <row spans="1:3" r="10">
      <c s="4" r="A10" t="s">
        <v>41</v>
      </c>
      <c s="6" r="B10" t="n">
        <v>353547</v>
      </c>
      <c s="6" r="C10" t="n">
        <v>369730</v>
      </c>
    </row>
    <row spans="1:3" r="11">
      <c s="4" r="A11" t="s">
        <v>42</v>
      </c>
      <c s="6" r="B11" t="n">
        <v>159658</v>
      </c>
      <c s="6" r="C11" t="n">
        <v>158160</v>
      </c>
    </row>
    <row spans="1:3" r="12">
      <c s="4" r="A12" t="s">
        <v>37</v>
      </c>
      <c s="6" r="B12" t="n">
        <v>33530</v>
      </c>
      <c s="6" r="C12" t="n">
        <v>36516</v>
      </c>
    </row>
    <row spans="1:3" r="13">
      <c s="4" r="A13" t="s">
        <v>43</v>
      </c>
      <c s="6" r="B13" t="n">
        <v>14105</v>
      </c>
      <c s="6" r="C13" t="n">
        <v>13626</v>
      </c>
    </row>
    <row spans="1:3" r="14">
      <c s="4" r="A14" t="s">
        <v>44</v>
      </c>
      <c s="6" r="B14" t="n">
        <v>2214488</v>
      </c>
      <c s="6" r="C14" t="n">
        <v>2136555</v>
      </c>
    </row>
    <row spans="1:3" r="15">
      <c s="3" r="A15" t="s">
        <v>45</v>
      </c>
    </row>
    <row spans="1:3" r="16">
      <c s="4" r="A16" t="s">
        <v>46</v>
      </c>
      <c s="6" r="B16" t="n">
        <v>22144</v>
      </c>
      <c s="6" r="C16" t="n">
        <v>19715</v>
      </c>
    </row>
    <row spans="1:3" r="17">
      <c s="4" r="A17" t="s">
        <v>47</v>
      </c>
      <c s="6" r="B17" t="n">
        <v>89</v>
      </c>
      <c s="6" r="C17" t="n">
        <v>237</v>
      </c>
    </row>
    <row spans="1:3" r="18">
      <c s="4" r="A18" t="s">
        <v>48</v>
      </c>
      <c s="6" r="B18" t="n">
        <v>228442</v>
      </c>
      <c s="6" r="C18" t="n">
        <v>218574</v>
      </c>
    </row>
    <row spans="1:3" r="19">
      <c s="4" r="A19" t="s">
        <v>49</v>
      </c>
      <c s="6" r="B19" t="n">
        <v>200496</v>
      </c>
      <c s="6" r="C19" t="n">
        <v>193262</v>
      </c>
    </row>
    <row spans="1:3" r="20">
      <c s="4" r="A20" t="s">
        <v>37</v>
      </c>
      <c s="6" r="B20" t="n">
        <v>1583</v>
      </c>
    </row>
    <row spans="1:3" r="21">
      <c s="4" r="A21" t="s">
        <v>50</v>
      </c>
      <c s="6" r="B21" t="n">
        <v>451171</v>
      </c>
      <c s="6" r="C21" t="n">
        <v>431788</v>
      </c>
    </row>
    <row spans="1:3" r="22">
      <c s="4" r="A22" t="s">
        <v>51</v>
      </c>
      <c s="6" r="B22" t="n">
        <v>606221</v>
      </c>
      <c s="6" r="C22" t="n">
        <v>493224</v>
      </c>
    </row>
    <row spans="1:3" r="23">
      <c s="4" r="A23" t="s">
        <v>52</v>
      </c>
      <c s="6" r="B23" t="n">
        <v>177</v>
      </c>
      <c s="6" r="C23" t="n">
        <v>37</v>
      </c>
    </row>
    <row spans="1:3" r="24">
      <c s="4" r="A24" t="s">
        <v>37</v>
      </c>
      <c s="6" r="B24" t="n">
        <v>46008</v>
      </c>
      <c s="6" r="C24" t="n">
        <v>77201</v>
      </c>
    </row>
    <row spans="1:3" r="25">
      <c s="4" r="A25" t="s">
        <v>53</v>
      </c>
      <c s="6" r="B25" t="n">
        <v>86479</v>
      </c>
      <c s="6" r="C25" t="n">
        <v>81579</v>
      </c>
    </row>
    <row spans="1:3" r="26">
      <c s="4" r="A26" t="s">
        <v>54</v>
      </c>
      <c s="7" r="B26" t="n">
        <v>1190056</v>
      </c>
      <c s="7" r="C26" t="n">
        <v>1083829</v>
      </c>
    </row>
    <row spans="1:3" r="27">
      <c s="4" r="A27" t="s">
        <v>55</v>
      </c>
      <c s="4" r="B27" t="s">
        <v>56</v>
      </c>
      <c s="4" r="C27" t="s">
        <v>56</v>
      </c>
    </row>
    <row spans="1:3" r="28">
      <c s="4" r="A28" t="s">
        <v>57</v>
      </c>
      <c s="7" r="B28" t="n">
        <v>5997</v>
      </c>
      <c s="7" r="C28" t="n">
        <v>6956</v>
      </c>
    </row>
    <row spans="1:3" r="29">
      <c s="4" r="A29" t="s">
        <v>58</v>
      </c>
      <c s="6" r="C29" t="n">
        <v>1330</v>
      </c>
    </row>
    <row spans="1:3" r="30">
      <c s="3" r="A30" t="s">
        <v>59</v>
      </c>
    </row>
    <row spans="1:3" r="31">
      <c s="4" r="A31" t="s">
        <v>60</v>
      </c>
      <c s="6" r="B31" t="n">
        <v>0</v>
      </c>
      <c s="6" r="C31" t="n">
        <v>0</v>
      </c>
    </row>
    <row spans="1:3" r="32">
      <c s="4" r="A32" t="s">
        <v>61</v>
      </c>
      <c s="6" r="B32" t="n">
        <v>541</v>
      </c>
      <c s="6" r="C32" t="n">
        <v>537</v>
      </c>
    </row>
    <row spans="1:3" r="33">
      <c s="4" r="A33" t="s">
        <v>62</v>
      </c>
      <c s="6" r="B33" t="n">
        <v>452097</v>
      </c>
      <c s="6" r="C33" t="n">
        <v>525967</v>
      </c>
    </row>
    <row spans="1:3" r="34">
      <c s="4" r="A34" t="s">
        <v>63</v>
      </c>
      <c s="6" r="B34" t="n">
        <v>-439800</v>
      </c>
      <c s="6" r="C34" t="n">
        <v>-376005</v>
      </c>
    </row>
    <row spans="1:3" r="35">
      <c s="4" r="A35" t="s">
        <v>64</v>
      </c>
      <c s="6" r="B35" t="n">
        <v>1097642</v>
      </c>
      <c s="6" r="C35" t="n">
        <v>997376</v>
      </c>
    </row>
    <row spans="1:3" r="36">
      <c s="4" r="A36" t="s">
        <v>65</v>
      </c>
      <c s="6" r="B36" t="n">
        <v>-97349</v>
      </c>
      <c s="6" r="C36" t="n">
        <v>-108975</v>
      </c>
    </row>
    <row spans="1:3" r="37">
      <c s="4" r="A37" t="s">
        <v>66</v>
      </c>
      <c s="6" r="B37" t="n">
        <v>1013131</v>
      </c>
      <c s="6" r="C37" t="n">
        <v>1038900</v>
      </c>
    </row>
    <row spans="1:3" r="38">
      <c s="4" r="A38" t="s">
        <v>67</v>
      </c>
      <c s="6" r="B38" t="n">
        <v>5304</v>
      </c>
      <c s="6" r="C38" t="n">
        <v>5540</v>
      </c>
    </row>
    <row spans="1:3" r="39">
      <c s="4" r="A39" t="s">
        <v>68</v>
      </c>
      <c s="6" r="B39" t="n">
        <v>1018435</v>
      </c>
      <c s="6" r="C39" t="n">
        <v>1044440</v>
      </c>
    </row>
    <row spans="1:3" r="40">
      <c s="4" r="A40" t="s">
        <v>69</v>
      </c>
      <c s="7" r="B40" t="n">
        <v>2214488</v>
      </c>
      <c s="7" r="C40" t="n">
        <v>2136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0</v>
      </c>
      <c s="2" r="B1" t="s">
        <v>2</v>
      </c>
      <c s="2" r="C1" t="s">
        <v>32</v>
      </c>
    </row>
    <row spans="1:3" r="2">
      <c s="3" r="A2" t="s">
        <v>71</v>
      </c>
    </row>
    <row spans="1:3" r="3">
      <c s="4" r="A3" t="s">
        <v>72</v>
      </c>
      <c s="7" r="B3" t="n">
        <v>11393</v>
      </c>
      <c s="7" r="C3" t="n">
        <v>7562</v>
      </c>
    </row>
    <row spans="1:3" r="4">
      <c s="4" r="A4" t="s">
        <v>73</v>
      </c>
      <c s="8" r="B4" t="n">
        <v>0.01</v>
      </c>
      <c s="8" r="C4" t="n">
        <v>0.01</v>
      </c>
    </row>
    <row spans="1:3" r="5">
      <c s="4" r="A5" t="s">
        <v>74</v>
      </c>
      <c s="6" r="B5" t="n">
        <v>1000000</v>
      </c>
      <c s="6" r="C5" t="n">
        <v>1000000</v>
      </c>
    </row>
    <row spans="1:3" r="6">
      <c s="4" r="A6" t="s">
        <v>75</v>
      </c>
      <c s="6" r="B6" t="n">
        <v>0</v>
      </c>
      <c s="6" r="C6" t="n">
        <v>0</v>
      </c>
    </row>
    <row spans="1:3" r="7">
      <c s="4" r="A7" t="s">
        <v>76</v>
      </c>
      <c s="6" r="B7" t="n">
        <v>0</v>
      </c>
      <c s="6" r="C7" t="n">
        <v>0</v>
      </c>
    </row>
    <row spans="1:3" r="8">
      <c s="4" r="A8" t="s">
        <v>77</v>
      </c>
      <c s="8" r="B8" t="n">
        <v>0.01</v>
      </c>
      <c s="8" r="C8" t="n">
        <v>0.01</v>
      </c>
    </row>
    <row spans="1:3" r="9">
      <c s="4" r="A9" t="s">
        <v>78</v>
      </c>
      <c s="6" r="B9" t="n">
        <v>135000000</v>
      </c>
      <c s="6" r="C9" t="n">
        <v>135000000</v>
      </c>
    </row>
    <row spans="1:3" r="10">
      <c s="4" r="A10" t="s">
        <v>79</v>
      </c>
      <c s="6" r="B10" t="n">
        <v>54112776</v>
      </c>
      <c s="6" r="C10" t="n">
        <v>53664639</v>
      </c>
    </row>
    <row spans="1:3" r="11">
      <c s="4" r="A11" t="s">
        <v>80</v>
      </c>
      <c s="6" r="B11" t="n">
        <v>43189502</v>
      </c>
      <c s="6" r="C11" t="n">
        <v>44068588</v>
      </c>
    </row>
    <row spans="1:3" r="12">
      <c s="4" r="A12" t="s">
        <v>81</v>
      </c>
      <c s="6" r="B12" t="n">
        <v>10923274</v>
      </c>
      <c s="6" r="C12" t="n">
        <v>9596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s="1" r="A1" t="s">
        <v>279</v>
      </c>
      <c s="2" r="B1" t="s">
        <v>1</v>
      </c>
    </row>
    <row spans="1:2" r="2">
      <c s="2" r="B2" t="s">
        <v>2</v>
      </c>
    </row>
    <row spans="1:2" r="3">
      <c s="3" r="A3" t="s">
        <v>205</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4" r="B8" t="s">
        <v>289</v>
      </c>
    </row>
    <row spans="1:2" r="9">
      <c s="4" r="A9" t="s">
        <v>290</v>
      </c>
      <c s="4" r="B9" t="s">
        <v>291</v>
      </c>
    </row>
    <row spans="1:2" r="10">
      <c s="4" r="A10" t="s">
        <v>292</v>
      </c>
      <c s="4" r="B10" t="s">
        <v>293</v>
      </c>
    </row>
    <row spans="1:2" r="11">
      <c s="4" r="A11" t="s">
        <v>294</v>
      </c>
      <c s="4" r="B11" t="s">
        <v>295</v>
      </c>
    </row>
    <row spans="1:2" r="12">
      <c s="4" r="A12" t="s">
        <v>296</v>
      </c>
      <c s="4" r="B12" t="s">
        <v>297</v>
      </c>
    </row>
    <row spans="1:2" r="13">
      <c s="4" r="A13" t="s">
        <v>210</v>
      </c>
      <c s="4" r="B13" t="s">
        <v>298</v>
      </c>
    </row>
    <row spans="1:2" r="14">
      <c s="4" r="A14" t="s">
        <v>213</v>
      </c>
      <c s="4" r="B14" t="s">
        <v>299</v>
      </c>
    </row>
    <row spans="1:2" r="15">
      <c s="4" r="A15" t="s">
        <v>300</v>
      </c>
      <c s="4" r="B15" t="s">
        <v>301</v>
      </c>
    </row>
    <row spans="1:2" r="16">
      <c s="4" r="A16" t="s">
        <v>216</v>
      </c>
      <c s="4" r="B16" t="s">
        <v>302</v>
      </c>
    </row>
    <row spans="1:2" r="17">
      <c s="4" r="A17" t="s">
        <v>303</v>
      </c>
      <c s="4" r="B17" t="s">
        <v>304</v>
      </c>
    </row>
    <row spans="1:2" r="18">
      <c s="4" r="A18" t="s">
        <v>305</v>
      </c>
      <c s="4" r="B18" t="s">
        <v>306</v>
      </c>
    </row>
    <row spans="1:2" r="19">
      <c s="4" r="A19" t="s">
        <v>237</v>
      </c>
      <c s="4" r="B19" t="s">
        <v>307</v>
      </c>
    </row>
    <row spans="1:2" r="20">
      <c s="4" r="A20" t="s">
        <v>234</v>
      </c>
      <c s="4" r="B20" t="s">
        <v>308</v>
      </c>
    </row>
    <row spans="1:2" r="21">
      <c s="4" r="A21" t="s">
        <v>240</v>
      </c>
      <c s="4" r="B21" t="s">
        <v>309</v>
      </c>
    </row>
    <row spans="1:2" r="22">
      <c s="4" r="A22" t="s">
        <v>310</v>
      </c>
      <c s="4" r="B22" t="s">
        <v>311</v>
      </c>
    </row>
    <row spans="1:2" r="23">
      <c s="4" r="A23" t="s">
        <v>312</v>
      </c>
      <c s="4" r="B23" t="s">
        <v>313</v>
      </c>
    </row>
    <row spans="1:2" r="24">
      <c s="4" r="A24" t="s">
        <v>252</v>
      </c>
      <c s="4" r="B24" t="s">
        <v>314</v>
      </c>
    </row>
    <row spans="1:2" r="25">
      <c s="4" r="A25" t="s">
        <v>315</v>
      </c>
      <c s="4" r="B25" t="s">
        <v>316</v>
      </c>
    </row>
    <row spans="1:2" r="26">
      <c s="4" r="A26" t="s">
        <v>317</v>
      </c>
      <c s="4" r="B26" t="s">
        <v>317</v>
      </c>
    </row>
    <row spans="1:2" r="27">
      <c s="4" r="A27" t="s">
        <v>318</v>
      </c>
      <c s="4" r="B27"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20</v>
      </c>
      <c s="2" r="B1" t="s">
        <v>1</v>
      </c>
    </row>
    <row spans="1:2" r="2">
      <c s="2" r="B2" t="s">
        <v>2</v>
      </c>
    </row>
    <row spans="1:2" r="3">
      <c s="3" r="A3" t="s">
        <v>211</v>
      </c>
    </row>
    <row spans="1:2" r="4">
      <c s="4" r="A4" t="s">
        <v>321</v>
      </c>
      <c s="4" r="B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23</v>
      </c>
      <c s="2" r="B1" t="s">
        <v>1</v>
      </c>
    </row>
    <row spans="1:2" r="2">
      <c s="2" r="B2" t="s">
        <v>2</v>
      </c>
    </row>
    <row spans="1:2" r="3">
      <c s="3" r="A3" t="s">
        <v>214</v>
      </c>
    </row>
    <row spans="1:2" r="4">
      <c s="4" r="A4" t="s">
        <v>324</v>
      </c>
      <c s="4" r="B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26</v>
      </c>
      <c s="2" r="B1" t="s">
        <v>1</v>
      </c>
    </row>
    <row spans="1:2" r="2">
      <c s="2" r="B2" t="s">
        <v>2</v>
      </c>
    </row>
    <row spans="1:2" r="3">
      <c s="3" r="A3" t="s">
        <v>217</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1</v>
      </c>
      <c s="2" r="B1" t="s">
        <v>1</v>
      </c>
    </row>
    <row spans="1:2" r="2">
      <c s="2" r="B2" t="s">
        <v>2</v>
      </c>
    </row>
    <row spans="1:2" r="3">
      <c s="3" r="A3" t="s">
        <v>220</v>
      </c>
    </row>
    <row spans="1:2" r="4">
      <c s="4" r="A4" t="s">
        <v>332</v>
      </c>
      <c s="4" r="B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34</v>
      </c>
      <c s="2" r="B1" t="s">
        <v>1</v>
      </c>
    </row>
    <row spans="1:2" r="2">
      <c s="2" r="B2" t="s">
        <v>2</v>
      </c>
    </row>
    <row spans="1:2" r="3">
      <c s="3" r="A3" t="s">
        <v>223</v>
      </c>
    </row>
    <row spans="1:2" r="4">
      <c s="4" r="A4" t="s">
        <v>335</v>
      </c>
      <c s="4" r="B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5"/>
    <col customWidth="1" max="5" min="5" width="15"/>
  </cols>
  <sheetData>
    <row spans="1:5" r="1">
      <c s="1" r="A1" t="s">
        <v>82</v>
      </c>
      <c s="2" r="C1" t="s">
        <v>1</v>
      </c>
    </row>
    <row spans="1:5" r="2">
      <c s="2" r="C2" t="s">
        <v>2</v>
      </c>
      <c s="2" r="D2" t="s">
        <v>32</v>
      </c>
      <c s="2" r="E2" t="s">
        <v>83</v>
      </c>
    </row>
    <row spans="1:5" r="3">
      <c s="4" r="A3" t="s">
        <v>84</v>
      </c>
      <c s="7" r="C3" t="n">
        <v>2316249000</v>
      </c>
      <c s="7" r="D3" t="n">
        <v>2505512000</v>
      </c>
      <c s="7" r="E3" t="n">
        <v>2474433000</v>
      </c>
    </row>
    <row spans="1:5" r="4">
      <c s="4" r="A4" t="s">
        <v>85</v>
      </c>
      <c s="6" r="C4" t="n">
        <v>1704472000</v>
      </c>
      <c s="6" r="D4" t="n">
        <v>1864601000</v>
      </c>
      <c s="6" r="E4" t="n">
        <v>1844813000</v>
      </c>
    </row>
    <row spans="1:5" r="5">
      <c s="4" r="A5" t="s">
        <v>86</v>
      </c>
      <c s="6" r="C5" t="n">
        <v>611777000</v>
      </c>
      <c s="6" r="D5" t="n">
        <v>640911000</v>
      </c>
      <c s="6" r="E5" t="n">
        <v>629620000</v>
      </c>
    </row>
    <row spans="1:5" r="6">
      <c s="4" r="A6" t="s">
        <v>87</v>
      </c>
      <c s="6" r="C6" t="n">
        <v>352767000</v>
      </c>
      <c s="6" r="D6" t="n">
        <v>358381000</v>
      </c>
      <c s="6" r="E6" t="n">
        <v>344421000</v>
      </c>
    </row>
    <row spans="1:5" r="7">
      <c s="4" r="A7" t="s">
        <v>88</v>
      </c>
      <c s="6" r="C7" t="n">
        <v>12978000</v>
      </c>
      <c s="6" r="D7" t="n">
        <v>11436000</v>
      </c>
      <c s="6" r="E7" t="n">
        <v>27326000</v>
      </c>
    </row>
    <row spans="1:5" r="8">
      <c s="4" r="A8" t="s">
        <v>89</v>
      </c>
      <c s="6" r="C8" t="n">
        <v>36252000</v>
      </c>
      <c s="6" r="D8" t="n">
        <v>23946000</v>
      </c>
      <c s="6" r="E8" t="n">
        <v>5179000</v>
      </c>
    </row>
    <row spans="1:5" r="9">
      <c s="4" r="A9" t="s">
        <v>90</v>
      </c>
      <c s="6" r="C9" t="n">
        <v>3201000</v>
      </c>
      <c s="6" r="D9" t="n">
        <v>-16233000</v>
      </c>
      <c s="6" r="E9" t="n">
        <v>58184000</v>
      </c>
    </row>
    <row spans="1:5" r="10">
      <c s="4" r="A10" t="s">
        <v>91</v>
      </c>
      <c s="6" r="C10" t="n">
        <v>3420000</v>
      </c>
    </row>
    <row spans="1:5" r="11">
      <c s="4" r="A11" t="s">
        <v>92</v>
      </c>
      <c s="6" r="C11" t="n">
        <v>31411000</v>
      </c>
      <c s="6" r="D11" t="n">
        <v>20371000</v>
      </c>
    </row>
    <row spans="1:5" r="12">
      <c s="4" r="A12" t="s">
        <v>93</v>
      </c>
      <c s="4" r="B12" t="s">
        <v>94</v>
      </c>
      <c s="6" r="C12" t="n">
        <v>209999000</v>
      </c>
      <c s="6" r="D12" t="n">
        <v>263381000</v>
      </c>
      <c s="6" r="E12" t="n">
        <v>194510000</v>
      </c>
    </row>
    <row spans="1:5" r="13">
      <c s="4" r="A13" t="s">
        <v>95</v>
      </c>
      <c s="6" r="C13" t="n">
        <v>22343000</v>
      </c>
      <c s="6" r="D13" t="n">
        <v>19644000</v>
      </c>
      <c s="6" r="E13" t="n">
        <v>17105000</v>
      </c>
    </row>
    <row spans="1:5" r="14">
      <c s="4" r="A14" t="s">
        <v>96</v>
      </c>
      <c s="6" r="C14" t="n">
        <v>5719000</v>
      </c>
      <c s="6" r="D14" t="n">
        <v>-5602000</v>
      </c>
      <c s="6" r="E14" t="n">
        <v>13658000</v>
      </c>
    </row>
    <row spans="1:5" r="15">
      <c s="4" r="A15" t="s">
        <v>97</v>
      </c>
      <c s="6" r="C15" t="n">
        <v>181937000</v>
      </c>
      <c s="6" r="D15" t="n">
        <v>249339000</v>
      </c>
      <c s="6" r="E15" t="n">
        <v>163747000</v>
      </c>
    </row>
    <row spans="1:5" r="16">
      <c s="4" r="A16" t="s">
        <v>98</v>
      </c>
      <c s="6" r="C16" t="n">
        <v>50113000</v>
      </c>
      <c s="6" r="D16" t="n">
        <v>67814000</v>
      </c>
      <c s="6" r="E16" t="n">
        <v>16980000</v>
      </c>
    </row>
    <row spans="1:5" r="17">
      <c s="4" r="A17" t="s">
        <v>99</v>
      </c>
      <c s="6" r="C17" t="n">
        <v>131824000</v>
      </c>
      <c s="6" r="D17" t="n">
        <v>181525000</v>
      </c>
      <c s="6" r="E17" t="n">
        <v>146767000</v>
      </c>
    </row>
    <row spans="1:5" r="18">
      <c s="4" r="A18" t="s">
        <v>100</v>
      </c>
      <c s="6" r="C18" t="n">
        <v>-4326000</v>
      </c>
      <c s="6" r="D18" t="n">
        <v>337000</v>
      </c>
      <c s="6" r="E18" t="n">
        <v>-3561000</v>
      </c>
    </row>
    <row spans="1:5" r="19">
      <c s="4" r="A19" t="s">
        <v>101</v>
      </c>
      <c s="7" r="C19" t="n">
        <v>136150000</v>
      </c>
      <c s="7" r="D19" t="n">
        <v>181188000</v>
      </c>
      <c s="7" r="E19" t="n">
        <v>150328000</v>
      </c>
    </row>
    <row spans="1:5" r="20">
      <c s="3" r="A20" t="s">
        <v>102</v>
      </c>
    </row>
    <row spans="1:5" r="21">
      <c s="4" r="A21" t="s">
        <v>103</v>
      </c>
      <c s="8" r="C21" t="n">
        <v>3.08</v>
      </c>
      <c s="8" r="D21" t="n">
        <v>3.97</v>
      </c>
      <c s="8" r="E21" t="n">
        <v>3.17</v>
      </c>
    </row>
    <row spans="1:5" r="22">
      <c s="4" r="A22" t="s">
        <v>104</v>
      </c>
      <c s="9" r="C22" t="n">
        <v>2.99</v>
      </c>
      <c s="9" r="D22" t="n">
        <v>3.77</v>
      </c>
      <c s="9" r="E22" t="n">
        <v>3.02</v>
      </c>
    </row>
    <row spans="1:5" r="23">
      <c s="4" r="A23" t="s">
        <v>105</v>
      </c>
      <c s="8" r="C23" t="n">
        <v>0.7</v>
      </c>
      <c s="8" r="D23" t="n">
        <v>0.7</v>
      </c>
      <c s="8" r="E23" t="n">
        <v>0.5</v>
      </c>
    </row>
    <row spans="1:5" r="24">
      <c s="3" r="A24" t="s">
        <v>106</v>
      </c>
    </row>
    <row spans="1:5" r="25">
      <c s="4" r="A25" t="s">
        <v>107</v>
      </c>
      <c s="6" r="C25" t="n">
        <v>44276713</v>
      </c>
      <c s="6" r="D25" t="n">
        <v>45606317</v>
      </c>
      <c s="6" r="E25" t="n">
        <v>47473690</v>
      </c>
    </row>
    <row spans="1:5" r="26">
      <c s="4" r="A26" t="s">
        <v>108</v>
      </c>
      <c s="6" r="C26" t="n">
        <v>45474130</v>
      </c>
      <c s="6" r="D26" t="n">
        <v>48052729</v>
      </c>
      <c s="6" r="E26" t="n">
        <v>49788155</v>
      </c>
    </row>
    <row spans="1:5" r="27">
      <c s="4" r="A27" t="s">
        <v>109</v>
      </c>
    </row>
    <row spans="1:5" r="28">
      <c s="4" r="A28" t="s">
        <v>91</v>
      </c>
      <c s="7" r="C28" t="n">
        <v>4348000</v>
      </c>
    </row>
    <row spans="1:5" r="29">
      <c r="A29" t="n"/>
    </row>
    <row spans="1:5" r="30">
      <c s="4" r="A30" t="s">
        <v>94</v>
      </c>
      <c s="4" r="B30" t="s">
        <v>110</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37</v>
      </c>
      <c s="2" r="B1" t="s">
        <v>1</v>
      </c>
    </row>
    <row spans="1:2" r="2">
      <c s="2" r="B2" t="s">
        <v>2</v>
      </c>
    </row>
    <row spans="1:2" r="3">
      <c s="3" r="A3" t="s">
        <v>226</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42</v>
      </c>
      <c s="2" r="B1" t="s">
        <v>1</v>
      </c>
    </row>
    <row spans="1:2" r="2">
      <c s="2" r="B2" t="s">
        <v>2</v>
      </c>
    </row>
    <row spans="1:2" r="3">
      <c s="3" r="A3" t="s">
        <v>229</v>
      </c>
    </row>
    <row spans="1:2" r="4">
      <c s="4" r="A4" t="s">
        <v>343</v>
      </c>
      <c s="4" r="B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45</v>
      </c>
      <c s="2" r="B1" t="s">
        <v>1</v>
      </c>
    </row>
    <row spans="1:2" r="2">
      <c s="2" r="B2" t="s">
        <v>2</v>
      </c>
    </row>
    <row spans="1:2" r="3">
      <c s="3" r="A3" t="s">
        <v>232</v>
      </c>
    </row>
    <row spans="1:2" r="4">
      <c s="4" r="A4" t="s">
        <v>346</v>
      </c>
      <c s="4" r="B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35</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353</v>
      </c>
      <c s="2" r="B1" t="s">
        <v>1</v>
      </c>
    </row>
    <row spans="1:2" r="2">
      <c s="2" r="B2" t="s">
        <v>2</v>
      </c>
    </row>
    <row spans="1:2" r="3">
      <c s="3" r="A3" t="s">
        <v>238</v>
      </c>
    </row>
    <row spans="1:2" r="4">
      <c s="4" r="A4" t="s">
        <v>354</v>
      </c>
      <c s="4" r="B4" t="s">
        <v>355</v>
      </c>
    </row>
    <row spans="1:2" r="5">
      <c s="4" r="A5" t="s">
        <v>356</v>
      </c>
      <c s="4" r="B5" t="s">
        <v>357</v>
      </c>
    </row>
    <row spans="1:2" r="6">
      <c s="4" r="A6" t="s">
        <v>358</v>
      </c>
      <c s="4" r="B6"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360</v>
      </c>
      <c s="2" r="B1" t="s">
        <v>1</v>
      </c>
    </row>
    <row spans="1:2" r="2">
      <c s="2" r="B2" t="s">
        <v>2</v>
      </c>
    </row>
    <row spans="1:2" r="3">
      <c s="3" r="A3" t="s">
        <v>241</v>
      </c>
    </row>
    <row spans="1:2" r="4">
      <c s="4" r="A4" t="s">
        <v>361</v>
      </c>
      <c s="4" r="B4" t="s">
        <v>362</v>
      </c>
    </row>
    <row spans="1:2" r="5">
      <c s="4" r="A5" t="s">
        <v>363</v>
      </c>
      <c s="4" r="B5" t="s">
        <v>364</v>
      </c>
    </row>
    <row spans="1:2" r="6">
      <c s="4" r="A6" t="s">
        <v>365</v>
      </c>
      <c s="4" r="B6" t="s">
        <v>366</v>
      </c>
    </row>
    <row spans="1:2" r="7">
      <c s="4" r="A7" t="s">
        <v>367</v>
      </c>
      <c s="4" r="B7" t="s">
        <v>368</v>
      </c>
    </row>
    <row spans="1:2" r="8">
      <c s="4" r="A8" t="s">
        <v>369</v>
      </c>
      <c s="4" r="B8"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244</v>
      </c>
    </row>
    <row spans="1:2" r="4">
      <c s="4" r="A4" t="s">
        <v>372</v>
      </c>
      <c s="4" r="B4" t="s">
        <v>373</v>
      </c>
    </row>
    <row spans="1:2" r="5">
      <c s="4" r="A5" t="s">
        <v>374</v>
      </c>
      <c s="4" r="B5" t="s">
        <v>375</v>
      </c>
    </row>
    <row spans="1:2" r="6">
      <c s="4" r="A6" t="s">
        <v>376</v>
      </c>
      <c s="4" r="B6" t="s">
        <v>377</v>
      </c>
    </row>
    <row spans="1:2" r="7">
      <c s="4" r="A7" t="s">
        <v>378</v>
      </c>
      <c s="4" r="B7" t="s">
        <v>379</v>
      </c>
    </row>
    <row spans="1:2" r="8">
      <c s="4" r="A8" t="s">
        <v>380</v>
      </c>
      <c s="4" r="B8" t="s">
        <v>381</v>
      </c>
    </row>
    <row spans="1:2" r="9">
      <c s="4" r="A9" t="s">
        <v>382</v>
      </c>
      <c s="4" r="B9" t="s">
        <v>383</v>
      </c>
    </row>
    <row spans="1:2" r="10">
      <c s="4" r="A10" t="s">
        <v>384</v>
      </c>
      <c s="4" r="B10" t="s">
        <v>385</v>
      </c>
    </row>
    <row spans="1:2" r="11">
      <c s="4" r="A11" t="s">
        <v>386</v>
      </c>
      <c s="4" r="B11" t="s">
        <v>387</v>
      </c>
    </row>
    <row spans="1:2" r="12">
      <c s="4" r="A12" t="s">
        <v>388</v>
      </c>
      <c s="4" r="B12" t="s">
        <v>389</v>
      </c>
    </row>
    <row spans="1:2" r="13">
      <c s="4" r="A13" t="s">
        <v>390</v>
      </c>
      <c s="4" r="B13" t="s">
        <v>391</v>
      </c>
    </row>
    <row spans="1:2" r="14">
      <c s="4" r="A14" t="s">
        <v>392</v>
      </c>
      <c s="4" r="B14" t="s">
        <v>393</v>
      </c>
    </row>
    <row spans="1:2" r="15">
      <c s="4" r="A15" t="s">
        <v>394</v>
      </c>
      <c s="4" r="B15"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396</v>
      </c>
      <c s="2" r="B1" t="s">
        <v>1</v>
      </c>
    </row>
    <row spans="1:2" r="2">
      <c s="2" r="B2" t="s">
        <v>2</v>
      </c>
    </row>
    <row spans="1:2" r="3">
      <c s="3" r="A3" t="s">
        <v>247</v>
      </c>
    </row>
    <row spans="1:2" r="4">
      <c s="4" r="A4" t="s">
        <v>397</v>
      </c>
      <c s="4" r="B4" t="s">
        <v>398</v>
      </c>
    </row>
    <row spans="1:2" r="5">
      <c s="4" r="A5" t="s">
        <v>399</v>
      </c>
      <c s="4" r="B5" t="s">
        <v>400</v>
      </c>
    </row>
    <row spans="1:2" r="6">
      <c s="4" r="A6" t="s">
        <v>401</v>
      </c>
      <c s="4" r="B6" t="s">
        <v>402</v>
      </c>
    </row>
    <row spans="1:2" r="7">
      <c s="4" r="A7" t="s">
        <v>403</v>
      </c>
      <c s="4" r="B7"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405</v>
      </c>
      <c s="2" r="B1" t="s">
        <v>1</v>
      </c>
    </row>
    <row spans="1:2" r="2">
      <c s="2" r="B2" t="s">
        <v>2</v>
      </c>
    </row>
    <row spans="1:2" r="3">
      <c s="3" r="A3" t="s">
        <v>250</v>
      </c>
    </row>
    <row spans="1:2" r="4">
      <c s="4" r="A4" t="s">
        <v>406</v>
      </c>
      <c s="4" r="B4" t="s">
        <v>407</v>
      </c>
    </row>
    <row spans="1:2" r="5">
      <c s="4" r="A5" t="s">
        <v>408</v>
      </c>
      <c s="4" r="B5" t="s">
        <v>409</v>
      </c>
    </row>
    <row spans="1:2" r="6">
      <c s="4" r="A6" t="s">
        <v>410</v>
      </c>
      <c s="4" r="B6"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3" r="A3" t="s">
        <v>253</v>
      </c>
    </row>
    <row spans="1:2" r="4">
      <c s="4" r="A4" t="s">
        <v>413</v>
      </c>
      <c s="4" r="B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1</v>
      </c>
      <c s="2" r="B1" t="s">
        <v>1</v>
      </c>
    </row>
    <row spans="1:4" r="2">
      <c s="2" r="B2" t="s">
        <v>2</v>
      </c>
      <c s="2" r="C2" t="s">
        <v>32</v>
      </c>
      <c s="2" r="D2" t="s">
        <v>83</v>
      </c>
    </row>
    <row spans="1:4" r="3">
      <c s="3" r="A3" t="s">
        <v>112</v>
      </c>
    </row>
    <row spans="1:4" r="4">
      <c s="4" r="A4" t="s">
        <v>99</v>
      </c>
      <c s="7" r="B4" t="n">
        <v>131824</v>
      </c>
      <c s="7" r="C4" t="n">
        <v>181525</v>
      </c>
      <c s="7" r="D4" t="n">
        <v>146767</v>
      </c>
    </row>
    <row spans="1:4" r="5">
      <c s="3" r="A5" t="s">
        <v>113</v>
      </c>
    </row>
    <row spans="1:4" r="6">
      <c s="4" r="A6" t="s">
        <v>114</v>
      </c>
      <c s="6" r="B6" t="n">
        <v>483</v>
      </c>
      <c s="6" r="C6" t="n">
        <v>2158</v>
      </c>
      <c s="6" r="D6" t="n">
        <v>-1421</v>
      </c>
    </row>
    <row spans="1:4" r="7">
      <c s="4" r="A7" t="s">
        <v>115</v>
      </c>
      <c s="6" r="B7" t="n">
        <v>1858</v>
      </c>
      <c s="6" r="C7" t="n">
        <v>-8512</v>
      </c>
      <c s="6" r="D7" t="n">
        <v>-2038</v>
      </c>
    </row>
    <row spans="1:4" r="8">
      <c s="4" r="A8" t="s">
        <v>116</v>
      </c>
      <c s="6" r="B8" t="n">
        <v>8035</v>
      </c>
      <c s="6" r="C8" t="n">
        <v>-171830</v>
      </c>
      <c s="6" r="D8" t="n">
        <v>29339</v>
      </c>
    </row>
    <row spans="1:4" r="9">
      <c s="4" r="A9" t="s">
        <v>117</v>
      </c>
      <c s="6" r="B9" t="n">
        <v>10376</v>
      </c>
      <c s="6" r="C9" t="n">
        <v>-178184</v>
      </c>
      <c s="6" r="D9" t="n">
        <v>25880</v>
      </c>
    </row>
    <row spans="1:4" r="10">
      <c s="4" r="A10" t="s">
        <v>118</v>
      </c>
      <c s="6" r="B10" t="n">
        <v>142200</v>
      </c>
      <c s="6" r="C10" t="n">
        <v>3341</v>
      </c>
      <c s="6" r="D10" t="n">
        <v>172647</v>
      </c>
    </row>
    <row spans="1:4" r="11">
      <c s="4" r="A11" t="s">
        <v>119</v>
      </c>
      <c s="6" r="B11" t="n">
        <v>-5576</v>
      </c>
      <c s="6" r="C11" t="n">
        <v>-1027</v>
      </c>
      <c s="6" r="D11" t="n">
        <v>-4871</v>
      </c>
    </row>
    <row spans="1:4" r="12">
      <c s="4" r="A12" t="s">
        <v>120</v>
      </c>
      <c s="7" r="B12" t="n">
        <v>147776</v>
      </c>
      <c s="7" r="C12" t="n">
        <v>4368</v>
      </c>
      <c s="7" r="D12" t="n">
        <v>177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415</v>
      </c>
      <c s="2" r="B1" t="s">
        <v>1</v>
      </c>
    </row>
    <row spans="1:2" r="2">
      <c s="2" r="B2" t="s">
        <v>2</v>
      </c>
    </row>
    <row spans="1:2" r="3">
      <c s="3" r="A3" t="s">
        <v>259</v>
      </c>
    </row>
    <row spans="1:2" r="4">
      <c s="4" r="A4" t="s">
        <v>416</v>
      </c>
      <c s="4" r="B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18</v>
      </c>
      <c s="2" r="B1" t="s">
        <v>1</v>
      </c>
    </row>
    <row spans="1:2" r="2">
      <c s="2" r="B2" t="s">
        <v>2</v>
      </c>
    </row>
    <row spans="1:2" r="3">
      <c s="3" r="A3" t="s">
        <v>262</v>
      </c>
    </row>
    <row spans="1:2" r="4">
      <c s="4" r="A4" t="s">
        <v>419</v>
      </c>
      <c s="4" r="B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421</v>
      </c>
      <c s="2" r="B1" t="s">
        <v>1</v>
      </c>
    </row>
    <row spans="1:2" r="2">
      <c s="2" r="B2" t="s">
        <v>2</v>
      </c>
    </row>
    <row spans="1:2" r="3">
      <c s="3" r="A3" t="s">
        <v>265</v>
      </c>
    </row>
    <row spans="1:2" r="4">
      <c s="4" r="A4" t="s">
        <v>422</v>
      </c>
      <c s="4" r="B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24</v>
      </c>
      <c s="2" r="B1" t="s">
        <v>1</v>
      </c>
    </row>
    <row spans="1:2" r="2">
      <c s="2" r="B2" t="s">
        <v>2</v>
      </c>
    </row>
    <row spans="1:2" r="3">
      <c s="3" r="A3" t="s">
        <v>268</v>
      </c>
    </row>
    <row spans="1:2" r="4">
      <c s="4" r="A4" t="s">
        <v>425</v>
      </c>
      <c s="4" r="B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27</v>
      </c>
      <c s="2" r="B1" t="s">
        <v>1</v>
      </c>
    </row>
    <row spans="1:2" r="2">
      <c s="2" r="B2" t="s">
        <v>2</v>
      </c>
    </row>
    <row spans="1:2" r="3">
      <c s="3" r="A3" t="s">
        <v>271</v>
      </c>
    </row>
    <row spans="1:2" r="4">
      <c s="4" r="A4" t="s">
        <v>428</v>
      </c>
      <c s="4" r="B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7"/>
  </cols>
  <sheetData>
    <row spans="1:2" r="1">
      <c s="1" r="A1" t="s">
        <v>430</v>
      </c>
      <c s="2" r="B1" t="s">
        <v>1</v>
      </c>
    </row>
    <row spans="1:2" r="2">
      <c s="2" r="B2" t="s">
        <v>431</v>
      </c>
    </row>
    <row spans="1:2" r="3">
      <c s="3" r="A3" t="s">
        <v>432</v>
      </c>
    </row>
    <row spans="1:2" r="4">
      <c s="4" r="A4" t="s">
        <v>433</v>
      </c>
      <c s="4" r="B4" t="s">
        <v>434</v>
      </c>
    </row>
    <row spans="1:2" r="5">
      <c s="4" r="A5" t="s">
        <v>435</v>
      </c>
      <c s="6" r="B5" t="n">
        <v>3</v>
      </c>
    </row>
    <row spans="1:2" r="6">
      <c s="4" r="A6" t="s">
        <v>436</v>
      </c>
    </row>
    <row spans="1:2" r="7">
      <c s="3" r="A7" t="s">
        <v>432</v>
      </c>
    </row>
    <row spans="1:2" r="8">
      <c s="4" r="A8" t="s">
        <v>437</v>
      </c>
      <c s="4" r="B8" t="s">
        <v>438</v>
      </c>
    </row>
    <row spans="1:2" r="9">
      <c s="4" r="A9" t="s">
        <v>439</v>
      </c>
    </row>
    <row spans="1:2" r="10">
      <c s="3" r="A10" t="s">
        <v>432</v>
      </c>
    </row>
    <row spans="1:2" r="11">
      <c s="4" r="A11" t="s">
        <v>440</v>
      </c>
      <c s="4" r="B11" t="s">
        <v>441</v>
      </c>
    </row>
    <row spans="1:2" r="12">
      <c s="4" r="A12" t="s">
        <v>442</v>
      </c>
      <c s="4" r="B12" t="s">
        <v>443</v>
      </c>
    </row>
    <row spans="1:2" r="13">
      <c s="4" r="A13" t="s">
        <v>444</v>
      </c>
    </row>
    <row spans="1:2" r="14">
      <c s="3" r="A14" t="s">
        <v>432</v>
      </c>
    </row>
    <row spans="1:2" r="15">
      <c s="4" r="A15" t="s">
        <v>445</v>
      </c>
      <c s="4" r="B15" t="s">
        <v>446</v>
      </c>
    </row>
    <row spans="1:2" r="16">
      <c s="4" r="A16" t="s">
        <v>447</v>
      </c>
      <c s="4" r="B16" t="s">
        <v>448</v>
      </c>
    </row>
    <row spans="1:2" r="17">
      <c s="4" r="A17" t="s">
        <v>449</v>
      </c>
      <c s="4" r="B17" t="s">
        <v>450</v>
      </c>
    </row>
    <row spans="1:2" r="18">
      <c s="4" r="A18" t="s">
        <v>451</v>
      </c>
      <c s="6" r="B18" t="n">
        <v>0</v>
      </c>
    </row>
    <row spans="1:2" r="19">
      <c s="4" r="A19" t="s">
        <v>452</v>
      </c>
    </row>
    <row spans="1:2" r="20">
      <c s="3" r="A20" t="s">
        <v>432</v>
      </c>
    </row>
    <row spans="1:2" r="21">
      <c s="4" r="A21" t="s">
        <v>453</v>
      </c>
      <c s="4" r="B21" t="s">
        <v>454</v>
      </c>
    </row>
    <row spans="1:2" r="22">
      <c s="4" r="A22" t="s">
        <v>455</v>
      </c>
    </row>
    <row spans="1:2" r="23">
      <c s="3" r="A23" t="s">
        <v>432</v>
      </c>
    </row>
    <row spans="1:2" r="24">
      <c s="4" r="A24" t="s">
        <v>453</v>
      </c>
      <c s="4" r="B24" t="s">
        <v>454</v>
      </c>
    </row>
    <row spans="1:2" r="25">
      <c s="4" r="A25" t="s">
        <v>456</v>
      </c>
    </row>
    <row spans="1:2" r="26">
      <c s="3" r="A26" t="s">
        <v>432</v>
      </c>
    </row>
    <row spans="1:2" r="27">
      <c s="4" r="A27" t="s">
        <v>457</v>
      </c>
      <c s="4" r="B27" t="s">
        <v>458</v>
      </c>
    </row>
    <row spans="1:2" r="28">
      <c s="4" r="A28" t="s">
        <v>459</v>
      </c>
    </row>
    <row spans="1:2" r="29">
      <c s="3" r="A29" t="s">
        <v>432</v>
      </c>
    </row>
    <row spans="1:2" r="30">
      <c s="4" r="A30" t="s">
        <v>457</v>
      </c>
      <c s="4" r="B30" t="s">
        <v>450</v>
      </c>
    </row>
    <row spans="1:2" r="31">
      <c s="4" r="A31" t="s">
        <v>460</v>
      </c>
    </row>
    <row spans="1:2" r="32">
      <c s="3" r="A32" t="s">
        <v>432</v>
      </c>
    </row>
    <row spans="1:2" r="33">
      <c s="4" r="A33" t="s">
        <v>447</v>
      </c>
      <c s="4" r="B33" t="s">
        <v>446</v>
      </c>
    </row>
    <row spans="1:2" r="34">
      <c s="4" r="A34" t="s">
        <v>461</v>
      </c>
      <c s="4" r="B34" t="s">
        <v>448</v>
      </c>
    </row>
    <row spans="1:2" r="35">
      <c s="4" r="A35" t="s">
        <v>449</v>
      </c>
      <c s="4" r="B35" t="s">
        <v>462</v>
      </c>
    </row>
    <row spans="1:2" r="36">
      <c s="4" r="A36" t="s">
        <v>451</v>
      </c>
      <c s="6" r="B36" t="n">
        <v>2</v>
      </c>
    </row>
    <row spans="1:2" r="37">
      <c s="4" r="A37" t="s">
        <v>463</v>
      </c>
    </row>
    <row spans="1:2" r="38">
      <c s="3" r="A38" t="s">
        <v>432</v>
      </c>
    </row>
    <row spans="1:2" r="39">
      <c s="4" r="A39" t="s">
        <v>453</v>
      </c>
      <c s="4" r="B39" t="s">
        <v>462</v>
      </c>
    </row>
    <row spans="1:2" r="40">
      <c s="4" r="A40" t="s">
        <v>464</v>
      </c>
    </row>
    <row spans="1:2" r="41">
      <c s="3" r="A41" t="s">
        <v>432</v>
      </c>
    </row>
    <row spans="1:2" r="42">
      <c s="4" r="A42" t="s">
        <v>453</v>
      </c>
      <c s="4" r="B42" t="s">
        <v>465</v>
      </c>
    </row>
    <row spans="1:2" r="43">
      <c s="4" r="A43" t="s">
        <v>466</v>
      </c>
    </row>
    <row spans="1:2" r="44">
      <c s="3" r="A44" t="s">
        <v>432</v>
      </c>
    </row>
    <row spans="1:2" r="45">
      <c s="4" r="A45" t="s">
        <v>457</v>
      </c>
      <c s="4" r="B45" t="s">
        <v>467</v>
      </c>
    </row>
    <row spans="1:2" r="46">
      <c s="4" r="A46" t="s">
        <v>468</v>
      </c>
    </row>
    <row spans="1:2" r="47">
      <c s="3" r="A47" t="s">
        <v>432</v>
      </c>
    </row>
    <row spans="1:2" r="48">
      <c s="4" r="A48" t="s">
        <v>457</v>
      </c>
      <c s="4" r="B48"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70</v>
      </c>
      <c s="2" r="B1" t="s">
        <v>471</v>
      </c>
      <c s="2" r="C1" t="s">
        <v>472</v>
      </c>
      <c s="2" r="D1" t="s">
        <v>473</v>
      </c>
      <c s="2" r="E1" t="s">
        <v>474</v>
      </c>
      <c s="2" r="F1" t="s">
        <v>83</v>
      </c>
      <c s="2" r="G1" t="s">
        <v>2</v>
      </c>
      <c s="2" r="H1" t="s">
        <v>83</v>
      </c>
    </row>
    <row spans="1:8" r="2">
      <c s="3" r="A2" t="s">
        <v>475</v>
      </c>
    </row>
    <row spans="1:8" r="3">
      <c s="4" r="A3" t="s">
        <v>476</v>
      </c>
      <c s="7" r="G3" t="n">
        <v>35439</v>
      </c>
      <c s="7" r="H3" t="n">
        <v>171528</v>
      </c>
    </row>
    <row spans="1:8" r="4">
      <c s="4" r="A4" t="s">
        <v>477</v>
      </c>
      <c s="7" r="F4" t="n">
        <v>68231</v>
      </c>
    </row>
    <row spans="1:8" r="5">
      <c s="4" r="A5" t="s">
        <v>478</v>
      </c>
      <c s="7" r="F5" t="n">
        <v>2126</v>
      </c>
    </row>
    <row spans="1:8" r="6">
      <c s="4" r="A6" t="s">
        <v>479</v>
      </c>
    </row>
    <row spans="1:8" r="7">
      <c s="3" r="A7" t="s">
        <v>475</v>
      </c>
    </row>
    <row spans="1:8" r="8">
      <c s="4" r="A8" t="s">
        <v>476</v>
      </c>
      <c s="7" r="B8" t="n">
        <v>34496</v>
      </c>
    </row>
    <row spans="1:8" r="9">
      <c s="4" r="A9" t="s">
        <v>480</v>
      </c>
    </row>
    <row spans="1:8" r="10">
      <c s="3" r="A10" t="s">
        <v>475</v>
      </c>
    </row>
    <row spans="1:8" r="11">
      <c s="4" r="A11" t="s">
        <v>481</v>
      </c>
      <c s="6" r="B11" t="n">
        <v>10211</v>
      </c>
    </row>
    <row spans="1:8" r="12">
      <c s="4" r="A12" t="s">
        <v>482</v>
      </c>
    </row>
    <row spans="1:8" r="13">
      <c s="3" r="A13" t="s">
        <v>475</v>
      </c>
    </row>
    <row spans="1:8" r="14">
      <c s="4" r="A14" t="s">
        <v>481</v>
      </c>
      <c s="6" r="B14" t="n">
        <v>1399</v>
      </c>
    </row>
    <row spans="1:8" r="15">
      <c s="4" r="A15" t="s">
        <v>483</v>
      </c>
    </row>
    <row spans="1:8" r="16">
      <c s="3" r="A16" t="s">
        <v>475</v>
      </c>
    </row>
    <row spans="1:8" r="17">
      <c s="4" r="A17" t="s">
        <v>481</v>
      </c>
      <c s="6" r="B17" t="n">
        <v>142</v>
      </c>
    </row>
    <row spans="1:8" r="18">
      <c s="4" r="A18" t="s">
        <v>484</v>
      </c>
    </row>
    <row spans="1:8" r="19">
      <c s="3" r="A19" t="s">
        <v>475</v>
      </c>
    </row>
    <row spans="1:8" r="20">
      <c s="4" r="A20" t="s">
        <v>485</v>
      </c>
      <c s="7" r="B20" t="n">
        <v>13898</v>
      </c>
    </row>
    <row spans="1:8" r="21">
      <c s="4" r="A21" t="s">
        <v>486</v>
      </c>
    </row>
    <row spans="1:8" r="22">
      <c s="3" r="A22" t="s">
        <v>475</v>
      </c>
    </row>
    <row spans="1:8" r="23">
      <c s="4" r="A23" t="s">
        <v>476</v>
      </c>
      <c s="7" r="E23" t="n">
        <v>119540</v>
      </c>
    </row>
    <row spans="1:8" r="24">
      <c s="4" r="A24" t="s">
        <v>487</v>
      </c>
    </row>
    <row spans="1:8" r="25">
      <c s="3" r="A25" t="s">
        <v>475</v>
      </c>
    </row>
    <row spans="1:8" r="26">
      <c s="4" r="A26" t="s">
        <v>481</v>
      </c>
      <c s="6" r="E26" t="n">
        <v>35700</v>
      </c>
    </row>
    <row spans="1:8" r="27">
      <c s="4" r="A27" t="s">
        <v>488</v>
      </c>
    </row>
    <row spans="1:8" r="28">
      <c s="3" r="A28" t="s">
        <v>475</v>
      </c>
    </row>
    <row spans="1:8" r="29">
      <c s="4" r="A29" t="s">
        <v>481</v>
      </c>
      <c s="6" r="E29" t="n">
        <v>7900</v>
      </c>
    </row>
    <row spans="1:8" r="30">
      <c s="4" r="A30" t="s">
        <v>489</v>
      </c>
    </row>
    <row spans="1:8" r="31">
      <c s="3" r="A31" t="s">
        <v>475</v>
      </c>
    </row>
    <row spans="1:8" r="32">
      <c s="4" r="A32" t="s">
        <v>485</v>
      </c>
      <c s="7" r="E32" t="n">
        <v>50889</v>
      </c>
    </row>
    <row spans="1:8" r="33">
      <c s="4" r="A33" t="s">
        <v>490</v>
      </c>
    </row>
    <row spans="1:8" r="34">
      <c s="3" r="A34" t="s">
        <v>475</v>
      </c>
    </row>
    <row spans="1:8" r="35">
      <c s="4" r="A35" t="s">
        <v>476</v>
      </c>
      <c s="7" r="D35" t="n">
        <v>25800</v>
      </c>
    </row>
    <row spans="1:8" r="36">
      <c s="4" r="A36" t="s">
        <v>491</v>
      </c>
    </row>
    <row spans="1:8" r="37">
      <c s="3" r="A37" t="s">
        <v>475</v>
      </c>
    </row>
    <row spans="1:8" r="38">
      <c s="4" r="A38" t="s">
        <v>481</v>
      </c>
      <c s="6" r="D38" t="n">
        <v>3400</v>
      </c>
    </row>
    <row spans="1:8" r="39">
      <c s="4" r="A39" t="s">
        <v>492</v>
      </c>
    </row>
    <row spans="1:8" r="40">
      <c s="3" r="A40" t="s">
        <v>475</v>
      </c>
    </row>
    <row spans="1:8" r="41">
      <c s="4" r="A41" t="s">
        <v>481</v>
      </c>
      <c s="6" r="D41" t="n">
        <v>4400</v>
      </c>
    </row>
    <row spans="1:8" r="42">
      <c s="4" r="A42" t="s">
        <v>493</v>
      </c>
    </row>
    <row spans="1:8" r="43">
      <c s="3" r="A43" t="s">
        <v>475</v>
      </c>
    </row>
    <row spans="1:8" r="44">
      <c s="4" r="A44" t="s">
        <v>485</v>
      </c>
      <c s="7" r="D44" t="n">
        <v>13502</v>
      </c>
    </row>
    <row spans="1:8" r="45">
      <c s="4" r="A45" t="s">
        <v>494</v>
      </c>
    </row>
    <row spans="1:8" r="46">
      <c s="3" r="A46" t="s">
        <v>475</v>
      </c>
    </row>
    <row spans="1:8" r="47">
      <c s="4" r="A47" t="s">
        <v>476</v>
      </c>
      <c s="7" r="C47" t="n">
        <v>25332</v>
      </c>
    </row>
    <row spans="1:8" r="48">
      <c s="4" r="A48" t="s">
        <v>495</v>
      </c>
    </row>
    <row spans="1:8" r="49">
      <c s="3" r="A49" t="s">
        <v>475</v>
      </c>
    </row>
    <row spans="1:8" r="50">
      <c s="4" r="A50" t="s">
        <v>481</v>
      </c>
      <c s="6" r="C50" t="n">
        <v>3200</v>
      </c>
    </row>
    <row spans="1:8" r="51">
      <c s="4" r="A51" t="s">
        <v>496</v>
      </c>
    </row>
    <row spans="1:8" r="52">
      <c s="3" r="A52" t="s">
        <v>475</v>
      </c>
    </row>
    <row spans="1:8" r="53">
      <c s="4" r="A53" t="s">
        <v>481</v>
      </c>
      <c s="6" r="C53" t="n">
        <v>160</v>
      </c>
    </row>
    <row spans="1:8" r="54">
      <c s="4" r="A54" t="s">
        <v>497</v>
      </c>
    </row>
    <row spans="1:8" r="55">
      <c s="3" r="A55" t="s">
        <v>475</v>
      </c>
    </row>
    <row spans="1:8" r="56">
      <c s="4" r="A56" t="s">
        <v>485</v>
      </c>
      <c s="7" r="C56" t="n">
        <v>10796</v>
      </c>
    </row>
    <row spans="1:8" r="57">
      <c s="4" r="A57" t="s">
        <v>444</v>
      </c>
    </row>
    <row spans="1:8" r="58">
      <c s="3" r="A58" t="s">
        <v>475</v>
      </c>
    </row>
    <row spans="1:8" r="59">
      <c s="4" r="A59" t="s">
        <v>449</v>
      </c>
      <c s="4" r="G59" t="s">
        <v>450</v>
      </c>
    </row>
    <row spans="1:8" r="60">
      <c s="4" r="A60" t="s">
        <v>498</v>
      </c>
    </row>
    <row spans="1:8" r="61">
      <c s="3" r="A61" t="s">
        <v>475</v>
      </c>
    </row>
    <row spans="1:8" r="62">
      <c s="4" r="A62" t="s">
        <v>449</v>
      </c>
      <c s="4" r="B62" t="s">
        <v>499</v>
      </c>
    </row>
    <row spans="1:8" r="63">
      <c s="4" r="A63" t="s">
        <v>500</v>
      </c>
    </row>
    <row spans="1:8" r="64">
      <c s="3" r="A64" t="s">
        <v>475</v>
      </c>
    </row>
    <row spans="1:8" r="65">
      <c s="4" r="A65" t="s">
        <v>449</v>
      </c>
      <c s="4" r="E65" t="s">
        <v>458</v>
      </c>
    </row>
    <row spans="1:8" r="66">
      <c s="4" r="A66" t="s">
        <v>501</v>
      </c>
    </row>
    <row spans="1:8" r="67">
      <c s="3" r="A67" t="s">
        <v>475</v>
      </c>
    </row>
    <row spans="1:8" r="68">
      <c s="4" r="A68" t="s">
        <v>449</v>
      </c>
      <c s="4" r="D68" t="s">
        <v>462</v>
      </c>
    </row>
    <row spans="1:8" r="69">
      <c s="4" r="A69" t="s">
        <v>460</v>
      </c>
    </row>
    <row spans="1:8" r="70">
      <c s="3" r="A70" t="s">
        <v>475</v>
      </c>
    </row>
    <row spans="1:8" r="71">
      <c s="4" r="A71" t="s">
        <v>449</v>
      </c>
      <c s="4" r="G71" t="s">
        <v>462</v>
      </c>
    </row>
    <row spans="1:8" r="72">
      <c s="4" r="A72" t="s">
        <v>502</v>
      </c>
    </row>
    <row spans="1:8" r="73">
      <c s="3" r="A73" t="s">
        <v>475</v>
      </c>
    </row>
    <row spans="1:8" r="74">
      <c s="4" r="A74" t="s">
        <v>449</v>
      </c>
      <c s="4" r="B74" t="s">
        <v>458</v>
      </c>
    </row>
    <row spans="1:8" r="75">
      <c s="4" r="A75" t="s">
        <v>503</v>
      </c>
    </row>
    <row spans="1:8" r="76">
      <c s="3" r="A76" t="s">
        <v>475</v>
      </c>
    </row>
    <row spans="1:8" r="77">
      <c s="4" r="A77" t="s">
        <v>449</v>
      </c>
      <c s="4" r="B77" t="s">
        <v>504</v>
      </c>
    </row>
    <row spans="1:8" r="78">
      <c s="4" r="A78" t="s">
        <v>505</v>
      </c>
    </row>
    <row spans="1:8" r="79">
      <c s="3" r="A79" t="s">
        <v>475</v>
      </c>
    </row>
    <row spans="1:8" r="80">
      <c s="4" r="A80" t="s">
        <v>449</v>
      </c>
      <c s="4" r="E80" t="s">
        <v>506</v>
      </c>
    </row>
    <row spans="1:8" r="81">
      <c s="4" r="A81" t="s">
        <v>507</v>
      </c>
    </row>
    <row spans="1:8" r="82">
      <c s="3" r="A82" t="s">
        <v>475</v>
      </c>
    </row>
    <row spans="1:8" r="83">
      <c s="4" r="A83" t="s">
        <v>449</v>
      </c>
      <c s="4" r="D83" t="s">
        <v>508</v>
      </c>
    </row>
    <row spans="1:8" r="84">
      <c s="4" r="A84" t="s">
        <v>509</v>
      </c>
    </row>
    <row spans="1:8" r="85">
      <c s="3" r="A85" t="s">
        <v>475</v>
      </c>
    </row>
    <row spans="1:8" r="86">
      <c s="4" r="A86" t="s">
        <v>449</v>
      </c>
      <c s="4" r="B86" t="s">
        <v>510</v>
      </c>
    </row>
    <row spans="1:8" r="87">
      <c s="4" r="A87" t="s">
        <v>511</v>
      </c>
    </row>
    <row spans="1:8" r="88">
      <c s="3" r="A88" t="s">
        <v>475</v>
      </c>
    </row>
    <row spans="1:8" r="89">
      <c s="4" r="A89" t="s">
        <v>449</v>
      </c>
      <c s="4" r="C89" t="s">
        <v>512</v>
      </c>
    </row>
    <row spans="1:8" r="90">
      <c s="4" r="A90" t="s">
        <v>513</v>
      </c>
    </row>
    <row spans="1:8" r="91">
      <c s="3" r="A91" t="s">
        <v>475</v>
      </c>
    </row>
    <row spans="1:8" r="92">
      <c s="4" r="A92" t="s">
        <v>514</v>
      </c>
      <c s="7" r="B92" t="n">
        <v>1322</v>
      </c>
    </row>
    <row spans="1:8" r="93">
      <c s="4" r="A93" t="s">
        <v>515</v>
      </c>
    </row>
    <row spans="1:8" r="94">
      <c s="3" r="A94" t="s">
        <v>475</v>
      </c>
    </row>
    <row spans="1:8" r="95">
      <c s="4" r="A95" t="s">
        <v>514</v>
      </c>
      <c s="7" r="E95" t="n">
        <v>16800</v>
      </c>
    </row>
    <row spans="1:8" r="96">
      <c s="4" r="A96" t="s">
        <v>516</v>
      </c>
    </row>
    <row spans="1:8" r="97">
      <c s="3" r="A97" t="s">
        <v>475</v>
      </c>
    </row>
    <row spans="1:8" r="98">
      <c s="4" r="A98" t="s">
        <v>514</v>
      </c>
      <c s="7" r="D98" t="n">
        <v>500</v>
      </c>
    </row>
    <row spans="1:8" r="99">
      <c s="4" r="A99" t="s">
        <v>517</v>
      </c>
    </row>
    <row spans="1:8" r="100">
      <c s="3" r="A100" t="s">
        <v>475</v>
      </c>
    </row>
    <row spans="1:8" r="101">
      <c s="4" r="A101" t="s">
        <v>514</v>
      </c>
      <c s="7" r="C101" t="n">
        <v>14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18</v>
      </c>
      <c s="2" r="B1" t="s">
        <v>2</v>
      </c>
      <c s="2" r="C1" t="s">
        <v>32</v>
      </c>
    </row>
    <row spans="1:3" r="2">
      <c s="3" r="A2" t="s">
        <v>211</v>
      </c>
    </row>
    <row spans="1:3" r="3">
      <c s="4" r="A3" t="s">
        <v>519</v>
      </c>
      <c s="7" r="B3" t="n">
        <v>84198</v>
      </c>
      <c s="7" r="C3" t="n">
        <v>82954</v>
      </c>
    </row>
    <row spans="1:3" r="4">
      <c s="4" r="A4" t="s">
        <v>520</v>
      </c>
      <c s="6" r="B4" t="n">
        <v>104085</v>
      </c>
      <c s="6" r="C4" t="n">
        <v>106196</v>
      </c>
    </row>
    <row spans="1:3" r="5">
      <c s="4" r="A5" t="s">
        <v>521</v>
      </c>
      <c s="6" r="B5" t="n">
        <v>142798</v>
      </c>
      <c s="6" r="C5" t="n">
        <v>147861</v>
      </c>
    </row>
    <row spans="1:3" r="6">
      <c s="4" r="A6" t="s">
        <v>122</v>
      </c>
      <c s="7" r="B6" t="n">
        <v>331081</v>
      </c>
      <c s="7" r="C6" t="n">
        <v>3370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22</v>
      </c>
      <c s="2" r="B1" t="s">
        <v>2</v>
      </c>
      <c s="2" r="C1" t="s">
        <v>32</v>
      </c>
    </row>
    <row spans="1:3" r="2">
      <c s="3" r="A2" t="s">
        <v>211</v>
      </c>
    </row>
    <row spans="1:3" r="3">
      <c s="4" r="A3" t="s">
        <v>523</v>
      </c>
      <c s="7" r="B3" t="n">
        <v>23570</v>
      </c>
      <c s="7" r="C3" t="n">
        <v>202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4</v>
      </c>
      <c s="2" r="B1" t="s">
        <v>2</v>
      </c>
      <c s="2" r="C1" t="s">
        <v>32</v>
      </c>
      <c s="2" r="D1" t="s">
        <v>83</v>
      </c>
    </row>
    <row spans="1:4" r="2">
      <c s="3" r="A2" t="s">
        <v>214</v>
      </c>
    </row>
    <row spans="1:4" r="3">
      <c s="4" r="A3" t="s">
        <v>525</v>
      </c>
      <c s="7" r="B3" t="n">
        <v>249112</v>
      </c>
      <c s="7" r="C3" t="n">
        <v>224617</v>
      </c>
    </row>
    <row spans="1:4" r="4">
      <c s="4" r="A4" t="s">
        <v>526</v>
      </c>
      <c s="6" r="B4" t="n">
        <v>570394</v>
      </c>
      <c s="6" r="C4" t="n">
        <v>546513</v>
      </c>
    </row>
    <row spans="1:4" r="5">
      <c s="4" r="A5" t="s">
        <v>527</v>
      </c>
      <c s="6" r="B5" t="n">
        <v>35450</v>
      </c>
      <c s="6" r="C5" t="n">
        <v>48889</v>
      </c>
    </row>
    <row spans="1:4" r="6">
      <c s="4" r="A6" t="s">
        <v>528</v>
      </c>
      <c s="6" r="B6" t="n">
        <v>854956</v>
      </c>
      <c s="6" r="C6" t="n">
        <v>820019</v>
      </c>
    </row>
    <row spans="1:4" r="7">
      <c s="4" r="A7" t="s">
        <v>529</v>
      </c>
      <c s="6" r="B7" t="n">
        <v>-497547</v>
      </c>
      <c s="6" r="C7" t="n">
        <v>-463165</v>
      </c>
    </row>
    <row spans="1:4" r="8">
      <c s="4" r="A8" t="s">
        <v>122</v>
      </c>
      <c s="7" r="B8" t="n">
        <v>357409</v>
      </c>
      <c s="7" r="C8" t="n">
        <v>356854</v>
      </c>
      <c s="7" r="D8" t="n">
        <v>3701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16"/>
    <col customWidth="1" max="6" min="6" width="15"/>
    <col customWidth="1" max="7" min="7" width="18"/>
    <col customWidth="1" max="8" min="8" width="39"/>
    <col customWidth="1" max="9" min="9" width="35"/>
    <col customWidth="1" max="10" min="10" width="43"/>
  </cols>
  <sheetData>
    <row spans="1:10" r="1">
      <c s="1" r="A1" t="s">
        <v>121</v>
      </c>
      <c s="2" r="B1" t="s">
        <v>122</v>
      </c>
      <c s="2" r="C1" t="s">
        <v>123</v>
      </c>
      <c s="2" r="D1" t="s">
        <v>124</v>
      </c>
      <c s="2" r="E1" t="s">
        <v>125</v>
      </c>
      <c s="2" r="F1" t="s">
        <v>126</v>
      </c>
      <c s="2" r="G1" t="s">
        <v>127</v>
      </c>
      <c s="2" r="H1" t="s">
        <v>128</v>
      </c>
      <c s="2" r="I1" t="s">
        <v>129</v>
      </c>
      <c s="2" r="J1" t="s">
        <v>130</v>
      </c>
    </row>
    <row spans="1:10" r="2">
      <c s="4" r="A2" t="s">
        <v>131</v>
      </c>
      <c s="7" r="B2" t="n">
        <v>1175283</v>
      </c>
      <c s="7" r="C2" t="n">
        <v>0</v>
      </c>
      <c s="7" r="D2" t="n">
        <v>529</v>
      </c>
      <c s="7" r="E2" t="n">
        <v>501646</v>
      </c>
      <c s="7" r="F2" t="n">
        <v>-100776</v>
      </c>
      <c s="7" r="G2" t="n">
        <v>727347</v>
      </c>
      <c s="7" r="H2" t="n">
        <v>40655</v>
      </c>
      <c s="7" r="I2" t="n">
        <v>1169401</v>
      </c>
      <c s="7" r="J2" t="n">
        <v>5882</v>
      </c>
    </row>
    <row spans="1:10" r="3">
      <c s="3" r="A3" t="s">
        <v>132</v>
      </c>
    </row>
    <row spans="1:10" r="4">
      <c s="4" r="A4" t="s">
        <v>133</v>
      </c>
      <c s="6" r="B4" t="n">
        <v>16742</v>
      </c>
      <c s="6" r="E4" t="n">
        <v>16742</v>
      </c>
      <c s="6" r="I4" t="n">
        <v>16742</v>
      </c>
    </row>
    <row spans="1:10" r="5">
      <c s="4" r="A5" t="s">
        <v>134</v>
      </c>
      <c s="6" r="B5" t="n">
        <v>-7870</v>
      </c>
      <c s="6" r="D5" t="n">
        <v>3</v>
      </c>
      <c s="6" r="E5" t="n">
        <v>-7873</v>
      </c>
      <c s="6" r="I5" t="n">
        <v>-7870</v>
      </c>
    </row>
    <row spans="1:10" r="6">
      <c s="4" r="A6" t="s">
        <v>135</v>
      </c>
      <c s="6" r="B6" t="n">
        <v>1612</v>
      </c>
      <c s="6" r="E6" t="n">
        <v>1612</v>
      </c>
      <c s="6" r="I6" t="n">
        <v>1612</v>
      </c>
    </row>
    <row spans="1:10" r="7">
      <c s="4" r="A7" t="s">
        <v>136</v>
      </c>
      <c s="6" r="B7" t="n">
        <v>-69867</v>
      </c>
      <c s="6" r="F7" t="n">
        <v>-69867</v>
      </c>
      <c s="6" r="I7" t="n">
        <v>-69867</v>
      </c>
    </row>
    <row spans="1:10" r="8">
      <c s="4" r="A8" t="s">
        <v>137</v>
      </c>
      <c s="6" r="B8" t="n">
        <v>2866</v>
      </c>
      <c s="6" r="E8" t="n">
        <v>2866</v>
      </c>
      <c s="6" r="I8" t="n">
        <v>2866</v>
      </c>
      <c s="6" r="J8" t="n">
        <v>0</v>
      </c>
    </row>
    <row spans="1:10" r="9">
      <c s="4" r="A9" t="s">
        <v>138</v>
      </c>
      <c s="6" r="B9" t="n">
        <v>-9613</v>
      </c>
      <c s="6" r="J9" t="n">
        <v>0</v>
      </c>
    </row>
    <row spans="1:10" r="10">
      <c s="4" r="A10" t="s">
        <v>139</v>
      </c>
      <c s="6" r="B10" t="n">
        <v>150303</v>
      </c>
      <c s="6" r="G10" t="n">
        <v>150328</v>
      </c>
      <c s="6" r="I10" t="n">
        <v>150328</v>
      </c>
      <c s="6" r="J10" t="n">
        <v>-25</v>
      </c>
    </row>
    <row spans="1:10" r="11">
      <c s="4" r="A11" t="s">
        <v>140</v>
      </c>
      <c s="6" r="B11" t="n">
        <v>-23681</v>
      </c>
      <c s="6" r="E11" t="n">
        <v>606</v>
      </c>
      <c s="6" r="G11" t="n">
        <v>-24287</v>
      </c>
      <c s="6" r="I11" t="n">
        <v>-23681</v>
      </c>
    </row>
    <row spans="1:10" r="12">
      <c s="4" r="A12" t="s">
        <v>141</v>
      </c>
      <c s="6" r="B12" t="n">
        <v>-4974</v>
      </c>
      <c s="6" r="G12" t="n">
        <v>-4974</v>
      </c>
      <c s="6" r="I12" t="n">
        <v>-4974</v>
      </c>
    </row>
    <row spans="1:10" r="13">
      <c s="3" r="A13" t="s">
        <v>142</v>
      </c>
    </row>
    <row spans="1:10" r="14">
      <c s="4" r="A14" t="s">
        <v>143</v>
      </c>
      <c s="6" r="B14" t="n">
        <v>-2038</v>
      </c>
      <c s="6" r="H14" t="n">
        <v>-2038</v>
      </c>
      <c s="6" r="I14" t="n">
        <v>-2038</v>
      </c>
    </row>
    <row spans="1:10" r="15">
      <c s="4" r="A15" t="s">
        <v>144</v>
      </c>
      <c s="6" r="B15" t="n">
        <v>-1421</v>
      </c>
      <c s="6" r="H15" t="n">
        <v>-1421</v>
      </c>
      <c s="6" r="I15" t="n">
        <v>-1421</v>
      </c>
    </row>
    <row spans="1:10" r="16">
      <c s="4" r="A16" t="s">
        <v>145</v>
      </c>
      <c s="6" r="B16" t="n">
        <v>30679</v>
      </c>
      <c s="6" r="H16" t="n">
        <v>30649</v>
      </c>
      <c s="6" r="I16" t="n">
        <v>30649</v>
      </c>
      <c s="6" r="J16" t="n">
        <v>30</v>
      </c>
    </row>
    <row spans="1:10" r="17">
      <c s="4" r="A17" t="s">
        <v>146</v>
      </c>
      <c s="6" r="B17" t="n">
        <v>1252289</v>
      </c>
      <c s="6" r="C17" t="n">
        <v>0</v>
      </c>
      <c s="6" r="D17" t="n">
        <v>532</v>
      </c>
      <c s="6" r="E17" t="n">
        <v>500254</v>
      </c>
      <c s="6" r="F17" t="n">
        <v>-170643</v>
      </c>
      <c s="6" r="G17" t="n">
        <v>848414</v>
      </c>
      <c s="6" r="H17" t="n">
        <v>67845</v>
      </c>
      <c s="6" r="I17" t="n">
        <v>1246402</v>
      </c>
      <c s="6" r="J17" t="n">
        <v>5887</v>
      </c>
    </row>
    <row spans="1:10" r="18">
      <c s="3" r="A18" t="s">
        <v>132</v>
      </c>
    </row>
    <row spans="1:10" r="19">
      <c s="4" r="A19" t="s">
        <v>133</v>
      </c>
      <c s="6" r="B19" t="n">
        <v>25259</v>
      </c>
      <c s="6" r="E19" t="n">
        <v>25259</v>
      </c>
      <c s="6" r="I19" t="n">
        <v>25259</v>
      </c>
    </row>
    <row spans="1:10" r="20">
      <c s="4" r="A20" t="s">
        <v>134</v>
      </c>
      <c s="6" r="B20" t="n">
        <v>-12671</v>
      </c>
      <c s="6" r="D20" t="n">
        <v>5</v>
      </c>
      <c s="6" r="E20" t="n">
        <v>-12676</v>
      </c>
      <c s="6" r="I20" t="n">
        <v>-12671</v>
      </c>
    </row>
    <row spans="1:10" r="21">
      <c s="4" r="A21" t="s">
        <v>135</v>
      </c>
      <c s="6" r="B21" t="n">
        <v>4071</v>
      </c>
      <c s="6" r="E21" t="n">
        <v>4071</v>
      </c>
      <c s="6" r="I21" t="n">
        <v>4071</v>
      </c>
    </row>
    <row spans="1:10" r="22">
      <c s="4" r="A22" t="s">
        <v>136</v>
      </c>
      <c s="6" r="B22" t="n">
        <v>-205362</v>
      </c>
      <c s="6" r="F22" t="n">
        <v>-205362</v>
      </c>
      <c s="6" r="I22" t="n">
        <v>-205362</v>
      </c>
    </row>
    <row spans="1:10" r="23">
      <c s="4" r="A23" t="s">
        <v>137</v>
      </c>
      <c s="6" r="B23" t="n">
        <v>119</v>
      </c>
      <c s="6" r="E23" t="n">
        <v>0</v>
      </c>
      <c s="6" r="I23" t="n">
        <v>0</v>
      </c>
    </row>
    <row spans="1:10" r="24">
      <c s="4" r="A24" t="s">
        <v>147</v>
      </c>
      <c s="6" r="B24" t="n">
        <v>8283</v>
      </c>
      <c s="6" r="E24" t="n">
        <v>8283</v>
      </c>
      <c s="6" r="I24" t="n">
        <v>8283</v>
      </c>
    </row>
    <row spans="1:10" r="25">
      <c s="4" r="A25" t="s">
        <v>148</v>
      </c>
      <c s="6" r="B25" t="n">
        <v>-3</v>
      </c>
      <c s="6" r="E25" t="n">
        <v>-3</v>
      </c>
      <c s="6" r="I25" t="n">
        <v>-3</v>
      </c>
    </row>
    <row spans="1:10" r="26">
      <c s="4" r="A26" t="s">
        <v>139</v>
      </c>
      <c s="6" r="B26" t="n">
        <v>181334</v>
      </c>
      <c s="6" r="G26" t="n">
        <v>181188</v>
      </c>
      <c s="6" r="I26" t="n">
        <v>181188</v>
      </c>
      <c s="6" r="J26" t="n">
        <v>146</v>
      </c>
    </row>
    <row spans="1:10" r="27">
      <c s="4" r="A27" t="s">
        <v>140</v>
      </c>
      <c s="6" r="B27" t="n">
        <v>-31739</v>
      </c>
    </row>
    <row spans="1:10" r="28">
      <c s="4" r="A28" t="s">
        <v>149</v>
      </c>
      <c s="6" r="B28" t="n">
        <v>-31739</v>
      </c>
      <c s="6" r="E28" t="n">
        <v>779</v>
      </c>
      <c s="6" r="G28" t="n">
        <v>-32518</v>
      </c>
      <c s="6" r="I28" t="n">
        <v>-31739</v>
      </c>
    </row>
    <row spans="1:10" r="29">
      <c s="4" r="A29" t="s">
        <v>141</v>
      </c>
      <c s="6" r="B29" t="n">
        <v>292</v>
      </c>
      <c s="6" r="G29" t="n">
        <v>292</v>
      </c>
      <c s="6" r="I29" t="n">
        <v>292</v>
      </c>
    </row>
    <row spans="1:10" r="30">
      <c s="3" r="A30" t="s">
        <v>142</v>
      </c>
    </row>
    <row spans="1:10" r="31">
      <c s="4" r="A31" t="s">
        <v>143</v>
      </c>
      <c s="6" r="B31" t="n">
        <v>-8512</v>
      </c>
      <c s="6" r="H31" t="n">
        <v>-8512</v>
      </c>
      <c s="6" r="I31" t="n">
        <v>-8512</v>
      </c>
    </row>
    <row spans="1:10" r="32">
      <c s="4" r="A32" t="s">
        <v>144</v>
      </c>
      <c s="6" r="B32" t="n">
        <v>2158</v>
      </c>
      <c s="6" r="H32" t="n">
        <v>2158</v>
      </c>
      <c s="6" r="I32" t="n">
        <v>2158</v>
      </c>
    </row>
    <row spans="1:10" r="33">
      <c s="4" r="A33" t="s">
        <v>145</v>
      </c>
      <c s="6" r="B33" t="n">
        <v>-170840</v>
      </c>
      <c s="6" r="H33" t="n">
        <v>-170466</v>
      </c>
      <c s="6" r="I33" t="n">
        <v>-170466</v>
      </c>
      <c s="6" r="J33" t="n">
        <v>-374</v>
      </c>
    </row>
    <row spans="1:10" r="34">
      <c s="4" r="A34" t="s">
        <v>150</v>
      </c>
      <c s="6" r="B34" t="n">
        <v>1044440</v>
      </c>
      <c s="6" r="C34" t="n">
        <v>0</v>
      </c>
      <c s="6" r="D34" t="n">
        <v>537</v>
      </c>
      <c s="6" r="E34" t="n">
        <v>525967</v>
      </c>
      <c s="6" r="F34" t="n">
        <v>-376005</v>
      </c>
      <c s="6" r="G34" t="n">
        <v>997376</v>
      </c>
      <c s="6" r="H34" t="n">
        <v>-108975</v>
      </c>
      <c s="6" r="I34" t="n">
        <v>1038900</v>
      </c>
      <c s="6" r="J34" t="n">
        <v>5540</v>
      </c>
    </row>
    <row spans="1:10" r="35">
      <c s="3" r="A35" t="s">
        <v>132</v>
      </c>
    </row>
    <row spans="1:10" r="36">
      <c s="4" r="A36" t="s">
        <v>133</v>
      </c>
      <c s="6" r="B36" t="n">
        <v>19603</v>
      </c>
      <c s="6" r="E36" t="n">
        <v>19603</v>
      </c>
      <c s="6" r="I36" t="n">
        <v>19603</v>
      </c>
    </row>
    <row spans="1:10" r="37">
      <c s="4" r="A37" t="s">
        <v>134</v>
      </c>
      <c s="6" r="B37" t="n">
        <v>-15205</v>
      </c>
      <c s="6" r="D37" t="n">
        <v>4</v>
      </c>
      <c s="6" r="E37" t="n">
        <v>-15209</v>
      </c>
      <c s="6" r="I37" t="n">
        <v>-15205</v>
      </c>
    </row>
    <row spans="1:10" r="38">
      <c s="4" r="A38" t="s">
        <v>135</v>
      </c>
      <c s="6" r="B38" t="n">
        <v>4291</v>
      </c>
      <c s="6" r="E38" t="n">
        <v>4291</v>
      </c>
      <c s="6" r="I38" t="n">
        <v>4291</v>
      </c>
    </row>
    <row spans="1:10" r="39">
      <c s="4" r="A39" t="s">
        <v>136</v>
      </c>
      <c s="6" r="B39" t="n">
        <v>-178244</v>
      </c>
      <c s="6" r="F39" t="n">
        <v>-178244</v>
      </c>
      <c s="6" r="I39" t="n">
        <v>-178244</v>
      </c>
    </row>
    <row spans="1:10" r="40">
      <c s="4" r="A40" t="s">
        <v>151</v>
      </c>
      <c s="6" r="B40" t="n">
        <v>114449</v>
      </c>
      <c s="6" r="F40" t="n">
        <v>114449</v>
      </c>
    </row>
    <row spans="1:10" r="41">
      <c s="4" r="A41" t="s">
        <v>152</v>
      </c>
      <c s="6" r="B41" t="n">
        <v>-84140</v>
      </c>
      <c s="6" r="E41" t="n">
        <v>-84140</v>
      </c>
    </row>
    <row spans="1:10" r="42">
      <c s="4" r="A42" t="s">
        <v>137</v>
      </c>
      <c s="6" r="B42" t="n">
        <v>1330</v>
      </c>
      <c s="6" r="E42" t="n">
        <v>1330</v>
      </c>
      <c s="6" r="I42" t="n">
        <v>1330</v>
      </c>
      <c s="6" r="J42" t="n">
        <v>0</v>
      </c>
    </row>
    <row spans="1:10" r="43">
      <c s="4" r="A43" t="s">
        <v>148</v>
      </c>
      <c s="6" r="B43" t="n">
        <v>-477</v>
      </c>
      <c s="6" r="E43" t="n">
        <v>-477</v>
      </c>
      <c s="6" r="I43" t="n">
        <v>-477</v>
      </c>
    </row>
    <row spans="1:10" r="44">
      <c s="4" r="A44" t="s">
        <v>139</v>
      </c>
      <c s="6" r="B44" t="n">
        <v>136096</v>
      </c>
      <c s="6" r="G44" t="n">
        <v>136150</v>
      </c>
      <c s="6" r="I44" t="n">
        <v>136150</v>
      </c>
      <c s="6" r="J44" t="n">
        <v>-54</v>
      </c>
    </row>
    <row spans="1:10" r="45">
      <c s="4" r="A45" t="s">
        <v>140</v>
      </c>
      <c s="6" r="B45" t="n">
        <v>-30880</v>
      </c>
    </row>
    <row spans="1:10" r="46">
      <c s="4" r="A46" t="s">
        <v>149</v>
      </c>
      <c s="6" r="B46" t="n">
        <v>-30880</v>
      </c>
      <c s="6" r="E46" t="n">
        <v>732</v>
      </c>
      <c s="6" r="G46" t="n">
        <v>-31612</v>
      </c>
      <c s="6" r="I46" t="n">
        <v>-30880</v>
      </c>
    </row>
    <row spans="1:10" r="47">
      <c s="4" r="A47" t="s">
        <v>141</v>
      </c>
      <c s="6" r="B47" t="n">
        <v>-4272</v>
      </c>
      <c s="6" r="G47" t="n">
        <v>-4272</v>
      </c>
      <c s="6" r="I47" t="n">
        <v>-4272</v>
      </c>
    </row>
    <row spans="1:10" r="48">
      <c s="3" r="A48" t="s">
        <v>142</v>
      </c>
    </row>
    <row spans="1:10" r="49">
      <c s="4" r="A49" t="s">
        <v>143</v>
      </c>
      <c s="6" r="B49" t="n">
        <v>1858</v>
      </c>
      <c s="6" r="H49" t="n">
        <v>1858</v>
      </c>
      <c s="6" r="I49" t="n">
        <v>1858</v>
      </c>
    </row>
    <row spans="1:10" r="50">
      <c s="4" r="A50" t="s">
        <v>144</v>
      </c>
      <c s="6" r="B50" t="n">
        <v>483</v>
      </c>
      <c s="6" r="H50" t="n">
        <v>483</v>
      </c>
      <c s="6" r="I50" t="n">
        <v>483</v>
      </c>
    </row>
    <row spans="1:10" r="51">
      <c s="4" r="A51" t="s">
        <v>145</v>
      </c>
      <c s="6" r="B51" t="n">
        <v>9103</v>
      </c>
      <c s="6" r="H51" t="n">
        <v>9285</v>
      </c>
      <c s="6" r="I51" t="n">
        <v>9285</v>
      </c>
      <c s="6" r="J51" t="n">
        <v>-182</v>
      </c>
    </row>
    <row spans="1:10" r="52">
      <c s="4" r="A52" t="s">
        <v>153</v>
      </c>
      <c s="7" r="B52" t="n">
        <v>1018435</v>
      </c>
      <c s="7" r="C52" t="n">
        <v>0</v>
      </c>
      <c s="7" r="D52" t="n">
        <v>541</v>
      </c>
      <c s="7" r="E52" t="n">
        <v>452097</v>
      </c>
      <c s="7" r="F52" t="n">
        <v>-439800</v>
      </c>
      <c s="7" r="G52" t="n">
        <v>1097642</v>
      </c>
      <c s="7" r="H52" t="n">
        <v>-97349</v>
      </c>
      <c s="7" r="I52" t="n">
        <v>1013131</v>
      </c>
      <c s="7" r="J52" t="n">
        <v>53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0</v>
      </c>
      <c s="2" r="B1" t="s">
        <v>1</v>
      </c>
    </row>
    <row spans="1:4" r="2">
      <c s="2" r="B2" t="s">
        <v>2</v>
      </c>
      <c s="2" r="C2" t="s">
        <v>32</v>
      </c>
      <c s="2" r="D2" t="s">
        <v>83</v>
      </c>
    </row>
    <row spans="1:4" r="3">
      <c s="3" r="A3" t="s">
        <v>214</v>
      </c>
    </row>
    <row spans="1:4" r="4">
      <c s="4" r="A4" t="s">
        <v>531</v>
      </c>
      <c s="7" r="B4" t="n">
        <v>47686</v>
      </c>
      <c s="7" r="C4" t="n">
        <v>49261</v>
      </c>
      <c s="7" r="D4" t="n">
        <v>49463</v>
      </c>
    </row>
    <row spans="1:4" r="5">
      <c s="4" r="A5" t="s">
        <v>532</v>
      </c>
      <c s="7" r="B5" t="n">
        <v>1526</v>
      </c>
      <c s="7" r="C5" t="n">
        <v>1989</v>
      </c>
      <c s="7" r="D5" t="n">
        <v>10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2</v>
      </c>
    </row>
    <row spans="1:3" r="2">
      <c s="3" r="A2" t="s">
        <v>534</v>
      </c>
    </row>
    <row spans="1:3" r="3">
      <c s="4" r="A3" t="s">
        <v>535</v>
      </c>
      <c s="7" r="B3" t="n">
        <v>189049</v>
      </c>
      <c s="7" r="C3" t="n">
        <v>179243</v>
      </c>
    </row>
    <row spans="1:3" r="4">
      <c s="4" r="A4" t="s">
        <v>536</v>
      </c>
      <c s="6" r="B4" t="n">
        <v>-29391</v>
      </c>
      <c s="6" r="C4" t="n">
        <v>-21083</v>
      </c>
    </row>
    <row spans="1:3" r="5">
      <c s="4" r="A5" t="s">
        <v>537</v>
      </c>
      <c s="6" r="B5" t="n">
        <v>159658</v>
      </c>
      <c s="6" r="C5" t="n">
        <v>158160</v>
      </c>
    </row>
    <row spans="1:3" r="6">
      <c s="4" r="A6" t="s">
        <v>538</v>
      </c>
    </row>
    <row spans="1:3" r="7">
      <c s="3" r="A7" t="s">
        <v>534</v>
      </c>
    </row>
    <row spans="1:3" r="8">
      <c s="4" r="A8" t="s">
        <v>539</v>
      </c>
      <c s="6" r="B8" t="n">
        <v>98245</v>
      </c>
      <c s="6" r="C8" t="n">
        <v>100546</v>
      </c>
    </row>
    <row spans="1:3" r="9">
      <c s="4" r="A9" t="s">
        <v>540</v>
      </c>
      <c s="6" r="B9" t="n">
        <v>2004</v>
      </c>
      <c s="6" r="C9" t="n">
        <v>2004</v>
      </c>
    </row>
    <row spans="1:3" r="10">
      <c s="4" r="A10" t="s">
        <v>541</v>
      </c>
      <c s="6" r="B10" t="n">
        <v>-953</v>
      </c>
      <c s="6" r="C10" t="n">
        <v>-953</v>
      </c>
    </row>
    <row spans="1:3" r="11">
      <c s="4" r="A11" t="s">
        <v>542</v>
      </c>
      <c s="6" r="B11" t="n">
        <v>-983</v>
      </c>
      <c s="6" r="C11" t="n">
        <v>-898</v>
      </c>
    </row>
    <row spans="1:3" r="12">
      <c s="4" r="A12" t="s">
        <v>543</v>
      </c>
      <c s="6" r="B12" t="n">
        <v>97292</v>
      </c>
      <c s="6" r="C12" t="n">
        <v>99593</v>
      </c>
    </row>
    <row spans="1:3" r="13">
      <c s="4" r="A13" t="s">
        <v>544</v>
      </c>
      <c s="6" r="B13" t="n">
        <v>1021</v>
      </c>
      <c s="6" r="C13" t="n">
        <v>1106</v>
      </c>
    </row>
    <row spans="1:3" r="14">
      <c s="4" r="A14" t="s">
        <v>545</v>
      </c>
    </row>
    <row spans="1:3" r="15">
      <c s="3" r="A15" t="s">
        <v>534</v>
      </c>
    </row>
    <row spans="1:3" r="16">
      <c s="4" r="A16" t="s">
        <v>540</v>
      </c>
      <c s="6" r="B16" t="n">
        <v>65963</v>
      </c>
      <c s="6" r="C16" t="n">
        <v>55482</v>
      </c>
    </row>
    <row spans="1:3" r="17">
      <c s="4" r="A17" t="s">
        <v>542</v>
      </c>
      <c s="6" r="B17" t="n">
        <v>-18485</v>
      </c>
      <c s="6" r="C17" t="n">
        <v>-12377</v>
      </c>
    </row>
    <row spans="1:3" r="18">
      <c s="4" r="A18" t="s">
        <v>544</v>
      </c>
      <c s="6" r="B18" t="n">
        <v>47478</v>
      </c>
      <c s="6" r="C18" t="n">
        <v>43105</v>
      </c>
    </row>
    <row spans="1:3" r="19">
      <c s="4" r="A19" t="s">
        <v>546</v>
      </c>
    </row>
    <row spans="1:3" r="20">
      <c s="3" r="A20" t="s">
        <v>534</v>
      </c>
    </row>
    <row spans="1:3" r="21">
      <c s="4" r="A21" t="s">
        <v>540</v>
      </c>
      <c s="6" r="B21" t="n">
        <v>2856</v>
      </c>
      <c s="6" r="C21" t="n">
        <v>2680</v>
      </c>
    </row>
    <row spans="1:3" r="22">
      <c s="4" r="A22" t="s">
        <v>542</v>
      </c>
      <c s="6" r="B22" t="n">
        <v>-2457</v>
      </c>
      <c s="6" r="C22" t="n">
        <v>-2155</v>
      </c>
    </row>
    <row spans="1:3" r="23">
      <c s="4" r="A23" t="s">
        <v>544</v>
      </c>
      <c s="6" r="B23" t="n">
        <v>399</v>
      </c>
      <c s="6" r="C23" t="n">
        <v>525</v>
      </c>
    </row>
    <row spans="1:3" r="24">
      <c s="4" r="A24" t="s">
        <v>547</v>
      </c>
    </row>
    <row spans="1:3" r="25">
      <c s="3" r="A25" t="s">
        <v>534</v>
      </c>
    </row>
    <row spans="1:3" r="26">
      <c s="4" r="A26" t="s">
        <v>540</v>
      </c>
      <c s="6" r="B26" t="n">
        <v>18494</v>
      </c>
      <c s="6" r="C26" t="n">
        <v>17049</v>
      </c>
    </row>
    <row spans="1:3" r="27">
      <c s="4" r="A27" t="s">
        <v>542</v>
      </c>
      <c s="6" r="B27" t="n">
        <v>-5423</v>
      </c>
      <c s="6" r="C27" t="n">
        <v>-3642</v>
      </c>
    </row>
    <row spans="1:3" r="28">
      <c s="4" r="A28" t="s">
        <v>544</v>
      </c>
      <c s="6" r="B28" t="n">
        <v>13071</v>
      </c>
      <c s="6" r="C28" t="n">
        <v>13407</v>
      </c>
    </row>
    <row spans="1:3" r="29">
      <c s="4" r="A29" t="s">
        <v>548</v>
      </c>
    </row>
    <row spans="1:3" r="30">
      <c s="3" r="A30" t="s">
        <v>534</v>
      </c>
    </row>
    <row spans="1:3" r="31">
      <c s="4" r="A31" t="s">
        <v>540</v>
      </c>
      <c s="6" r="B31" t="n">
        <v>1487</v>
      </c>
      <c s="6" r="C31" t="n">
        <v>1482</v>
      </c>
    </row>
    <row spans="1:3" r="32">
      <c s="4" r="A32" t="s">
        <v>542</v>
      </c>
      <c s="6" r="B32" t="n">
        <v>-1090</v>
      </c>
      <c s="6" r="C32" t="n">
        <v>-1058</v>
      </c>
    </row>
    <row spans="1:3" r="33">
      <c s="4" r="A33" t="s">
        <v>544</v>
      </c>
      <c s="7" r="B33" t="n">
        <v>397</v>
      </c>
      <c s="7" r="C33" t="n">
        <v>4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49</v>
      </c>
      <c s="2" r="B1" t="s">
        <v>550</v>
      </c>
      <c s="2" r="D1" t="s">
        <v>1</v>
      </c>
    </row>
    <row spans="1:6" r="2">
      <c s="2" r="B2" t="s">
        <v>2</v>
      </c>
      <c s="2" r="C2" t="s">
        <v>32</v>
      </c>
      <c s="2" r="D2" t="s">
        <v>2</v>
      </c>
      <c s="2" r="E2" t="s">
        <v>32</v>
      </c>
      <c s="2" r="F2" t="s">
        <v>83</v>
      </c>
    </row>
    <row spans="1:6" r="3">
      <c s="3" r="A3" t="s">
        <v>551</v>
      </c>
    </row>
    <row spans="1:6" r="4">
      <c s="4" r="A4" t="s">
        <v>552</v>
      </c>
      <c s="7" r="B4" t="n">
        <v>410508</v>
      </c>
      <c s="7" r="C4" t="n">
        <v>395280</v>
      </c>
      <c s="7" r="D4" t="n">
        <v>410508</v>
      </c>
      <c s="7" r="E4" t="n">
        <v>395280</v>
      </c>
    </row>
    <row spans="1:6" r="5">
      <c s="4" r="A5" t="s">
        <v>553</v>
      </c>
      <c s="6" r="D5" t="n">
        <v>8308</v>
      </c>
      <c s="6" r="E5" t="n">
        <v>7779</v>
      </c>
      <c s="7" r="F5" t="n">
        <v>4279</v>
      </c>
    </row>
    <row spans="1:6" r="6">
      <c s="4" r="A6" t="s">
        <v>554</v>
      </c>
      <c s="6" r="B6" t="n">
        <v>8253</v>
      </c>
      <c s="6" r="D6" t="n">
        <v>8253</v>
      </c>
    </row>
    <row spans="1:6" r="7">
      <c s="4" r="A7" t="s">
        <v>555</v>
      </c>
      <c s="6" r="B7" t="n">
        <v>8000</v>
      </c>
      <c s="6" r="D7" t="n">
        <v>8000</v>
      </c>
    </row>
    <row spans="1:6" r="8">
      <c s="4" r="A8" t="s">
        <v>556</v>
      </c>
      <c s="6" r="B8" t="n">
        <v>7953</v>
      </c>
      <c s="6" r="D8" t="n">
        <v>7953</v>
      </c>
    </row>
    <row spans="1:6" r="9">
      <c s="4" r="A9" t="s">
        <v>557</v>
      </c>
      <c s="6" r="B9" t="n">
        <v>7803</v>
      </c>
      <c s="6" r="D9" t="n">
        <v>7803</v>
      </c>
    </row>
    <row spans="1:6" r="10">
      <c s="4" r="A10" t="s">
        <v>558</v>
      </c>
      <c s="6" r="B10" t="n">
        <v>7563</v>
      </c>
      <c s="6" r="D10" t="n">
        <v>7563</v>
      </c>
    </row>
    <row spans="1:6" r="11">
      <c s="4" r="A11" t="s">
        <v>92</v>
      </c>
      <c s="6" r="B11" t="n">
        <v>36252</v>
      </c>
      <c s="6" r="C11" t="n">
        <v>24</v>
      </c>
      <c s="6" r="D11" t="n">
        <v>31411</v>
      </c>
      <c s="6" r="E11" t="n">
        <v>20371</v>
      </c>
    </row>
    <row spans="1:6" r="12">
      <c s="4" r="A12" t="s">
        <v>89</v>
      </c>
      <c s="6" r="D12" t="n">
        <v>36252</v>
      </c>
      <c s="6" r="E12" t="n">
        <v>23946</v>
      </c>
      <c s="7" r="F12" t="n">
        <v>5179</v>
      </c>
    </row>
    <row spans="1:6" r="13">
      <c s="4" r="A13" t="s">
        <v>559</v>
      </c>
      <c s="6" r="B13" t="n">
        <v>20766</v>
      </c>
      <c s="6" r="C13" t="n">
        <v>24446</v>
      </c>
      <c s="6" r="D13" t="n">
        <v>20766</v>
      </c>
      <c s="6" r="E13" t="n">
        <v>24446</v>
      </c>
    </row>
    <row spans="1:6" r="14">
      <c s="4" r="A14" t="s">
        <v>560</v>
      </c>
    </row>
    <row spans="1:6" r="15">
      <c s="3" r="A15" t="s">
        <v>551</v>
      </c>
    </row>
    <row spans="1:6" r="16">
      <c s="4" r="A16" t="s">
        <v>92</v>
      </c>
      <c s="6" r="D16" t="n">
        <v>31411</v>
      </c>
      <c s="6" r="E16" t="n">
        <v>20371</v>
      </c>
    </row>
    <row spans="1:6" r="17">
      <c s="4" r="A17" t="s">
        <v>561</v>
      </c>
    </row>
    <row spans="1:6" r="18">
      <c s="3" r="A18" t="s">
        <v>551</v>
      </c>
    </row>
    <row spans="1:6" r="19">
      <c s="4" r="A19" t="s">
        <v>552</v>
      </c>
      <c s="6" r="B19" t="n">
        <v>215396</v>
      </c>
      <c s="6" r="C19" t="n">
        <v>209942</v>
      </c>
      <c s="6" r="D19" t="n">
        <v>215396</v>
      </c>
      <c s="6" r="E19" t="n">
        <v>209942</v>
      </c>
    </row>
    <row spans="1:6" r="20">
      <c s="4" r="A20" t="s">
        <v>92</v>
      </c>
      <c s="6" r="D20" t="n">
        <v>29578</v>
      </c>
      <c s="6" r="E20" t="n">
        <v>19621</v>
      </c>
    </row>
    <row spans="1:6" r="21">
      <c s="4" r="A21" t="s">
        <v>562</v>
      </c>
      <c s="6" r="D21" t="n">
        <v>3420</v>
      </c>
      <c s="6" r="E21" t="n">
        <v>3575</v>
      </c>
    </row>
    <row spans="1:6" r="22">
      <c s="4" r="A22" t="s">
        <v>89</v>
      </c>
      <c s="6" r="D22" t="n">
        <v>-32999</v>
      </c>
      <c s="6" r="E22" t="n">
        <v>-23196</v>
      </c>
    </row>
    <row spans="1:6" r="23">
      <c s="4" r="A23" t="s">
        <v>563</v>
      </c>
    </row>
    <row spans="1:6" r="24">
      <c s="3" r="A24" t="s">
        <v>551</v>
      </c>
    </row>
    <row spans="1:6" r="25">
      <c s="4" r="A25" t="s">
        <v>552</v>
      </c>
      <c s="7" r="B25" t="n">
        <v>143975</v>
      </c>
      <c s="7" r="C25" t="n">
        <v>147712</v>
      </c>
      <c s="6" r="D25" t="n">
        <v>143975</v>
      </c>
      <c s="6" r="E25" t="n">
        <v>147712</v>
      </c>
    </row>
    <row spans="1:6" r="26">
      <c s="4" r="A26" t="s">
        <v>92</v>
      </c>
      <c s="6" r="D26" t="n">
        <v>1833</v>
      </c>
      <c s="6" r="E26" t="n">
        <v>750</v>
      </c>
    </row>
    <row spans="1:6" r="27">
      <c s="4" r="A27" t="s">
        <v>564</v>
      </c>
      <c s="6" r="D27" t="n">
        <v>1421</v>
      </c>
    </row>
    <row spans="1:6" r="28">
      <c s="4" r="A28" t="s">
        <v>89</v>
      </c>
      <c s="7" r="D28" t="n">
        <v>-3253</v>
      </c>
      <c s="6" r="E28" t="n">
        <v>-750</v>
      </c>
    </row>
    <row spans="1:6" r="29">
      <c s="4" r="A29" t="s">
        <v>565</v>
      </c>
    </row>
    <row spans="1:6" r="30">
      <c s="3" r="A30" t="s">
        <v>551</v>
      </c>
    </row>
    <row spans="1:6" r="31">
      <c s="4" r="A31" t="s">
        <v>92</v>
      </c>
      <c s="7" r="E31" t="n">
        <v>5179</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66</v>
      </c>
      <c s="2" r="B1" t="s">
        <v>550</v>
      </c>
      <c s="2" r="D1" t="s">
        <v>1</v>
      </c>
    </row>
    <row spans="1:5" r="2">
      <c s="2" r="B2" t="s">
        <v>2</v>
      </c>
      <c s="2" r="C2" t="s">
        <v>32</v>
      </c>
      <c s="2" r="D2" t="s">
        <v>2</v>
      </c>
      <c s="2" r="E2" t="s">
        <v>32</v>
      </c>
    </row>
    <row spans="1:5" r="3">
      <c s="3" r="A3" t="s">
        <v>567</v>
      </c>
    </row>
    <row spans="1:5" r="4">
      <c s="4" r="A4" t="s">
        <v>568</v>
      </c>
      <c s="7" r="D4" t="n">
        <v>369730</v>
      </c>
      <c s="7" r="E4" t="n">
        <v>426056</v>
      </c>
    </row>
    <row spans="1:5" r="5">
      <c s="4" r="A5" t="s">
        <v>92</v>
      </c>
      <c s="7" r="B5" t="n">
        <v>-36252</v>
      </c>
      <c s="7" r="C5" t="n">
        <v>-24</v>
      </c>
      <c s="6" r="D5" t="n">
        <v>-31411</v>
      </c>
      <c s="6" r="E5" t="n">
        <v>-20371</v>
      </c>
    </row>
    <row spans="1:5" r="6">
      <c s="4" r="A6" t="s">
        <v>569</v>
      </c>
      <c s="6" r="D6" t="n">
        <v>14395</v>
      </c>
      <c s="6" r="E6" t="n">
        <v>-1714</v>
      </c>
    </row>
    <row spans="1:5" r="7">
      <c s="4" r="A7" t="s">
        <v>116</v>
      </c>
      <c s="6" r="D7" t="n">
        <v>833</v>
      </c>
      <c s="6" r="E7" t="n">
        <v>-34241</v>
      </c>
    </row>
    <row spans="1:5" r="8">
      <c s="4" r="A8" t="s">
        <v>570</v>
      </c>
      <c s="6" r="B8" t="n">
        <v>353547</v>
      </c>
      <c s="6" r="C8" t="n">
        <v>369730</v>
      </c>
      <c s="6" r="D8" t="n">
        <v>353547</v>
      </c>
      <c s="6" r="E8" t="n">
        <v>369730</v>
      </c>
    </row>
    <row spans="1:5" r="9">
      <c s="4" r="A9" t="s">
        <v>561</v>
      </c>
    </row>
    <row spans="1:5" r="10">
      <c s="3" r="A10" t="s">
        <v>567</v>
      </c>
    </row>
    <row spans="1:5" r="11">
      <c s="4" r="A11" t="s">
        <v>568</v>
      </c>
      <c s="6" r="D11" t="n">
        <v>190321</v>
      </c>
      <c s="6" r="E11" t="n">
        <v>215630</v>
      </c>
    </row>
    <row spans="1:5" r="12">
      <c s="4" r="A12" t="s">
        <v>92</v>
      </c>
      <c s="6" r="D12" t="n">
        <v>-29578</v>
      </c>
      <c s="6" r="E12" t="n">
        <v>-19621</v>
      </c>
    </row>
    <row spans="1:5" r="13">
      <c s="4" r="A13" t="s">
        <v>571</v>
      </c>
      <c s="6" r="D13" t="n">
        <v>6712</v>
      </c>
    </row>
    <row spans="1:5" r="14">
      <c s="4" r="A14" t="s">
        <v>569</v>
      </c>
      <c s="6" r="D14" t="n">
        <v>497</v>
      </c>
      <c s="6" r="E14" t="n">
        <v>-3256</v>
      </c>
    </row>
    <row spans="1:5" r="15">
      <c s="4" r="A15" t="s">
        <v>116</v>
      </c>
      <c s="6" r="D15" t="n">
        <v>-1755</v>
      </c>
      <c s="6" r="E15" t="n">
        <v>-2432</v>
      </c>
    </row>
    <row spans="1:5" r="16">
      <c s="4" r="A16" t="s">
        <v>570</v>
      </c>
      <c s="6" r="B16" t="n">
        <v>166197</v>
      </c>
      <c s="6" r="C16" t="n">
        <v>190321</v>
      </c>
      <c s="6" r="D16" t="n">
        <v>166197</v>
      </c>
      <c s="6" r="E16" t="n">
        <v>190321</v>
      </c>
    </row>
    <row spans="1:5" r="17">
      <c s="4" r="A17" t="s">
        <v>563</v>
      </c>
    </row>
    <row spans="1:5" r="18">
      <c s="3" r="A18" t="s">
        <v>567</v>
      </c>
    </row>
    <row spans="1:5" r="19">
      <c s="4" r="A19" t="s">
        <v>568</v>
      </c>
      <c s="6" r="D19" t="n">
        <v>146962</v>
      </c>
      <c s="6" r="E19" t="n">
        <v>177586</v>
      </c>
    </row>
    <row spans="1:5" r="20">
      <c s="4" r="A20" t="s">
        <v>92</v>
      </c>
      <c s="6" r="D20" t="n">
        <v>-1833</v>
      </c>
      <c s="6" r="E20" t="n">
        <v>-750</v>
      </c>
    </row>
    <row spans="1:5" r="21">
      <c s="4" r="A21" t="s">
        <v>571</v>
      </c>
      <c s="6" r="D21" t="n">
        <v>-6712</v>
      </c>
    </row>
    <row spans="1:5" r="22">
      <c s="4" r="A22" t="s">
        <v>569</v>
      </c>
      <c s="6" r="D22" t="n">
        <v>0</v>
      </c>
      <c s="6" r="E22" t="n">
        <v>0</v>
      </c>
    </row>
    <row spans="1:5" r="23">
      <c s="4" r="A23" t="s">
        <v>116</v>
      </c>
      <c s="6" r="D23" t="n">
        <v>2975</v>
      </c>
      <c s="6" r="E23" t="n">
        <v>-29874</v>
      </c>
    </row>
    <row spans="1:5" r="24">
      <c s="4" r="A24" t="s">
        <v>570</v>
      </c>
      <c s="6" r="B24" t="n">
        <v>141392</v>
      </c>
      <c s="6" r="C24" t="n">
        <v>146962</v>
      </c>
      <c s="6" r="D24" t="n">
        <v>141392</v>
      </c>
      <c s="6" r="E24" t="n">
        <v>146962</v>
      </c>
    </row>
    <row spans="1:5" r="25">
      <c s="4" r="A25" t="s">
        <v>572</v>
      </c>
    </row>
    <row spans="1:5" r="26">
      <c s="3" r="A26" t="s">
        <v>567</v>
      </c>
    </row>
    <row spans="1:5" r="27">
      <c s="4" r="A27" t="s">
        <v>568</v>
      </c>
      <c s="6" r="D27" t="n">
        <v>32447</v>
      </c>
      <c s="6" r="E27" t="n">
        <v>32840</v>
      </c>
    </row>
    <row spans="1:5" r="28">
      <c s="4" r="A28" t="s">
        <v>92</v>
      </c>
      <c s="6" r="D28" t="n">
        <v>0</v>
      </c>
      <c s="6" r="E28" t="n">
        <v>0</v>
      </c>
    </row>
    <row spans="1:5" r="29">
      <c s="4" r="A29" t="s">
        <v>569</v>
      </c>
      <c s="6" r="D29" t="n">
        <v>13898</v>
      </c>
      <c s="6" r="E29" t="n">
        <v>1542</v>
      </c>
    </row>
    <row spans="1:5" r="30">
      <c s="4" r="A30" t="s">
        <v>116</v>
      </c>
      <c s="6" r="D30" t="n">
        <v>-387</v>
      </c>
      <c s="6" r="E30" t="n">
        <v>-1935</v>
      </c>
    </row>
    <row spans="1:5" r="31">
      <c s="4" r="A31" t="s">
        <v>570</v>
      </c>
      <c s="7" r="B31" t="n">
        <v>45958</v>
      </c>
      <c s="7" r="C31" t="n">
        <v>32447</v>
      </c>
      <c s="7" r="D31" t="n">
        <v>45958</v>
      </c>
      <c s="7" r="E31" t="n">
        <v>324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73</v>
      </c>
      <c s="2" r="B1" t="s">
        <v>2</v>
      </c>
      <c s="2" r="C1" t="s">
        <v>32</v>
      </c>
      <c s="2" r="D1" t="s">
        <v>83</v>
      </c>
    </row>
    <row spans="1:4" r="2">
      <c s="3" r="A2" t="s">
        <v>574</v>
      </c>
    </row>
    <row spans="1:4" r="3">
      <c s="4" r="A3" t="s">
        <v>552</v>
      </c>
      <c s="7" r="B3" t="n">
        <v>410508</v>
      </c>
      <c s="7" r="C3" t="n">
        <v>395280</v>
      </c>
    </row>
    <row spans="1:4" r="4">
      <c s="4" r="A4" t="s">
        <v>575</v>
      </c>
      <c s="6" r="B4" t="n">
        <v>-56961</v>
      </c>
      <c s="6" r="C4" t="n">
        <v>-25550</v>
      </c>
    </row>
    <row spans="1:4" r="5">
      <c s="4" r="A5" t="s">
        <v>576</v>
      </c>
      <c s="6" r="B5" t="n">
        <v>353547</v>
      </c>
      <c s="6" r="C5" t="n">
        <v>369730</v>
      </c>
      <c s="7" r="D5" t="n">
        <v>426056</v>
      </c>
    </row>
    <row spans="1:4" r="6">
      <c s="4" r="A6" t="s">
        <v>561</v>
      </c>
    </row>
    <row spans="1:4" r="7">
      <c s="3" r="A7" t="s">
        <v>574</v>
      </c>
    </row>
    <row spans="1:4" r="8">
      <c s="4" r="A8" t="s">
        <v>552</v>
      </c>
      <c s="6" r="B8" t="n">
        <v>215396</v>
      </c>
      <c s="6" r="C8" t="n">
        <v>209942</v>
      </c>
    </row>
    <row spans="1:4" r="9">
      <c s="4" r="A9" t="s">
        <v>575</v>
      </c>
      <c s="6" r="B9" t="n">
        <v>-49199</v>
      </c>
      <c s="6" r="C9" t="n">
        <v>-19621</v>
      </c>
    </row>
    <row spans="1:4" r="10">
      <c s="4" r="A10" t="s">
        <v>576</v>
      </c>
      <c s="6" r="B10" t="n">
        <v>166197</v>
      </c>
      <c s="6" r="C10" t="n">
        <v>190321</v>
      </c>
      <c s="6" r="D10" t="n">
        <v>215630</v>
      </c>
    </row>
    <row spans="1:4" r="11">
      <c s="4" r="A11" t="s">
        <v>563</v>
      </c>
    </row>
    <row spans="1:4" r="12">
      <c s="3" r="A12" t="s">
        <v>574</v>
      </c>
    </row>
    <row spans="1:4" r="13">
      <c s="4" r="A13" t="s">
        <v>552</v>
      </c>
      <c s="6" r="B13" t="n">
        <v>143975</v>
      </c>
      <c s="6" r="C13" t="n">
        <v>147712</v>
      </c>
    </row>
    <row spans="1:4" r="14">
      <c s="4" r="A14" t="s">
        <v>575</v>
      </c>
      <c s="6" r="B14" t="n">
        <v>-2583</v>
      </c>
      <c s="6" r="C14" t="n">
        <v>-750</v>
      </c>
    </row>
    <row spans="1:4" r="15">
      <c s="4" r="A15" t="s">
        <v>576</v>
      </c>
      <c s="6" r="B15" t="n">
        <v>141392</v>
      </c>
      <c s="6" r="C15" t="n">
        <v>146962</v>
      </c>
      <c s="6" r="D15" t="n">
        <v>177586</v>
      </c>
    </row>
    <row spans="1:4" r="16">
      <c s="4" r="A16" t="s">
        <v>572</v>
      </c>
    </row>
    <row spans="1:4" r="17">
      <c s="3" r="A17" t="s">
        <v>574</v>
      </c>
    </row>
    <row spans="1:4" r="18">
      <c s="4" r="A18" t="s">
        <v>552</v>
      </c>
      <c s="6" r="B18" t="n">
        <v>51137</v>
      </c>
      <c s="6" r="C18" t="n">
        <v>37626</v>
      </c>
    </row>
    <row spans="1:4" r="19">
      <c s="4" r="A19" t="s">
        <v>575</v>
      </c>
      <c s="6" r="B19" t="n">
        <v>-5179</v>
      </c>
      <c s="6" r="C19" t="n">
        <v>-5179</v>
      </c>
    </row>
    <row spans="1:4" r="20">
      <c s="4" r="A20" t="s">
        <v>576</v>
      </c>
      <c s="7" r="B20" t="n">
        <v>45958</v>
      </c>
      <c s="7" r="C20" t="n">
        <v>32447</v>
      </c>
      <c s="7" r="D20" t="n">
        <v>328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77</v>
      </c>
      <c s="2" r="B1" t="s">
        <v>2</v>
      </c>
      <c s="2" r="C1" t="s">
        <v>32</v>
      </c>
    </row>
    <row spans="1:3" r="2">
      <c s="3" r="A2" t="s">
        <v>220</v>
      </c>
    </row>
    <row spans="1:3" r="3">
      <c s="4" r="A3" t="s">
        <v>578</v>
      </c>
      <c s="7" r="B3" t="n">
        <v>19289</v>
      </c>
      <c s="7" r="C3" t="n">
        <v>19231</v>
      </c>
    </row>
    <row spans="1:3" r="4">
      <c s="4" r="A4" t="s">
        <v>579</v>
      </c>
      <c s="6" r="B4" t="n">
        <v>35294</v>
      </c>
      <c s="6" r="C4" t="n">
        <v>30577</v>
      </c>
    </row>
    <row spans="1:3" r="5">
      <c s="4" r="A5" t="s">
        <v>580</v>
      </c>
      <c s="6" r="B5" t="n">
        <v>2876</v>
      </c>
      <c s="6" r="C5" t="n">
        <v>4050</v>
      </c>
    </row>
    <row spans="1:3" r="6">
      <c s="4" r="A6" t="s">
        <v>581</v>
      </c>
      <c s="6" r="B6" t="n">
        <v>19593</v>
      </c>
      <c s="6" r="C6" t="n">
        <v>23714</v>
      </c>
    </row>
    <row spans="1:3" r="7">
      <c s="4" r="A7" t="s">
        <v>122</v>
      </c>
      <c s="7" r="B7" t="n">
        <v>77052</v>
      </c>
      <c s="7" r="C7" t="n">
        <v>775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82</v>
      </c>
      <c s="2" r="B1" t="s">
        <v>2</v>
      </c>
      <c s="2" r="C1" t="s">
        <v>32</v>
      </c>
    </row>
    <row spans="1:3" r="2">
      <c s="3" r="A2" t="s">
        <v>223</v>
      </c>
    </row>
    <row spans="1:3" r="3">
      <c s="4" r="A3" t="s">
        <v>583</v>
      </c>
      <c s="7" r="B3" t="n">
        <v>48470</v>
      </c>
      <c s="7" r="C3" t="n">
        <v>47323</v>
      </c>
    </row>
    <row spans="1:3" r="4">
      <c s="4" r="A4" t="s">
        <v>584</v>
      </c>
      <c s="6" r="B4" t="n">
        <v>32759</v>
      </c>
      <c s="6" r="C4" t="n">
        <v>31269</v>
      </c>
    </row>
    <row spans="1:3" r="5">
      <c s="4" r="A5" t="s">
        <v>585</v>
      </c>
      <c s="6" r="B5" t="n">
        <v>17345</v>
      </c>
      <c s="6" r="C5" t="n">
        <v>17721</v>
      </c>
    </row>
    <row spans="1:3" r="6">
      <c s="4" r="A6" t="s">
        <v>261</v>
      </c>
      <c s="6" r="B6" t="n">
        <v>20198</v>
      </c>
      <c s="6" r="C6" t="n">
        <v>18285</v>
      </c>
    </row>
    <row spans="1:3" r="7">
      <c s="4" r="A7" t="s">
        <v>586</v>
      </c>
      <c s="6" r="B7" t="n">
        <v>13791</v>
      </c>
      <c s="6" r="C7" t="n">
        <v>14315</v>
      </c>
    </row>
    <row spans="1:3" r="8">
      <c s="4" r="A8" t="s">
        <v>587</v>
      </c>
      <c s="6" r="B8" t="n">
        <v>4302</v>
      </c>
      <c s="6" r="C8" t="n">
        <v>8657</v>
      </c>
    </row>
    <row spans="1:3" r="9">
      <c s="4" r="A9" t="s">
        <v>588</v>
      </c>
      <c s="6" r="B9" t="n">
        <v>9840</v>
      </c>
      <c s="6" r="C9" t="n">
        <v>12188</v>
      </c>
    </row>
    <row spans="1:3" r="10">
      <c s="4" r="A10" t="s">
        <v>589</v>
      </c>
      <c s="6" r="B10" t="n">
        <v>2989</v>
      </c>
      <c s="6" r="C10" t="n">
        <v>3820</v>
      </c>
    </row>
    <row spans="1:3" r="11">
      <c s="4" r="A11" t="s">
        <v>590</v>
      </c>
      <c s="6" r="B11" t="n">
        <v>6297</v>
      </c>
      <c s="6" r="C11" t="n">
        <v>1970</v>
      </c>
    </row>
    <row spans="1:3" r="12">
      <c s="4" r="A12" t="s">
        <v>591</v>
      </c>
      <c s="6" r="B12" t="n">
        <v>1321</v>
      </c>
      <c s="6" r="C12" t="n">
        <v>1226</v>
      </c>
    </row>
    <row spans="1:3" r="13">
      <c s="4" r="A13" t="s">
        <v>581</v>
      </c>
      <c s="6" r="B13" t="n">
        <v>43184</v>
      </c>
      <c s="6" r="C13" t="n">
        <v>36488</v>
      </c>
    </row>
    <row spans="1:3" r="14">
      <c s="4" r="A14" t="s">
        <v>122</v>
      </c>
      <c s="7" r="B14" t="n">
        <v>200496</v>
      </c>
      <c s="7" r="C14" t="n">
        <v>1932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92</v>
      </c>
      <c s="2" r="B1" t="s">
        <v>2</v>
      </c>
      <c s="2" r="C1" t="s">
        <v>593</v>
      </c>
      <c s="2" r="D1" t="s">
        <v>594</v>
      </c>
      <c s="2" r="E1" t="s">
        <v>32</v>
      </c>
    </row>
    <row spans="1:5" r="2">
      <c s="3" r="A2" t="s">
        <v>595</v>
      </c>
    </row>
    <row spans="1:5" r="3">
      <c s="4" r="A3" t="s">
        <v>596</v>
      </c>
      <c s="7" r="B3" t="n">
        <v>6279</v>
      </c>
      <c s="7" r="E3" t="n">
        <v>2712</v>
      </c>
    </row>
    <row spans="1:5" r="4">
      <c s="4" r="A4" t="s">
        <v>597</v>
      </c>
      <c s="6" r="B4" t="n">
        <v>612500</v>
      </c>
      <c s="6" r="E4" t="n">
        <v>495936</v>
      </c>
    </row>
    <row spans="1:5" r="5">
      <c s="4" r="A5" t="s">
        <v>598</v>
      </c>
      <c s="6" r="B5" t="n">
        <v>0</v>
      </c>
      <c s="6" r="E5" t="n">
        <v>0</v>
      </c>
    </row>
    <row spans="1:5" r="6">
      <c s="4" r="A6" t="s">
        <v>599</v>
      </c>
      <c s="6" r="B6" t="n">
        <v>606221</v>
      </c>
      <c s="6" r="E6" t="n">
        <v>493224</v>
      </c>
    </row>
    <row spans="1:5" r="7">
      <c s="4" r="A7" t="s">
        <v>600</v>
      </c>
    </row>
    <row spans="1:5" r="8">
      <c s="3" r="A8" t="s">
        <v>595</v>
      </c>
    </row>
    <row spans="1:5" r="9">
      <c s="4" r="A9" t="s">
        <v>51</v>
      </c>
      <c s="6" r="B9" t="n">
        <v>300000</v>
      </c>
      <c s="7" r="C9" t="n">
        <v>300000</v>
      </c>
      <c s="7" r="D9" t="n">
        <v>300</v>
      </c>
      <c s="6" r="E9" t="n">
        <v>0</v>
      </c>
    </row>
    <row spans="1:5" r="10">
      <c s="4" r="A10" t="s">
        <v>596</v>
      </c>
      <c s="6" r="B10" t="n">
        <v>-4370</v>
      </c>
    </row>
    <row spans="1:5" r="11">
      <c s="4" r="A11" t="s">
        <v>601</v>
      </c>
    </row>
    <row spans="1:5" r="12">
      <c s="3" r="A12" t="s">
        <v>595</v>
      </c>
    </row>
    <row spans="1:5" r="13">
      <c s="4" r="A13" t="s">
        <v>51</v>
      </c>
      <c s="6" r="B13" t="n">
        <v>0</v>
      </c>
      <c s="6" r="E13" t="n">
        <v>170936</v>
      </c>
    </row>
    <row spans="1:5" r="14">
      <c s="4" r="A14" t="s">
        <v>596</v>
      </c>
      <c s="6" r="E14" t="n">
        <v>-97</v>
      </c>
    </row>
    <row spans="1:5" r="15">
      <c s="4" r="A15" t="s">
        <v>602</v>
      </c>
    </row>
    <row spans="1:5" r="16">
      <c s="3" r="A16" t="s">
        <v>595</v>
      </c>
    </row>
    <row spans="1:5" r="17">
      <c s="4" r="A17" t="s">
        <v>603</v>
      </c>
      <c s="6" r="B17" t="n">
        <v>312500</v>
      </c>
      <c s="6" r="E17" t="n">
        <v>325000</v>
      </c>
    </row>
    <row spans="1:5" r="18">
      <c s="4" r="A18" t="s">
        <v>596</v>
      </c>
      <c s="7" r="B18" t="n">
        <v>-1909</v>
      </c>
      <c s="7" r="E18" t="n">
        <v>-26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16"/>
  </cols>
  <sheetData>
    <row spans="1:2" r="1">
      <c s="1" r="A1" t="s">
        <v>604</v>
      </c>
      <c s="2" r="B1" t="s">
        <v>1</v>
      </c>
    </row>
    <row spans="1:2" r="2">
      <c s="2" r="B2" t="s">
        <v>2</v>
      </c>
    </row>
    <row spans="1:2" r="3">
      <c s="4" r="A3" t="s">
        <v>436</v>
      </c>
    </row>
    <row spans="1:2" r="4">
      <c s="3" r="A4" t="s">
        <v>595</v>
      </c>
    </row>
    <row spans="1:2" r="5">
      <c s="4" r="A5" t="s">
        <v>437</v>
      </c>
      <c s="4" r="B5" t="s">
        <v>438</v>
      </c>
    </row>
    <row spans="1:2" r="6">
      <c s="4" r="A6" t="s">
        <v>605</v>
      </c>
      <c s="6" r="B6" t="n">
        <v>2038</v>
      </c>
    </row>
    <row spans="1:2" r="7">
      <c s="4" r="A7" t="s">
        <v>606</v>
      </c>
    </row>
    <row spans="1:2" r="8">
      <c s="3" r="A8" t="s">
        <v>595</v>
      </c>
    </row>
    <row spans="1:2" r="9">
      <c s="4" r="A9" t="s">
        <v>605</v>
      </c>
      <c s="6" r="B9" t="n">
        <v>20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607</v>
      </c>
      <c s="2" r="B1" t="s">
        <v>608</v>
      </c>
      <c s="2" r="C1" t="s">
        <v>609</v>
      </c>
      <c s="2" r="D1" t="s">
        <v>610</v>
      </c>
      <c s="2" r="E1" t="s">
        <v>611</v>
      </c>
      <c s="2" r="F1" t="s">
        <v>2</v>
      </c>
      <c s="2" r="G1" t="s">
        <v>32</v>
      </c>
      <c s="2" r="H1" t="s">
        <v>83</v>
      </c>
      <c s="2" r="I1" t="s">
        <v>593</v>
      </c>
      <c s="2" r="J1" t="s">
        <v>612</v>
      </c>
      <c s="2" r="K1" t="s">
        <v>594</v>
      </c>
      <c s="2" r="L1" t="s">
        <v>613</v>
      </c>
    </row>
    <row spans="1:12" r="2">
      <c s="3" r="A2" t="s">
        <v>595</v>
      </c>
    </row>
    <row spans="1:12" r="3">
      <c s="4" r="A3" t="s">
        <v>598</v>
      </c>
      <c s="7" r="F3" t="n">
        <v>0</v>
      </c>
      <c s="7" r="G3" t="n">
        <v>0</v>
      </c>
    </row>
    <row spans="1:12" r="4">
      <c s="4" r="A4" t="s">
        <v>614</v>
      </c>
      <c s="4" r="F4" t="s">
        <v>615</v>
      </c>
    </row>
    <row spans="1:12" r="5">
      <c s="4" r="A5" t="s">
        <v>616</v>
      </c>
      <c s="8" r="E5" t="n">
        <v>30.19</v>
      </c>
    </row>
    <row spans="1:12" r="6">
      <c s="4" r="A6" t="s">
        <v>617</v>
      </c>
      <c s="7" r="F6" t="n">
        <v>22144000</v>
      </c>
      <c s="7" r="G6" t="n">
        <v>19715000</v>
      </c>
    </row>
    <row spans="1:12" r="7">
      <c s="4" r="A7" t="s">
        <v>618</v>
      </c>
      <c s="4" r="F7" t="s">
        <v>619</v>
      </c>
      <c s="4" r="G7" t="s">
        <v>620</v>
      </c>
    </row>
    <row spans="1:12" r="8">
      <c s="4" r="A8" t="s">
        <v>621</v>
      </c>
      <c s="7" r="F8" t="n">
        <v>5031000</v>
      </c>
      <c s="7" r="G8" t="n">
        <v>1076000</v>
      </c>
      <c s="7" r="H8" t="n">
        <v>853000</v>
      </c>
    </row>
    <row spans="1:12" r="9">
      <c s="4" r="A9" t="s">
        <v>622</v>
      </c>
      <c s="6" r="F9" t="n">
        <v>6279000</v>
      </c>
      <c s="6" r="G9" t="n">
        <v>2712000</v>
      </c>
    </row>
    <row spans="1:12" r="10">
      <c s="4" r="A10" t="s">
        <v>623</v>
      </c>
      <c s="7" r="F10" t="n">
        <v>1464000</v>
      </c>
      <c s="6" r="G10" t="n">
        <v>1263000</v>
      </c>
      <c s="6" r="H10" t="n">
        <v>1141000</v>
      </c>
    </row>
    <row spans="1:12" r="11">
      <c s="4" r="A11" t="s">
        <v>624</v>
      </c>
      <c s="7" r="J11" t="n">
        <v>1000</v>
      </c>
    </row>
    <row spans="1:12" r="12">
      <c s="4" r="A12" t="s">
        <v>625</v>
      </c>
      <c s="6" r="B12" t="n">
        <v>1889431</v>
      </c>
      <c s="6" r="F12" t="n">
        <v>1889431</v>
      </c>
    </row>
    <row spans="1:12" r="13">
      <c s="4" r="A13" t="s">
        <v>626</v>
      </c>
      <c s="4" r="C13" t="s">
        <v>627</v>
      </c>
    </row>
    <row spans="1:12" r="14">
      <c s="4" r="A14" t="s">
        <v>190</v>
      </c>
      <c s="7" r="B14" t="n">
        <v>172388000</v>
      </c>
      <c s="7" r="F14" t="n">
        <v>172266000</v>
      </c>
      <c s="6" r="G14" t="n">
        <v>234000</v>
      </c>
    </row>
    <row spans="1:12" r="15">
      <c s="4" r="A15" t="s">
        <v>152</v>
      </c>
      <c s="7" r="F15" t="n">
        <v>84140000</v>
      </c>
    </row>
    <row spans="1:12" r="16">
      <c s="4" r="A16" t="s">
        <v>606</v>
      </c>
    </row>
    <row spans="1:12" r="17">
      <c s="3" r="A17" t="s">
        <v>595</v>
      </c>
    </row>
    <row spans="1:12" r="18">
      <c s="4" r="A18" t="s">
        <v>628</v>
      </c>
      <c s="6" r="F18" t="n">
        <v>2018</v>
      </c>
    </row>
    <row spans="1:12" r="19">
      <c s="4" r="A19" t="s">
        <v>629</v>
      </c>
    </row>
    <row spans="1:12" r="20">
      <c s="3" r="A20" t="s">
        <v>595</v>
      </c>
    </row>
    <row spans="1:12" r="21">
      <c s="4" r="A21" t="s">
        <v>51</v>
      </c>
      <c s="7" r="F21" t="n">
        <v>0</v>
      </c>
      <c s="6" r="G21" t="n">
        <v>170936000</v>
      </c>
    </row>
    <row spans="1:12" r="22">
      <c s="4" r="A22" t="s">
        <v>630</v>
      </c>
      <c s="7" r="E22" t="n">
        <v>172500000</v>
      </c>
    </row>
    <row spans="1:12" r="23">
      <c s="4" r="A23" t="s">
        <v>437</v>
      </c>
      <c s="4" r="E23" t="s">
        <v>438</v>
      </c>
    </row>
    <row spans="1:12" r="24">
      <c s="4" r="A24" t="s">
        <v>631</v>
      </c>
      <c s="10" r="F24" t="n">
        <v>0.0248385</v>
      </c>
    </row>
    <row spans="1:12" r="25">
      <c s="4" r="A25" t="s">
        <v>632</v>
      </c>
      <c s="7" r="F25" t="n">
        <v>0</v>
      </c>
      <c s="6" r="G25" t="n">
        <v>277348000</v>
      </c>
    </row>
    <row spans="1:12" r="26">
      <c s="4" r="A26" t="s">
        <v>633</v>
      </c>
      <c s="6" r="F26" t="n">
        <v>0</v>
      </c>
      <c s="6" r="G26" t="n">
        <v>172266000</v>
      </c>
    </row>
    <row spans="1:12" r="27">
      <c s="4" r="A27" t="s">
        <v>634</v>
      </c>
      <c s="6" r="F27" t="n">
        <v>1330000</v>
      </c>
      <c s="6" r="G27" t="n">
        <v>8283000</v>
      </c>
      <c s="6" r="H27" t="n">
        <v>7614000</v>
      </c>
    </row>
    <row spans="1:12" r="28">
      <c s="4" r="A28" t="s">
        <v>635</v>
      </c>
      <c s="6" r="F28" t="n">
        <v>2693000</v>
      </c>
      <c s="6" r="G28" t="n">
        <v>3862000</v>
      </c>
    </row>
    <row spans="1:12" r="29">
      <c s="4" r="A29" t="s">
        <v>636</v>
      </c>
      <c s="6" r="F29" t="n">
        <v>472187000</v>
      </c>
      <c s="6" r="G29" t="n">
        <v>464733000</v>
      </c>
    </row>
    <row spans="1:12" r="30">
      <c s="4" r="A30" t="s">
        <v>637</v>
      </c>
      <c s="7" r="F30" t="n">
        <v>144112000</v>
      </c>
      <c s="6" r="G30" t="n">
        <v>141533000</v>
      </c>
    </row>
    <row spans="1:12" r="31">
      <c s="4" r="A31" t="s">
        <v>638</v>
      </c>
      <c s="8" r="F31" t="n">
        <v>64.23999999999999</v>
      </c>
    </row>
    <row spans="1:12" r="32">
      <c s="4" r="A32" t="s">
        <v>600</v>
      </c>
    </row>
    <row spans="1:12" r="33">
      <c s="3" r="A33" t="s">
        <v>595</v>
      </c>
    </row>
    <row spans="1:12" r="34">
      <c s="4" r="A34" t="s">
        <v>51</v>
      </c>
      <c s="7" r="F34" t="n">
        <v>300000000</v>
      </c>
      <c s="6" r="G34" t="n">
        <v>0</v>
      </c>
      <c s="7" r="I34" t="n">
        <v>300000000</v>
      </c>
      <c s="7" r="K34" t="n">
        <v>300000</v>
      </c>
    </row>
    <row spans="1:12" r="35">
      <c s="4" r="A35" t="s">
        <v>437</v>
      </c>
      <c s="4" r="I35" t="s">
        <v>639</v>
      </c>
      <c s="4" r="K35" t="s">
        <v>639</v>
      </c>
    </row>
    <row spans="1:12" r="36">
      <c s="4" r="A36" t="s">
        <v>436</v>
      </c>
    </row>
    <row spans="1:12" r="37">
      <c s="3" r="A37" t="s">
        <v>595</v>
      </c>
    </row>
    <row spans="1:12" r="38">
      <c s="4" r="A38" t="s">
        <v>437</v>
      </c>
      <c s="4" r="F38" t="s">
        <v>438</v>
      </c>
    </row>
    <row spans="1:12" r="39">
      <c s="4" r="A39" t="s">
        <v>628</v>
      </c>
      <c s="6" r="F39" t="n">
        <v>2038</v>
      </c>
    </row>
    <row spans="1:12" r="40">
      <c s="4" r="A40" t="s">
        <v>640</v>
      </c>
      <c s="7" r="F40" t="n">
        <v>15176000</v>
      </c>
      <c s="6" r="G40" t="n">
        <v>10088000</v>
      </c>
      <c s="7" r="H40" t="n">
        <v>8490000</v>
      </c>
    </row>
    <row spans="1:12" r="41">
      <c s="4" r="A41" t="s">
        <v>641</v>
      </c>
    </row>
    <row spans="1:12" r="42">
      <c s="3" r="A42" t="s">
        <v>595</v>
      </c>
    </row>
    <row spans="1:12" r="43">
      <c s="4" r="A43" t="s">
        <v>51</v>
      </c>
      <c s="7" r="L43" t="n">
        <v>170000000</v>
      </c>
    </row>
    <row spans="1:12" r="44">
      <c s="4" r="A44" t="s">
        <v>642</v>
      </c>
    </row>
    <row spans="1:12" r="45">
      <c s="3" r="A45" t="s">
        <v>595</v>
      </c>
    </row>
    <row spans="1:12" r="46">
      <c s="4" r="A46" t="s">
        <v>643</v>
      </c>
      <c s="7" r="D46" t="n">
        <v>300000000</v>
      </c>
    </row>
    <row spans="1:12" r="47">
      <c s="4" r="A47" t="s">
        <v>644</v>
      </c>
    </row>
    <row spans="1:12" r="48">
      <c s="3" r="A48" t="s">
        <v>595</v>
      </c>
    </row>
    <row spans="1:12" r="49">
      <c s="4" r="A49" t="s">
        <v>645</v>
      </c>
      <c s="6" r="D49" t="n">
        <v>500000000</v>
      </c>
    </row>
    <row spans="1:12" r="50">
      <c s="4" r="A50" t="s">
        <v>646</v>
      </c>
      <c s="6" r="D50" t="n">
        <v>150000000</v>
      </c>
    </row>
    <row spans="1:12" r="51">
      <c s="4" r="A51" t="s">
        <v>647</v>
      </c>
    </row>
    <row spans="1:12" r="52">
      <c s="3" r="A52" t="s">
        <v>595</v>
      </c>
    </row>
    <row spans="1:12" r="53">
      <c s="4" r="A53" t="s">
        <v>645</v>
      </c>
      <c s="6" r="D53" t="n">
        <v>150000000</v>
      </c>
    </row>
    <row spans="1:12" r="54">
      <c s="4" r="A54" t="s">
        <v>603</v>
      </c>
      <c s="6" r="D54" t="n">
        <v>150000000</v>
      </c>
      <c s="7" r="L54" t="n">
        <v>142500000</v>
      </c>
    </row>
    <row spans="1:12" r="55">
      <c s="4" r="A55" t="s">
        <v>648</v>
      </c>
      <c s="6" r="F55" t="n">
        <v>15000000</v>
      </c>
    </row>
    <row spans="1:12" r="56">
      <c s="4" r="A56" t="s">
        <v>602</v>
      </c>
    </row>
    <row spans="1:12" r="57">
      <c s="3" r="A57" t="s">
        <v>595</v>
      </c>
    </row>
    <row spans="1:12" r="58">
      <c s="4" r="A58" t="s">
        <v>603</v>
      </c>
      <c s="7" r="F58" t="n">
        <v>312500000</v>
      </c>
      <c s="7" r="G58" t="n">
        <v>325000000</v>
      </c>
    </row>
    <row spans="1:12" r="59">
      <c s="4" r="A59" t="s">
        <v>649</v>
      </c>
    </row>
    <row spans="1:12" r="60">
      <c s="3" r="A60" t="s">
        <v>595</v>
      </c>
    </row>
    <row spans="1:12" r="61">
      <c s="4" r="A61" t="s">
        <v>650</v>
      </c>
      <c s="6" r="D61" t="n">
        <v>1875000</v>
      </c>
    </row>
    <row spans="1:12" r="62">
      <c s="4" r="A62" t="s">
        <v>651</v>
      </c>
    </row>
    <row spans="1:12" r="63">
      <c s="3" r="A63" t="s">
        <v>595</v>
      </c>
    </row>
    <row spans="1:12" r="64">
      <c s="4" r="A64" t="s">
        <v>650</v>
      </c>
      <c s="6" r="D64" t="n">
        <v>3750000</v>
      </c>
    </row>
    <row spans="1:12" r="65">
      <c s="4" r="A65" t="s">
        <v>652</v>
      </c>
    </row>
    <row spans="1:12" r="66">
      <c s="3" r="A66" t="s">
        <v>595</v>
      </c>
    </row>
    <row spans="1:12" r="67">
      <c s="4" r="A67" t="s">
        <v>650</v>
      </c>
      <c s="7" r="D67" t="n">
        <v>108750000</v>
      </c>
    </row>
    <row spans="1:12" r="68">
      <c s="4" r="A68" t="s">
        <v>653</v>
      </c>
    </row>
    <row spans="1:12" r="69">
      <c s="3" r="A69" t="s">
        <v>595</v>
      </c>
    </row>
    <row spans="1:12" r="70">
      <c s="4" r="A70" t="s">
        <v>654</v>
      </c>
      <c s="4" r="D70" t="s">
        <v>655</v>
      </c>
    </row>
    <row spans="1:12" r="71">
      <c s="4" r="A71" t="s">
        <v>656</v>
      </c>
    </row>
    <row spans="1:12" r="72">
      <c s="3" r="A72" t="s">
        <v>595</v>
      </c>
    </row>
    <row spans="1:12" r="73">
      <c s="4" r="A73" t="s">
        <v>654</v>
      </c>
      <c s="4" r="D73" t="s">
        <v>657</v>
      </c>
    </row>
    <row spans="1:12" r="74">
      <c s="4" r="A74" t="s">
        <v>658</v>
      </c>
    </row>
    <row spans="1:12" r="75">
      <c s="3" r="A75" t="s">
        <v>595</v>
      </c>
    </row>
    <row spans="1:12" r="76">
      <c s="4" r="A76" t="s">
        <v>654</v>
      </c>
      <c s="4" r="D76" t="s">
        <v>659</v>
      </c>
    </row>
    <row spans="1:12" r="77">
      <c s="4" r="A77" t="s">
        <v>660</v>
      </c>
    </row>
    <row spans="1:12" r="78">
      <c s="3" r="A78" t="s">
        <v>595</v>
      </c>
    </row>
    <row spans="1:12" r="79">
      <c s="4" r="A79" t="s">
        <v>654</v>
      </c>
      <c s="4" r="D79" t="s">
        <v>6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2</v>
      </c>
      <c s="2" r="D2" t="s">
        <v>83</v>
      </c>
    </row>
    <row spans="1:4" r="3">
      <c s="3" r="A3" t="s">
        <v>155</v>
      </c>
    </row>
    <row spans="1:4" r="4">
      <c s="4" r="A4" t="s">
        <v>156</v>
      </c>
      <c s="7" r="B4" t="n">
        <v>4272</v>
      </c>
      <c s="7" r="C4" t="n">
        <v>191</v>
      </c>
      <c s="7" r="D4" t="n">
        <v>3536</v>
      </c>
    </row>
    <row spans="1:4" r="5">
      <c s="4" r="A5" t="s">
        <v>105</v>
      </c>
      <c s="8" r="B5" t="n">
        <v>0.7</v>
      </c>
      <c s="8" r="C5" t="n">
        <v>0.7</v>
      </c>
      <c s="8" r="D5" t="n">
        <v>0.5</v>
      </c>
    </row>
    <row spans="1:4" r="6">
      <c s="4" r="A6" t="s">
        <v>157</v>
      </c>
      <c s="7" r="B6" t="n">
        <v>587</v>
      </c>
      <c s="7" r="C6" t="n">
        <v>3250</v>
      </c>
      <c s="7" r="D6" t="n">
        <v>26</v>
      </c>
    </row>
    <row spans="1:4" r="7">
      <c s="4" r="A7" t="s">
        <v>158</v>
      </c>
      <c s="6" r="B7" t="n">
        <v>-277</v>
      </c>
      <c s="6" r="C7" t="n">
        <v>-1266</v>
      </c>
      <c s="6" r="D7" t="n">
        <v>-834</v>
      </c>
    </row>
    <row spans="1:4" r="8">
      <c s="4" r="A8" t="s">
        <v>159</v>
      </c>
      <c s="7" r="B8" t="n">
        <v>1068</v>
      </c>
      <c s="7" r="C8" t="n">
        <v>990</v>
      </c>
      <c s="7" r="D8" t="n">
        <v>13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2</v>
      </c>
      <c s="2" r="B1" t="s">
        <v>2</v>
      </c>
      <c s="2" r="C1" t="s">
        <v>32</v>
      </c>
    </row>
    <row spans="1:3" r="2">
      <c s="3" r="A2" t="s">
        <v>595</v>
      </c>
    </row>
    <row spans="1:3" r="3">
      <c s="4" r="A3" t="s">
        <v>633</v>
      </c>
      <c s="7" r="B3" t="n">
        <v>0</v>
      </c>
      <c s="7" r="C3" t="n">
        <v>172266</v>
      </c>
    </row>
    <row spans="1:3" r="4">
      <c s="4" r="A4" t="s">
        <v>663</v>
      </c>
      <c s="6" r="B4" t="n">
        <v>0</v>
      </c>
      <c s="6" r="C4" t="n">
        <v>-1330</v>
      </c>
    </row>
    <row spans="1:3" r="5">
      <c s="4" r="A5" t="s">
        <v>664</v>
      </c>
      <c s="7" r="B5" t="n">
        <v>0</v>
      </c>
      <c s="7" r="C5" t="n">
        <v>1709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665</v>
      </c>
      <c s="2" r="B1" t="s">
        <v>666</v>
      </c>
    </row>
    <row spans="1:2" r="2">
      <c s="3" r="A2" t="s">
        <v>667</v>
      </c>
    </row>
    <row spans="1:2" r="3">
      <c s="6" r="A3" t="n">
        <v>2015</v>
      </c>
      <c s="7" r="B3" t="n">
        <v>20291</v>
      </c>
    </row>
    <row spans="1:2" r="4">
      <c s="6" r="A4" t="n">
        <v>2016</v>
      </c>
      <c s="6" r="B4" t="n">
        <v>16014</v>
      </c>
    </row>
    <row spans="1:2" r="5">
      <c s="6" r="A5" t="n">
        <v>2017</v>
      </c>
      <c s="6" r="B5" t="n">
        <v>11160</v>
      </c>
    </row>
    <row spans="1:2" r="6">
      <c s="6" r="A6" t="n">
        <v>2018</v>
      </c>
      <c s="6" r="B6" t="n">
        <v>8750</v>
      </c>
    </row>
    <row spans="1:2" r="7">
      <c s="6" r="A7" t="n">
        <v>2019</v>
      </c>
      <c s="6" r="B7" t="n">
        <v>6387</v>
      </c>
    </row>
    <row spans="1:2" r="8">
      <c s="4" r="A8" t="s">
        <v>668</v>
      </c>
      <c s="6" r="B8" t="n">
        <v>6447</v>
      </c>
    </row>
    <row spans="1:2" r="9">
      <c s="4" r="A9" t="s">
        <v>669</v>
      </c>
      <c s="7" r="B9" t="n">
        <v>690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0</v>
      </c>
      <c s="2" r="B1" t="s">
        <v>2</v>
      </c>
      <c s="2" r="C1" t="s">
        <v>32</v>
      </c>
    </row>
    <row spans="1:3" r="2">
      <c s="3" r="A2" t="s">
        <v>229</v>
      </c>
    </row>
    <row spans="1:3" r="3">
      <c s="4" r="A3" t="s">
        <v>671</v>
      </c>
      <c s="7" r="B3" t="n">
        <v>89</v>
      </c>
      <c s="7" r="C3" t="n">
        <v>2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672</v>
      </c>
      <c s="2" r="B1" t="s">
        <v>1</v>
      </c>
    </row>
    <row spans="1:4" r="2">
      <c s="2" r="B2" t="s">
        <v>2</v>
      </c>
      <c s="2" r="C2" t="s">
        <v>32</v>
      </c>
      <c s="2" r="D2" t="s">
        <v>83</v>
      </c>
    </row>
    <row spans="1:4" r="3">
      <c s="3" r="A3" t="s">
        <v>229</v>
      </c>
    </row>
    <row spans="1:4" r="4">
      <c s="4" r="A4" t="s">
        <v>673</v>
      </c>
      <c s="7" r="B4" t="n">
        <v>34590</v>
      </c>
      <c s="7" r="C4" t="n">
        <v>35974</v>
      </c>
      <c s="7" r="D4" t="n">
        <v>349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74</v>
      </c>
      <c s="2" r="B1" t="s">
        <v>2</v>
      </c>
      <c s="2" r="C1" t="s">
        <v>32</v>
      </c>
    </row>
    <row spans="1:3" r="2">
      <c s="3" r="A2" t="s">
        <v>232</v>
      </c>
    </row>
    <row spans="1:3" r="3">
      <c s="4" r="A3" t="s">
        <v>591</v>
      </c>
      <c s="7" r="B3" t="n">
        <v>41309</v>
      </c>
      <c s="7" r="C3" t="n">
        <v>42144</v>
      </c>
    </row>
    <row spans="1:3" r="4">
      <c s="4" r="A4" t="s">
        <v>261</v>
      </c>
      <c s="6" r="B4" t="n">
        <v>28224</v>
      </c>
      <c s="6" r="C4" t="n">
        <v>21525</v>
      </c>
    </row>
    <row spans="1:3" r="5">
      <c s="4" r="A5" t="s">
        <v>675</v>
      </c>
      <c s="6" r="B5" t="n">
        <v>2176</v>
      </c>
      <c s="6" r="C5" t="n">
        <v>3796</v>
      </c>
    </row>
    <row spans="1:3" r="6">
      <c s="4" r="A6" t="s">
        <v>588</v>
      </c>
      <c s="6" r="B6" t="n">
        <v>6007</v>
      </c>
      <c s="6" r="C6" t="n">
        <v>6564</v>
      </c>
    </row>
    <row spans="1:3" r="7">
      <c s="4" r="A7" t="s">
        <v>581</v>
      </c>
      <c s="6" r="B7" t="n">
        <v>8763</v>
      </c>
      <c s="6" r="C7" t="n">
        <v>7550</v>
      </c>
    </row>
    <row spans="1:3" r="8">
      <c s="4" r="A8" t="s">
        <v>122</v>
      </c>
      <c s="7" r="B8" t="n">
        <v>86479</v>
      </c>
      <c s="7" r="C8" t="n">
        <v>8157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6</v>
      </c>
      <c s="2" r="B1" t="s">
        <v>2</v>
      </c>
      <c s="2" r="C1" t="s">
        <v>32</v>
      </c>
    </row>
    <row spans="1:3" r="2">
      <c s="3" r="A2" t="s">
        <v>677</v>
      </c>
    </row>
    <row spans="1:3" r="3">
      <c s="4" r="A3" t="s">
        <v>678</v>
      </c>
      <c s="7" r="B3" t="n">
        <v>-1487</v>
      </c>
      <c s="7" r="C3" t="n">
        <v>3814</v>
      </c>
    </row>
    <row spans="1:3" r="4">
      <c s="4" r="A4" t="s">
        <v>679</v>
      </c>
    </row>
    <row spans="1:3" r="5">
      <c s="3" r="A5" t="s">
        <v>677</v>
      </c>
    </row>
    <row spans="1:3" r="6">
      <c s="4" r="A6" t="s">
        <v>678</v>
      </c>
      <c s="6" r="B6" t="n">
        <v>-499</v>
      </c>
      <c s="6" r="C6" t="n">
        <v>-341</v>
      </c>
    </row>
    <row spans="1:3" r="7">
      <c s="4" r="A7" t="s">
        <v>680</v>
      </c>
    </row>
    <row spans="1:3" r="8">
      <c s="3" r="A8" t="s">
        <v>677</v>
      </c>
    </row>
    <row spans="1:3" r="9">
      <c s="4" r="A9" t="s">
        <v>678</v>
      </c>
      <c s="6" r="B9" t="n">
        <v>-988</v>
      </c>
      <c s="6" r="C9" t="n">
        <v>4155</v>
      </c>
    </row>
    <row spans="1:3" r="10">
      <c s="4" r="A10" t="s">
        <v>681</v>
      </c>
    </row>
    <row spans="1:3" r="11">
      <c s="3" r="A11" t="s">
        <v>677</v>
      </c>
    </row>
    <row spans="1:3" r="12">
      <c s="4" r="A12" t="s">
        <v>678</v>
      </c>
      <c s="6" r="B12" t="n">
        <v>-1487</v>
      </c>
      <c s="6" r="C12" t="n">
        <v>3814</v>
      </c>
    </row>
    <row spans="1:3" r="13">
      <c s="4" r="A13" t="s">
        <v>682</v>
      </c>
    </row>
    <row spans="1:3" r="14">
      <c s="3" r="A14" t="s">
        <v>677</v>
      </c>
    </row>
    <row spans="1:3" r="15">
      <c s="4" r="A15" t="s">
        <v>678</v>
      </c>
      <c s="6" r="B15" t="n">
        <v>-499</v>
      </c>
      <c s="6" r="C15" t="n">
        <v>-341</v>
      </c>
    </row>
    <row spans="1:3" r="16">
      <c s="4" r="A16" t="s">
        <v>683</v>
      </c>
    </row>
    <row spans="1:3" r="17">
      <c s="3" r="A17" t="s">
        <v>677</v>
      </c>
    </row>
    <row spans="1:3" r="18">
      <c s="4" r="A18" t="s">
        <v>678</v>
      </c>
      <c s="7" r="B18" t="n">
        <v>-988</v>
      </c>
      <c s="7" r="C18" t="n">
        <v>415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84</v>
      </c>
      <c s="2" r="B1" t="s">
        <v>608</v>
      </c>
      <c s="2" r="C1" t="s">
        <v>2</v>
      </c>
      <c s="2" r="D1" t="s">
        <v>32</v>
      </c>
      <c s="2" r="E1" t="s">
        <v>593</v>
      </c>
      <c s="2" r="F1" t="s">
        <v>594</v>
      </c>
      <c s="2" r="G1" t="s">
        <v>611</v>
      </c>
    </row>
    <row spans="1:7" r="2">
      <c s="3" r="A2" t="s">
        <v>677</v>
      </c>
    </row>
    <row spans="1:7" r="3">
      <c s="4" r="A3" t="s">
        <v>685</v>
      </c>
      <c s="4" r="C3" t="s">
        <v>686</v>
      </c>
      <c s="4" r="D3" t="s">
        <v>687</v>
      </c>
    </row>
    <row spans="1:7" r="4">
      <c s="4" r="A4" t="s">
        <v>190</v>
      </c>
      <c s="7" r="B4" t="n">
        <v>172388</v>
      </c>
      <c s="7" r="C4" t="n">
        <v>172266</v>
      </c>
      <c s="7" r="D4" t="n">
        <v>234</v>
      </c>
    </row>
    <row spans="1:7" r="5">
      <c s="4" r="A5" t="s">
        <v>625</v>
      </c>
      <c s="6" r="B5" t="n">
        <v>1889431</v>
      </c>
      <c s="6" r="C5" t="n">
        <v>1889431</v>
      </c>
    </row>
    <row spans="1:7" r="6">
      <c s="4" r="A6" t="s">
        <v>600</v>
      </c>
    </row>
    <row spans="1:7" r="7">
      <c s="3" r="A7" t="s">
        <v>677</v>
      </c>
    </row>
    <row spans="1:7" r="8">
      <c s="4" r="A8" t="s">
        <v>437</v>
      </c>
      <c s="4" r="E8" t="s">
        <v>639</v>
      </c>
      <c s="4" r="F8" t="s">
        <v>639</v>
      </c>
    </row>
    <row spans="1:7" r="9">
      <c s="4" r="A9" t="s">
        <v>51</v>
      </c>
      <c s="7" r="C9" t="n">
        <v>300000</v>
      </c>
      <c s="6" r="D9" t="n">
        <v>0</v>
      </c>
      <c s="7" r="E9" t="n">
        <v>300000</v>
      </c>
      <c s="7" r="F9" t="n">
        <v>300</v>
      </c>
    </row>
    <row spans="1:7" r="10">
      <c s="4" r="A10" t="s">
        <v>629</v>
      </c>
    </row>
    <row spans="1:7" r="11">
      <c s="3" r="A11" t="s">
        <v>677</v>
      </c>
    </row>
    <row spans="1:7" r="12">
      <c s="4" r="A12" t="s">
        <v>437</v>
      </c>
      <c s="4" r="G12" t="s">
        <v>438</v>
      </c>
    </row>
    <row spans="1:7" r="13">
      <c s="4" r="A13" t="s">
        <v>51</v>
      </c>
      <c s="7" r="C13" t="n">
        <v>0</v>
      </c>
      <c s="7" r="D13" t="n">
        <v>170936</v>
      </c>
    </row>
    <row spans="1:7" r="14">
      <c s="4" r="A14" t="s">
        <v>630</v>
      </c>
      <c s="7" r="G14" t="n">
        <v>172500</v>
      </c>
    </row>
    <row spans="1:7" r="15">
      <c s="4" r="A15" t="s">
        <v>688</v>
      </c>
      <c s="8" r="G15" t="n">
        <v>30.19</v>
      </c>
    </row>
    <row spans="1:7" r="16">
      <c s="4" r="A16" t="s">
        <v>638</v>
      </c>
      <c s="8" r="C16" t="n">
        <v>64.23999999999999</v>
      </c>
    </row>
    <row spans="1:7" r="17">
      <c s="4" r="A17" t="s">
        <v>631</v>
      </c>
      <c s="10" r="C17" t="n">
        <v>0.0248385</v>
      </c>
    </row>
    <row spans="1:7" r="18">
      <c s="4" r="A18" t="s">
        <v>444</v>
      </c>
    </row>
    <row spans="1:7" r="19">
      <c s="3" r="A19" t="s">
        <v>677</v>
      </c>
    </row>
    <row spans="1:7" r="20">
      <c s="4" r="A20" t="s">
        <v>689</v>
      </c>
      <c s="4" r="C20" t="s">
        <v>690</v>
      </c>
      <c s="4" r="D20" t="s">
        <v>691</v>
      </c>
    </row>
    <row spans="1:7" r="21">
      <c s="4" r="A21" t="s">
        <v>692</v>
      </c>
      <c s="4" r="C21" t="s">
        <v>693</v>
      </c>
      <c s="4" r="D21" t="s">
        <v>694</v>
      </c>
    </row>
    <row spans="1:7" r="22">
      <c s="4" r="A22" t="s">
        <v>460</v>
      </c>
    </row>
    <row spans="1:7" r="23">
      <c s="3" r="A23" t="s">
        <v>677</v>
      </c>
    </row>
    <row spans="1:7" r="24">
      <c s="4" r="A24" t="s">
        <v>689</v>
      </c>
      <c s="4" r="C24" t="s">
        <v>695</v>
      </c>
      <c s="4" r="D24" t="s">
        <v>695</v>
      </c>
    </row>
    <row spans="1:7" r="25">
      <c s="4" r="A25" t="s">
        <v>692</v>
      </c>
      <c s="4" r="C25" t="s">
        <v>696</v>
      </c>
      <c s="4" r="D25" t="s">
        <v>697</v>
      </c>
    </row>
    <row spans="1:7" r="26">
      <c s="4" r="A26" t="s">
        <v>486</v>
      </c>
    </row>
    <row spans="1:7" r="27">
      <c s="3" r="A27" t="s">
        <v>677</v>
      </c>
    </row>
    <row spans="1:7" r="28">
      <c s="4" r="A28" t="s">
        <v>698</v>
      </c>
      <c s="7" r="C28" t="n">
        <v>10000</v>
      </c>
      <c s="7" r="D28" t="n">
        <v>13300</v>
      </c>
    </row>
    <row spans="1:7" r="29">
      <c s="4" r="A29" t="s">
        <v>490</v>
      </c>
    </row>
    <row spans="1:7" r="30">
      <c s="3" r="A30" t="s">
        <v>677</v>
      </c>
    </row>
    <row spans="1:7" r="31">
      <c s="4" r="A31" t="s">
        <v>698</v>
      </c>
      <c s="6" r="C31" t="n">
        <v>990</v>
      </c>
      <c s="6" r="D31" t="n">
        <v>1070</v>
      </c>
    </row>
    <row spans="1:7" r="32">
      <c s="4" r="A32" t="s">
        <v>561</v>
      </c>
    </row>
    <row spans="1:7" r="33">
      <c s="3" r="A33" t="s">
        <v>677</v>
      </c>
    </row>
    <row spans="1:7" r="34">
      <c s="4" r="A34" t="s">
        <v>562</v>
      </c>
      <c s="7" r="C34" t="n">
        <v>3420</v>
      </c>
      <c s="7" r="D34" t="n">
        <v>35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9</v>
      </c>
      <c s="2" r="B1" t="s">
        <v>2</v>
      </c>
      <c s="2" r="C1" t="s">
        <v>32</v>
      </c>
    </row>
    <row spans="1:3" r="2">
      <c s="3" r="A2" t="s">
        <v>677</v>
      </c>
    </row>
    <row spans="1:3" r="3">
      <c s="4" r="A3" t="s">
        <v>700</v>
      </c>
      <c s="7" r="B3" t="n">
        <v>0</v>
      </c>
      <c s="7" r="C3" t="n">
        <v>4155</v>
      </c>
    </row>
    <row spans="1:3" r="4">
      <c s="4" r="A4" t="s">
        <v>701</v>
      </c>
      <c s="6" r="B4" t="n">
        <v>1487</v>
      </c>
      <c s="6" r="C4" t="n">
        <v>341</v>
      </c>
    </row>
    <row spans="1:3" r="5">
      <c s="4" r="A5" t="s">
        <v>702</v>
      </c>
      <c s="6" r="B5" t="n">
        <v>0</v>
      </c>
      <c s="6" r="C5" t="n">
        <v>4155</v>
      </c>
    </row>
    <row spans="1:3" r="6">
      <c s="4" r="A6" t="s">
        <v>703</v>
      </c>
      <c s="6" r="B6" t="n">
        <v>1487</v>
      </c>
      <c s="6" r="C6" t="n">
        <v>341</v>
      </c>
    </row>
    <row spans="1:3" r="7">
      <c s="4" r="A7" t="s">
        <v>629</v>
      </c>
    </row>
    <row spans="1:3" r="8">
      <c s="3" r="A8" t="s">
        <v>677</v>
      </c>
    </row>
    <row spans="1:3" r="9">
      <c s="4" r="A9" t="s">
        <v>704</v>
      </c>
      <c s="6" r="B9" t="n">
        <v>0</v>
      </c>
      <c s="6" r="C9" t="n">
        <v>170936</v>
      </c>
    </row>
    <row spans="1:3" r="10">
      <c s="4" r="A10" t="s">
        <v>705</v>
      </c>
      <c s="6" r="B10" t="n">
        <v>0</v>
      </c>
      <c s="7" r="C10" t="n">
        <v>277348</v>
      </c>
    </row>
    <row spans="1:3" r="11">
      <c s="4" r="A11" t="s">
        <v>706</v>
      </c>
    </row>
    <row spans="1:3" r="12">
      <c s="3" r="A12" t="s">
        <v>677</v>
      </c>
    </row>
    <row spans="1:3" r="13">
      <c s="4" r="A13" t="s">
        <v>707</v>
      </c>
      <c s="6" r="B13" t="n">
        <v>300000</v>
      </c>
    </row>
    <row spans="1:3" r="14">
      <c s="4" r="A14" t="s">
        <v>708</v>
      </c>
    </row>
    <row spans="1:3" r="15">
      <c s="3" r="A15" t="s">
        <v>677</v>
      </c>
    </row>
    <row spans="1:3" r="16">
      <c s="4" r="A16" t="s">
        <v>707</v>
      </c>
      <c s="7" r="B16" t="n">
        <v>288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9</v>
      </c>
      <c s="2" r="B1" t="s">
        <v>2</v>
      </c>
      <c s="2" r="C1" t="s">
        <v>32</v>
      </c>
      <c s="2" r="D1" t="s">
        <v>611</v>
      </c>
    </row>
    <row spans="1:4" r="2">
      <c s="3" r="A2" t="s">
        <v>677</v>
      </c>
    </row>
    <row spans="1:4" r="3">
      <c s="4" r="A3" t="s">
        <v>710</v>
      </c>
      <c s="7" r="B3" t="n">
        <v>0</v>
      </c>
      <c s="7" r="C3" t="n">
        <v>172266</v>
      </c>
    </row>
    <row spans="1:4" r="4">
      <c s="4" r="A4" t="s">
        <v>630</v>
      </c>
      <c s="7" r="D4" t="n">
        <v>172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s="1" r="A1" t="s">
        <v>711</v>
      </c>
      <c s="2" r="B1" t="s">
        <v>1</v>
      </c>
    </row>
    <row spans="1:3" r="2">
      <c s="2" r="B2" t="s">
        <v>712</v>
      </c>
      <c s="2" r="C2" t="s">
        <v>713</v>
      </c>
    </row>
    <row spans="1:3" r="3">
      <c s="3" r="A3" t="s">
        <v>714</v>
      </c>
    </row>
    <row spans="1:3" r="4">
      <c s="4" r="A4" t="s">
        <v>715</v>
      </c>
      <c s="4" r="B4" t="s">
        <v>454</v>
      </c>
    </row>
    <row spans="1:3" r="5">
      <c s="4" r="A5" t="s">
        <v>716</v>
      </c>
    </row>
    <row spans="1:3" r="6">
      <c s="3" r="A6" t="s">
        <v>714</v>
      </c>
    </row>
    <row spans="1:3" r="7">
      <c s="4" r="A7" t="s">
        <v>717</v>
      </c>
      <c s="7" r="B7" t="n">
        <v>601</v>
      </c>
    </row>
    <row spans="1:3" r="8">
      <c s="4" r="A8" t="s">
        <v>679</v>
      </c>
    </row>
    <row spans="1:3" r="9">
      <c s="3" r="A9" t="s">
        <v>714</v>
      </c>
    </row>
    <row spans="1:3" r="10">
      <c s="4" r="A10" t="s">
        <v>718</v>
      </c>
      <c s="4" r="B10" t="s">
        <v>454</v>
      </c>
    </row>
    <row spans="1:3" r="11">
      <c s="4" r="A11" t="s">
        <v>719</v>
      </c>
      <c s="11" r="B11" t="n">
        <v>27.4</v>
      </c>
      <c s="11" r="C11" t="n">
        <v>91.59999999999999</v>
      </c>
    </row>
    <row spans="1:3" r="12">
      <c s="4" r="A12" t="s">
        <v>720</v>
      </c>
    </row>
    <row spans="1:3" r="13">
      <c s="3" r="A13" t="s">
        <v>714</v>
      </c>
    </row>
    <row spans="1:3" r="14">
      <c s="4" r="A14" t="s">
        <v>721</v>
      </c>
      <c s="7" r="B14" t="n">
        <v>18206</v>
      </c>
      <c s="7" r="C14" t="n">
        <v>75878</v>
      </c>
    </row>
    <row spans="1:3" r="15">
      <c s="4" r="A15" t="s">
        <v>722</v>
      </c>
    </row>
    <row spans="1:3" r="16">
      <c s="3" r="A16" t="s">
        <v>714</v>
      </c>
    </row>
    <row spans="1:3" r="17">
      <c s="4" r="A17" t="s">
        <v>721</v>
      </c>
      <c s="7" r="B17" t="n">
        <v>11156</v>
      </c>
      <c s="7" r="C17" t="n">
        <v>26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0</v>
      </c>
      <c s="2" r="B1" t="s">
        <v>1</v>
      </c>
    </row>
    <row spans="1:4" r="2">
      <c s="2" r="B2" t="s">
        <v>2</v>
      </c>
      <c s="2" r="C2" t="s">
        <v>32</v>
      </c>
      <c s="2" r="D2" t="s">
        <v>83</v>
      </c>
    </row>
    <row spans="1:4" r="3">
      <c s="3" r="A3" t="s">
        <v>161</v>
      </c>
    </row>
    <row spans="1:4" r="4">
      <c s="4" r="A4" t="s">
        <v>99</v>
      </c>
      <c s="7" r="B4" t="n">
        <v>131824000</v>
      </c>
      <c s="7" r="C4" t="n">
        <v>181525000</v>
      </c>
      <c s="7" r="D4" t="n">
        <v>146767000</v>
      </c>
    </row>
    <row spans="1:4" r="5">
      <c s="3" r="A5" t="s">
        <v>162</v>
      </c>
    </row>
    <row spans="1:4" r="6">
      <c s="4" r="A6" t="s">
        <v>163</v>
      </c>
      <c s="6" r="B6" t="n">
        <v>55994000</v>
      </c>
      <c s="6" r="C6" t="n">
        <v>57040000</v>
      </c>
      <c s="6" r="D6" t="n">
        <v>53972000</v>
      </c>
    </row>
    <row spans="1:4" r="7">
      <c s="4" r="A7" t="s">
        <v>164</v>
      </c>
      <c s="6" r="B7" t="n">
        <v>3800000</v>
      </c>
      <c s="6" r="C7" t="n">
        <v>3349000</v>
      </c>
      <c s="6" r="D7" t="n">
        <v>11497000</v>
      </c>
    </row>
    <row spans="1:4" r="8">
      <c s="4" r="A8" t="s">
        <v>165</v>
      </c>
      <c s="6" r="C8" t="n">
        <v>-2000000</v>
      </c>
      <c s="6" r="D8" t="n">
        <v>5000000</v>
      </c>
    </row>
    <row spans="1:4" r="9">
      <c s="4" r="A9" t="s">
        <v>92</v>
      </c>
      <c s="6" r="B9" t="n">
        <v>36252000</v>
      </c>
      <c s="6" r="C9" t="n">
        <v>23946000</v>
      </c>
      <c s="6" r="D9" t="n">
        <v>5179000</v>
      </c>
    </row>
    <row spans="1:4" r="10">
      <c s="3" r="A10" t="s">
        <v>166</v>
      </c>
    </row>
    <row spans="1:4" r="11">
      <c s="4" r="A11" t="s">
        <v>167</v>
      </c>
      <c s="6" r="B11" t="n">
        <v>409000</v>
      </c>
      <c s="6" r="C11" t="n">
        <v>-972000</v>
      </c>
      <c s="6" r="D11" t="n">
        <v>188000</v>
      </c>
    </row>
    <row spans="1:4" r="12">
      <c s="4" r="A12" t="s">
        <v>168</v>
      </c>
      <c s="6" r="B12" t="n">
        <v>648000</v>
      </c>
      <c s="6" r="C12" t="n">
        <v>654000</v>
      </c>
      <c s="6" r="D12" t="n">
        <v>-703000</v>
      </c>
    </row>
    <row spans="1:4" r="13">
      <c s="4" r="A13" t="s">
        <v>169</v>
      </c>
      <c s="6" r="B13" t="n">
        <v>4749000</v>
      </c>
      <c s="6" r="C13" t="n">
        <v>1125000</v>
      </c>
      <c s="6" r="D13" t="n">
        <v>907000</v>
      </c>
    </row>
    <row spans="1:4" r="14">
      <c s="4" r="A14" t="s">
        <v>170</v>
      </c>
      <c s="6" r="B14" t="n">
        <v>-753000</v>
      </c>
      <c s="6" r="C14" t="n">
        <v>31886000</v>
      </c>
      <c s="6" r="D14" t="n">
        <v>-49748000</v>
      </c>
    </row>
    <row spans="1:4" r="15">
      <c s="4" r="A15" t="s">
        <v>171</v>
      </c>
      <c s="6" r="B15" t="n">
        <v>-799000</v>
      </c>
      <c s="6" r="C15" t="n">
        <v>-16233000</v>
      </c>
    </row>
    <row spans="1:4" r="16">
      <c s="4" r="A16" t="s">
        <v>172</v>
      </c>
      <c s="6" r="B16" t="n">
        <v>2794000</v>
      </c>
      <c s="6" r="C16" t="n">
        <v>9546000</v>
      </c>
      <c s="6" r="D16" t="n">
        <v>8826000</v>
      </c>
    </row>
    <row spans="1:4" r="17">
      <c s="4" r="A17" t="s">
        <v>133</v>
      </c>
      <c s="6" r="B17" t="n">
        <v>19603000</v>
      </c>
      <c s="6" r="C17" t="n">
        <v>25259000</v>
      </c>
      <c s="6" r="D17" t="n">
        <v>16742000</v>
      </c>
    </row>
    <row spans="1:4" r="18">
      <c s="4" r="A18" t="s">
        <v>173</v>
      </c>
      <c s="6" r="B18" t="n">
        <v>-3420000</v>
      </c>
    </row>
    <row spans="1:4" r="19">
      <c s="3" r="A19" t="s">
        <v>174</v>
      </c>
    </row>
    <row spans="1:4" r="20">
      <c s="4" r="A20" t="s">
        <v>175</v>
      </c>
      <c s="6" r="B20" t="n">
        <v>31142000</v>
      </c>
      <c s="6" r="C20" t="n">
        <v>-13250000</v>
      </c>
      <c s="6" r="D20" t="n">
        <v>-70134000</v>
      </c>
    </row>
    <row spans="1:4" r="21">
      <c s="4" r="A21" t="s">
        <v>176</v>
      </c>
      <c s="6" r="B21" t="n">
        <v>11667000</v>
      </c>
      <c s="6" r="C21" t="n">
        <v>-10153000</v>
      </c>
      <c s="6" r="D21" t="n">
        <v>8144000</v>
      </c>
    </row>
    <row spans="1:4" r="22">
      <c s="4" r="A22" t="s">
        <v>38</v>
      </c>
      <c s="6" r="B22" t="n">
        <v>4751000</v>
      </c>
      <c s="6" r="C22" t="n">
        <v>-18998000</v>
      </c>
      <c s="6" r="D22" t="n">
        <v>-7669000</v>
      </c>
    </row>
    <row spans="1:4" r="23">
      <c s="4" r="A23" t="s">
        <v>43</v>
      </c>
      <c s="6" r="B23" t="n">
        <v>-331000</v>
      </c>
      <c s="6" r="C23" t="n">
        <v>701000</v>
      </c>
      <c s="6" r="D23" t="n">
        <v>-1347000</v>
      </c>
    </row>
    <row spans="1:4" r="24">
      <c s="4" r="A24" t="s">
        <v>48</v>
      </c>
      <c s="6" r="B24" t="n">
        <v>12178000</v>
      </c>
      <c s="6" r="C24" t="n">
        <v>-26500000</v>
      </c>
      <c s="6" r="D24" t="n">
        <v>-14979000</v>
      </c>
    </row>
    <row spans="1:4" r="25">
      <c s="4" r="A25" t="s">
        <v>49</v>
      </c>
      <c s="6" r="B25" t="n">
        <v>-4739000</v>
      </c>
      <c s="6" r="C25" t="n">
        <v>-64147000</v>
      </c>
      <c s="6" r="D25" t="n">
        <v>90339000</v>
      </c>
    </row>
    <row spans="1:4" r="26">
      <c s="4" r="A26" t="s">
        <v>53</v>
      </c>
      <c s="6" r="B26" t="n">
        <v>2844000</v>
      </c>
      <c s="6" r="C26" t="n">
        <v>11685000</v>
      </c>
      <c s="6" r="D26" t="n">
        <v>-9260000</v>
      </c>
    </row>
    <row spans="1:4" r="27">
      <c s="4" r="A27" t="s">
        <v>177</v>
      </c>
      <c s="6" r="B27" t="n">
        <v>307571000</v>
      </c>
      <c s="6" r="C27" t="n">
        <v>194471000</v>
      </c>
      <c s="6" r="D27" t="n">
        <v>193621000</v>
      </c>
    </row>
    <row spans="1:4" r="28">
      <c s="3" r="A28" t="s">
        <v>178</v>
      </c>
    </row>
    <row spans="1:4" r="29">
      <c s="4" r="A29" t="s">
        <v>179</v>
      </c>
      <c s="6" r="B29" t="n">
        <v>-55880000</v>
      </c>
      <c s="6" r="C29" t="n">
        <v>-63625000</v>
      </c>
      <c s="6" r="D29" t="n">
        <v>-61995000</v>
      </c>
    </row>
    <row spans="1:4" r="30">
      <c s="4" r="A30" t="s">
        <v>180</v>
      </c>
      <c s="6" r="B30" t="n">
        <v>-35439000</v>
      </c>
      <c s="6" r="D30" t="n">
        <v>-171528000</v>
      </c>
    </row>
    <row spans="1:4" r="31">
      <c s="4" r="A31" t="s">
        <v>181</v>
      </c>
      <c s="6" r="C31" t="n">
        <v>2000000</v>
      </c>
    </row>
    <row spans="1:4" r="32">
      <c s="4" r="A32" t="s">
        <v>182</v>
      </c>
      <c s="6" r="B32" t="n">
        <v>-1217000</v>
      </c>
      <c s="6" r="C32" t="n">
        <v>-2009000</v>
      </c>
      <c s="6" r="D32" t="n">
        <v>-1518000</v>
      </c>
    </row>
    <row spans="1:4" r="33">
      <c s="4" r="A33" t="s">
        <v>183</v>
      </c>
      <c s="6" r="B33" t="n">
        <v>-80923000</v>
      </c>
      <c s="6" r="C33" t="n">
        <v>-59616000</v>
      </c>
      <c s="6" r="D33" t="n">
        <v>-232005000</v>
      </c>
    </row>
    <row spans="1:4" r="34">
      <c s="3" r="A34" t="s">
        <v>184</v>
      </c>
    </row>
    <row spans="1:4" r="35">
      <c s="4" r="A35" t="s">
        <v>185</v>
      </c>
      <c s="6" r="B35" t="n">
        <v>4233000</v>
      </c>
      <c s="6" r="C35" t="n">
        <v>-11923000</v>
      </c>
      <c s="6" r="D35" t="n">
        <v>8458000</v>
      </c>
    </row>
    <row spans="1:4" r="36">
      <c s="4" r="A36" t="s">
        <v>186</v>
      </c>
      <c s="6" r="B36" t="n">
        <v>355800000</v>
      </c>
      <c s="6" r="C36" t="n">
        <v>372700000</v>
      </c>
      <c s="6" r="D36" t="n">
        <v>251900000</v>
      </c>
    </row>
    <row spans="1:4" r="37">
      <c s="4" r="A37" t="s">
        <v>187</v>
      </c>
      <c s="6" r="B37" t="n">
        <v>-360800000</v>
      </c>
      <c s="6" r="C37" t="n">
        <v>-322700000</v>
      </c>
      <c s="6" r="D37" t="n">
        <v>-126900000</v>
      </c>
    </row>
    <row spans="1:4" r="38">
      <c s="4" r="A38" t="s">
        <v>188</v>
      </c>
      <c s="6" r="B38" t="n">
        <v>300000000</v>
      </c>
      <c s="6" r="C38" t="n">
        <v>150000000</v>
      </c>
    </row>
    <row spans="1:4" r="39">
      <c s="4" r="A39" t="s">
        <v>189</v>
      </c>
      <c s="6" r="B39" t="n">
        <v>-7500000</v>
      </c>
    </row>
    <row spans="1:4" r="40">
      <c s="4" r="A40" t="s">
        <v>190</v>
      </c>
      <c s="6" r="B40" t="n">
        <v>-172266000</v>
      </c>
      <c s="6" r="C40" t="n">
        <v>-234000</v>
      </c>
    </row>
    <row spans="1:4" r="41">
      <c s="4" r="A41" t="s">
        <v>191</v>
      </c>
      <c s="6" r="B41" t="n">
        <v>-5031000</v>
      </c>
      <c s="6" r="C41" t="n">
        <v>-1076000</v>
      </c>
      <c s="6" r="D41" t="n">
        <v>-853000</v>
      </c>
    </row>
    <row spans="1:4" r="42">
      <c s="4" r="A42" t="s">
        <v>192</v>
      </c>
      <c s="6" r="B42" t="n">
        <v>-127000</v>
      </c>
      <c s="6" r="C42" t="n">
        <v>-260000</v>
      </c>
      <c s="6" r="D42" t="n">
        <v>-404000</v>
      </c>
    </row>
    <row spans="1:4" r="43">
      <c s="4" r="A43" t="s">
        <v>193</v>
      </c>
      <c s="6" r="B43" t="n">
        <v>-15205000</v>
      </c>
      <c s="6" r="C43" t="n">
        <v>-12671000</v>
      </c>
      <c s="6" r="D43" t="n">
        <v>-7871000</v>
      </c>
    </row>
    <row spans="1:4" r="44">
      <c s="4" r="A44" t="s">
        <v>194</v>
      </c>
      <c s="6" r="B44" t="n">
        <v>4291000</v>
      </c>
      <c s="6" r="C44" t="n">
        <v>4071000</v>
      </c>
      <c s="6" r="D44" t="n">
        <v>1612000</v>
      </c>
    </row>
    <row spans="1:4" r="45">
      <c s="4" r="A45" t="s">
        <v>195</v>
      </c>
      <c s="6" r="B45" t="n">
        <v>-178244000</v>
      </c>
      <c s="6" r="C45" t="n">
        <v>-205362000</v>
      </c>
      <c s="6" r="D45" t="n">
        <v>-69867000</v>
      </c>
    </row>
    <row spans="1:4" r="46">
      <c s="4" r="A46" t="s">
        <v>196</v>
      </c>
      <c s="6" r="B46" t="n">
        <v>-30880000</v>
      </c>
      <c s="6" r="C46" t="n">
        <v>-31739000</v>
      </c>
      <c s="6" r="D46" t="n">
        <v>-23681000</v>
      </c>
    </row>
    <row spans="1:4" r="47">
      <c s="4" r="A47" t="s">
        <v>197</v>
      </c>
      <c s="6" r="D47" t="n">
        <v>-4820000</v>
      </c>
    </row>
    <row spans="1:4" r="48">
      <c s="4" r="A48" t="s">
        <v>137</v>
      </c>
      <c s="6" r="C48" t="n">
        <v>-119000</v>
      </c>
      <c s="6" r="D48" t="n">
        <v>-6012000</v>
      </c>
    </row>
    <row spans="1:4" r="49">
      <c s="4" r="A49" t="s">
        <v>198</v>
      </c>
      <c s="6" r="B49" t="n">
        <v>-105729000</v>
      </c>
      <c s="6" r="C49" t="n">
        <v>-59313000</v>
      </c>
      <c s="6" r="D49" t="n">
        <v>21562000</v>
      </c>
    </row>
    <row spans="1:4" r="50">
      <c s="4" r="A50" t="s">
        <v>199</v>
      </c>
      <c s="6" r="B50" t="n">
        <v>7467000</v>
      </c>
      <c s="6" r="C50" t="n">
        <v>-46724000</v>
      </c>
      <c s="6" r="D50" t="n">
        <v>7577000</v>
      </c>
    </row>
    <row spans="1:4" r="51">
      <c s="4" r="A51" t="s">
        <v>200</v>
      </c>
      <c s="6" r="B51" t="n">
        <v>128386000</v>
      </c>
      <c s="6" r="C51" t="n">
        <v>28818000</v>
      </c>
      <c s="6" r="D51" t="n">
        <v>-9245000</v>
      </c>
    </row>
    <row spans="1:4" r="52">
      <c s="4" r="A52" t="s">
        <v>201</v>
      </c>
      <c s="6" r="B52" t="n">
        <v>268921000</v>
      </c>
      <c s="6" r="C52" t="n">
        <v>240103000</v>
      </c>
      <c s="6" r="D52" t="n">
        <v>249348000</v>
      </c>
    </row>
    <row spans="1:4" r="53">
      <c s="4" r="A53" t="s">
        <v>202</v>
      </c>
      <c s="6" r="B53" t="n">
        <v>397307000</v>
      </c>
      <c s="6" r="C53" t="n">
        <v>268921000</v>
      </c>
      <c s="6" r="D53" t="n">
        <v>240103000</v>
      </c>
    </row>
    <row spans="1:4" r="54">
      <c s="4" r="A54" t="s">
        <v>109</v>
      </c>
    </row>
    <row spans="1:4" r="55">
      <c s="3" r="A55" t="s">
        <v>166</v>
      </c>
    </row>
    <row spans="1:4" r="56">
      <c s="4" r="A56" t="s">
        <v>173</v>
      </c>
      <c s="6" r="B56" t="n">
        <v>-4348000</v>
      </c>
    </row>
    <row spans="1:4" r="57">
      <c s="3" r="A57" t="s">
        <v>178</v>
      </c>
    </row>
    <row spans="1:4" r="58">
      <c s="4" r="A58" t="s">
        <v>182</v>
      </c>
      <c s="6" r="B58" t="n">
        <v>9179000</v>
      </c>
    </row>
    <row spans="1:4" r="59">
      <c s="4" r="A59" t="s">
        <v>203</v>
      </c>
    </row>
    <row spans="1:4" r="60">
      <c s="3" r="A60" t="s">
        <v>166</v>
      </c>
    </row>
    <row spans="1:4" r="61">
      <c s="4" r="A61" t="s">
        <v>173</v>
      </c>
      <c s="7" r="B61" t="n">
        <v>-114000</v>
      </c>
      <c s="7" r="C61" t="n">
        <v>8000</v>
      </c>
      <c s="7" r="D61" t="n">
        <v>-1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3</v>
      </c>
      <c s="2" r="B1" t="s">
        <v>2</v>
      </c>
      <c s="2" r="C1" t="s">
        <v>32</v>
      </c>
    </row>
    <row spans="1:3" r="2">
      <c s="3" r="A2" t="s">
        <v>714</v>
      </c>
    </row>
    <row spans="1:3" r="3">
      <c s="4" r="A3" t="s">
        <v>702</v>
      </c>
      <c s="7" r="B3" t="n">
        <v>0</v>
      </c>
      <c s="7" r="C3" t="n">
        <v>4155</v>
      </c>
    </row>
    <row spans="1:3" r="4">
      <c s="4" r="A4" t="s">
        <v>703</v>
      </c>
      <c s="6" r="B4" t="n">
        <v>1487</v>
      </c>
      <c s="6" r="C4" t="n">
        <v>341</v>
      </c>
    </row>
    <row spans="1:3" r="5">
      <c s="4" r="A5" t="s">
        <v>724</v>
      </c>
    </row>
    <row spans="1:3" r="6">
      <c s="3" r="A6" t="s">
        <v>714</v>
      </c>
    </row>
    <row spans="1:3" r="7">
      <c s="4" r="A7" t="s">
        <v>702</v>
      </c>
      <c s="6" r="B7" t="n">
        <v>0</v>
      </c>
      <c s="6" r="C7" t="n">
        <v>3735</v>
      </c>
    </row>
    <row spans="1:3" r="8">
      <c s="4" r="A8" t="s">
        <v>703</v>
      </c>
      <c s="6" r="B8" t="n">
        <v>849</v>
      </c>
      <c s="6" r="C8" t="n">
        <v>341</v>
      </c>
    </row>
    <row spans="1:3" r="9">
      <c s="4" r="A9" t="s">
        <v>725</v>
      </c>
    </row>
    <row spans="1:3" r="10">
      <c s="3" r="A10" t="s">
        <v>714</v>
      </c>
    </row>
    <row spans="1:3" r="11">
      <c s="4" r="A11" t="s">
        <v>702</v>
      </c>
      <c s="6" r="B11" t="n">
        <v>0</v>
      </c>
      <c s="6" r="C11" t="n">
        <v>3735</v>
      </c>
    </row>
    <row spans="1:3" r="12">
      <c s="4" r="A12" t="s">
        <v>726</v>
      </c>
    </row>
    <row spans="1:3" r="13">
      <c s="3" r="A13" t="s">
        <v>714</v>
      </c>
    </row>
    <row spans="1:3" r="14">
      <c s="4" r="A14" t="s">
        <v>703</v>
      </c>
      <c s="6" r="B14" t="n">
        <v>350</v>
      </c>
    </row>
    <row spans="1:3" r="15">
      <c s="4" r="A15" t="s">
        <v>727</v>
      </c>
    </row>
    <row spans="1:3" r="16">
      <c s="3" r="A16" t="s">
        <v>714</v>
      </c>
    </row>
    <row spans="1:3" r="17">
      <c s="4" r="A17" t="s">
        <v>703</v>
      </c>
      <c s="6" r="B17" t="n">
        <v>499</v>
      </c>
      <c s="6" r="C17" t="n">
        <v>341</v>
      </c>
    </row>
    <row spans="1:3" r="18">
      <c s="4" r="A18" t="s">
        <v>728</v>
      </c>
    </row>
    <row spans="1:3" r="19">
      <c s="3" r="A19" t="s">
        <v>714</v>
      </c>
    </row>
    <row spans="1:3" r="20">
      <c s="4" r="A20" t="s">
        <v>702</v>
      </c>
      <c s="6" r="B20" t="n">
        <v>0</v>
      </c>
      <c s="6" r="C20" t="n">
        <v>420</v>
      </c>
    </row>
    <row spans="1:3" r="21">
      <c s="4" r="A21" t="s">
        <v>703</v>
      </c>
      <c s="6" r="B21" t="n">
        <v>638</v>
      </c>
      <c s="6" r="C21" t="n">
        <v>0</v>
      </c>
    </row>
    <row spans="1:3" r="22">
      <c s="4" r="A22" t="s">
        <v>729</v>
      </c>
    </row>
    <row spans="1:3" r="23">
      <c s="3" r="A23" t="s">
        <v>714</v>
      </c>
    </row>
    <row spans="1:3" r="24">
      <c s="4" r="A24" t="s">
        <v>702</v>
      </c>
      <c s="6" r="B24" t="n">
        <v>0</v>
      </c>
      <c s="6" r="C24" t="n">
        <v>420</v>
      </c>
    </row>
    <row spans="1:3" r="25">
      <c s="4" r="A25" t="s">
        <v>730</v>
      </c>
    </row>
    <row spans="1:3" r="26">
      <c s="3" r="A26" t="s">
        <v>714</v>
      </c>
    </row>
    <row spans="1:3" r="27">
      <c s="4" r="A27" t="s">
        <v>703</v>
      </c>
      <c s="6" r="B27" t="n">
        <v>638</v>
      </c>
    </row>
    <row spans="1:3" r="28">
      <c s="4" r="A28" t="s">
        <v>731</v>
      </c>
    </row>
    <row spans="1:3" r="29">
      <c s="3" r="A29" t="s">
        <v>714</v>
      </c>
    </row>
    <row spans="1:3" r="30">
      <c s="4" r="A30" t="s">
        <v>703</v>
      </c>
      <c s="7" r="B30" t="n">
        <v>0</v>
      </c>
      <c s="7" r="C30"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2</v>
      </c>
      <c s="2" r="B1" t="s">
        <v>1</v>
      </c>
    </row>
    <row spans="1:4" r="2">
      <c s="2" r="B2" t="s">
        <v>2</v>
      </c>
      <c s="2" r="C2" t="s">
        <v>32</v>
      </c>
      <c s="2" r="D2" t="s">
        <v>83</v>
      </c>
    </row>
    <row spans="1:4" r="3">
      <c s="3" r="A3" t="s">
        <v>714</v>
      </c>
    </row>
    <row spans="1:4" r="4">
      <c s="4" r="A4" t="s">
        <v>733</v>
      </c>
      <c s="7" r="B4" t="n">
        <v>-6384</v>
      </c>
      <c s="7" r="C4" t="n">
        <v>463</v>
      </c>
      <c s="7" r="D4" t="n">
        <v>-2244</v>
      </c>
    </row>
    <row spans="1:4" r="5">
      <c s="4" r="A5" t="s">
        <v>734</v>
      </c>
      <c s="6" r="B5" t="n">
        <v>-7144</v>
      </c>
      <c s="6" r="C5" t="n">
        <v>-2961</v>
      </c>
      <c s="6" r="D5" t="n">
        <v>11</v>
      </c>
    </row>
    <row spans="1:4" r="6">
      <c s="4" r="A6" t="s">
        <v>679</v>
      </c>
    </row>
    <row spans="1:4" r="7">
      <c s="3" r="A7" t="s">
        <v>714</v>
      </c>
    </row>
    <row spans="1:4" r="8">
      <c s="4" r="A8" t="s">
        <v>733</v>
      </c>
      <c s="6" r="B8" t="n">
        <v>-3361</v>
      </c>
      <c s="6" r="C8" t="n">
        <v>-7743</v>
      </c>
      <c s="6" r="D8" t="n">
        <v>-1562</v>
      </c>
    </row>
    <row spans="1:4" r="9">
      <c s="4" r="A9" t="s">
        <v>680</v>
      </c>
    </row>
    <row spans="1:4" r="10">
      <c s="3" r="A10" t="s">
        <v>714</v>
      </c>
    </row>
    <row spans="1:4" r="11">
      <c s="4" r="A11" t="s">
        <v>733</v>
      </c>
      <c s="6" r="B11" t="n">
        <v>-3023</v>
      </c>
      <c s="6" r="C11" t="n">
        <v>8206</v>
      </c>
      <c s="6" r="D11" t="n">
        <v>-682</v>
      </c>
    </row>
    <row spans="1:4" r="12">
      <c s="4" r="A12" t="s">
        <v>735</v>
      </c>
    </row>
    <row spans="1:4" r="13">
      <c s="3" r="A13" t="s">
        <v>714</v>
      </c>
    </row>
    <row spans="1:4" r="14">
      <c s="4" r="A14" t="s">
        <v>734</v>
      </c>
      <c s="6" r="B14" t="n">
        <v>-11085</v>
      </c>
      <c s="6" r="C14" t="n">
        <v>-4347</v>
      </c>
      <c s="6" r="D14" t="n">
        <v>718</v>
      </c>
    </row>
    <row spans="1:4" r="15">
      <c s="4" r="A15" t="s">
        <v>736</v>
      </c>
    </row>
    <row spans="1:4" r="16">
      <c s="3" r="A16" t="s">
        <v>714</v>
      </c>
    </row>
    <row spans="1:4" r="17">
      <c s="4" r="A17" t="s">
        <v>734</v>
      </c>
      <c s="7" r="B17" t="n">
        <v>3941</v>
      </c>
      <c s="7" r="C17" t="n">
        <v>1386</v>
      </c>
      <c s="7" r="D17" t="n">
        <v>-7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7</v>
      </c>
      <c s="2" r="B1" t="s">
        <v>1</v>
      </c>
    </row>
    <row spans="1:4" r="2">
      <c s="2" r="B2" t="s">
        <v>2</v>
      </c>
      <c s="2" r="C2" t="s">
        <v>32</v>
      </c>
      <c s="2" r="D2" t="s">
        <v>83</v>
      </c>
    </row>
    <row spans="1:4" r="3">
      <c s="3" r="A3" t="s">
        <v>714</v>
      </c>
    </row>
    <row spans="1:4" r="4">
      <c s="4" r="A4" t="s">
        <v>738</v>
      </c>
      <c s="7" r="B4" t="n">
        <v>-409</v>
      </c>
      <c s="7" r="C4" t="n">
        <v>972</v>
      </c>
      <c s="7" r="D4" t="n">
        <v>-188</v>
      </c>
    </row>
    <row spans="1:4" r="5">
      <c s="4" r="A5" t="s">
        <v>739</v>
      </c>
    </row>
    <row spans="1:4" r="6">
      <c s="3" r="A6" t="s">
        <v>714</v>
      </c>
    </row>
    <row spans="1:4" r="7">
      <c s="4" r="A7" t="s">
        <v>738</v>
      </c>
      <c s="7" r="B7" t="n">
        <v>-409</v>
      </c>
      <c s="7" r="C7" t="n">
        <v>972</v>
      </c>
      <c s="7" r="D7" t="n">
        <v>-1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0</v>
      </c>
      <c s="2" r="B1" t="s">
        <v>1</v>
      </c>
    </row>
    <row spans="1:4" r="2">
      <c s="2" r="B2" t="s">
        <v>2</v>
      </c>
      <c s="2" r="C2" t="s">
        <v>32</v>
      </c>
      <c s="2" r="D2" t="s">
        <v>83</v>
      </c>
    </row>
    <row spans="1:4" r="3">
      <c s="3" r="A3" t="s">
        <v>741</v>
      </c>
    </row>
    <row spans="1:4" r="4">
      <c s="4" r="A4" t="s">
        <v>742</v>
      </c>
      <c s="7" r="B4" t="n">
        <v>29082</v>
      </c>
      <c s="7" r="C4" t="n">
        <v>12299</v>
      </c>
      <c s="7" r="D4" t="n">
        <v>41256</v>
      </c>
    </row>
    <row spans="1:4" r="5">
      <c s="4" r="A5" t="s">
        <v>743</v>
      </c>
      <c s="6" r="B5" t="n">
        <v>4750</v>
      </c>
      <c s="6" r="C5" t="n">
        <v>3044</v>
      </c>
      <c s="6" r="D5" t="n">
        <v>2845</v>
      </c>
    </row>
    <row spans="1:4" r="6">
      <c s="4" r="A6" t="s">
        <v>744</v>
      </c>
      <c s="6" r="B6" t="n">
        <v>17034</v>
      </c>
      <c s="6" r="C6" t="n">
        <v>20585</v>
      </c>
      <c s="6" r="D6" t="n">
        <v>22627</v>
      </c>
    </row>
    <row spans="1:4" r="7">
      <c s="4" r="A7" t="s">
        <v>745</v>
      </c>
      <c s="6" r="B7" t="n">
        <v>50866</v>
      </c>
      <c s="6" r="C7" t="n">
        <v>35928</v>
      </c>
      <c s="6" r="D7" t="n">
        <v>66728</v>
      </c>
    </row>
    <row spans="1:4" r="8">
      <c s="3" r="A8" t="s">
        <v>746</v>
      </c>
    </row>
    <row spans="1:4" r="9">
      <c s="4" r="A9" t="s">
        <v>742</v>
      </c>
      <c s="6" r="B9" t="n">
        <v>-3706</v>
      </c>
      <c s="6" r="C9" t="n">
        <v>25113</v>
      </c>
      <c s="6" r="D9" t="n">
        <v>-18410</v>
      </c>
    </row>
    <row spans="1:4" r="10">
      <c s="4" r="A10" t="s">
        <v>743</v>
      </c>
      <c s="6" r="B10" t="n">
        <v>124</v>
      </c>
      <c s="6" r="C10" t="n">
        <v>1771</v>
      </c>
      <c s="6" r="D10" t="n">
        <v>-4088</v>
      </c>
    </row>
    <row spans="1:4" r="11">
      <c s="4" r="A11" t="s">
        <v>744</v>
      </c>
      <c s="6" r="B11" t="n">
        <v>2829</v>
      </c>
      <c s="6" r="C11" t="n">
        <v>5002</v>
      </c>
      <c s="6" r="D11" t="n">
        <v>-27250</v>
      </c>
    </row>
    <row spans="1:4" r="12">
      <c s="4" r="A12" t="s">
        <v>747</v>
      </c>
      <c s="6" r="B12" t="n">
        <v>-753</v>
      </c>
      <c s="6" r="C12" t="n">
        <v>31886</v>
      </c>
      <c s="6" r="D12" t="n">
        <v>-49748</v>
      </c>
    </row>
    <row spans="1:4" r="13">
      <c s="4" r="A13" t="s">
        <v>98</v>
      </c>
      <c s="7" r="B13" t="n">
        <v>50113</v>
      </c>
      <c s="7" r="C13" t="n">
        <v>67814</v>
      </c>
      <c s="7" r="D13" t="n">
        <v>169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8</v>
      </c>
      <c s="2" r="B1" t="s">
        <v>1</v>
      </c>
    </row>
    <row spans="1:4" r="2">
      <c s="2" r="B2" t="s">
        <v>2</v>
      </c>
      <c s="2" r="C2" t="s">
        <v>32</v>
      </c>
      <c s="2" r="D2" t="s">
        <v>83</v>
      </c>
    </row>
    <row spans="1:4" r="3">
      <c s="3" r="A3" t="s">
        <v>241</v>
      </c>
    </row>
    <row spans="1:4" r="4">
      <c s="4" r="A4" t="s">
        <v>749</v>
      </c>
      <c s="7" r="B4" t="n">
        <v>64235</v>
      </c>
      <c s="7" r="C4" t="n">
        <v>76327</v>
      </c>
      <c s="7" r="D4" t="n">
        <v>47753</v>
      </c>
    </row>
    <row spans="1:4" r="5">
      <c s="4" r="A5" t="s">
        <v>744</v>
      </c>
      <c s="6" r="B5" t="n">
        <v>117702</v>
      </c>
      <c s="6" r="C5" t="n">
        <v>173012</v>
      </c>
      <c s="6" r="D5" t="n">
        <v>115994</v>
      </c>
    </row>
    <row spans="1:4" r="6">
      <c s="4" r="A6" t="s">
        <v>97</v>
      </c>
      <c s="7" r="B6" t="n">
        <v>181937</v>
      </c>
      <c s="7" r="C6" t="n">
        <v>249339</v>
      </c>
      <c s="7" r="D6" t="n">
        <v>1637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50</v>
      </c>
      <c s="2" r="B1" t="s">
        <v>751</v>
      </c>
      <c s="2" r="C1" t="s">
        <v>1</v>
      </c>
    </row>
    <row spans="1:5" r="2">
      <c s="2" r="B2" t="s">
        <v>613</v>
      </c>
      <c s="2" r="C2" t="s">
        <v>2</v>
      </c>
      <c s="2" r="D2" t="s">
        <v>32</v>
      </c>
      <c s="2" r="E2" t="s">
        <v>83</v>
      </c>
    </row>
    <row spans="1:5" r="3">
      <c s="3" r="A3" t="s">
        <v>752</v>
      </c>
    </row>
    <row spans="1:5" r="4">
      <c s="4" r="A4" t="s">
        <v>37</v>
      </c>
      <c s="7" r="C4" t="n">
        <v>31749000</v>
      </c>
    </row>
    <row spans="1:5" r="5">
      <c s="4" r="A5" t="s">
        <v>753</v>
      </c>
      <c s="6" r="C5" t="n">
        <v>44625000</v>
      </c>
      <c s="7" r="D5" t="n">
        <v>42404000</v>
      </c>
      <c s="7" r="E5" t="n">
        <v>76644000</v>
      </c>
    </row>
    <row spans="1:5" r="6">
      <c s="4" r="A6" t="s">
        <v>754</v>
      </c>
      <c s="6" r="C6" t="n">
        <v>120353000</v>
      </c>
    </row>
    <row spans="1:5" r="7">
      <c s="4" r="A7" t="s">
        <v>755</v>
      </c>
      <c s="6" r="C7" t="n">
        <v>38735000</v>
      </c>
    </row>
    <row spans="1:5" r="8">
      <c s="4" r="A8" t="s">
        <v>756</v>
      </c>
      <c s="7" r="C8" t="n">
        <v>25416000</v>
      </c>
      <c s="7" r="D8" t="n">
        <v>20063000</v>
      </c>
    </row>
    <row spans="1:5" r="9">
      <c s="4" r="A9" t="s">
        <v>757</v>
      </c>
      <c s="4" r="C9" t="s">
        <v>758</v>
      </c>
      <c s="4" r="D9" t="s">
        <v>759</v>
      </c>
      <c s="4" r="E9" t="s">
        <v>760</v>
      </c>
    </row>
    <row spans="1:5" r="10">
      <c s="4" r="A10" t="s">
        <v>761</v>
      </c>
      <c s="4" r="B10" t="s">
        <v>762</v>
      </c>
      <c s="4" r="C10" t="s">
        <v>763</v>
      </c>
      <c s="4" r="D10" t="s">
        <v>764</v>
      </c>
    </row>
    <row spans="1:5" r="11">
      <c s="4" r="A11" t="s">
        <v>765</v>
      </c>
      <c s="7" r="C11" t="n">
        <v>117702000</v>
      </c>
      <c s="7" r="D11" t="n">
        <v>173012000</v>
      </c>
      <c s="7" r="E11" t="n">
        <v>115994000</v>
      </c>
    </row>
    <row spans="1:5" r="12">
      <c s="4" r="A12" t="s">
        <v>766</v>
      </c>
      <c s="6" r="C12" t="n">
        <v>878225000</v>
      </c>
    </row>
    <row spans="1:5" r="13">
      <c s="4" r="A13" t="s">
        <v>767</v>
      </c>
      <c s="6" r="C13" t="n">
        <v>178000</v>
      </c>
    </row>
    <row spans="1:5" r="14">
      <c s="4" r="A14" t="s">
        <v>768</v>
      </c>
      <c s="7" r="C14" t="n">
        <v>310000</v>
      </c>
      <c s="7" r="D14" t="n">
        <v>170000</v>
      </c>
    </row>
    <row spans="1:5" r="15">
      <c s="4" r="A15" t="s">
        <v>769</v>
      </c>
      <c s="4" r="C15" t="s">
        <v>770</v>
      </c>
      <c s="4" r="D15" t="s">
        <v>770</v>
      </c>
      <c s="4" r="E15" t="s">
        <v>770</v>
      </c>
    </row>
    <row spans="1:5" r="16">
      <c s="4" r="A16" t="s">
        <v>37</v>
      </c>
      <c s="7" r="C16" t="n">
        <v>1583000</v>
      </c>
    </row>
    <row spans="1:5" r="17">
      <c s="4" r="A17" t="s">
        <v>37</v>
      </c>
      <c s="6" r="C17" t="n">
        <v>33530000</v>
      </c>
      <c s="7" r="D17" t="n">
        <v>36516000</v>
      </c>
    </row>
    <row spans="1:5" r="18">
      <c s="4" r="A18" t="s">
        <v>37</v>
      </c>
      <c s="6" r="C18" t="n">
        <v>46008000</v>
      </c>
      <c s="6" r="D18" t="n">
        <v>77201000</v>
      </c>
    </row>
    <row spans="1:5" r="19">
      <c s="4" r="A19" t="s">
        <v>744</v>
      </c>
    </row>
    <row spans="1:5" r="20">
      <c s="3" r="A20" t="s">
        <v>752</v>
      </c>
    </row>
    <row spans="1:5" r="21">
      <c s="4" r="A21" t="s">
        <v>771</v>
      </c>
      <c s="6" r="C21" t="n">
        <v>159088000</v>
      </c>
    </row>
    <row spans="1:5" r="22">
      <c s="4" r="A22" t="s">
        <v>756</v>
      </c>
      <c s="6" r="C22" t="n">
        <v>23710000</v>
      </c>
      <c s="6" r="D22" t="n">
        <v>18404000</v>
      </c>
    </row>
    <row spans="1:5" r="23">
      <c s="4" r="A23" t="s">
        <v>742</v>
      </c>
    </row>
    <row spans="1:5" r="24">
      <c s="3" r="A24" t="s">
        <v>752</v>
      </c>
    </row>
    <row spans="1:5" r="25">
      <c s="4" r="A25" t="s">
        <v>771</v>
      </c>
      <c s="6" r="C25" t="n">
        <v>1977000</v>
      </c>
    </row>
    <row spans="1:5" r="26">
      <c s="4" r="A26" t="s">
        <v>756</v>
      </c>
      <c s="6" r="C26" t="n">
        <v>1050000</v>
      </c>
    </row>
    <row spans="1:5" r="27">
      <c s="4" r="A27" t="s">
        <v>743</v>
      </c>
    </row>
    <row spans="1:5" r="28">
      <c s="3" r="A28" t="s">
        <v>752</v>
      </c>
    </row>
    <row spans="1:5" r="29">
      <c s="4" r="A29" t="s">
        <v>771</v>
      </c>
      <c s="6" r="C29" t="n">
        <v>38142000</v>
      </c>
    </row>
    <row spans="1:5" r="30">
      <c s="4" r="A30" t="s">
        <v>756</v>
      </c>
      <c s="6" r="C30" t="n">
        <v>656000</v>
      </c>
      <c s="7" r="D30" t="n">
        <v>608000</v>
      </c>
    </row>
    <row spans="1:5" r="31">
      <c s="4" r="A31" t="s">
        <v>772</v>
      </c>
    </row>
    <row spans="1:5" r="32">
      <c s="3" r="A32" t="s">
        <v>752</v>
      </c>
    </row>
    <row spans="1:5" r="33">
      <c s="4" r="A33" t="s">
        <v>773</v>
      </c>
      <c s="6" r="C33" t="n">
        <v>-6262000</v>
      </c>
    </row>
    <row spans="1:5" r="34">
      <c s="4" r="A34" t="s">
        <v>774</v>
      </c>
      <c s="7" r="C34" t="n">
        <v>95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2</v>
      </c>
    </row>
    <row spans="1:3" r="2">
      <c s="3" r="A2" t="s">
        <v>776</v>
      </c>
    </row>
    <row spans="1:3" r="3">
      <c s="4" r="A3" t="s">
        <v>175</v>
      </c>
      <c s="7" r="B3" t="n">
        <v>1450</v>
      </c>
      <c s="7" r="C3" t="n">
        <v>907</v>
      </c>
    </row>
    <row spans="1:3" r="4">
      <c s="4" r="A4" t="s">
        <v>210</v>
      </c>
      <c s="6" r="B4" t="n">
        <v>6596</v>
      </c>
      <c s="6" r="C4" t="n">
        <v>5855</v>
      </c>
    </row>
    <row spans="1:3" r="5">
      <c s="4" r="A5" t="s">
        <v>777</v>
      </c>
      <c s="6" r="B5" t="n">
        <v>50094</v>
      </c>
      <c s="6" r="C5" t="n">
        <v>46069</v>
      </c>
    </row>
    <row spans="1:3" r="6">
      <c s="4" r="A6" t="s">
        <v>49</v>
      </c>
      <c s="6" r="B6" t="n">
        <v>25436</v>
      </c>
      <c s="6" r="C6" t="n">
        <v>28830</v>
      </c>
    </row>
    <row spans="1:3" r="7">
      <c s="4" r="A7" t="s">
        <v>43</v>
      </c>
      <c s="6" r="B7" t="n">
        <v>22551</v>
      </c>
      <c s="6" r="C7" t="n">
        <v>21279</v>
      </c>
    </row>
    <row spans="1:3" r="8">
      <c s="4" r="A8" t="s">
        <v>778</v>
      </c>
      <c s="6" r="B8" t="n">
        <v>106127</v>
      </c>
      <c s="6" r="C8" t="n">
        <v>102940</v>
      </c>
    </row>
    <row spans="1:3" r="9">
      <c s="4" r="A9" t="s">
        <v>779</v>
      </c>
      <c s="6" r="B9" t="n">
        <v>-25416</v>
      </c>
      <c s="6" r="C9" t="n">
        <v>-20063</v>
      </c>
    </row>
    <row spans="1:3" r="10">
      <c s="4" r="A10" t="s">
        <v>780</v>
      </c>
      <c s="6" r="B10" t="n">
        <v>80711</v>
      </c>
      <c s="6" r="C10" t="n">
        <v>82877</v>
      </c>
    </row>
    <row spans="1:3" r="11">
      <c s="3" r="A11" t="s">
        <v>781</v>
      </c>
    </row>
    <row spans="1:3" r="12">
      <c s="4" r="A12" t="s">
        <v>782</v>
      </c>
      <c s="6" r="B12" t="n">
        <v>25302</v>
      </c>
      <c s="6" r="C12" t="n">
        <v>23851</v>
      </c>
    </row>
    <row spans="1:3" r="13">
      <c s="4" r="A13" t="s">
        <v>783</v>
      </c>
      <c s="6" r="B13" t="n">
        <v>65879</v>
      </c>
      <c s="6" r="C13" t="n">
        <v>65432</v>
      </c>
    </row>
    <row spans="1:3" r="14">
      <c s="4" r="A14" t="s">
        <v>784</v>
      </c>
      <c s="6" r="B14" t="n">
        <v>0</v>
      </c>
      <c s="6" r="C14" t="n">
        <v>30012</v>
      </c>
    </row>
    <row spans="1:3" r="15">
      <c s="4" r="A15" t="s">
        <v>53</v>
      </c>
      <c s="6" r="B15" t="n">
        <v>2008</v>
      </c>
      <c s="6" r="C15" t="n">
        <v>4267</v>
      </c>
    </row>
    <row spans="1:3" r="16">
      <c s="4" r="A16" t="s">
        <v>785</v>
      </c>
      <c s="6" r="B16" t="n">
        <v>93189</v>
      </c>
      <c s="6" r="C16" t="n">
        <v>123562</v>
      </c>
    </row>
    <row spans="1:3" r="17">
      <c s="4" r="A17" t="s">
        <v>786</v>
      </c>
      <c s="7" r="B17" t="n">
        <v>-12478</v>
      </c>
      <c s="7" r="C17" t="n">
        <v>-4068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2</v>
      </c>
      <c s="2" r="D2" t="s">
        <v>83</v>
      </c>
    </row>
    <row spans="1:4" r="3">
      <c s="3" r="A3" t="s">
        <v>241</v>
      </c>
    </row>
    <row spans="1:4" r="4">
      <c s="4" r="A4" t="s">
        <v>788</v>
      </c>
      <c s="7" r="B4" t="n">
        <v>63678</v>
      </c>
      <c s="7" r="C4" t="n">
        <v>87269</v>
      </c>
      <c s="7" r="D4" t="n">
        <v>57311</v>
      </c>
    </row>
    <row spans="1:4" r="5">
      <c s="4" r="A5" t="s">
        <v>789</v>
      </c>
      <c s="6" r="B5" t="n">
        <v>3282</v>
      </c>
      <c s="6" r="C5" t="n">
        <v>3206</v>
      </c>
      <c s="6" r="D5" t="n">
        <v>-647</v>
      </c>
    </row>
    <row spans="1:4" r="6">
      <c s="4" r="A6" t="s">
        <v>790</v>
      </c>
      <c s="6" r="B6" t="n">
        <v>-3796</v>
      </c>
      <c s="6" r="C6" t="n">
        <v>8666</v>
      </c>
      <c s="6" r="D6" t="n">
        <v>5124</v>
      </c>
    </row>
    <row spans="1:4" r="7">
      <c s="4" r="A7" t="s">
        <v>791</v>
      </c>
      <c s="6" r="B7" t="n">
        <v>6475</v>
      </c>
      <c s="6" r="C7" t="n">
        <v>5194</v>
      </c>
      <c s="6" r="D7" t="n">
        <v>1760</v>
      </c>
    </row>
    <row spans="1:4" r="8">
      <c s="4" r="A8" t="s">
        <v>792</v>
      </c>
      <c s="6" r="B8" t="n">
        <v>-25788</v>
      </c>
      <c s="6" r="C8" t="n">
        <v>-38313</v>
      </c>
      <c s="6" r="D8" t="n">
        <v>-26037</v>
      </c>
    </row>
    <row spans="1:4" r="9">
      <c s="4" r="A9" t="s">
        <v>756</v>
      </c>
      <c s="6" r="B9" t="n">
        <v>6262</v>
      </c>
      <c s="6" r="C9" t="n">
        <v>1792</v>
      </c>
      <c s="6" r="D9" t="n">
        <v>-20531</v>
      </c>
    </row>
    <row spans="1:4" r="10">
      <c s="4" r="A10" t="s">
        <v>98</v>
      </c>
      <c s="7" r="B10" t="n">
        <v>50113</v>
      </c>
      <c s="7" r="C10" t="n">
        <v>67814</v>
      </c>
      <c s="7" r="D10" t="n">
        <v>169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3</v>
      </c>
      <c s="2" r="B1" t="s">
        <v>1</v>
      </c>
    </row>
    <row spans="1:4" r="2">
      <c s="2" r="B2" t="s">
        <v>2</v>
      </c>
      <c s="2" r="C2" t="s">
        <v>32</v>
      </c>
      <c s="2" r="D2" t="s">
        <v>83</v>
      </c>
    </row>
    <row spans="1:4" r="3">
      <c s="3" r="A3" t="s">
        <v>794</v>
      </c>
    </row>
    <row spans="1:4" r="4">
      <c s="4" r="A4" t="s">
        <v>795</v>
      </c>
      <c s="7" r="B4" t="n">
        <v>4112</v>
      </c>
      <c s="7" r="C4" t="n">
        <v>3743</v>
      </c>
      <c s="7" r="D4" t="n">
        <v>16485</v>
      </c>
    </row>
    <row spans="1:4" r="5">
      <c s="4" r="A5" t="s">
        <v>796</v>
      </c>
      <c s="6" r="B5" t="n">
        <v>422</v>
      </c>
      <c s="6" r="C5" t="n">
        <v>3241</v>
      </c>
      <c s="6" r="D5" t="n">
        <v>207</v>
      </c>
    </row>
    <row spans="1:4" r="6">
      <c s="4" r="A6" t="s">
        <v>797</v>
      </c>
      <c s="6" r="B6" t="n">
        <v>470</v>
      </c>
      <c s="6" r="C6" t="n">
        <v>9</v>
      </c>
      <c s="6" r="D6" t="n">
        <v>2877</v>
      </c>
    </row>
    <row spans="1:4" r="7">
      <c s="4" r="A7" t="s">
        <v>798</v>
      </c>
      <c s="6" r="B7" t="n">
        <v>0</v>
      </c>
      <c s="6" r="C7" t="n">
        <v>-85</v>
      </c>
      <c s="6" r="D7" t="n">
        <v>-68</v>
      </c>
    </row>
    <row spans="1:4" r="8">
      <c s="4" r="A8" t="s">
        <v>799</v>
      </c>
      <c s="6" r="B8" t="n">
        <v>-2315</v>
      </c>
      <c s="6" r="C8" t="n">
        <v>-2695</v>
      </c>
      <c s="6" r="D8" t="n">
        <v>-14835</v>
      </c>
    </row>
    <row spans="1:4" r="9">
      <c s="4" r="A9" t="s">
        <v>800</v>
      </c>
      <c s="6" r="B9" t="n">
        <v>-314</v>
      </c>
      <c s="6" r="C9" t="n">
        <v>-101</v>
      </c>
      <c s="6" r="D9" t="n">
        <v>-923</v>
      </c>
    </row>
    <row spans="1:4" r="10">
      <c s="4" r="A10" t="s">
        <v>801</v>
      </c>
      <c s="7" r="B10" t="n">
        <v>2375</v>
      </c>
      <c s="7" r="C10" t="n">
        <v>4112</v>
      </c>
      <c s="7" r="D10" t="n">
        <v>37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02</v>
      </c>
      <c s="2" r="B1" t="s">
        <v>751</v>
      </c>
      <c s="2" r="C1" t="s">
        <v>1</v>
      </c>
    </row>
    <row spans="1:5" r="2">
      <c s="2" r="B2" t="s">
        <v>593</v>
      </c>
      <c s="2" r="C2" t="s">
        <v>2</v>
      </c>
      <c s="2" r="D2" t="s">
        <v>32</v>
      </c>
      <c s="2" r="E2" t="s">
        <v>83</v>
      </c>
    </row>
    <row spans="1:5" r="3">
      <c s="3" r="A3" t="s">
        <v>803</v>
      </c>
    </row>
    <row spans="1:5" r="4">
      <c s="4" r="A4" t="s">
        <v>804</v>
      </c>
      <c s="7" r="C4" t="n">
        <v>-382</v>
      </c>
      <c s="7" r="D4" t="n">
        <v>-101</v>
      </c>
      <c s="7" r="E4" t="n">
        <v>-81</v>
      </c>
    </row>
    <row spans="1:5" r="5">
      <c s="4" r="A5" t="s">
        <v>805</v>
      </c>
    </row>
    <row spans="1:5" r="6">
      <c s="3" r="A6" t="s">
        <v>803</v>
      </c>
    </row>
    <row spans="1:5" r="7">
      <c s="4" r="A7" t="s">
        <v>806</v>
      </c>
      <c s="6" r="C7" t="n">
        <v>482</v>
      </c>
      <c s="6" r="D7" t="n">
        <v>400</v>
      </c>
      <c s="6" r="E7" t="n">
        <v>348</v>
      </c>
    </row>
    <row spans="1:5" r="8">
      <c s="4" r="A8" t="s">
        <v>807</v>
      </c>
      <c s="6" r="C8" t="n">
        <v>682</v>
      </c>
      <c s="6" r="D8" t="n">
        <v>673</v>
      </c>
      <c s="6" r="E8" t="n">
        <v>619</v>
      </c>
    </row>
    <row spans="1:5" r="9">
      <c s="4" r="A9" t="s">
        <v>808</v>
      </c>
      <c s="6" r="C9" t="n">
        <v>-855</v>
      </c>
      <c s="6" r="D9" t="n">
        <v>-889</v>
      </c>
      <c s="6" r="E9" t="n">
        <v>-796</v>
      </c>
    </row>
    <row spans="1:5" r="10">
      <c s="4" r="A10" t="s">
        <v>809</v>
      </c>
      <c s="6" r="C10" t="n">
        <v>481</v>
      </c>
      <c s="6" r="D10" t="n">
        <v>319</v>
      </c>
      <c s="6" r="E10" t="n">
        <v>479</v>
      </c>
    </row>
    <row spans="1:5" r="11">
      <c s="4" r="A11" t="s">
        <v>804</v>
      </c>
      <c s="7" r="B11" t="n">
        <v>313</v>
      </c>
      <c s="6" r="C11" t="n">
        <v>313</v>
      </c>
    </row>
    <row spans="1:5" r="12">
      <c s="4" r="A12" t="s">
        <v>810</v>
      </c>
      <c s="6" r="C12" t="n">
        <v>1103</v>
      </c>
      <c s="6" r="D12" t="n">
        <v>503</v>
      </c>
      <c s="6" r="E12" t="n">
        <v>650</v>
      </c>
    </row>
    <row spans="1:5" r="13">
      <c s="4" r="A13" t="s">
        <v>811</v>
      </c>
    </row>
    <row spans="1:5" r="14">
      <c s="3" r="A14" t="s">
        <v>803</v>
      </c>
    </row>
    <row spans="1:5" r="15">
      <c s="4" r="A15" t="s">
        <v>806</v>
      </c>
      <c s="6" r="C15" t="n">
        <v>820</v>
      </c>
      <c s="6" r="D15" t="n">
        <v>767</v>
      </c>
      <c s="6" r="E15" t="n">
        <v>829</v>
      </c>
    </row>
    <row spans="1:5" r="16">
      <c s="4" r="A16" t="s">
        <v>807</v>
      </c>
      <c s="6" r="C16" t="n">
        <v>1904</v>
      </c>
      <c s="6" r="D16" t="n">
        <v>2546</v>
      </c>
      <c s="6" r="E16" t="n">
        <v>2412</v>
      </c>
    </row>
    <row spans="1:5" r="17">
      <c s="4" r="A17" t="s">
        <v>808</v>
      </c>
      <c s="6" r="C17" t="n">
        <v>-2247</v>
      </c>
      <c s="6" r="D17" t="n">
        <v>-2248</v>
      </c>
      <c s="6" r="E17" t="n">
        <v>-2134</v>
      </c>
    </row>
    <row spans="1:5" r="18">
      <c s="4" r="A18" t="s">
        <v>809</v>
      </c>
      <c s="6" r="C18" t="n">
        <v>1249</v>
      </c>
      <c s="6" r="D18" t="n">
        <v>688</v>
      </c>
      <c s="6" r="E18" t="n">
        <v>56</v>
      </c>
    </row>
    <row spans="1:5" r="19">
      <c s="4" r="A19" t="s">
        <v>810</v>
      </c>
      <c s="7" r="C19" t="n">
        <v>1726</v>
      </c>
      <c s="7" r="D19" t="n">
        <v>1753</v>
      </c>
      <c s="7" r="E19" t="n">
        <v>116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2</v>
      </c>
      <c s="2" r="B1" t="s">
        <v>1</v>
      </c>
    </row>
    <row spans="1:4" r="2">
      <c s="2" r="B2" t="s">
        <v>2</v>
      </c>
      <c s="2" r="C2" t="s">
        <v>32</v>
      </c>
      <c s="2" r="D2" t="s">
        <v>83</v>
      </c>
    </row>
    <row spans="1:4" r="3">
      <c s="4" r="A3" t="s">
        <v>805</v>
      </c>
    </row>
    <row spans="1:4" r="4">
      <c s="3" r="A4" t="s">
        <v>813</v>
      </c>
    </row>
    <row spans="1:4" r="5">
      <c s="4" r="A5" t="s">
        <v>814</v>
      </c>
      <c s="7" r="B5" t="n">
        <v>18059</v>
      </c>
      <c s="7" r="C5" t="n">
        <v>15290</v>
      </c>
    </row>
    <row spans="1:4" r="6">
      <c s="4" r="A6" t="s">
        <v>806</v>
      </c>
      <c s="6" r="B6" t="n">
        <v>482</v>
      </c>
      <c s="6" r="C6" t="n">
        <v>400</v>
      </c>
      <c s="7" r="D6" t="n">
        <v>348</v>
      </c>
    </row>
    <row spans="1:4" r="7">
      <c s="4" r="A7" t="s">
        <v>807</v>
      </c>
      <c s="6" r="B7" t="n">
        <v>682</v>
      </c>
      <c s="6" r="C7" t="n">
        <v>673</v>
      </c>
      <c s="6" r="D7" t="n">
        <v>619</v>
      </c>
    </row>
    <row spans="1:4" r="8">
      <c s="4" r="A8" t="s">
        <v>815</v>
      </c>
      <c s="6" r="B8" t="n">
        <v>0</v>
      </c>
      <c s="6" r="C8" t="n">
        <v>0</v>
      </c>
    </row>
    <row spans="1:4" r="9">
      <c s="4" r="A9" t="s">
        <v>816</v>
      </c>
      <c s="6" r="B9" t="n">
        <v>912</v>
      </c>
      <c s="6" r="C9" t="n">
        <v>770</v>
      </c>
    </row>
    <row spans="1:4" r="10">
      <c s="4" r="A10" t="s">
        <v>817</v>
      </c>
      <c s="6" r="B10" t="n">
        <v>120</v>
      </c>
      <c s="6" r="C10" t="n">
        <v>0</v>
      </c>
    </row>
    <row spans="1:4" r="11">
      <c s="4" r="A11" t="s">
        <v>818</v>
      </c>
      <c s="6" r="B11" t="n">
        <v>-542</v>
      </c>
      <c s="6" r="C11" t="n">
        <v>2466</v>
      </c>
    </row>
    <row spans="1:4" r="12">
      <c s="4" r="A12" t="s">
        <v>116</v>
      </c>
      <c s="6" r="B12" t="n">
        <v>0</v>
      </c>
      <c s="6" r="C12" t="n">
        <v>0</v>
      </c>
    </row>
    <row spans="1:4" r="13">
      <c s="4" r="A13" t="s">
        <v>819</v>
      </c>
      <c s="6" r="B13" t="n">
        <v>17649</v>
      </c>
      <c s="6" r="C13" t="n">
        <v>18059</v>
      </c>
      <c s="6" r="D13" t="n">
        <v>15290</v>
      </c>
    </row>
    <row spans="1:4" r="14">
      <c s="3" r="A14" t="s">
        <v>820</v>
      </c>
    </row>
    <row spans="1:4" r="15">
      <c s="4" r="A15" t="s">
        <v>821</v>
      </c>
      <c s="6" r="B15" t="n">
        <v>12379</v>
      </c>
      <c s="6" r="C15" t="n">
        <v>11309</v>
      </c>
    </row>
    <row spans="1:4" r="16">
      <c s="4" r="A16" t="s">
        <v>822</v>
      </c>
      <c s="6" r="B16" t="n">
        <v>-124</v>
      </c>
      <c s="6" r="C16" t="n">
        <v>1051</v>
      </c>
    </row>
    <row spans="1:4" r="17">
      <c s="4" r="A17" t="s">
        <v>823</v>
      </c>
      <c s="6" r="B17" t="n">
        <v>496</v>
      </c>
      <c s="6" r="C17" t="n">
        <v>789</v>
      </c>
    </row>
    <row spans="1:4" r="18">
      <c s="4" r="A18" t="s">
        <v>816</v>
      </c>
      <c s="6" r="B18" t="n">
        <v>912</v>
      </c>
      <c s="6" r="C18" t="n">
        <v>770</v>
      </c>
    </row>
    <row spans="1:4" r="19">
      <c s="4" r="A19" t="s">
        <v>824</v>
      </c>
      <c s="6" r="B19" t="n">
        <v>0</v>
      </c>
      <c s="6" r="C19" t="n">
        <v>0</v>
      </c>
    </row>
    <row spans="1:4" r="20">
      <c s="4" r="A20" t="s">
        <v>116</v>
      </c>
      <c s="6" r="B20" t="n">
        <v>0</v>
      </c>
      <c s="6" r="C20" t="n">
        <v>0</v>
      </c>
    </row>
    <row spans="1:4" r="21">
      <c s="4" r="A21" t="s">
        <v>825</v>
      </c>
      <c s="6" r="B21" t="n">
        <v>11839</v>
      </c>
      <c s="6" r="C21" t="n">
        <v>12379</v>
      </c>
      <c s="6" r="D21" t="n">
        <v>11309</v>
      </c>
    </row>
    <row spans="1:4" r="22">
      <c s="4" r="A22" t="s">
        <v>826</v>
      </c>
      <c s="6" r="B22" t="n">
        <v>-5810</v>
      </c>
      <c s="6" r="C22" t="n">
        <v>-5680</v>
      </c>
    </row>
    <row spans="1:4" r="23">
      <c s="4" r="A23" t="s">
        <v>811</v>
      </c>
    </row>
    <row spans="1:4" r="24">
      <c s="3" r="A24" t="s">
        <v>813</v>
      </c>
    </row>
    <row spans="1:4" r="25">
      <c s="4" r="A25" t="s">
        <v>814</v>
      </c>
      <c s="6" r="B25" t="n">
        <v>72091</v>
      </c>
      <c s="6" r="C25" t="n">
        <v>69227</v>
      </c>
    </row>
    <row spans="1:4" r="26">
      <c s="4" r="A26" t="s">
        <v>806</v>
      </c>
      <c s="6" r="B26" t="n">
        <v>820</v>
      </c>
      <c s="6" r="C26" t="n">
        <v>767</v>
      </c>
      <c s="6" r="D26" t="n">
        <v>829</v>
      </c>
    </row>
    <row spans="1:4" r="27">
      <c s="4" r="A27" t="s">
        <v>807</v>
      </c>
      <c s="6" r="B27" t="n">
        <v>1904</v>
      </c>
      <c s="6" r="C27" t="n">
        <v>2546</v>
      </c>
      <c s="6" r="D27" t="n">
        <v>2412</v>
      </c>
    </row>
    <row spans="1:4" r="28">
      <c s="4" r="A28" t="s">
        <v>815</v>
      </c>
      <c s="6" r="B28" t="n">
        <v>0</v>
      </c>
      <c s="6" r="C28" t="n">
        <v>0</v>
      </c>
    </row>
    <row spans="1:4" r="29">
      <c s="4" r="A29" t="s">
        <v>816</v>
      </c>
      <c s="6" r="B29" t="n">
        <v>1944</v>
      </c>
      <c s="6" r="C29" t="n">
        <v>1904</v>
      </c>
    </row>
    <row spans="1:4" r="30">
      <c s="4" r="A30" t="s">
        <v>817</v>
      </c>
      <c s="6" r="B30" t="n">
        <v>0</v>
      </c>
      <c s="6" r="C30" t="n">
        <v>54</v>
      </c>
    </row>
    <row spans="1:4" r="31">
      <c s="4" r="A31" t="s">
        <v>818</v>
      </c>
      <c s="6" r="B31" t="n">
        <v>-4144</v>
      </c>
      <c s="6" r="C31" t="n">
        <v>14198</v>
      </c>
    </row>
    <row spans="1:4" r="32">
      <c s="4" r="A32" t="s">
        <v>116</v>
      </c>
      <c s="6" r="B32" t="n">
        <v>407</v>
      </c>
      <c s="6" r="C32" t="n">
        <v>-12689</v>
      </c>
    </row>
    <row spans="1:4" r="33">
      <c s="4" r="A33" t="s">
        <v>819</v>
      </c>
      <c s="6" r="B33" t="n">
        <v>69134</v>
      </c>
      <c s="6" r="C33" t="n">
        <v>72091</v>
      </c>
      <c s="6" r="D33" t="n">
        <v>69227</v>
      </c>
    </row>
    <row spans="1:4" r="34">
      <c s="3" r="A34" t="s">
        <v>820</v>
      </c>
    </row>
    <row spans="1:4" r="35">
      <c s="4" r="A35" t="s">
        <v>821</v>
      </c>
      <c s="6" r="B35" t="n">
        <v>34401</v>
      </c>
      <c s="6" r="C35" t="n">
        <v>33706</v>
      </c>
    </row>
    <row spans="1:4" r="36">
      <c s="4" r="A36" t="s">
        <v>822</v>
      </c>
      <c s="6" r="B36" t="n">
        <v>-591</v>
      </c>
      <c s="6" r="C36" t="n">
        <v>4918</v>
      </c>
    </row>
    <row spans="1:4" r="37">
      <c s="4" r="A37" t="s">
        <v>823</v>
      </c>
      <c s="6" r="B37" t="n">
        <v>1504</v>
      </c>
      <c s="6" r="C37" t="n">
        <v>1890</v>
      </c>
    </row>
    <row spans="1:4" r="38">
      <c s="4" r="A38" t="s">
        <v>816</v>
      </c>
      <c s="6" r="B38" t="n">
        <v>1944</v>
      </c>
      <c s="6" r="C38" t="n">
        <v>1904</v>
      </c>
    </row>
    <row spans="1:4" r="39">
      <c s="4" r="A39" t="s">
        <v>824</v>
      </c>
      <c s="6" r="B39" t="n">
        <v>0</v>
      </c>
      <c s="6" r="C39" t="n">
        <v>54</v>
      </c>
    </row>
    <row spans="1:4" r="40">
      <c s="4" r="A40" t="s">
        <v>116</v>
      </c>
      <c s="6" r="B40" t="n">
        <v>-1056</v>
      </c>
      <c s="6" r="C40" t="n">
        <v>-4155</v>
      </c>
    </row>
    <row spans="1:4" r="41">
      <c s="4" r="A41" t="s">
        <v>825</v>
      </c>
      <c s="6" r="B41" t="n">
        <v>32314</v>
      </c>
      <c s="6" r="C41" t="n">
        <v>34401</v>
      </c>
      <c s="7" r="D41" t="n">
        <v>33706</v>
      </c>
    </row>
    <row spans="1:4" r="42">
      <c s="4" r="A42" t="s">
        <v>826</v>
      </c>
      <c s="7" r="B42" t="n">
        <v>-36820</v>
      </c>
      <c s="7" r="C42" t="n">
        <v>-376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7</v>
      </c>
      <c s="2" r="B1" t="s">
        <v>2</v>
      </c>
      <c s="2" r="C1" t="s">
        <v>32</v>
      </c>
    </row>
    <row spans="1:3" r="2">
      <c s="3" r="A2" t="s">
        <v>803</v>
      </c>
    </row>
    <row spans="1:3" r="3">
      <c s="4" r="A3" t="s">
        <v>828</v>
      </c>
      <c s="7" r="B3" t="n">
        <v>-42630</v>
      </c>
      <c s="7" r="C3" t="n">
        <v>-43370</v>
      </c>
    </row>
    <row spans="1:3" r="4">
      <c s="4" r="A4" t="s">
        <v>49</v>
      </c>
    </row>
    <row spans="1:3" r="5">
      <c s="3" r="A5" t="s">
        <v>803</v>
      </c>
    </row>
    <row spans="1:3" r="6">
      <c s="4" r="A6" t="s">
        <v>828</v>
      </c>
      <c s="6" r="B6" t="n">
        <v>-1321</v>
      </c>
      <c s="6" r="C6" t="n">
        <v>-1226</v>
      </c>
    </row>
    <row spans="1:3" r="7">
      <c s="4" r="A7" t="s">
        <v>53</v>
      </c>
    </row>
    <row spans="1:3" r="8">
      <c s="3" r="A8" t="s">
        <v>803</v>
      </c>
    </row>
    <row spans="1:3" r="9">
      <c s="4" r="A9" t="s">
        <v>828</v>
      </c>
      <c s="7" r="B9" t="n">
        <v>-41309</v>
      </c>
      <c s="7" r="C9" t="n">
        <v>-4214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9</v>
      </c>
      <c s="2" r="B1" t="s">
        <v>2</v>
      </c>
      <c s="2" r="C1" t="s">
        <v>32</v>
      </c>
      <c s="2" r="D1" t="s">
        <v>83</v>
      </c>
    </row>
    <row spans="1:4" r="2">
      <c s="3" r="A2" t="s">
        <v>244</v>
      </c>
    </row>
    <row spans="1:4" r="3">
      <c s="4" r="A3" t="s">
        <v>830</v>
      </c>
      <c s="7" r="B3" t="n">
        <v>-445</v>
      </c>
      <c s="7" r="C3" t="n">
        <v>-800</v>
      </c>
      <c s="7" r="D3" t="n">
        <v>-1036</v>
      </c>
    </row>
    <row spans="1:4" r="4">
      <c s="4" r="A4" t="s">
        <v>831</v>
      </c>
      <c s="6" r="B4" t="n">
        <v>-26628</v>
      </c>
      <c s="6" r="C4" t="n">
        <v>-28734</v>
      </c>
      <c s="6" r="D4" t="n">
        <v>-19239</v>
      </c>
    </row>
    <row spans="1:4" r="5">
      <c s="4" r="A5" t="s">
        <v>832</v>
      </c>
      <c s="7" r="B5" t="n">
        <v>-27073</v>
      </c>
      <c s="7" r="C5" t="n">
        <v>-29534</v>
      </c>
      <c s="7" r="D5" t="n">
        <v>-2027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3</v>
      </c>
      <c s="2" r="B1" t="s">
        <v>1</v>
      </c>
    </row>
    <row spans="1:4" r="2">
      <c s="2" r="B2" t="s">
        <v>2</v>
      </c>
      <c s="2" r="C2" t="s">
        <v>32</v>
      </c>
      <c s="2" r="D2" t="s">
        <v>83</v>
      </c>
    </row>
    <row spans="1:4" r="3">
      <c s="3" r="A3" t="s">
        <v>834</v>
      </c>
    </row>
    <row spans="1:4" r="4">
      <c s="4" r="A4" t="s">
        <v>835</v>
      </c>
      <c s="7" r="B4" t="n">
        <v>0</v>
      </c>
      <c s="7" r="C4" t="n">
        <v>0</v>
      </c>
      <c s="7" r="D4" t="n">
        <v>255</v>
      </c>
    </row>
    <row spans="1:4" r="5">
      <c s="4" r="A5" t="s">
        <v>836</v>
      </c>
      <c s="6" r="B5" t="n">
        <v>-988</v>
      </c>
      <c s="6" r="C5" t="n">
        <v>13831</v>
      </c>
      <c s="6" r="D5" t="n">
        <v>2262</v>
      </c>
    </row>
    <row spans="1:4" r="6">
      <c s="4" r="A6" t="s">
        <v>837</v>
      </c>
      <c s="6" r="B6" t="n">
        <v>142</v>
      </c>
      <c s="6" r="C6" t="n">
        <v>-3565</v>
      </c>
      <c s="6" r="D6" t="n">
        <v>920</v>
      </c>
    </row>
    <row spans="1:4" r="7">
      <c s="3" r="A7" t="s">
        <v>838</v>
      </c>
    </row>
    <row spans="1:4" r="8">
      <c s="4" r="A8" t="s">
        <v>839</v>
      </c>
      <c s="6" r="B8" t="n">
        <v>-382</v>
      </c>
      <c s="6" r="C8" t="n">
        <v>-101</v>
      </c>
      <c s="6" r="D8" t="n">
        <v>-81</v>
      </c>
    </row>
    <row spans="1:4" r="9">
      <c s="4" r="A9" t="s">
        <v>840</v>
      </c>
      <c s="6" r="B9" t="n">
        <v>-1661</v>
      </c>
      <c s="6" r="C9" t="n">
        <v>-906</v>
      </c>
      <c s="6" r="D9" t="n">
        <v>-694</v>
      </c>
    </row>
    <row spans="1:4" r="10">
      <c s="4" r="A10" t="s">
        <v>841</v>
      </c>
      <c s="7" r="B10" t="n">
        <v>-2889</v>
      </c>
      <c s="7" r="C10" t="n">
        <v>9259</v>
      </c>
      <c s="7" r="D10" t="n">
        <v>26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842</v>
      </c>
      <c s="2" r="B1" t="s">
        <v>1</v>
      </c>
    </row>
    <row spans="1:2" r="2">
      <c s="2" r="B2" t="s">
        <v>666</v>
      </c>
    </row>
    <row spans="1:2" r="3">
      <c s="3" r="A3" t="s">
        <v>244</v>
      </c>
    </row>
    <row spans="1:2" r="4">
      <c s="4" r="A4" t="s">
        <v>830</v>
      </c>
      <c s="7" r="B4" t="n">
        <v>-44</v>
      </c>
    </row>
    <row spans="1:2" r="5">
      <c s="4" r="A5" t="s">
        <v>831</v>
      </c>
      <c s="6" r="B5" t="n">
        <v>-1560</v>
      </c>
    </row>
    <row spans="1:2" r="6">
      <c s="4" r="A6" t="s">
        <v>843</v>
      </c>
      <c s="7" r="B6" t="n">
        <v>-16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4</v>
      </c>
      <c s="2" r="B1" t="s">
        <v>2</v>
      </c>
      <c s="2" r="C1" t="s">
        <v>32</v>
      </c>
    </row>
    <row spans="1:3" r="2">
      <c s="4" r="A2" t="s">
        <v>805</v>
      </c>
    </row>
    <row spans="1:3" r="3">
      <c s="3" r="A3" t="s">
        <v>803</v>
      </c>
    </row>
    <row spans="1:3" r="4">
      <c s="4" r="A4" t="s">
        <v>845</v>
      </c>
      <c s="7" r="B4" t="n">
        <v>17649</v>
      </c>
      <c s="7" r="C4" t="n">
        <v>18059</v>
      </c>
    </row>
    <row spans="1:3" r="5">
      <c s="4" r="A5" t="s">
        <v>846</v>
      </c>
      <c s="6" r="B5" t="n">
        <v>11839</v>
      </c>
      <c s="6" r="C5" t="n">
        <v>12379</v>
      </c>
    </row>
    <row spans="1:3" r="6">
      <c s="4" r="A6" t="s">
        <v>847</v>
      </c>
    </row>
    <row spans="1:3" r="7">
      <c s="3" r="A7" t="s">
        <v>803</v>
      </c>
    </row>
    <row spans="1:3" r="8">
      <c s="4" r="A8" t="s">
        <v>848</v>
      </c>
      <c s="6" r="B8" t="n">
        <v>17649</v>
      </c>
      <c s="6" r="C8" t="n">
        <v>18059</v>
      </c>
    </row>
    <row spans="1:3" r="9">
      <c s="4" r="A9" t="s">
        <v>849</v>
      </c>
    </row>
    <row spans="1:3" r="10">
      <c s="3" r="A10" t="s">
        <v>803</v>
      </c>
    </row>
    <row spans="1:3" r="11">
      <c s="4" r="A11" t="s">
        <v>845</v>
      </c>
      <c s="6" r="B11" t="n">
        <v>0</v>
      </c>
      <c s="6" r="C11" t="n">
        <v>0</v>
      </c>
    </row>
    <row spans="1:3" r="12">
      <c s="4" r="A12" t="s">
        <v>848</v>
      </c>
      <c s="6" r="B12" t="n">
        <v>0</v>
      </c>
      <c s="6" r="C12" t="n">
        <v>0</v>
      </c>
    </row>
    <row spans="1:3" r="13">
      <c s="4" r="A13" t="s">
        <v>850</v>
      </c>
    </row>
    <row spans="1:3" r="14">
      <c s="3" r="A14" t="s">
        <v>803</v>
      </c>
    </row>
    <row spans="1:3" r="15">
      <c s="4" r="A15" t="s">
        <v>845</v>
      </c>
      <c s="6" r="B15" t="n">
        <v>17649</v>
      </c>
      <c s="6" r="C15" t="n">
        <v>18059</v>
      </c>
    </row>
    <row spans="1:3" r="16">
      <c s="4" r="A16" t="s">
        <v>848</v>
      </c>
      <c s="6" r="B16" t="n">
        <v>17649</v>
      </c>
      <c s="6" r="C16" t="n">
        <v>18059</v>
      </c>
    </row>
    <row spans="1:3" r="17">
      <c s="4" r="A17" t="s">
        <v>846</v>
      </c>
      <c s="6" r="B17" t="n">
        <v>11839</v>
      </c>
      <c s="6" r="C17" t="n">
        <v>12379</v>
      </c>
    </row>
    <row spans="1:3" r="18">
      <c s="4" r="A18" t="s">
        <v>811</v>
      </c>
    </row>
    <row spans="1:3" r="19">
      <c s="3" r="A19" t="s">
        <v>803</v>
      </c>
    </row>
    <row spans="1:3" r="20">
      <c s="4" r="A20" t="s">
        <v>845</v>
      </c>
      <c s="6" r="B20" t="n">
        <v>69134</v>
      </c>
      <c s="6" r="C20" t="n">
        <v>72091</v>
      </c>
    </row>
    <row spans="1:3" r="21">
      <c s="4" r="A21" t="s">
        <v>846</v>
      </c>
      <c s="6" r="B21" t="n">
        <v>32314</v>
      </c>
      <c s="6" r="C21" t="n">
        <v>34401</v>
      </c>
    </row>
    <row spans="1:3" r="22">
      <c s="4" r="A22" t="s">
        <v>851</v>
      </c>
    </row>
    <row spans="1:3" r="23">
      <c s="3" r="A23" t="s">
        <v>803</v>
      </c>
    </row>
    <row spans="1:3" r="24">
      <c s="4" r="A24" t="s">
        <v>848</v>
      </c>
      <c s="6" r="B24" t="n">
        <v>65732</v>
      </c>
      <c s="6" r="C24" t="n">
        <v>68272</v>
      </c>
    </row>
    <row spans="1:3" r="25">
      <c s="4" r="A25" t="s">
        <v>852</v>
      </c>
    </row>
    <row spans="1:3" r="26">
      <c s="3" r="A26" t="s">
        <v>803</v>
      </c>
    </row>
    <row spans="1:3" r="27">
      <c s="4" r="A27" t="s">
        <v>845</v>
      </c>
      <c s="6" r="B27" t="n">
        <v>30272</v>
      </c>
      <c s="6" r="C27" t="n">
        <v>28984</v>
      </c>
    </row>
    <row spans="1:3" r="28">
      <c s="4" r="A28" t="s">
        <v>848</v>
      </c>
      <c s="6" r="B28" t="n">
        <v>28875</v>
      </c>
      <c s="6" r="C28" t="n">
        <v>27768</v>
      </c>
    </row>
    <row spans="1:3" r="29">
      <c s="4" r="A29" t="s">
        <v>853</v>
      </c>
    </row>
    <row spans="1:3" r="30">
      <c s="3" r="A30" t="s">
        <v>803</v>
      </c>
    </row>
    <row spans="1:3" r="31">
      <c s="4" r="A31" t="s">
        <v>845</v>
      </c>
      <c s="6" r="B31" t="n">
        <v>69134</v>
      </c>
      <c s="6" r="C31" t="n">
        <v>72091</v>
      </c>
    </row>
    <row spans="1:3" r="32">
      <c s="4" r="A32" t="s">
        <v>848</v>
      </c>
      <c s="6" r="B32" t="n">
        <v>65732</v>
      </c>
      <c s="6" r="C32" t="n">
        <v>68272</v>
      </c>
    </row>
    <row spans="1:3" r="33">
      <c s="4" r="A33" t="s">
        <v>846</v>
      </c>
      <c s="7" r="B33" t="n">
        <v>32314</v>
      </c>
      <c s="7" r="C33" t="n">
        <v>344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4</v>
      </c>
      <c s="2" r="B1" t="s">
        <v>1</v>
      </c>
    </row>
    <row spans="1:4" r="2">
      <c s="2" r="B2" t="s">
        <v>2</v>
      </c>
      <c s="2" r="C2" t="s">
        <v>32</v>
      </c>
      <c s="2" r="D2" t="s">
        <v>83</v>
      </c>
    </row>
    <row spans="1:4" r="3">
      <c s="4" r="A3" t="s">
        <v>805</v>
      </c>
    </row>
    <row spans="1:4" r="4">
      <c s="3" r="A4" t="s">
        <v>803</v>
      </c>
    </row>
    <row spans="1:4" r="5">
      <c s="4" r="A5" t="s">
        <v>855</v>
      </c>
      <c s="4" r="B5" t="s">
        <v>856</v>
      </c>
      <c s="4" r="C5" t="s">
        <v>857</v>
      </c>
      <c s="4" r="D5" t="s">
        <v>858</v>
      </c>
    </row>
    <row spans="1:4" r="6">
      <c s="4" r="A6" t="s">
        <v>808</v>
      </c>
      <c s="4" r="B6" t="s">
        <v>770</v>
      </c>
      <c s="4" r="C6" t="s">
        <v>859</v>
      </c>
      <c s="4" r="D6" t="s">
        <v>859</v>
      </c>
    </row>
    <row spans="1:4" r="7">
      <c s="4" r="A7" t="s">
        <v>860</v>
      </c>
    </row>
    <row spans="1:4" r="8">
      <c s="3" r="A8" t="s">
        <v>803</v>
      </c>
    </row>
    <row spans="1:4" r="9">
      <c s="4" r="A9" t="s">
        <v>855</v>
      </c>
      <c s="4" r="B9" t="s">
        <v>655</v>
      </c>
      <c s="4" r="C9" t="s">
        <v>861</v>
      </c>
      <c s="4" r="D9" t="s">
        <v>695</v>
      </c>
    </row>
    <row spans="1:4" r="10">
      <c s="4" r="A10" t="s">
        <v>808</v>
      </c>
      <c s="4" r="B10" t="s">
        <v>862</v>
      </c>
      <c s="4" r="C10" t="s">
        <v>863</v>
      </c>
      <c s="4" r="D10" t="s">
        <v>858</v>
      </c>
    </row>
    <row spans="1:4" r="11">
      <c s="4" r="A11" t="s">
        <v>864</v>
      </c>
      <c s="4" r="B11" t="s">
        <v>865</v>
      </c>
      <c s="4" r="C11" t="s">
        <v>866</v>
      </c>
      <c s="4" r="D11" t="s">
        <v>866</v>
      </c>
    </row>
    <row spans="1:4" r="12">
      <c s="4" r="A12" t="s">
        <v>867</v>
      </c>
    </row>
    <row spans="1:4" r="13">
      <c s="3" r="A13" t="s">
        <v>803</v>
      </c>
    </row>
    <row spans="1:4" r="14">
      <c s="4" r="A14" t="s">
        <v>855</v>
      </c>
      <c s="4" r="B14" t="s">
        <v>868</v>
      </c>
      <c s="4" r="C14" t="s">
        <v>869</v>
      </c>
      <c s="4" r="D14" t="s">
        <v>863</v>
      </c>
    </row>
    <row spans="1:4" r="15">
      <c s="4" r="A15" t="s">
        <v>808</v>
      </c>
      <c s="4" r="B15" t="s">
        <v>870</v>
      </c>
      <c s="4" r="C15" t="s">
        <v>770</v>
      </c>
      <c s="4" r="D15" t="s">
        <v>770</v>
      </c>
    </row>
    <row spans="1:4" r="16">
      <c s="4" r="A16" t="s">
        <v>864</v>
      </c>
      <c s="4" r="B16" t="s">
        <v>871</v>
      </c>
      <c s="4" r="C16" t="s">
        <v>858</v>
      </c>
      <c s="4" r="D16" t="s">
        <v>8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2</v>
      </c>
      <c s="2" r="B1" t="s">
        <v>2</v>
      </c>
      <c s="2" r="C1" t="s">
        <v>32</v>
      </c>
    </row>
    <row spans="1:3" r="2">
      <c s="4" r="A2" t="s">
        <v>805</v>
      </c>
    </row>
    <row spans="1:3" r="3">
      <c s="3" r="A3" t="s">
        <v>803</v>
      </c>
    </row>
    <row spans="1:3" r="4">
      <c s="4" r="A4" t="s">
        <v>855</v>
      </c>
      <c s="4" r="B4" t="s">
        <v>873</v>
      </c>
      <c s="4" r="C4" t="s">
        <v>856</v>
      </c>
    </row>
    <row spans="1:3" r="5">
      <c s="4" r="A5" t="s">
        <v>808</v>
      </c>
      <c s="4" r="B5" t="s">
        <v>770</v>
      </c>
      <c s="4" r="C5" t="s">
        <v>770</v>
      </c>
    </row>
    <row spans="1:3" r="6">
      <c s="4" r="A6" t="s">
        <v>860</v>
      </c>
    </row>
    <row spans="1:3" r="7">
      <c s="3" r="A7" t="s">
        <v>803</v>
      </c>
    </row>
    <row spans="1:3" r="8">
      <c s="4" r="A8" t="s">
        <v>855</v>
      </c>
      <c s="4" r="B8" t="s">
        <v>874</v>
      </c>
      <c s="4" r="C8" t="s">
        <v>655</v>
      </c>
    </row>
    <row spans="1:3" r="9">
      <c s="4" r="A9" t="s">
        <v>808</v>
      </c>
      <c s="4" r="B9" t="s">
        <v>875</v>
      </c>
      <c s="4" r="C9" t="s">
        <v>862</v>
      </c>
    </row>
    <row spans="1:3" r="10">
      <c s="4" r="A10" t="s">
        <v>864</v>
      </c>
      <c s="4" r="B10" t="s">
        <v>865</v>
      </c>
      <c s="4" r="C10" t="s">
        <v>865</v>
      </c>
    </row>
    <row spans="1:3" r="11">
      <c s="4" r="A11" t="s">
        <v>867</v>
      </c>
    </row>
    <row spans="1:3" r="12">
      <c s="3" r="A12" t="s">
        <v>803</v>
      </c>
    </row>
    <row spans="1:3" r="13">
      <c s="4" r="A13" t="s">
        <v>855</v>
      </c>
      <c s="4" r="B13" t="s">
        <v>876</v>
      </c>
      <c s="4" r="C13" t="s">
        <v>868</v>
      </c>
    </row>
    <row spans="1:3" r="14">
      <c s="4" r="A14" t="s">
        <v>808</v>
      </c>
      <c s="4" r="B14" t="s">
        <v>870</v>
      </c>
      <c s="4" r="C14" t="s">
        <v>870</v>
      </c>
    </row>
    <row spans="1:3" r="15">
      <c s="4" r="A15" t="s">
        <v>864</v>
      </c>
      <c s="4" r="B15" t="s">
        <v>858</v>
      </c>
      <c s="4" r="C15" t="s">
        <v>85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77</v>
      </c>
      <c s="2" r="B1" t="s">
        <v>1</v>
      </c>
    </row>
    <row spans="1:4" r="2">
      <c s="2" r="B2" t="s">
        <v>2</v>
      </c>
      <c s="2" r="C2" t="s">
        <v>32</v>
      </c>
      <c s="2" r="D2" t="s">
        <v>83</v>
      </c>
    </row>
    <row spans="1:4" r="3">
      <c s="3" r="A3" t="s">
        <v>803</v>
      </c>
    </row>
    <row spans="1:4" r="4">
      <c s="4" r="A4" t="s">
        <v>878</v>
      </c>
      <c s="7" r="B4" t="n">
        <v>2145</v>
      </c>
    </row>
    <row spans="1:4" r="5">
      <c s="4" r="A5" t="s">
        <v>879</v>
      </c>
    </row>
    <row spans="1:4" r="6">
      <c s="3" r="A6" t="s">
        <v>803</v>
      </c>
    </row>
    <row spans="1:4" r="7">
      <c s="4" r="A7" t="s">
        <v>880</v>
      </c>
      <c s="7" r="B7" t="n">
        <v>6730</v>
      </c>
      <c s="7" r="C7" t="n">
        <v>7174</v>
      </c>
      <c s="7" r="D7" t="n">
        <v>6311</v>
      </c>
    </row>
    <row spans="1:4" r="8">
      <c s="4" r="A8" t="s">
        <v>881</v>
      </c>
    </row>
    <row spans="1:4" r="9">
      <c s="3" r="A9" t="s">
        <v>803</v>
      </c>
    </row>
    <row spans="1:4" r="10">
      <c s="4" r="A10" t="s">
        <v>882</v>
      </c>
      <c s="4" r="B10" t="s">
        <v>883</v>
      </c>
    </row>
    <row spans="1:4" r="11">
      <c s="4" r="A11" t="s">
        <v>884</v>
      </c>
      <c s="4" r="B11" t="s">
        <v>8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6</v>
      </c>
      <c s="2" r="B1" t="s">
        <v>2</v>
      </c>
      <c s="2" r="C1" t="s">
        <v>32</v>
      </c>
      <c s="2" r="D1" t="s">
        <v>83</v>
      </c>
    </row>
    <row spans="1:4" r="2">
      <c s="4" r="A2" t="s">
        <v>805</v>
      </c>
    </row>
    <row spans="1:4" r="3">
      <c s="3" r="A3" t="s">
        <v>803</v>
      </c>
    </row>
    <row spans="1:4" r="4">
      <c s="4" r="A4" t="s">
        <v>887</v>
      </c>
      <c s="7" r="B4" t="n">
        <v>11839</v>
      </c>
      <c s="7" r="C4" t="n">
        <v>12379</v>
      </c>
      <c s="7" r="D4" t="n">
        <v>11309</v>
      </c>
    </row>
    <row spans="1:4" r="5">
      <c s="4" r="A5" t="s">
        <v>888</v>
      </c>
    </row>
    <row spans="1:4" r="6">
      <c s="3" r="A6" t="s">
        <v>803</v>
      </c>
    </row>
    <row spans="1:4" r="7">
      <c s="4" r="A7" t="s">
        <v>887</v>
      </c>
      <c s="6" r="B7" t="n">
        <v>11839</v>
      </c>
      <c s="6" r="C7" t="n">
        <v>12379</v>
      </c>
    </row>
    <row spans="1:4" r="8">
      <c s="4" r="A8" t="s">
        <v>889</v>
      </c>
    </row>
    <row spans="1:4" r="9">
      <c s="3" r="A9" t="s">
        <v>803</v>
      </c>
    </row>
    <row spans="1:4" r="10">
      <c s="4" r="A10" t="s">
        <v>887</v>
      </c>
      <c s="6" r="B10" t="n">
        <v>928</v>
      </c>
      <c s="6" r="C10" t="n">
        <v>1248</v>
      </c>
    </row>
    <row spans="1:4" r="11">
      <c s="4" r="A11" t="s">
        <v>890</v>
      </c>
    </row>
    <row spans="1:4" r="12">
      <c s="3" r="A12" t="s">
        <v>803</v>
      </c>
    </row>
    <row spans="1:4" r="13">
      <c s="4" r="A13" t="s">
        <v>887</v>
      </c>
      <c s="6" r="B13" t="n">
        <v>928</v>
      </c>
      <c s="6" r="C13" t="n">
        <v>1248</v>
      </c>
    </row>
    <row spans="1:4" r="14">
      <c s="4" r="A14" t="s">
        <v>891</v>
      </c>
    </row>
    <row spans="1:4" r="15">
      <c s="3" r="A15" t="s">
        <v>803</v>
      </c>
    </row>
    <row spans="1:4" r="16">
      <c s="4" r="A16" t="s">
        <v>887</v>
      </c>
      <c s="6" r="B16" t="n">
        <v>7324</v>
      </c>
      <c s="6" r="C16" t="n">
        <v>7282</v>
      </c>
    </row>
    <row spans="1:4" r="17">
      <c s="4" r="A17" t="s">
        <v>892</v>
      </c>
    </row>
    <row spans="1:4" r="18">
      <c s="3" r="A18" t="s">
        <v>803</v>
      </c>
    </row>
    <row spans="1:4" r="19">
      <c s="4" r="A19" t="s">
        <v>887</v>
      </c>
      <c s="6" r="B19" t="n">
        <v>7324</v>
      </c>
      <c s="6" r="C19" t="n">
        <v>7282</v>
      </c>
    </row>
    <row spans="1:4" r="20">
      <c s="4" r="A20" t="s">
        <v>893</v>
      </c>
    </row>
    <row spans="1:4" r="21">
      <c s="3" r="A21" t="s">
        <v>803</v>
      </c>
    </row>
    <row spans="1:4" r="22">
      <c s="4" r="A22" t="s">
        <v>887</v>
      </c>
      <c s="6" r="B22" t="n">
        <v>1015</v>
      </c>
      <c s="6" r="C22" t="n">
        <v>1075</v>
      </c>
    </row>
    <row spans="1:4" r="23">
      <c s="4" r="A23" t="s">
        <v>894</v>
      </c>
    </row>
    <row spans="1:4" r="24">
      <c s="3" r="A24" t="s">
        <v>803</v>
      </c>
    </row>
    <row spans="1:4" r="25">
      <c s="4" r="A25" t="s">
        <v>887</v>
      </c>
      <c s="6" r="B25" t="n">
        <v>1015</v>
      </c>
      <c s="6" r="C25" t="n">
        <v>1075</v>
      </c>
    </row>
    <row spans="1:4" r="26">
      <c s="4" r="A26" t="s">
        <v>895</v>
      </c>
    </row>
    <row spans="1:4" r="27">
      <c s="3" r="A27" t="s">
        <v>803</v>
      </c>
    </row>
    <row spans="1:4" r="28">
      <c s="4" r="A28" t="s">
        <v>887</v>
      </c>
      <c s="6" r="B28" t="n">
        <v>2572</v>
      </c>
      <c s="6" r="C28" t="n">
        <v>2774</v>
      </c>
    </row>
    <row spans="1:4" r="29">
      <c s="4" r="A29" t="s">
        <v>896</v>
      </c>
    </row>
    <row spans="1:4" r="30">
      <c s="3" r="A30" t="s">
        <v>803</v>
      </c>
    </row>
    <row spans="1:4" r="31">
      <c s="4" r="A31" t="s">
        <v>887</v>
      </c>
      <c s="6" r="B31" t="n">
        <v>2572</v>
      </c>
      <c s="6" r="C31" t="n">
        <v>2774</v>
      </c>
    </row>
    <row spans="1:4" r="32">
      <c s="4" r="A32" t="s">
        <v>811</v>
      </c>
    </row>
    <row spans="1:4" r="33">
      <c s="3" r="A33" t="s">
        <v>803</v>
      </c>
    </row>
    <row spans="1:4" r="34">
      <c s="4" r="A34" t="s">
        <v>887</v>
      </c>
      <c s="6" r="B34" t="n">
        <v>32314</v>
      </c>
      <c s="6" r="C34" t="n">
        <v>34401</v>
      </c>
      <c s="7" r="D34" t="n">
        <v>33706</v>
      </c>
    </row>
    <row spans="1:4" r="35">
      <c s="4" r="A35" t="s">
        <v>897</v>
      </c>
    </row>
    <row spans="1:4" r="36">
      <c s="3" r="A36" t="s">
        <v>803</v>
      </c>
    </row>
    <row spans="1:4" r="37">
      <c s="4" r="A37" t="s">
        <v>887</v>
      </c>
      <c s="6" r="B37" t="n">
        <v>0</v>
      </c>
      <c s="6" r="C37" t="n">
        <v>34401</v>
      </c>
    </row>
    <row spans="1:4" r="38">
      <c s="4" r="A38" t="s">
        <v>898</v>
      </c>
    </row>
    <row spans="1:4" r="39">
      <c s="3" r="A39" t="s">
        <v>803</v>
      </c>
    </row>
    <row spans="1:4" r="40">
      <c s="4" r="A40" t="s">
        <v>887</v>
      </c>
      <c s="6" r="B40" t="n">
        <v>0</v>
      </c>
      <c s="6" r="C40" t="n">
        <v>3431</v>
      </c>
    </row>
    <row spans="1:4" r="41">
      <c s="4" r="A41" t="s">
        <v>899</v>
      </c>
    </row>
    <row spans="1:4" r="42">
      <c s="3" r="A42" t="s">
        <v>803</v>
      </c>
    </row>
    <row spans="1:4" r="43">
      <c s="4" r="A43" t="s">
        <v>887</v>
      </c>
      <c s="6" r="B43" t="n">
        <v>0</v>
      </c>
      <c s="6" r="C43" t="n">
        <v>3431</v>
      </c>
    </row>
    <row spans="1:4" r="44">
      <c s="4" r="A44" t="s">
        <v>900</v>
      </c>
    </row>
    <row spans="1:4" r="45">
      <c s="3" r="A45" t="s">
        <v>803</v>
      </c>
    </row>
    <row spans="1:4" r="46">
      <c s="4" r="A46" t="s">
        <v>887</v>
      </c>
      <c s="6" r="B46" t="n">
        <v>21439</v>
      </c>
      <c s="6" r="C46" t="n">
        <v>18646</v>
      </c>
    </row>
    <row spans="1:4" r="47">
      <c s="4" r="A47" t="s">
        <v>901</v>
      </c>
    </row>
    <row spans="1:4" r="48">
      <c s="3" r="A48" t="s">
        <v>803</v>
      </c>
    </row>
    <row spans="1:4" r="49">
      <c s="4" r="A49" t="s">
        <v>887</v>
      </c>
      <c s="6" r="B49" t="n">
        <v>0</v>
      </c>
      <c s="6" r="C49" t="n">
        <v>18646</v>
      </c>
    </row>
    <row spans="1:4" r="50">
      <c s="4" r="A50" t="s">
        <v>902</v>
      </c>
    </row>
    <row spans="1:4" r="51">
      <c s="3" r="A51" t="s">
        <v>803</v>
      </c>
    </row>
    <row spans="1:4" r="52">
      <c s="4" r="A52" t="s">
        <v>887</v>
      </c>
      <c s="6" r="B52" t="n">
        <v>10875</v>
      </c>
      <c s="6" r="C52" t="n">
        <v>12324</v>
      </c>
    </row>
    <row spans="1:4" r="53">
      <c s="4" r="A53" t="s">
        <v>903</v>
      </c>
    </row>
    <row spans="1:4" r="54">
      <c s="3" r="A54" t="s">
        <v>803</v>
      </c>
    </row>
    <row spans="1:4" r="55">
      <c s="4" r="A55" t="s">
        <v>887</v>
      </c>
      <c s="7" r="B55" t="n">
        <v>0</v>
      </c>
      <c s="7" r="C55" t="n">
        <v>123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s</vt:lpstr>
      <vt:lpstr>Inventories</vt:lpstr>
      <vt:lpstr>Property, Plant, and Equipment</vt:lpstr>
      <vt:lpstr>Goodwill and Other Intangible A</vt:lpstr>
      <vt:lpstr>Prepaid and Other Current Asset</vt:lpstr>
      <vt:lpstr>Accrued Expenses</vt:lpstr>
      <vt:lpstr>Debt</vt:lpstr>
      <vt:lpstr>Leases</vt:lpstr>
      <vt:lpstr>Other Liabilities</vt:lpstr>
      <vt:lpstr>Fair Value of Financial Instrum</vt:lpstr>
      <vt:lpstr>Derivative Financial Instrument</vt:lpstr>
      <vt:lpstr>Income Taxes</vt:lpstr>
      <vt:lpstr>Retirement Plans</vt:lpstr>
      <vt:lpstr>Stockholders' Equity and Noncon</vt:lpstr>
      <vt:lpstr>Stock-Based Compensation</vt:lpstr>
      <vt:lpstr>Earnings Per Share</vt:lpstr>
      <vt:lpstr>Commitments, Contingencies and </vt:lpstr>
      <vt:lpstr>Restructuring Plans and Other E</vt:lpstr>
      <vt:lpstr>Warranty</vt:lpstr>
      <vt:lpstr>Other (Income) Expense, Net</vt:lpstr>
      <vt:lpstr>Business Segments</vt:lpstr>
      <vt:lpstr>Quarterly Financial Data (Unaud</vt:lpstr>
      <vt:lpstr>Subsequent Events</vt:lpstr>
      <vt:lpstr>Valuation and Qualifying Accoun</vt:lpstr>
      <vt:lpstr>Summary of Significant Accoun34</vt:lpstr>
      <vt:lpstr>Inventories (Tables)</vt:lpstr>
      <vt:lpstr>Property, Plant, and Equipment </vt:lpstr>
      <vt:lpstr>Goodwill and Other Intangible37</vt:lpstr>
      <vt:lpstr>Prepaid and Other Current Ass38</vt:lpstr>
      <vt:lpstr>Accrued Expenses (Tables)</vt:lpstr>
      <vt:lpstr>Debt (Tables)</vt:lpstr>
      <vt:lpstr>Leases (Tables)</vt:lpstr>
      <vt:lpstr>Other Liabilities (Tables)</vt:lpstr>
      <vt:lpstr>Fair Value of Financial Instr43</vt:lpstr>
      <vt:lpstr>Derivative Financial Instrume44</vt:lpstr>
      <vt:lpstr>Income Taxes (Tables)</vt:lpstr>
      <vt:lpstr>Retirement Plans (Tables)</vt:lpstr>
      <vt:lpstr>Stockholders' Equity and Nonc47</vt:lpstr>
      <vt:lpstr>Stock-Based Compensation (Table</vt:lpstr>
      <vt:lpstr>Earnings Per Share (Tables)</vt:lpstr>
      <vt:lpstr>Restructuring Plans (Tables)</vt:lpstr>
      <vt:lpstr>Warranty (Tables)</vt:lpstr>
      <vt:lpstr>Other (Income) Expense, Net (Ta</vt:lpstr>
      <vt:lpstr>Business Segments (Tables)</vt:lpstr>
      <vt:lpstr>Quarterly Financial Data (Table</vt:lpstr>
      <vt:lpstr>Summary of Significant Accoun55</vt:lpstr>
      <vt:lpstr>Acquisitions - Additional Infor</vt:lpstr>
      <vt:lpstr>Inventories - Summary of Invent</vt:lpstr>
      <vt:lpstr>Inventories - Additional Inform</vt:lpstr>
      <vt:lpstr>Property, Plant, and Equipmen59</vt:lpstr>
      <vt:lpstr>Property, Plant, and Equipmen60</vt:lpstr>
      <vt:lpstr>Goodwill and Other Intangible61</vt:lpstr>
      <vt:lpstr>Goodwill and Other Intangible62</vt:lpstr>
      <vt:lpstr>Goodwill and Other Intangible63</vt:lpstr>
      <vt:lpstr>Goodwill and Other Intangible64</vt:lpstr>
      <vt:lpstr>Prepaid and Other Current Ass65</vt:lpstr>
      <vt:lpstr>Accrued Expenses (Detail)</vt:lpstr>
      <vt:lpstr>Debt - Long Term Debt (Detail)</vt:lpstr>
      <vt:lpstr>Debt - Long Term Debt (Phantom)</vt:lpstr>
      <vt:lpstr>Debt - Additional Information (</vt:lpstr>
      <vt:lpstr>Debt - Components of Net Carryi</vt:lpstr>
      <vt:lpstr>Leases - Schedule of Capital an</vt:lpstr>
      <vt:lpstr>Leases - Schedule of Capital 72</vt:lpstr>
      <vt:lpstr>Leases - Additional Information</vt:lpstr>
      <vt:lpstr>Other Liabilities (Detail)</vt:lpstr>
      <vt:lpstr>Fair Value of Financial Instr75</vt:lpstr>
      <vt:lpstr>Fair Value of Financial Instr76</vt:lpstr>
      <vt:lpstr>Fair Value of Financial Instr77</vt:lpstr>
      <vt:lpstr>Fair Value of Financial Instr78</vt:lpstr>
      <vt:lpstr>Derivative Financial Instrume79</vt:lpstr>
      <vt:lpstr>Derivative Financial Instrume80</vt:lpstr>
      <vt:lpstr>Derivative Financial Instrume81</vt:lpstr>
      <vt:lpstr>Derivative Financial Instrume82</vt:lpstr>
      <vt:lpstr>Income Taxes - Schedule of Inco</vt:lpstr>
      <vt:lpstr>Income Taxes - Schedule of Earn</vt:lpstr>
      <vt:lpstr>Income Taxes - Additional Infor</vt:lpstr>
      <vt:lpstr>Income Taxes - Schedule of Defe</vt:lpstr>
      <vt:lpstr>Income Taxes - Reconciliation o</vt:lpstr>
      <vt:lpstr>Income Taxes - Reconciliation88</vt:lpstr>
      <vt:lpstr>Retirement Plans - Net Periodic</vt:lpstr>
      <vt:lpstr>Retirement Plans - Change in Pr</vt:lpstr>
      <vt:lpstr>Retirement Plans - Amounts Reco</vt:lpstr>
      <vt:lpstr>Retirement Plans - Pension Comp</vt:lpstr>
      <vt:lpstr>Retirement Plans - Summary Chan</vt:lpstr>
      <vt:lpstr>Retirement Plans - Summary of R</vt:lpstr>
      <vt:lpstr>Retirement Plans - Summary of A</vt:lpstr>
      <vt:lpstr>Retirement Plans - Significant </vt:lpstr>
      <vt:lpstr>Retirement Plans - Significan97</vt:lpstr>
      <vt:lpstr>Retirement Plans - Additional I</vt:lpstr>
      <vt:lpstr>Retirement Plans - Summary of P</vt:lpstr>
      <vt:lpstr>Retirement Plans - Summary of E</vt:lpstr>
      <vt:lpstr>Stockholders' Equity and Non101</vt:lpstr>
      <vt:lpstr>Change in Number of Shares of C</vt:lpstr>
      <vt:lpstr>Components of Accumulated Other</vt:lpstr>
      <vt:lpstr>Stockholders Equity and Noncont</vt:lpstr>
      <vt:lpstr>Redeemable Noncontrolling Inter</vt:lpstr>
      <vt:lpstr>Stock-Based Compensation - Addi</vt:lpstr>
      <vt:lpstr>Stock-Based Compensation - Summ</vt:lpstr>
      <vt:lpstr>Stock-Based Compensation - S108</vt:lpstr>
      <vt:lpstr>Stock Based Compensation Stock-</vt:lpstr>
      <vt:lpstr>Stock-Based Compensation - S110</vt:lpstr>
      <vt:lpstr>Earnings Per Share - Weighted A</vt:lpstr>
      <vt:lpstr>Earnings Per Share - Additional</vt:lpstr>
      <vt:lpstr>Commitments, Contingencies a113</vt:lpstr>
      <vt:lpstr>Restructuring Plans - Additiona</vt:lpstr>
      <vt:lpstr>Restructuring Plans - Acquisiti</vt:lpstr>
      <vt:lpstr>Warranty (Detail)</vt:lpstr>
      <vt:lpstr>Other (Income) Expense, Net (De</vt:lpstr>
      <vt:lpstr>Business Segments - Schedule of</vt:lpstr>
      <vt:lpstr>Business Segments - Additional </vt:lpstr>
      <vt:lpstr>Quarterly Financial Data (Detai</vt:lpstr>
      <vt:lpstr>Quarterly Financial Data (Phant</vt:lpstr>
      <vt:lpstr>Subsequent Events - Additional </vt:lpstr>
      <vt:lpstr>Valuation and Qualifying Acc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46:27Z</dcterms:created>
  <dcterms:modified xmlns:dcterms="http://purl.org/dc/terms/" xmlns:xsi="http://www.w3.org/2001/XMLSchema-instance" xsi:type="dcterms:W3CDTF">2016-05-31T16:46:27Z</dcterms:modified>
  <dc:title xmlns:dc="http://purl.org/dc/elements/1.1/">Untitled</dc:title>
  <dc:description xmlns:dc="http://purl.org/dc/elements/1.1/"/>
  <dc:subject xmlns:dc="http://purl.org/dc/elements/1.1/"/>
  <cp:keywords/>
  <cp:category/>
</cp:coreProperties>
</file>